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Princ" sheetId="9" state="visible" r:id="rId9"/>
    <sheet xmlns:r="http://schemas.openxmlformats.org/officeDocument/2006/relationships" name="Acquisitions and Divestitures" sheetId="10" state="visible" r:id="rId10"/>
    <sheet xmlns:r="http://schemas.openxmlformats.org/officeDocument/2006/relationships" name="Impairment" sheetId="11" state="visible" r:id="rId11"/>
    <sheet xmlns:r="http://schemas.openxmlformats.org/officeDocument/2006/relationships" name="Accounts Receivable"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Financial Information by Busine" sheetId="16" state="visible" r:id="rId16"/>
    <sheet xmlns:r="http://schemas.openxmlformats.org/officeDocument/2006/relationships" name="Commitments and Contingencies" sheetId="17" state="visible" r:id="rId17"/>
    <sheet xmlns:r="http://schemas.openxmlformats.org/officeDocument/2006/relationships" name="Mezzanine Equity" sheetId="18" state="visible" r:id="rId18"/>
    <sheet xmlns:r="http://schemas.openxmlformats.org/officeDocument/2006/relationships" name="Stockholders' Equity" sheetId="19" state="visible" r:id="rId19"/>
    <sheet xmlns:r="http://schemas.openxmlformats.org/officeDocument/2006/relationships" name="Incentive Units" sheetId="20" state="visible" r:id="rId20"/>
    <sheet xmlns:r="http://schemas.openxmlformats.org/officeDocument/2006/relationships" name="Variable Interest Entitie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New Accounting Pronouncements" sheetId="25" state="visible" r:id="rId25"/>
    <sheet xmlns:r="http://schemas.openxmlformats.org/officeDocument/2006/relationships" name="Subsequent Events" sheetId="26" state="visible" r:id="rId26"/>
    <sheet xmlns:r="http://schemas.openxmlformats.org/officeDocument/2006/relationships" name="Guarantor Financial Information" sheetId="27" state="visible" r:id="rId27"/>
    <sheet xmlns:r="http://schemas.openxmlformats.org/officeDocument/2006/relationships" name="Basis of Presentation and Pri28" sheetId="28" state="visible" r:id="rId28"/>
    <sheet xmlns:r="http://schemas.openxmlformats.org/officeDocument/2006/relationships" name="Acquisitions and Divestitures (" sheetId="29" state="visible" r:id="rId29"/>
    <sheet xmlns:r="http://schemas.openxmlformats.org/officeDocument/2006/relationships" name="Accounts Receivable (Tables)" sheetId="30" state="visible" r:id="rId30"/>
    <sheet xmlns:r="http://schemas.openxmlformats.org/officeDocument/2006/relationships" name="Long-Term Debt (Tables)" sheetId="31" state="visible" r:id="rId31"/>
    <sheet xmlns:r="http://schemas.openxmlformats.org/officeDocument/2006/relationships" name="Derivative Instruments (Tables)" sheetId="32" state="visible" r:id="rId32"/>
    <sheet xmlns:r="http://schemas.openxmlformats.org/officeDocument/2006/relationships" name="Fair Value of Financial Instr33" sheetId="33" state="visible" r:id="rId33"/>
    <sheet xmlns:r="http://schemas.openxmlformats.org/officeDocument/2006/relationships" name="Financial Information by Busi34" sheetId="34" state="visible" r:id="rId34"/>
    <sheet xmlns:r="http://schemas.openxmlformats.org/officeDocument/2006/relationships" name="Mezzanine Equity (Tables)" sheetId="35" state="visible" r:id="rId35"/>
    <sheet xmlns:r="http://schemas.openxmlformats.org/officeDocument/2006/relationships" name="Stockholders' Equity (Tables)" sheetId="36" state="visible" r:id="rId36"/>
    <sheet xmlns:r="http://schemas.openxmlformats.org/officeDocument/2006/relationships" name="Variable Interest Entities (Tab" sheetId="37" state="visible" r:id="rId37"/>
    <sheet xmlns:r="http://schemas.openxmlformats.org/officeDocument/2006/relationships" name="Stock-Based Compensation (Table" sheetId="38" state="visible" r:id="rId38"/>
    <sheet xmlns:r="http://schemas.openxmlformats.org/officeDocument/2006/relationships" name="Earnings Per Share (Tables)" sheetId="39" state="visible" r:id="rId39"/>
    <sheet xmlns:r="http://schemas.openxmlformats.org/officeDocument/2006/relationships" name="Guarantor Financial Informati40" sheetId="40" state="visible" r:id="rId40"/>
    <sheet xmlns:r="http://schemas.openxmlformats.org/officeDocument/2006/relationships" name="Basis of Presentation and Pri41" sheetId="41" state="visible" r:id="rId41"/>
    <sheet xmlns:r="http://schemas.openxmlformats.org/officeDocument/2006/relationships" name="Acquisitions and Divestitures42" sheetId="42" state="visible" r:id="rId42"/>
    <sheet xmlns:r="http://schemas.openxmlformats.org/officeDocument/2006/relationships" name="Acquisitions and Divestitures43" sheetId="43" state="visible" r:id="rId43"/>
    <sheet xmlns:r="http://schemas.openxmlformats.org/officeDocument/2006/relationships" name="Acquisitions and Divestitures44" sheetId="44" state="visible" r:id="rId44"/>
    <sheet xmlns:r="http://schemas.openxmlformats.org/officeDocument/2006/relationships" name="Impairment (Details)" sheetId="45" state="visible" r:id="rId45"/>
    <sheet xmlns:r="http://schemas.openxmlformats.org/officeDocument/2006/relationships" name="Accounts Receivable (Details)" sheetId="46" state="visible" r:id="rId46"/>
    <sheet xmlns:r="http://schemas.openxmlformats.org/officeDocument/2006/relationships" name="Long-Term Debt (Schedule of Lon" sheetId="47" state="visible" r:id="rId47"/>
    <sheet xmlns:r="http://schemas.openxmlformats.org/officeDocument/2006/relationships" name="Long-Term Debt (6.25% Senior No" sheetId="48" state="visible" r:id="rId48"/>
    <sheet xmlns:r="http://schemas.openxmlformats.org/officeDocument/2006/relationships" name="Long-Term Debt (7.25% Senior No" sheetId="49" state="visible" r:id="rId49"/>
    <sheet xmlns:r="http://schemas.openxmlformats.org/officeDocument/2006/relationships" name="Long-Term Debt (Senior Secured " sheetId="50" state="visible" r:id="rId50"/>
    <sheet xmlns:r="http://schemas.openxmlformats.org/officeDocument/2006/relationships" name="Long-Term Debt (Midstream Holdi" sheetId="51" state="visible" r:id="rId51"/>
    <sheet xmlns:r="http://schemas.openxmlformats.org/officeDocument/2006/relationships" name="Long-Term Debt (RMP Revolving C" sheetId="52" state="visible" r:id="rId52"/>
    <sheet xmlns:r="http://schemas.openxmlformats.org/officeDocument/2006/relationships" name="Long-Term Debt (Schedule of Exp" sheetId="53" state="visible" r:id="rId53"/>
    <sheet xmlns:r="http://schemas.openxmlformats.org/officeDocument/2006/relationships" name="Derivative Instruments (Summary" sheetId="54" state="visible" r:id="rId54"/>
    <sheet xmlns:r="http://schemas.openxmlformats.org/officeDocument/2006/relationships" name="Derivative Instruments (Schedul" sheetId="55" state="visible" r:id="rId55"/>
    <sheet xmlns:r="http://schemas.openxmlformats.org/officeDocument/2006/relationships" name="Derivative Instruments (Sched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inancial Information by Busi59" sheetId="59" state="visible" r:id="rId59"/>
    <sheet xmlns:r="http://schemas.openxmlformats.org/officeDocument/2006/relationships" name="Financial Information by Busi60" sheetId="60" state="visible" r:id="rId60"/>
    <sheet xmlns:r="http://schemas.openxmlformats.org/officeDocument/2006/relationships" name="Financial Information by Busi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Mezzanine Equity (Narrative) (D" sheetId="64" state="visible" r:id="rId64"/>
    <sheet xmlns:r="http://schemas.openxmlformats.org/officeDocument/2006/relationships" name="Mezzanine Equity (Schedule of R" sheetId="65" state="visible" r:id="rId65"/>
    <sheet xmlns:r="http://schemas.openxmlformats.org/officeDocument/2006/relationships" name="Stockholders' Equity (Narrative" sheetId="66" state="visible" r:id="rId66"/>
    <sheet xmlns:r="http://schemas.openxmlformats.org/officeDocument/2006/relationships" name="Stockholders' Equity (Schedule " sheetId="67" state="visible" r:id="rId67"/>
    <sheet xmlns:r="http://schemas.openxmlformats.org/officeDocument/2006/relationships" name="Incentive Units (Narrative) (De" sheetId="68" state="visible" r:id="rId68"/>
    <sheet xmlns:r="http://schemas.openxmlformats.org/officeDocument/2006/relationships" name="Variable Interest Entities (Nar" sheetId="69" state="visible" r:id="rId69"/>
    <sheet xmlns:r="http://schemas.openxmlformats.org/officeDocument/2006/relationships" name="Variable Interest Entities (Sch" sheetId="70" state="visible" r:id="rId70"/>
    <sheet xmlns:r="http://schemas.openxmlformats.org/officeDocument/2006/relationships" name="Variable Interest Entities (S71" sheetId="71" state="visible" r:id="rId71"/>
    <sheet xmlns:r="http://schemas.openxmlformats.org/officeDocument/2006/relationships" name="Variable Interest Entities (S72" sheetId="72" state="visible" r:id="rId72"/>
    <sheet xmlns:r="http://schemas.openxmlformats.org/officeDocument/2006/relationships" name="Variable Interest Entities (S73" sheetId="73" state="visible" r:id="rId73"/>
    <sheet xmlns:r="http://schemas.openxmlformats.org/officeDocument/2006/relationships" name="Stock-Based Compensation (Detai" sheetId="74" state="visible" r:id="rId74"/>
    <sheet xmlns:r="http://schemas.openxmlformats.org/officeDocument/2006/relationships" name="Stock-Based Compensation (Sched" sheetId="75" state="visible" r:id="rId75"/>
    <sheet xmlns:r="http://schemas.openxmlformats.org/officeDocument/2006/relationships" name="Earnings Per Share (Details)" sheetId="76" state="visible" r:id="rId76"/>
    <sheet xmlns:r="http://schemas.openxmlformats.org/officeDocument/2006/relationships" name="Income Taxes (Narrative) (Detai" sheetId="77" state="visible" r:id="rId77"/>
    <sheet xmlns:r="http://schemas.openxmlformats.org/officeDocument/2006/relationships" name="Subsequent Events (Details)" sheetId="78" state="visible" r:id="rId78"/>
    <sheet xmlns:r="http://schemas.openxmlformats.org/officeDocument/2006/relationships" name="Guarantor Financial Informati79" sheetId="79" state="visible" r:id="rId79"/>
    <sheet xmlns:r="http://schemas.openxmlformats.org/officeDocument/2006/relationships" name="Guarantor Financial Informati80" sheetId="80" state="visible" r:id="rId80"/>
    <sheet xmlns:r="http://schemas.openxmlformats.org/officeDocument/2006/relationships" name="Guarantor Financial Informati81" sheetId="81" state="visible" r:id="rId81"/>
    <sheet xmlns:r="http://schemas.openxmlformats.org/officeDocument/2006/relationships" name="Guarantor Financial Informati82" sheetId="82" state="visible" r:id="rId82"/>
    <sheet xmlns:r="http://schemas.openxmlformats.org/officeDocument/2006/relationships" name="Uncategorized Items - rice-2017" sheetId="83" state="visible" r:id="rId83"/>
  </sheets>
  <definedNames/>
  <calcPr calcId="124519" fullCalcOnLoad="1"/>
</workbook>
</file>

<file path=xl/sharedStrings.xml><?xml version="1.0" encoding="utf-8"?>
<sst xmlns="http://schemas.openxmlformats.org/spreadsheetml/2006/main" uniqueCount="856">
  <si>
    <t>Document and Entity Information - shares</t>
  </si>
  <si>
    <t>9 Months Ended</t>
  </si>
  <si>
    <t>Sep. 30, 2017</t>
  </si>
  <si>
    <t>Oct. 31, 2017</t>
  </si>
  <si>
    <t>Document and Entity Information [Abstract]</t>
  </si>
  <si>
    <t>Entity Registrant Name</t>
  </si>
  <si>
    <t>Rice Energy Inc.</t>
  </si>
  <si>
    <t>Trading Symbol</t>
  </si>
  <si>
    <t>RICE</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Unaudited) - USD ($) $ in Thousands</t>
  </si>
  <si>
    <t>Dec. 31, 2016</t>
  </si>
  <si>
    <t>Current assets:</t>
  </si>
  <si>
    <t>Cash</t>
  </si>
  <si>
    <t>Accounts receivable</t>
  </si>
  <si>
    <t>Prepaid expenses and other</t>
  </si>
  <si>
    <t>Derivative assets</t>
  </si>
  <si>
    <t>Total current assets</t>
  </si>
  <si>
    <t>Long-term assets:</t>
  </si>
  <si>
    <t>Gas collateral account</t>
  </si>
  <si>
    <t>Property, plant and equipment, net</t>
  </si>
  <si>
    <t>Deferred financing costs, net</t>
  </si>
  <si>
    <t>Goodwill</t>
  </si>
  <si>
    <t>Intangible assets, net</t>
  </si>
  <si>
    <t>Other non-current assets</t>
  </si>
  <si>
    <t>Total assets</t>
  </si>
  <si>
    <t>Current liabilities:</t>
  </si>
  <si>
    <t>Accounts payable</t>
  </si>
  <si>
    <t>Royalties payable</t>
  </si>
  <si>
    <t>Accrued capital expenditures</t>
  </si>
  <si>
    <t>Accrued interest</t>
  </si>
  <si>
    <t>Leasehold payable</t>
  </si>
  <si>
    <t>Embedded derivative liability</t>
  </si>
  <si>
    <t>Derivative liabilities</t>
  </si>
  <si>
    <t>Other accrued liabilities</t>
  </si>
  <si>
    <t>Total current liabilities</t>
  </si>
  <si>
    <t>Long-term liabilities:</t>
  </si>
  <si>
    <t>Long-term debt</t>
  </si>
  <si>
    <t>Deferred tax liabilities</t>
  </si>
  <si>
    <t>Other long-term liabilities</t>
  </si>
  <si>
    <t>Total liabilities</t>
  </si>
  <si>
    <t>Mezzanine equity:</t>
  </si>
  <si>
    <t>Redeemable noncontrolling interest, net</t>
  </si>
  <si>
    <t>Stockholders’ equity:</t>
  </si>
  <si>
    <t>Common stock, $0.01 par value; authorized - 650,000,000 shares; issued and outstanding - 227,957,481 shares and 202,606,908 shares, respectively</t>
  </si>
  <si>
    <t>Preferred stock, $0.01 par value; authorized - 50,000,000 shares; issued and outstanding - 15,217 and 40,000 shares, respectively</t>
  </si>
  <si>
    <t>Additional paid in capital</t>
  </si>
  <si>
    <t>Accumulated deficit</t>
  </si>
  <si>
    <t>Stockholders’ equity before noncontrolling interest</t>
  </si>
  <si>
    <t>Noncontrolling interests in consolidated subsidiaries</t>
  </si>
  <si>
    <t>Total liabilities, mezzanine equity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Unaudited) - USD ($) $ in Thousands</t>
  </si>
  <si>
    <t>3 Months Ended</t>
  </si>
  <si>
    <t>Sep. 30, 2016</t>
  </si>
  <si>
    <t>Operating revenues:</t>
  </si>
  <si>
    <t>Natural gas, oil and natural gas liquids sales</t>
  </si>
  <si>
    <t>Gathering, compression and water services</t>
  </si>
  <si>
    <t>Other revenue</t>
  </si>
  <si>
    <t>Total operating revenues</t>
  </si>
  <si>
    <t>Operating expenses:</t>
  </si>
  <si>
    <t>Lease operating</t>
  </si>
  <si>
    <t>[1]</t>
  </si>
  <si>
    <t>Gathering, compression and transportation</t>
  </si>
  <si>
    <t>Production taxes and impact fees</t>
  </si>
  <si>
    <t>Exploration</t>
  </si>
  <si>
    <t>Midstream operation and maintenance</t>
  </si>
  <si>
    <t>Incentive unit expense</t>
  </si>
  <si>
    <t>Acquisition expense</t>
  </si>
  <si>
    <t>Impairment of gas properties</t>
  </si>
  <si>
    <t>Impairment of fixed assets</t>
  </si>
  <si>
    <t>Loss on sale of Barnett Assets</t>
  </si>
  <si>
    <t>General and administrative</t>
  </si>
  <si>
    <t>Depreciation, depletion and amortization</t>
  </si>
  <si>
    <t>Amortization of intangible assets</t>
  </si>
  <si>
    <t>Other expense</t>
  </si>
  <si>
    <t>Total operating expenses</t>
  </si>
  <si>
    <t>Operating income (loss)</t>
  </si>
  <si>
    <t>Interest expense</t>
  </si>
  <si>
    <t>Other (expense) income</t>
  </si>
  <si>
    <t>Gain on derivative instruments</t>
  </si>
  <si>
    <t>Gain (loss) on embedded derivatives</t>
  </si>
  <si>
    <t>Amortization of deferred financing costs</t>
  </si>
  <si>
    <t>Income (loss) before income taxes</t>
  </si>
  <si>
    <t>Income tax (expense) benefit</t>
  </si>
  <si>
    <t>Net income (loss)</t>
  </si>
  <si>
    <t>Less: Net income attributable to noncontrolling interests</t>
  </si>
  <si>
    <t>Net income (loss) attributable to Rice Energy Inc.</t>
  </si>
  <si>
    <t>Less: Preferred dividends and accretion of redeemable noncontrolling interests</t>
  </si>
  <si>
    <t>Net (loss) income attributable to Rice Energy Inc. common stockholders</t>
  </si>
  <si>
    <t>(Loss) earnings per share—basic (in dollars per share)</t>
  </si>
  <si>
    <t>(Loss) earnings per share—diluted (in dollars per share)</t>
  </si>
  <si>
    <t>Stock-based compensation expense of $0.1 million and $6.3 million is included in lease operating and general and administrative expense, respectively, for the three months ended September 30, 2017, and $0.3 million and $5.6 million is included in lease operating and general and administrative expense, respectively, for the three months ended September 30, 2016. Stock-based compensation expense of $0.5 million and $17.6 million was included in lease operating and general and administrative expense, respectively, for the nine months ended September 30, 2017, and $0.5 million and $16.4 million was included in lease operating and general and administrative expense, respectively, for the nine months ended September 30, 2016. See Note 14 for additional information.</t>
  </si>
  <si>
    <t>Condensed Consolidated Statements of Operations (Unaudited) (Parenthetical) - USD ($) $ in Thousands</t>
  </si>
  <si>
    <t>Stock compensation expense</t>
  </si>
  <si>
    <t>Lease operating expense</t>
  </si>
  <si>
    <t>General and administrative expense</t>
  </si>
  <si>
    <t>Condensed Consolidated Statements of Cash Flows (Unaudited) - USD ($) $ in Thousands</t>
  </si>
  <si>
    <t>Cash flows from operating activities:</t>
  </si>
  <si>
    <t>Adjustments to reconcile net income (loss) to net cash provided by operating activities:</t>
  </si>
  <si>
    <t>Amortization of intangibles</t>
  </si>
  <si>
    <t>Derivative instruments fair value (gain) loss</t>
  </si>
  <si>
    <t>Cash (payments) receipts for settled derivatives</t>
  </si>
  <si>
    <t>Deferred income tax benefit (expense)</t>
  </si>
  <si>
    <t>Loss on embedded derivatives</t>
  </si>
  <si>
    <t>Changes in operating assets and liabilities:</t>
  </si>
  <si>
    <t>Prepaid expenses and other assets</t>
  </si>
  <si>
    <t>Accrued liabilities and other</t>
  </si>
  <si>
    <t>Net cash provided by operating activities</t>
  </si>
  <si>
    <t>Cash flows from investing activities:</t>
  </si>
  <si>
    <t>Capital expenditures for property and equipment</t>
  </si>
  <si>
    <t>Acquisitions</t>
  </si>
  <si>
    <t>Vantage Acquisition deposit</t>
  </si>
  <si>
    <t>Proceeds from sale of Barnett Assets</t>
  </si>
  <si>
    <t>Net cash used in investing activities</t>
  </si>
  <si>
    <t>Cash flows from financing activities:</t>
  </si>
  <si>
    <t>Proceeds from borrowings</t>
  </si>
  <si>
    <t>Repayments of debt obligations</t>
  </si>
  <si>
    <t>Net cash contributions to Strike Force Midstream by Gulfport Midstream</t>
  </si>
  <si>
    <t>Debt issuance costs</t>
  </si>
  <si>
    <t>Distributions to the Partnership’s public unitholders</t>
  </si>
  <si>
    <t>Tax distribution to Vantage Sellers</t>
  </si>
  <si>
    <t>Proceeds from issuance of redeemable noncontrolling interest, net of offering costs</t>
  </si>
  <si>
    <t>Preferred dividends on Series B Units</t>
  </si>
  <si>
    <t>Employee tax withholding for settlement of stock compensation award vestings</t>
  </si>
  <si>
    <t>Proceeds from conversion of warrants</t>
  </si>
  <si>
    <t>Net cash provided by financing activities</t>
  </si>
  <si>
    <t>Net (decrease) increase in cash</t>
  </si>
  <si>
    <t>Cash at the beginning of the year</t>
  </si>
  <si>
    <t>Cash at the end of the period</t>
  </si>
  <si>
    <t>Supplemental disclosure of non-cash investing and financing activities:</t>
  </si>
  <si>
    <t>Asset contribution to Strike Force Midstream by Gulfport Midstream</t>
  </si>
  <si>
    <t>Capital expenditures financed by accounts payable</t>
  </si>
  <si>
    <t>Capital expenditures financed by accrued capital expenditures</t>
  </si>
  <si>
    <t>Natural gas properties financed through deferred payment obligations</t>
  </si>
  <si>
    <t>Conversion of REO Common Units into Rice Energy common stock</t>
  </si>
  <si>
    <t>April 2016 Offering</t>
  </si>
  <si>
    <t>Proceeds from shares of common stock issued in offering, net of offering costs</t>
  </si>
  <si>
    <t>September 2016 Offering</t>
  </si>
  <si>
    <t>Partnership June 2016 Offering</t>
  </si>
  <si>
    <t>RMP common units issued, net of offering costs</t>
  </si>
  <si>
    <t>ATM program</t>
  </si>
  <si>
    <t>Condensed Consolidated Statements of Equity (Unaudited) - USD ($) $ in Thousands</t>
  </si>
  <si>
    <t>Total</t>
  </si>
  <si>
    <t>Common Stock ($0.01 par)</t>
  </si>
  <si>
    <t>Common Stock ($0.01 par)April 2016 Offering</t>
  </si>
  <si>
    <t>Common Stock ($0.01 par)September 2016 Offering</t>
  </si>
  <si>
    <t>Additional Paid-In Capital</t>
  </si>
  <si>
    <t>Additional Paid-In CapitalApril 2016 Offering</t>
  </si>
  <si>
    <t>Additional Paid-In CapitalSeptember 2016 Offering</t>
  </si>
  <si>
    <t>Accumulated (Deficit) Earnings</t>
  </si>
  <si>
    <t>Stockholders Equity before Non-Controlling Interest</t>
  </si>
  <si>
    <t>Stockholders Equity before Non-Controlling InterestApril 2016 Offering</t>
  </si>
  <si>
    <t>Stockholders Equity before Non-Controlling InterestSeptember 2016 Offering</t>
  </si>
  <si>
    <t>Non-Controlling Interest</t>
  </si>
  <si>
    <t>Non-Controlling InterestPartnership June 2016 Offering</t>
  </si>
  <si>
    <t>Non-Controlling InterestATM program</t>
  </si>
  <si>
    <t>Balance at Dec. 31, 2015</t>
  </si>
  <si>
    <t>Increase (Decrease) in Stockholders' Equity [Roll Forward]</t>
  </si>
  <si>
    <t>Incentive unit compensation</t>
  </si>
  <si>
    <t>Stock compensation</t>
  </si>
  <si>
    <t>Issuance of common stock upon vesting of stock compensation awards, net of tax withholdings</t>
  </si>
  <si>
    <t>Issuance of phantom units upon vesting of equity-based compensation, net of tax withholdings</t>
  </si>
  <si>
    <t>Shares of common stock issued in offering, net of offering costs</t>
  </si>
  <si>
    <t>Conversion of warrants into shares of common stock</t>
  </si>
  <si>
    <t>Preferred dividends on redeemable noncontrolling interest</t>
  </si>
  <si>
    <t>Accretion of redeemable noncontrolling interest</t>
  </si>
  <si>
    <t>Contribution from noncontrolling interest</t>
  </si>
  <si>
    <t>Consolidated net (loss) income</t>
  </si>
  <si>
    <t>Balance at Sep. 30, 2016</t>
  </si>
  <si>
    <t>Balance at Dec. 31, 2016</t>
  </si>
  <si>
    <t>Balance at Sep. 30, 2017</t>
  </si>
  <si>
    <t>Condensed Consolidated Statements of Equity (Unaudited) (Parenthetical) - $ / shares</t>
  </si>
  <si>
    <t>Statement of Stockholders' Equity [Abstract]</t>
  </si>
  <si>
    <t>Basis of Presentation and Principles of Consolidation</t>
  </si>
  <si>
    <t>Organization, Consolidation and Presentation of Financial Statements [Abstract]</t>
  </si>
  <si>
    <t>Basis of Presentation and Principles of Consolidation The accompanying unaudited condensed consolidated financial statements of Rice Energy Inc. (the “Company”) have been prepared by the Company’s management in accordance with generally accepted accounting principles in the United States (“GAAP”) for interim financial information and applicable rules and regulations promulgated under the Securities Exchange Act of 1934, as amended (the “Exchange Act”).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September 30, 2017 and December 31, 2016 , its condensed consolidated statements of operations for the three and nine months ended September 30, 2017 and 2016 , and its statements of cash flows and equity for the nine months ended September 30, 2017 and 2016 . The accompanying condensed consolidated financial statements include the financial results of the Company, its consolidated subsidiaries and certain variable interest entities in which the Company is the primary beneficiary. See Note 13 for additional discussion of variable interest entities. These condensed consolidated financial statements should be read in conjunction with the audited consolidated financial statements and notes therein for the year ended December 31, 2016 , as filed with the Securities and Exchange Commission (“SEC”) by the Company in its Annual Report on Form 10-K (the “ 2016 Annual Report”). All intercompany transactions have been eliminated in consolidation. Proposed Merger with EQT Corporation On June 19, 2017, the Company entered into an Agreement and Plan of Merger (the “Merger Agreement”) with EQT Corporation (“EQT”), pursuant to which, subject to the satisfaction or waiver of certain conditions, an indirect, wholly-owned subsidiary of EQT will merge with and into the Company (the “Merger”), and immediately thereafter the Company will merge with and into another indirect, wholly-owned subsidiary of EQT (“LLC Sub”), with LLC Sub continuing as the surviving entity in such merger as an indirect, wholly-owned subsidiary of EQT. On the terms and subject to the conditions set forth in the Merger Agreement, which has been unanimously approved by the respective boards of directors of EQT and the Company, at the effective time of the Merger, each share of the Company’s common stock issued and outstanding immediately before that time (other than shares of the Company’s common stock held by EQT or certain of its direct and indirect subsidiaries, shares held by the Company in treasury or shares with respect to which appraisal has been properly demanded pursuant to Delaware law) will automatically be converted into the right to receive 0.37 shares of EQT common stock and $5.30 in cash. The consummation of the Merger is subject to approval by the shareholders of both the Company and EQT and certain customary regulatory and other closing conditions and is expected to occur in the fourth quarter of 2017. The Merger Agreement provides for certain termination rights for both the Company and EQT, including the right of either party to terminate the Merger Agreement if the Merger is not consummated by February 19, 2018 (which may be extended by either party to May 19, 2018 under certain circumstances). Upon termination of the Merger Agreement under certain specified circumstances, the Company may be required to pay EQT, or EQT may be required to pay the Company, a termination fee of $255.0 million . In addition, if the Merger Agreement is terminated because of a failure of a party’s shareholders to approve the proposals required to complete the Merger, that party may be required to reimburse the other party for its transaction expenses in an amount equal to $67.0 million . On October 12, 2017, the Company and EQT filed the definitive joint proxy statement/prospectus for each of the Company and EQT and commenced mailing the definitive joint proxy statement/prospectuses to shareholders of Rice Energy and EQT. The Company and EQT will each hold a special meeting of shareholders on November 9, 2017.</t>
  </si>
  <si>
    <t>Acquisitions and Divestitures</t>
  </si>
  <si>
    <t>Business Combinations [Abstract]</t>
  </si>
  <si>
    <t>Acquisitions and Divestitures Vantage Acquisition On October 19, 2016, the Company completed the acquisition of Vantage Energy, LLC and Vantage Energy II, LLC (collectively, “Vantage”) and their subsidiaries (the “Vantage Acquisition”) pursuant to the terms of the Purchase and Sale Agreement (the “Vantage Purchase Agreement”) dated September 26, 2016 between and among the Company, Vantage Energy Investment LLC, Vantage Energy Investment II LLC and Vantage. Pursuant to the terms of the Vantage Purchase Agreement, Rice Energy Operating LLC (“Rice Energy Operating”) acquired Vantage from certain affiliates of Quantum Energy Partners, Riverstone Holdings LLC and Lime Rock Partners (such affiliates, the “Vantage Sellers”) for approximately $2.7 billion , which consisted of approximately $1.0 billion in cash, the assumption of net debt of approximately $707.0 million and the issuance of 40.0 million common units in Rice Energy Operating that were immediately exchangeable into 40.0 million shares of common stock of the Company, valued at approximately $1.0 billion . On September 26, 2016, the Company entered into a Purchase and Sale Agreement (the “Midstream Purchase Agreement”) by and between the Company and Rice Midstream Partners LP (the “Partnership”). Pursuant to the terms of the Midstream Purchase Agreement, as amended, immediately following the close of the Vantage Acquisition on October 19, 2016, the Partnership acquired from the Company all of the outstanding membership interests of Vantage Energy II Access, LLC and Vista Gathering, LLC (collectively, the “Vantage Midstream Entities,” and such acquisition, the “Vantage Midstream Acquisition”). The Partnership’s acquisition of the Vantage Midstream Entities from the Company is accounted for as a combination of entities under common control at historical cost. The Vantage Midstream Entities, which became wholly-owned subsidiaries of the Partnership upon the completion of the acquisition of the Vantage Midstream Entities, own midstream assets, including approximately 30 miles of dry gas gathering and compression assets. In consideration for the acquisition of the Vantage Midstream Entities, the Partnership paid the Company $600.0 million in aggregate cash consideration, which the Partnership funded through the net proceeds of a private placement of Partnership common units and borrowings under its revolving credit facility. Allocation of Purchase Price The following table summarizes the purchase price and estimated values of assets and liabilities assumed based on the fair value as of October 19, 2016, with any excess of the purchase price over the estimated fair value of the identified net assets acquired recorded as goodwill. Approximately $370.4 million and $470.5 million of goodwill has been allocated to the Exploration and Production segment and Rice Midstream Partners segment, respectively. Included within the Rice Midstream Partners segment is goodwill of $15.4 million attributable to the enhanced cash flow distributions to Rice Midstream GP Holdings LP (“GP Holdings”) expected to result from the Vantage Midstream Acquisition. Goodwill primarily relates to the Company’s ability to control the Vantage acquired assets and recognize synergies related to administrative and capital efficiencies, extended laterals, the creation of additional contiguous leasing opportunities not previously available and additional dedicated acreage. (in thousands) Consideration Given: Fair value of issued Rice Energy Operating units $ 1,001,200 Cash consideration, net of cash acquired 981,080 Total consideration $ 1,982,280 Estimated Fair Value of Assets Acquired and Liabilities Assumed: Current assets, net of cash acquired $ 51,594 Natural gas and oil properties 2,178,076 Midstream property, plant and equipment 144,562 Other non-current assets 27,424 Current liabilities (106,351 ) Fair value of debt assumed (706,912 ) Other non-current liabilities (51,052 ) Noncontrolling interest in Rice Energy Operating (395,910 ) Total estimated fair value of assets acquired and liabilities assumed $ 1,141,431 Goodwill $ 840,849 The fair value of natural gas and oil properties are based on inputs that are not observable in the market and therefore represent Level 3 inputs. The fair values of natural gas and oil properties were measured using valuation techniques that convert future cash flows into a single discounted amount. Significant inputs to the valuation of natural gas and oil properties included estimates of: (i) recoverable reserves; (ii) production rates; (iii) future operating and development costs; (iv) future commodity prices; and (v) a market-based weighted average cost of capital rate. These inputs required significant judgments and estimates by management at the time of the valuation and are the most sensitive. The fair value of undeveloped property was determined based upon a market approach of comparable transactions using Level 3 inputs. The fair value measurements of the debt assumed were determined using Level 1 inputs. The debt balance includes amounts related to Vantage’s second lien note and amounts outstanding under Vantage’s credit facility, which were assumed by the Company and repaid concurrent with the closing of the Vantage Acquisition. The valuation of Rice Energy Operating common units issued as consideration was primarily calculated based upon Level 1 inputs. The common unit value was included as an input in determining the fair value of the noncontrolling interests, which were further adjusted using Level 3 inputs to reflect the value of ownership retained by the Vantage Sellers. Post-Acquisition Operating Results The Vantage Acquisition contributed the following to the Company’s consolidated operating results for the three and nine months ended September 30, 2017 . (in thousands) Three Months Ended September 30, 2017 Nine Months Ended September 30, 2017 Revenue attributable to Rice Energy Inc. $ 80,307 $ 282,185 Net income (loss) attributable to noncontrolling interests $ 418 $ (2,409 ) Net loss attributable to Rice Energy Inc. $ (561 ) $ (16,176 ) Unaudited Pro Forma Information The following table presents unaudited pro forma combined financial information for the three and nine months ended September 30, 2016 , which presents the Company’s results as though the Vantage Acquisition had been completed at January 1, 2016. The pro forma combined financial information is not necessarily indicative of the results that might have actually occurred had the Vantage Acquisition been completed at January 1, 2016; furthermore, the financial information is not intended to be a projection of future results. Pro Forma (in thousands, except per share data) Three Months Ended September 30, 2016 Nine Months Ended September 30, 2016 Operating revenues $ 254,000 $ 655,734 Net income (loss) $ 161,183 $ (37,463 ) Less: Net income attributable to noncontrolling interests $ (56,111 ) $ (65,686 ) Net income (loss) attributable to Rice Energy $ 105,072 $ (103,149 ) Earnings (loss) per share (basic) $ 0.75 $ (0.29 ) Earnings (loss) per share (diluted) $ 0.75 $ (0.29 ) Other Acquisitions On July 6, 2017, the Partnership acquired the remaining 32.5% interest in the gas gathering systems, facilities and pipelines in the Wind Ridge area for $7.6 million . The Partnership’s total purchase price, inclusive of the 67.5% interest acquired in conjunction with the Vantage Midstream Acquisition, was approximately $22.0 million , of which $16.2 million was ascribed to property and equipment and $5.8 million to goodwill. On July 7, 2017, the Company completed an asset acquisition pursuant to a purchase and sale agreement with an undisclosed seller to acquire approximately 15,800 undeveloped Marcellus Shale acres, the majority of which are located in Greene County, Pennsylvania, for a purchase price of $177.6 million in cash. The Company funded the consideration for the acquisition with cash on hand and borrowings under the Company’s Fourth Amended and Restated Credit Agreement (the “A&amp;R Credit Agreement”). Fort Worth Basin Divestiture On September 29, 2017, the Company completed the divestiture (the “Barnett Divestiture”) of substantially all of its producing and undeveloped oil and gas properties in the Fort Worth Basin (the “Barnett Assets”) pursuant to a purchase and sale agreement by and between Vantage Fort Worth Energy LLC, a subsidiary of the Company, and an undisclosed buyer, dated as of July 11, 2017, as amended (the “Barnett PSA”). Pursuant to the Barnett PSA, the buyer acquired the Barnett Assets and assumed the related obligations for an aggregate purchase price of $175.0 million . Following certain purchase price adjustments, the Company received proceeds of $141.0 million , subject to customary post-closing purchase price adjustments, and recorded a $15.9 million loss associated with the sale of the Barnett Assets in the condensed consolidated statement of operations. All cash proceeds received from Barnett Divestiture will be used to fund the Company’s operating and capital expenses.</t>
  </si>
  <si>
    <t>Impairment</t>
  </si>
  <si>
    <t>Extractive Industries [Abstract]</t>
  </si>
  <si>
    <t>Impairment The carrying values of the Company’s proved properties are reviewed periodically when events or circumstances indicate that the remaining carrying amount may not be recoverable. This evaluation is performed at the lowest levels for which there are identifiable cash flows that are largely independent of other groups of assets by comparing estimated undiscounted cash flows to the carrying value and including risk-adjusted probable and possible reserves, if deemed reasonable. Key assumptions utilized in determining the estimated undiscounted future cash flows are generally consistent with assumptions used in the Company’s budgeting and forecasting processes. If the carrying value of proved properties exceeds the estimated undiscounted future cash flows, they are written down to fair value. Fair value of proved properties is estimated by discounting the estimated future cash flows using discount rates and consideration of expected assumptions that would be used by a market participant. During the first quarter of 2017, the Company identified significant declines in forward Waha basis differentials, which is the primary sales point for its Fort Worth Basin production. Such expected prolonged declines indicated a potential impairment trigger, and, as a result, the Company performed an asset recoverability test of its Fort Worth Basin properties. Based upon the results of the recoverability assessment, the Company concluded that the carrying value of its Fort Worth Basin properties exceeded its undiscounted cash flows. The fair value of the Fort Worth Basin proved properties was determined using a combination of the market and income approach to determine fair value. Significant inputs to the valuation of the discounted cash flows of natural gas and oil properties included estimates of: (i) recoverable reserves; (ii) production rates; (iii) future operating and development costs; (iv) future commodity prices; and (v) a market-based weighted average cost of capital rate. These inputs required significant judgments and estimates by management which included Level 3 unobservable inputs to the fair value measurement. The difference between the carrying value and fair value resulted in an asset impairment of $92.4 million within the Exploration and Production segment during the first quarter of 2017.</t>
  </si>
  <si>
    <t>Accounts Receivable</t>
  </si>
  <si>
    <t>Receivables [Abstract]</t>
  </si>
  <si>
    <t>Accounts Receivable Accounts receivable are primarily from the Company’s joint interest partners and natural gas marketers. The Company extends credit to parties in the normal course of business based upon management’s assessment of their creditworthiness. A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Allowances for uncollectible accounts were not material for the periods presented. Accounts receivable as of September 30, 2017 and December 31, 2016 are detailed below. (in thousands) September 30, 2017 December 31, 2016 Joint interest $ 141,087 $ 53,577 Natural gas sales 129,838 145,887 Other 31,547 19,161 Total accounts receivable $ 302,472 $ 218,625</t>
  </si>
  <si>
    <t>Long-Term Debt</t>
  </si>
  <si>
    <t>Debt Disclosure [Abstract]</t>
  </si>
  <si>
    <t>Long-Term Debt Long-term debt consists of the following as of September 30, 2017 and December 31, 2016 : (in thousands) September 30, 2017 December 31, 2016 Long-term Debt Senior Notes Due 2022, net of unamortized deferred financing costs and original discount issuances of $10,332 and $12,023, respectively (a) $ 889,668 $ 887,977 Senior Notes Due 2023, net of unamortized deferred financing costs and original discount issuances of $7,490 and $8,496, respectively (b) 392,510 391,504 Senior Secured Revolving Credit Facility (c) 125,000 — Midstream Holdings Revolving Credit Facility (d) 173,500 53,000 RMP Revolving Credit Facility (e) 222,000 190,000 Total long-term debt $ 1,802,678 $ 1,522,481 Senior Notes 6.25% Senior Notes Due 2022 (a) The Company has $900.0 million in aggregate principal amount of 6.25% senior notes due 2022 outstanding (the “2022 Notes”). The 2022 Notes will mature on May 1, 2022 , and interest is payable on the 2022 Notes on each May 1 and November 1 . Upon the occurrence of a change of control,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he Company may redeem some or all of the 2022 Notes at redemption prices (expressed as percentages of principal amount) equal to 104.688% prior to May 1, 2018, 103.125% for the twelve-month period beginning May 1, 2018, 101.563% for the twelve-month period beginning on May 1, 2019 and 100.000% beginning on May 1, 2020, plus accrued and unpaid interest. 7.25% Senior Notes Due 2023 (b) The Company has $400.0 million in aggregate principal amount of 7.25% senior notes due 2023 outstanding (the “ 2023 Notes”). The 2023 Notes will mature on May 1, 2023 , and interest is payable on the 2023 Notes on each May 1 and November 1 . At any time prior to May 1, 2018 , the Company may redeem up to 35% of the 2023 Notes at a redemption price of 107.250% of the principal amount, plus accrued and unpaid interest,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Upon the occurrence of a change of control,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On or after May 1, 2018 , the Company may redeem some or all of the 2023 Notes at redemption prices (expressed as percentages of principal amount) equal to 105.438% for the twelve-month period beginning on May 1, 2018, 103.625% for the twelve-month period beginning May 1, 2019, 101.813% for the twelve-month period beginning on May 1, 2020 and 100.000% beginning on May 1, 2021, plus accrued and unpaid interest.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 On October 12, 2017, the Company issued notices of conditional redemption to holders of the Notes. See Note 18 for more information. Senior Secured Revolving Credit Facility (c) In April 2013, the Company entered into a Senior Secured Revolving Credit Facility (the “Senior Secured Revolving Credit Facility”) with Wells Fargo Bank, N.A., as administrative agent, and a syndicate of lenders. In April 2014, the Company, as borrower, and Rice Drilling B LLC (“Rice Drilling B”), as predecessor borrower, amended and restated the credit agreement governing the Senior Secured Revolving Credit Facility to, among other things, assign all of the rights and obligations of Rice Drilling B as borrower under the Senior Secured Revolving Credit Facility to the Company. In connection with the closing of the Vantage Acquisition, in October 2016, the Company entered into the A&amp;R Credit Agreement, among the Company, Rice Energy Operating, Wells Fargo Bank, N.A., as administrative agent, and the lenders and other parties thereto. The A&amp;R Credit Agreement provides, among other things, for the assignment of the Company’s rights and obligations as borrower under the Senior Secured Revolving Credit Facility to Rice Energy Operating and the addition of the Company as a guarantor of those obligations. As of September 30, 2017 , the borrowing base was $1.6 billion and the sublimit for letters of credit was $400.0 million . The Company had $125.0 million in borrowings outstanding and $223.2 million in letters of credit outstanding under the A&amp;R Credit Agreement as of September 30, 2017 , resulting in availability of approximately $1.3 billion . The maturity date of the Senior Secured Revolving Credit Facility is October 19, 2021. Eurodollar loans under the Senior Secured Revolving Credit Facility bear interest at a rate per annum equal to LIBOR plus an applicable margin ranging from 225 to 325 basis points, depending on the percentage of borrowing base utilized,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25 basis points, depending on the percentage of borrowing base utilized. The A&amp;R Credit Agreement also contains certain financial covenants and customary events of default. If an event of default occurs and is continuing, the lenders may declare all amounts outstanding under the Senior Secured Revolving Credit Facility to be immediately due and payable. The Company was in compliance with such covenants and ratios effective as of September 30, 2017 . Midstream Holdings Revolving Credit Facility (d) On December 22, 2014 , Rice Midstream Holdings LLC (“Midstream Holdings”) entered into a credit agreement (the “Midstream Holdings Credit Agreement”) with Wells Fargo Bank, N.A., as administrative agent, and a syndicate of lenders establishing a revolving credit facility (the “Midstream Holdings Revolving Credit Facility”) with a maximum credit amount of $300.0 million and a sublimit for letters of credit of $25.0 million . As of September 30, 2017 , Midstream Holdings had $173.5 million of borrowings outstanding and no letters of credit under this facility, resulting in availability of $126.5 million . The year-to-date average daily outstanding balance of the Midstream Holdings Revolving Credit Facility was approximately $95.1 million , and interest was incurred on the Midstream Holdings Revolving Credit Facility at a weighted average interest rate of 3.4% through September 30, 2017 . The Midstream Holdings Revolving Credit Facility is available to fund working capital requirements and capital expenditures and to purchase assets. The maturity date of the Midstream Holdings Revolving Credit Facility is December 22, 2019 . Principal amounts borrowed are payable on the maturity date, and interest is payable quarterly for base rate loans and at the end of the applicable interest period for Eurodollar loans.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Credit Agreement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such covenants and ratios effective as of September 30, 2017 . RMP Revolving Credit Facility (e) On December 22, 2014 , Rice Midstream OpCo LLC (“Rice Midstream OpCo”), a wholly-owned subsidiary of the Partnership, e ntered into a credit agreement (the “RMP Credit Agreement”) with Wells Fargo Bank, N.A., as administrative agent, and a syndicate of lenders establishing a revolving credit facility (the “RMP Revolving Credit Facility”) . As of September 30, 2017 , the RMP Revolving Credit Facility provided for lender commitments of $850 million , with an additional $200.0 million of commitments available under an accordion feature subject to lender approval. Rice Midstream OpCo had $222.0 million of borrowings outstanding and no letters of credit outstanding under the RMP Revolving Credit Facility as of September 30, 2017 , resulting in availability of $628.0 million . The year-to-date average daily outstanding balance of the RMP Revolving Credit Facility was approximately $205.2 million , and interest was incurred at a weighted average annual interest rate of 3.0% through September 30, 2017 . The RMP Revolving Credit Facility is available to fund working capital requirements and capital expenditures, to purchase assets, to pay distributions and repurchase units and for general partnership purposes and matures on December 22, 2019 . The Partnership and its restricted subsidiaries are the guarantors of the obligations under the RMP Revolving Credit Facility . Principal amounts borrowed are payable on the maturity date, and interest is payable quarterly for base rate loans and at the end of the applicable interest period for Eurodollar loans. Rice Midstream OpCo may elect to borrow in Eurodollars or at the base rate.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Rice Midstream OpCo also pays a commitment fee based on the undrawn commitment amount ranging from 37.5 to 50 basis points. The RMP Credit Agreement also contains certain financial covenants and customary events of default. If an event of default occurs and is continuing, the lenders may declare all amounts outstanding under the RMP Revolving Credit Facility to be immediately due and payable. The Partnership was in compliance with such covenants and ratios effective as of September 30, 2017 . Expected Aggregate Maturities Expected aggregate maturities of long-term debt as of September 30, 2017 are as follows (in thousands) : Remainder of Year Ending December 31, 2017 $ — Year Ending December 31, 2018 — Year Ending December 31, 2019 520,500 Year Ending December 31, 2020 — Year Ending December 31, 2021 and Beyond 1,297,885 Total $ 1,818,385 Interest paid in cash was approximately $62.3 million and $52.0 million for the nine months ended September 30, 2017 and 2016, respectively.</t>
  </si>
  <si>
    <t>Derivative Instruments</t>
  </si>
  <si>
    <t>Derivative Instruments and Hedging Activities Disclosure [Abstract]</t>
  </si>
  <si>
    <t>Derivative Instruments The Company uses derivative commodity instruments that are placed with major financial institutions whose creditworthiness is regularly monitored. Substantially all of the Company’s derivative counterparties share in the Senior Secured Revolving Credit Facility collateral. The Company has entered into various derivative contracts to manage price risk and to achieve more predictable cash flows. As a result of the Company’s hedging activities, the Company may realize prices that are greater or less than the market prices that it would have received otherwise. As of September 30, 2017 , the Company has entered into derivative instruments with various financial institutions, fixing the price it receives for a portion of its future sales of produced natural gas. The Company’s fixed price derivatives primarily include swap and collar contracts that are tied to the commodity prices on NYMEX. As of September 30, 2017 , the Company has entered into NYMEX hedging contracts through December 31, 2021 , hedging a total of approximately 1,143 Bcfe of its projected natural gas production at a weighted average price of $3.01 per MMBtu. Additionally, the Company has entered into basis swap contracts to hedge the difference between the NYMEX index price and various local index prices. The fixed price and basis hedging contracts the Company has entered into through December 31, 2021 at other various sales points cover a total of approximately 1,040 Bcfe. As a result of the entry into the Merger Agreement (as discussed in Note 1), the Company reassessed the probability of a Change in Control under the LLC Agreement and the GP Holdings A&amp;R LPA and determined that a Change in Control was probable (all terms as defined in Note 10). As such, we assessed certain embedded derivatives requiring bifurcation in the LLC Agreement and GP Holdings A&amp;R LPA and determined that the value of the Investor Put Right (as defined in Note 10) has increased as a result of the increased probability of the Change in Control. As of September 30, 2017 , the fair value of the Investor Put Right embedded derivative, which is adjusted to fair market value on a quarterly basis with changes in value being recorded to earnings, was approximately $14.4 million and is included as an embedded derivative liability in the accompanying condensed consolidated balance sheet. Refer to Note 10 for further information. The Company recognizes all derivative instruments as either assets or liabilities at fair value per Financial Accounting Standards Board (“FASB”) Accounting Standards Update (“ASU”) “Derivatives and Hedging (Topic 815).” The Company’s derivative commodity instruments have not been designated as hedges for accounting purposes; therefore, all gains and losses are recognized currently in earnings. The following tables present the gross amounts of the Company’s recognized derivative assets and liabilities, the amounts offset under netting arrangements with counterparties, and the resulting net amounts presented in the consolidated balance sheets for the periods presented, all at fair value: As of September 30, 2017 (in thousands) Derivative instruments, gross Derivative instruments subject to master netting arrangements Derivative Instruments, net Derivative assets $ 120,116 $ (69,910 ) $ 50,206 Derivative liabilities $ 136,510 $ (83,292 ) $ 53,218 Embedded derivative liability $ 14,368 $ — $ 14,368 As of December 31, 2016 (in thousands) Derivative instruments, gross Derivative instruments subject to master netting arrangements Derivative Instruments, net Derivative assets $ 103,507 $ (63,490 ) $ 40,017 Derivative liabilities $ 286,019 $ (120,154 ) $ 165,865</t>
  </si>
  <si>
    <t>Fair Value of Financial Instruments</t>
  </si>
  <si>
    <t>Fair Value Disclosures [Abstract]</t>
  </si>
  <si>
    <t>Fair Value of Financial Instruments The Company determines the fair value of its financial instruments, which are comprised primarily of derivative instruments, on a recurring basis as these instruments are required to be recorded at fair value for each reporting amount. Certain amounts in the Company’s financial statements were measured at fair value on a nonrecurring basis, including discounts associated with long-term deb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 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derivative instruments are included in Level 2. Since the adoption of fair value accounting, the Company has not made any changes to its classification of financial instruments in each category. Items included in Level 3 are valued using internal models that use significant unobservable inputs. Items included in Level 2 are valued using management’s best estimate of fair value corroborated by third-party quotes. The following assets and liabilities were measured at fair value on a recurring basis during the period (refer to Note 6 for details relating to derivative instruments): As of September 30, 2017 Fair Value Measurements at Reporting Date Using (in thousands) Carrying Value Total Fair Value Quoted Prices in Significant Other Significant Assets: Derivative instruments, at fair value $ 50,206 $ 50,206 $ — $ 50,206 $ — Total assets $ 50,206 $ 50,206 $ — $ 50,206 $ — Liabilities: Derivative instruments, at fair value $ 53,218 $ 53,218 $ — $ 53,218 $ — Embedded derivatives, at fair value 14,368 14,368 — — 14,368 Total liabilities $ 67,586 $ 67,586 $ — $ 53,218 $ 14,368 As of December 31, 2016 Fair Value Measurements at Reporting Date Using (in thousands) Carrying Value Total Fair Value Quoted Prices in Significant Other Significant Assets: Derivative instruments, at fair value $ 40,017 $ 40,017 $ — $ 40,017 $ — Total assets $ 40,017 $ 40,017 $ — $ 40,017 $ — Liabilities: Derivative instruments, at fair value $ 165,865 $ 165,865 $ — $ 165,865 $ — Total liabilities $ 165,865 $ 165,865 $ — $ 165,865 $ — The carrying value of cash and cash equivalents approximates fair value due to the short maturity of the instruments. The Company’s non-financial assets, such as property, plant and equipment, goodwill and intangible assets are recorded at fair value upon business combination and are remeasured at fair value only if an impairment charge is recognized. To the extent necessary, the Company applies unobservable inputs and management judgment due to the absence of quoted market prices (Level 3) to the valuation methodologies for these non-financial assets. The estimated fair value and gross carrying amount of long-term debt as reported on the condensed consolidated balance sheets as of September 30, 2017 and December 31, 2016 is shown in the table below (refer to Note 5 for details relating to the debt instruments). The fair value was estimated using Level 2 inputs based on rates reflective of the remaining maturity as well as the Company’s financial position. The gross carrying value of the revolving credit facilities approximates fair value for the periods presented below. As of September 30, 2017 As of December 31, 2016 Long-Term Debt (in thousands) Carrying Value Fair Value Carrying Value Fair Value Senior Notes Due 2022 $ 900,000 $ 940,500 $ 900,000 $ 929,250 Senior Notes Due 2023 397,885 432,000 397,601 428,000 Senior Secured Revolving Credit Facility 125,000 125,000 — — Midstream Holdings Revolving Credit Facility 173,500 173,500 53,000 53,000 RMP Revolving Credit Facility 222,000 222,000 190,000 190,000 Total $ 1,818,385 $ 1,893,000 $ 1,540,601 $ 1,600,250</t>
  </si>
  <si>
    <t>Financial Information by Business Segment</t>
  </si>
  <si>
    <t>Segment Reporting [Abstract]</t>
  </si>
  <si>
    <t>Financial Information by Business Segment The Company is organized and operates in three different operating segments: the Exploration and Production segment, the Rice Midstream Holdings segment and the Rice Midstream Partners segment. The segments represent components of the Company that engage in activities (a) from which revenue is generated and expenses are incurred; (b) whose operating results are regularly reviewed by the Chief Operating Decision Maker, who makes decisions about resources to be allocated to the segment and (c) for which discrete financial information is available. Operating segments are evaluated on their contribution to the Company’s consolidated results based on operating income. Other income and expenses, interest and income taxes are managed on a consolidated basis. The segment accounting policies are the same as those described in Note 1 to the Company’s Consolidated Financial Statements for the year ended December 31, 2016 contained in its 2016 Annual Report. The operating results of the Company’s reportable segments were as follows for the three months ended September 30, 2017 : (in thousands) Exploration and Production Rice Midstream Holdings Rice Midstream Partners Elimination of Intersegment Transactions Consolidated Total Total operating revenues $ 314,396 $ 39,524 $ 81,701 $ (70,339 ) $ 365,282 Total operating expenses 335,792 10,554 27,054 (62,044 ) 311,356 Operating (loss) income $ (21,396 ) $ 28,970 $ 54,647 $ (8,295 ) $ 53,926 Capital expenditures for segment assets $ 279,556 $ 59,548 $ 41,198 $ (14,360 ) $ 365,942 Depreciation, depletion and amortization $ 153,221 $ 2,067 $ 7,667 $ (6,065 ) $ 156,890 The operating results of the Company’s reportable segments were as follows for the three months ended September 30, 2016 : (in thousands) Exploration and Production Rice Midstream Holdings Rice Midstream Partners Elimination of Intersegment Transactions Consolidated Total Total operating revenues $ 174,085 $ 18,985 $ 41,067 $ (35,217 ) $ 198,920 Total operating expenses 191,867 8,055 15,531 (32,406 ) 183,047 Operating (loss) income $ (17,782 ) $ 10,930 $ 25,536 $ (2,811 ) $ 15,873 Capital expenditures for segment assets $ 148,865 $ 31,766 $ 22,660 $ (6,079 ) $ 197,212 Depreciation, depletion and amortization $ 79,736 $ 1,577 $ 5,489 $ (3,607 ) $ 83,195 The operating results and assets of the Company’s reportable segments were as follows for the nine months ended September 30, 2017 : (in thousands) Exploration and Production Rice Midstream Holdings Rice Midstream Partners Elimination of Intersegment Transactions Consolidated Total Total operating revenues $ 1,038,101 $ 98,315 $ 216,828 $ (195,849 ) $ 1,157,395 Total operating expenses 1,008,763 29,413 74,571 (164,934 ) 947,813 Operating income (loss) $ 29,338 $ 68,902 $ 142,257 $ (30,915 ) $ 209,582 Capital expenditures for segment assets $ 773,570 $ 183,330 $ 99,234 $ (45,866 ) $ 1,010,268 Depreciation, depletion and amortization $ 426,538 $ 5,254 $ 22,831 $ (14,951 ) $ 439,672 Segment assets $ 6,165,865 $ 706,785 $ 1,520,416 $ (93,433 ) $ 8,299,633 Goodwill $ 370,362 $ — $ 512,026 $ — $ 882,388 The operating results of the Company’s reportable segments were as follows for the nine months ended September 30, 2016 : (in thousands) Exploration and Production Rice Midstream Holdings Rice Midstream Partners Elimination of Intersegment Transactions Consolidated Total Total operating revenues $ 421,745 $ 41,509 $ 142,157 $ (110,551 ) $ 494,860 Total operating expenses 566,765 23,452 52,004 (82,065 ) 560,156 Operating (loss) income $ (145,020 ) $ 18,057 $ 90,153 $ (28,486 ) $ (65,296 ) Capital expenditures for segment assets $ 535,185 $ 86,033 $ 97,679 $ (37,156 ) $ 681,741 Depreciation, depletion and amortization $ 234,207 $ 4,222 $ 17,714 $ (9,011 ) $ 247,132 The assets of the Company’s reportable segments were as follows as of December 31, 2016 : (in thousands) Exploration and Production Rice Midstream Holdings Rice Midstream Partners Elimination of Intersegment Transactions Consolidated Total Segment assets $ 6,120,530 $ 360,292 $ 1,399,217 $ (62,517 ) $ 7,817,522 Goodwill $ 384,431 $ — $ 494,580 $ — $ 879,011</t>
  </si>
  <si>
    <t>Commitments and Contingencies</t>
  </si>
  <si>
    <t>Commitments and Contingencies Disclosure [Abstract]</t>
  </si>
  <si>
    <t>Commitments and Contingencies On October 14, 2013 , the Company entered into a Development Agreement and Area of Mutual Interest Agreement (collectively, the “Utica Development Agreements”) with Gulfport Energy Corporation (“Gulfport”) covering approximately 50,000 aggregate net acres in the Utica Shale in Belmont County, Ohio. Pursuant to the Utica Development Agreements, the Company had approximately 68.7% participating interest in acreage currently owned or to be acquired by the Company or Gulfport located within Goshen and Smith Townships (the “Northern Contract Area”) and an approximately 48.2% participating interest in acreage currently owned or to be acquired by the Company or Gulfport located within Wayne and Washington Townships (the “Southern Contract Area”), each within Belmont County, Ohio. The majority of the remaining participating interests are held by Gulfport. The participating interests of the Company and Gulfport in each of the Northern and Southern Contract Areas approximated the Company’s then-current relative acreage positions in each area. The Utica Development Agreements have terms of ten years and are terminable upon 90 days’ notice by either party; provided that, with respect to interests included within a drilling unit, such interests shall remain subject to the applicable joint operating agreement and the Company and Gulfport shall remain operators of drilling units located in the Northern and Southern Contract Areas, respectively, following such termination. Firm Transportation The Company has commitments for gathering and firm transportation under existing contracts with third parties. Future payments under these contracts as of September 30, 2017 totaled $4.8 billion (remainder of 2017 - $55.4 million , 2018 - $242.2 million , 2019 - $235.5 million , 2020 - $235.2 million , 2021 - $234.8 million , 2022 - $234.4 million and thereafter - $3.6 billion ). Drilling Rig Service Commitments As of September 30, 2017 , the Company had five horizontal rigs under contract, of which two expire in 2017, two expire in 2018 and one expires in 2019. The Company also had three tophole drilling rigs under contract, of which one expires in 2018 and two expire in 2019. Future payments under these contracts as of September 30, 2017 totaled $51.8 million (remainder of 2017 - $12.5 million , 2018 - $31.3 million and 2019 - $8.0 million ). Any other rig performing work for the Company is performed on a well-by-well basis and therefore can be released without penalty at the conclusion of drilling on the current well, the costs of which have not been included in the amounts above. The values above represent the gross amounts that the Company is committed to pay without regard to its proportionate share based on its working interest. Frac Sand Commitments Commencing in January 2017, the Company has commitments for frac sand to be used as a proppant in its hydraulic fracturing operations. Future commitments under these contracts as of September 30, 2017 totaled $34.4 million (remainder of 2017 - $3.8 million , 2018 - $15.2 million and 2019 - $15.4 million ). Litigation From time to time the Company is party to various legal and/or regulatory proceedings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it is determined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t>
  </si>
  <si>
    <t>Mezzanine Equity</t>
  </si>
  <si>
    <t>Temporary Equity Disclosure [Abstract]</t>
  </si>
  <si>
    <t>Mezzanine Equity On February 17, 2016 , Midstream Holdings and GP Holdings, entered into a securities purchase agreement (the “Securities Purchase Agreement”) with EIG Energy Fund XVI, L.P., EIG Energy Fund XVI-E, L.P., and EIG Holdings (RICE) Partners, LP (collectively, the “Investors”) pursuant to which (i) Midstream Holdings agreed to issue and sell 375,000 Series B Units (“Series B Units”) with an aggregate liquidation preference of $375.0 million and (ii) GP Holdings agreed to issue and sell common units representing an 8.25% limited partner interest in GP Holdings (“GP Holdings Common Units”) for aggregate consideration of $375.0 million in a private placement (the “Midstream Holdings Investment”) exempt from the registration requirements under the Securities Act. In conjunction with the Securities Purchase Agreement, Midstream Holdings issued 1,000 Series A Units to Rice Energy Operating. The Midstream Holdings Investment closed on February 22, 2016 (the “Closing Date”). In connection with the Closing Date, (i) Rice Energy Operating and the Investors entered into the Amended and Restated Limited Liability Company Agreement of Midstream Holdings (the “LLC Agreement”), which defines the preferences, rights, powers and duties of holders of the Series B Units and (ii) Rice Midstream GP Management LLC (“GP Management”), as general partner of GP Holdings, and Midstream Holdings and the Investors, as limited partners, entered into the Amended and Restated Agreement of Limited Partnership of GP Holdings, which defines the preferences, rights, powers and duties of holders of the GP Holdings Common Units (the “GP Holdings A&amp;R LPA”). In connection with the Midstream Holdings Investment, Midstream Holdings received gross proceeds of $375.0 million less transaction fees and expenses of approximately $6.2 million . Midstream Holdings used approximately $69.0 million of the proceeds to reduce outstanding borrowings under the Midstream Holdings Revolving Credit Facility and $300.0 million was distributed to the Company. Series B Units Pursuant to the LLC Agreement, the Series B Units rank senior to all other equity interests in Midstream Holdings with respect to the payment of distributions and distribution of assets upon liquidation, dissolution and winding up. The Series B Units will pay quarterly distributions at a rate of 8% per annum, payable in cash or “in-kind” through the issuance of additional Series B Units, subject to certain exceptions, at Midstream Holdings’ option for the first two years, and in cash thereafter. Distributions are payable on January 1, April 1, July 1 and October 1 of each year that the Series B Units remain outstanding. For purposes of the third quarter 2017 distribution, the Company paid $7.8 million in cash in October 2017. The Investors holding Series B Units have the option to require Midstream Holdings to redeem the Series B Units on or after the tenth anniversary of the Closing Date at an amount equal to $1,000 per Series B Unit plus any accrued and unpaid distributions (the “Liquidation Preference”). The Series B Units are subject to an optional cash redemption by Midstream Holdings after the third anniversary of the Closing Date, at an amount equal to the Liquidation Preference. If any of the Company, the Partnership or Midstream Holdings undergoes a Change in Control (as defined in the LLC Agreement), the Investors have the right to require Midstream Holdings to repurchase any or all of the Series B Units for cash (the “Investor Put Right”), and Midstream Holdings has the right to repurchase any or all of the Series B Units for cash. The redemption price pursuant to the Investor Put Right for a Change of Control prior to February 2019 is equal to the sum of (a) $1,000 per Series B Unit plus (b) any distributions that have accrued but have not been paid on such Series B Units as of the date of determination of a Change in Control plus (c) all distributions that would accrue following the date of determination of a Change in Control through the third anniversary of the Closing Date (“Accelerated Distributions,” and together with (a) and (b), the “Early Redemption Price”). The holders of the Series B units do not have the power to vote or dispose of the equity interest in the Partnership held by GP Holdings. In relation to the Series B Units, the occurrence of certain events or violations of certain financial and non-financial restrictions will constitute “Triggering Events” (as defined in the Securities Purchase Agreement) that may result in various consequences, including additional restrictions on the activities of Midstream Holdings, including the termination of the Investor’s additional commitment, increases in the distribution rate, additional governance rights for the Investors and other measures depending on the applicable Triggering Event. As of September 30, 2017 , none of the Triggering Events had occurred. In the event that Midstream Holdings or GP Holdings pursues an initial public offering, Midstream Holdings may redeem the Series B Units at a redemption price equal to the Liquidation Preference on the date of the closing of the applicable initial public offering plus all additional distributions that would have otherwise been paid through the third anniversary of the Closing Date. Midstream Holdings may satisfy this redemption price in cash or common equity interests of the entity that completes an initial public offering. In the event of any liquidation and winding up of Midstream Holdings, profits and losses will be allocated to the holders of the Series B Units so that, to the maximum extent possible, the capital accounts of the Series B unitholders will equal the aggregate Liquidation Preference. GP Holdings Common Units Pursuant to the GP Holdings A&amp;R LPA, the holders of the GP Holdings Common Units are entitled to distributions of GP Holdings in proportion to their pro rata share of the outstanding GP Holdings Common Units. Distributions will occur upon GP Holdings receipt of any distributions of cash in respect of the equity interests in the Partnership held by GP Holdings. The Investors holding GP Holdings Common Units have tag-along rights in connection with a sale of the common equity interests in GP Holdings to a third-party. The holders of GP Holdings Common Units will have drag-along rights in connection with a sale of the majority of the common equity interests in GP Holdings to a third-party, subject to the achievement of an agreed-upon minimum return. If a qualifying initial public offering of GP Holdings is not consummated prior to the fifth anniversary of the Closing Date, the holders of the GP Holdings Common Units shall have the right to require GP Holdings to repurchase all of their GP Holdings Common Units for cash in an aggregate purchase price of $125.0 million . In the event of a Change in Control or a GP Change in Control (as each term is defined in the GP Holdings A&amp;R LPA) of the Company, Midstream Holdings or GP Holdings, the Purchasers shall have the right to require GP Holdings to repurchase all of their GP Holdings Common Units for an aggregate purchase price of $125.0 million (“Minimum Investor Return”). The holders of the GP Holdings Common Units do not have the power to vote or dispose of the Partnership’s units held by GP Holdings. In the event GP Holdings sells any of its assets, subject to certain exceptions, GP Holdings may only make distributions of such proceeds to the extent that GP Holdings meets certain requirements, including the requirement to retain a certain amount of cash or cash equivalents following the sale of such assets. In the event of any liquidation and winding up of GP Holdings, GP Management, in its capacity as general partner, will appoint a liquidator to wind up the affairs and make final distributions as provided for in the GP Holdings A&amp;R LPA. After September 30, 2016 and prior to the eighteen -month anniversary of the closing of the Midstream Holdings Investment, upon the satisfaction of certain financial and operational metrics, Midstream Holdings has the right to require the Investors to purchase additional Series B Units and GP Holdings Common Units. Midstream Holdings may require the Investors to purchase at least $25.0 million of additional units on up to three occasions, up to a total aggregate amount of $125.0 million . Pursuant to the Securities Purchase Agreement, Midstream Holdings is required to pay the Investors a quarterly cash commitment fee of 2% per annum on any undrawn amounts of the additional $125.0 million commitment. The commitment fee paid in cash was approximately $0.4 million and $1.6 million for the three and nine months ended September 30, 2017 . No additional units have been purchased by the Investors since the closing of the Midstream Holdings Investment. As the Investors have an option to redeem the Series B Units and GP Holdings Common Units for cash at a future date, the proceeds from such securities (net of accretion and issuances costs and fees) are not considered to be a component of stockholders’ equity on the condensed consolidated balance sheet, and such Series B Units and GP Holdings Common Units are reported as mezzanine equity on the condensed consolidated balance sheet. The following table represents the value allocated to the Series B Units and GP Holdings Common Units at inception. (in thousands) At Inception Series B Units $ 341,661 GP Holdings Common Units 33,339 Less: issuance costs and fees (6,242 ) Carrying amount of redeemable noncontrolling interest at inception $ 368,758 Effects of the Proposed Merger As a result of the entry into the Merger Agreement (as discussed in Note 1), the Company reassessed the probability of a Change in Control under the LLC Agreement and the GP Holdings A&amp;R LPA and determined that a Change in Control was probable. As such, we assessed certain embedded derivatives requiring bifurcation in the LLC Agreement and GP Holdings A&amp;R LPA and determined that the value of the Investor Put Right has increased as a result of the increased probability of the Change in Control. The fair value of the Investor Put Right, a Level 3 financial instrument (refer to Notes 6 and 7), was calculated under a Black-Derman-Toy model and the with-and-without method as a form of the income approach. This method compared the value of the Series B Units with and without the Investor Put Right in determining the fair value of the Investor Put Right as of September 30, 2017 . Significant assumptions in the Black-Derman-Toy model included the treasury yield curve, interest rate volatility curve, market yield spread, probability of the closing of the Merger and the estimated closing date of the Merger. As of September 30, 2017 , the fair value of the Investor Put Right embedded derivative was approximately $14.4 million and is included as an embedded derivative liability in the accompanying condensed consolidated balance sheet. Additionally, as a result of the entry into the Merger Agreement, the Company concluded that while the Series B Units and GP Holdings Common Units were not currently redeemable as of September 30, 2017 , it was probable that they would become redeemable by the Investors prior to the respective earliest redemption dates as stipulated in the LLC Agreement and the GP Holdings A&amp;R LPA, respectively. As the Series B Units would become redeemable at the Early Redemption Price, the Company accelerated accretion of the un-accreted discount to the face amount of the Series B Units and began accreting Accelerated Distributions under the assumption that the Merger would close in the fourth quarter of 2017. Similarly, as the GP Holdings Common Units would become redeemable to the effect of the Minimum Investor Return, the Company began accreting the GP Holdings Common Units from their fair value at inception to the Minimum Investor Return under the assumption that the Merger would close in the fourth quarter of 2017. Lastly, the Company accelerated amortization of unamortized issuance costs and fees under the assumption that the Merger would close in the fourth quarter of 2017. In October 2017, the Company notified the investors that the Merger was expected to close in November 2017 and would constitute a Change of Control under the LLC Agreement and GP Holdings A&amp;R LPA. See Note 18 for more information. The following table represents detail of the balance of redeemable noncontrolling interest, net on the condensed consolidated balance sheet as of September 30, 2017 after the effects of the Merger as discussed above. (in thousands) As of September 30, 2017 Face amount of Series B Units $ 375,000 Plus: Accelerated Distributions 43,204 Plus: distributions paid in kind 11,504 Less: un-accreted discount of face amount of Series B Units (9,982 ) Less: un-accreted Accelerated Distributions (16,666 ) Carrying amount of Series B Units 403,060 GP Holdings Common Units 33,339 Plus: additional value to Minimum Investor Return 91,661 Less: un-accreted additional value to Minimum Investor Return (29,955 ) Carrying amount of GP Holdings Common Units 95,045 Less: unamortized issuance costs and fees (1,775 ) Redeemable noncontrolling interest, net $ 496,330 The Investors holding GP Common Units are subject to an allocation of income and losses associated with their respective ownership percentages in GP Holdings. Income attributable to the Investors was $1.3 million and $0.8 million for the three months ended September 30, 2017 and 2016 , respectively. Income attributable to the Investors for the nine months ended September 30, 2017 and for the period from February 22, 2016 through September 30, 2016 was $3.4 million and $2.2 million , respectively.</t>
  </si>
  <si>
    <t>Stockholders' Equity</t>
  </si>
  <si>
    <t>Equity [Abstract]</t>
  </si>
  <si>
    <t>Stockholders’ Equity The Company’s Board of Directors did not declare or pay a dividend for the nine months ended September 30, 2017 . On August 17, 2017 , a cash distribution of $0.2711 per common and subordinated unit was paid by the Partnership to the Partnership’s unitholders related to the second quarter of 2017. On October 20, 2017 , the Board of Directors of the Partnership’s general partner declared a cash distribution to the Partnership’s unitholders for the third quarter of 2017 of $0.2814 per common and subordinated unit. The cash distribution will be paid on November 16, 2017 to unitholders of record at the close of business on November 7, 2017 . Also on November 16, 2017 , a cash distribution of $1.9 million will be made to GP Holdings related to its incentive distribution rights in the Partnership in accordance with the partnership agreement. The Company’s authorized common stock includes 650,000,000 shares of common stock, $0.01 par value per share. The following table presents a summary of changes to the Company’s common shares from January 1, 2016 through September 30, 2017 : Balance, January 1, 2016 136,387,194 April 2016 Equity Offering 20,000,000 September 2016 Equity Offering 46,000,000 Conversion of warrants into shares of common stock 30,242 Common stock awards vested, net 189,472 Balance as of December 31, 2016 202,606,908 Conversion of REO Common Units (as defined in Note 15) into shares of common stock 24,783,292 Common stock awards vested, net 567,281 Balance, September 30, 2017 227,957,481</t>
  </si>
  <si>
    <t>Incentive Units</t>
  </si>
  <si>
    <t>Disclosure of Compensation Related Costs, Share-based Payments [Abstract]</t>
  </si>
  <si>
    <t>Incentive Units In connection with the Company’s initial public offering (“IPO”) and the related corporate reorganization, the Rice Energy Operating incentive unit holders contributed their Rice Energy Operating incentive units to NGP Holdings and Rice Energy Holdings LLC (“Rice Holdings”) in return for (i) incentive units in such entities that, in the aggregate, were substantially similar to the Rice Energy Operating incentive units they previously held and (ii) shares of common stock in the amount of $3.4 million related to the extinguishment of the incentive burden attributable to Mr. Daniel J. Rice III. No payments were made in respect of incentive units prior to the completion of the Company’s IPO. As a result of the IPO, the payment likelihood related to the NGP Holdings and Rice Holdings incentive units was deemed probable, requiring the Company to recognize compensation expense. The compensation expense related to these interests is treated as additional paid in capital from NGP Holdings and Rice Holdings in the Company’s financial statements and is not deductible for federal or state income tax purposes. The compensation expense recognized is a non-cash charge, with the settlement obligation resting on NGP Holdings and Rice Holdings, and as such, the incentive units are not dilutive to Rice Energy Inc. NGP Holdings The NGP Holdings incentive units were considered a liability-based award and were adjusted to fair market value on a quarterly basis until all payments were made. During 2016, NGP Holdings sold its remaining shares of the Company’s common stock in connection with the Company’s public offering on April 15, 2016. No future expense will be recognized related to the NGP Holdings incentive units as a result of the April 2016 settlement of the remaining NGP Holdings incentive unit obligation. As a result, the Company recognized $27.3 million of non-cash compensation expense for the nine months ended September 30, 2016 . Rice Holdings The Rice Holdings incentive units are considered an equity-based award with the fair value of the award determined at the grant date and amortized over the service period of the award using the straight-line method. Compensation expense relative to the Rice Holdings incentive units was $3.3 million and $11.0 million for the three and nine months ended September 30, 2017, respectively, and $5.9 million and $17.6 million for the three and nine months ended September 30, 2016 , respectively. In August 2014, the triggering event for the Rice Holdings incentive units was achieved. As a result, in September 2014, 2015, 2016 and 2017, Rice Holdings distributed one quarter, one third, one half and all, respectively, of its then-remaining assets (consisting solely of shares of the Company’s common stock) to its members pursuant to the terms of its limited liability company agreement. As full settlement of the Rice Holdings incentive units was achieved in September 2017, no future expense will be recognized related to the Rice Holdings incentive units in future periods. Combined Total combined compensation expense attributable to the incentive units was $3.3 million and $11.0 million for the three and nine months ended September 30, 2017, respectively, and $5.9 million and $44.9 million for the three and nine months ended September 30, 2016 , respectively. Stock-Based Compensation From time to time, the Company grants stock-based compensation awards to certain non-employee directors and employees under its long-term incentive plan (the “LTIP”). Pursuant to the LTIP, the aggregate maximum number of shares of common stock issued under the LTIP will not exceed 17,500,000 shares. The Company has granted both restricted stock units and performance stock units, which vest upon the passage of time. The performance stock units’ ultimate payout is based upon the attainment of specified performance criteria over a performance period. During the nine months ended September 30, 2017, the Company granted approximately 1.0 million restricted stock units, which are expected to vest ratably over approximately one to three years. During the nine months ended September 30, 2017, the Company granted approximately 0.7 million performance stock units, which are expected to cliff vest in approximately three years. Stock-based compensation cost related to awards under the LTIP was $6.5 million and $18.4 million for the three and nine months ended September 30, 2017 , respectively, and $5.4 million and $14.5 million for the three and nine months ended September 30, 2016 , respectively. The Company has unrecognized compensation cost related to LTIP awards of $37.7 million which will be recognized over a period of one to three years. Further information on stock-based compensation recorded in the condensed consolidated financial statements is detailed below. Three Months Ended September 30, Nine Months Ended September 30, (in thousands) 2017 2016 2017 2016 General and administrative expense $ 6,317 $ 5,591 $ 17,632 $ 16,380 Lease operating and midstream operation and maintenance expense 152 362 538 615 Property, plant and equipment, net 190 162 626 425 Total cost of stock-based compensation plans $ 6,659 $ 6,115 $ 18,796 $ 17,420</t>
  </si>
  <si>
    <t>Variable Interest Entities</t>
  </si>
  <si>
    <t>Variable Interest Entities Pursuant to an evaluation performed upon adoption of ASU 2015-02, “Consolidation (Topic 810): Amendments to the Consolidation Analysis,” the Company concluded that the Partnership, GP Holdings, Strike Force Midstream LLC (“Strike Force Midstream”), a subsidiary of Midstream Holdings and Gulfport Midstream Holdings LLC (“Gulfport Midstream”), a wholly owned subsidiary of Gulfport, and Rice Energy Operating each meet the criteria for variable interest entity (“VIE”) classification, as described in further detail below. Rice Midstream Partners LP The Company evaluated the Partnership for consolidation and determined the Partnership to be a VIE. The Company determined that the primary beneficiary of the Partnership is GP Holdings. As of September 30, 2017 , Midstream Holdings held a significant indirect interest in the Partnership through (i) its ownership of a 91.75% limited liability partnership interest in GP Holdings, which owned an approximate 28% limited partner interest in the Partnership, and (ii) through ownership of its wholly-owned subsidiary Rice Midstream Management LLC, which holds all of the substantive voting and participating rights in the Partnership. As a result, through this ownership, the Company holds the power to direct the activities of the Partnership that most significantly impact the Partnership’s economic performance and the obligation to absorb losses or the right to receive benefits from the Partnership that could potentially be significant to the Partnership. As of September 30, 2017 , the Company consolidated the Partnership, recording noncontrolling interest related to the net income of the Partnership attributable to its public unitholders. The following table presents summary information of assets and liabilities of the Partnership that is included in the Company’s condensed consolidated balance sheets that are for the use or obligation of the Partnership. (in thousands) September 30, 2017 December 31, 2016 Assets (liabilities): Cash $ 1,810 $ 21,834 Accounts receivable 18,855 8,758 Other current assets 1,640 64 Property and equipment, net 913,425 805,027 Goodwill and intangible assets, net 539,894 539,105 Deferred financing costs, net 9,482 12,591 Accounts payable (12,953 ) (4,172 ) Accrued capital expenditures (26,732 ) (9,074 ) Other current liabilities (4,675 ) (8,376 ) Long-term debt (222,000 ) (190,000 ) Other long-term liabilities (6,399 ) (5,189 ) The following table presents summary information of the Partnership’s financial performance included in the condensed consolidated statements of operations for the three and nine months ended September 30, 2017 and 2016 and cash flows for the nine months ended September 30, 2017 and 2016 , inclusive of affiliate amounts. Three Months Ended September 30, Nine Months Ended September 30, (in thousands) 2017 2016 2017 2016 Operating revenues $ 81,701 $ 41,067 $ 216,828 $ 142,157 Operating expenses $ 27,054 $ 15,531 $ 74,571 $ 52,004 Net income $ 51,454 $ 24,989 $ 133,129 $ 87,351 Net cash provided by operating activities $ 138,690 $ 109,504 Net cash used in investing activities $ (106,888 ) $ (97,679 ) Net cash used in financing activities $ (51,826 ) $ (11,788 ) The following table presents the Company’s limited partner ownership of the Partnership for the periods ended September 30, 2017 and December 31, 2016 . As of: Partnership units owned by GP Holdings (Common and Subordinated) Total Partnership Units Outstanding GP Holdings % Ownership in the Partnership % Ownership in the Partnership Retained by the Company December 31, 2015 28,757,246 70,917,372 41 % 41 % Equity offering in June 2016 — 9,200,000 Equity offering in October 2016 — 20,930,233 Common units issued under ATM program — 944,700 Vested phantom units, net — 280,451 December 31, 2016 28,757,246 102,272,756 28 % 26 % Vested phantom units, net — 30,352 September 30, 2017 28,757,246 102,303,108 28 % 26 % Rice Midstream GP Holdings LP The Company evaluated GP Holdings for consolidation and determined GP Holdings to be a VIE. The Company determined that the primary beneficiary of GP Holdings is Midstream Holdings. Midstream Holdings holds a 91.75% limited partnership interest in GP Holdings and GP Management holds all of the substantive voting and participating rights to direct the activities of GP Holdings. As a result, through this ownership, the Company holds the power to direct the activities of GP Holdings that most significantly impact GP Holdings’ economic performance and the obligation to absorb losses or the right to receive benefits from GP Holdings that could potentially be significant to GP Holdings. As of September 30, 2017 , the Company consolidates GP Holdings, recording noncontrolling interest related to the ownership interests of GP Holdings attributable to the Investors. GP Holdings maintains goodwill of $15.4 million and has no other significant assets, liabilities or operations other than consolidation of the Partnership. Strike Force Midstream Holdings LLC On February 1, 2016 , Strike Force Midstream Holdings LLC (“Strike Force Holdings”), a wholly-owned subsidiary of Midstream Holdings, and Gulfport Midstream, entered into an Amended and Restated Limited Liability Company Agreement (the “Strike Force LLC Agreement”) of Strike Force Midstream to engage in the natural gas midstream business in approximately 319,000 acres in Belmont and Monroe Counties, Ohio. Under the terms of the Strike Force LLC Agreement, Strike Force Holdings made an initial contribution to Strike Force Midstream of certain pipelines, facilities and rights of way and cash in the amount of $41.0 million in exchange for a 75% membership interest in Strike Force Midstream. Gulfport Midstream made an initial contribution of a gathering system and related assets in exchange for a 25% membership interest in Strike Force Midstream. The assets contributed by Gulfport Midstream had a fair value of $22.5 million which was determined using Level 3 valuation inputs included in the discounted cash flow method within the income approach. The income approach includes estimates and assumptions related to future throughput volumes, operating costs, capital spending and changes in working capital. Estimating the fair value of these assets required judgment and determining the fair value is sensitive to changes in assumptions. Additionally, on February 1, 2016 , Strike Force Midstream and Strike Force Holdings entered into a services agreement whereby Strike Force Holdings will provide all of the services necessary to operate, manage and maintain Strike Force Midstream. The Company evaluated Strike Force Midstream for consolidation and determined Strike Force Midstream to be a VIE. Strike Force Holdings was determined to be the primary beneficiary as a result of its power to direct the activities of Strike Force Midstream that most significantly impact Strike Force Midstream’s economic performance and the obligation to absorb losses or the right to receive benefits through its 75% membership interest in Strike Force Midstream. As of September 30, 2017 , the Company consolidates Strike Force Midstream, recording noncontrolling interest related to the ownership interests of Strike Force Midstream attributable to Gulfport Midstream. The following table presents summary information of assets and liabilities of Strike Force Midstream that is included in the Company’s condensed consolidated balance sheet that are for the use or obligation of Strike Force Midstream. (in thousands) September 30, 2017 December 31, 2016 Assets (liabilities): Cash $ 75,120 $ 36,572 Accounts receivable 178 2,529 Property and equipment, net 247,136 100,232 Accounts payable (2,841 ) (3,863 ) Accrued capital expenditures (30,631 ) (18,962 ) Other current liabilities (118 ) (44 ) The following table presents summary information for Strike Force Midstream’s financial performance included in the condensed consolidated statement of operations for the three and nine months ended September 30, 2017 and 2016 and cash flows for the nine months ended September 30, 2017 and 2016 , inclusive of affiliate amounts. Three Months Ended September 30, Nine Months Ended September 30, (in thousands) 2017 2016 2017 2016 Operating revenues $ 15,048 $ 1,972 $ 32,033 $ 4,855 Operating expenses $ 3,372 $ 1,718 $ 8,617 $ 4,133 Net income $ 11,778 $ 254 $ 23,589 $ 722 Net provided by operating activities $ 19,008 $ 641 Net cash used in investing activities $ (137,946 ) $ (33,845 ) Net cash provided by financing activities $ 157,486 $ 57,000 Rice Energy Operating LLC Following completion of the Vantage Acquisition, the Company operates the Vantage assets through Rice Energy Operating. As part of the consideration for the Vantage Acquisition, the Vantage Sellers received an aggregate 16.49% membership interest in Rice Energy Operating. In connection with the issuance of such membership interests to the Vantage Sellers, the Company and the Vantage Sellers entered into Rice Energy Operating’s Third Amended and Restated Limited Liability Company Agreement (“Third A&amp;R LLC Agreement”). Under the Third A&amp;R LLC Agreement, the Company controls all of the day-to-day business affairs and decision making of Rice Energy Operating without approval of any other member, unless otherwise stated in the Third A&amp;R LLC Agreement. As such, the Company, through its officers and directors, is responsible for all operational and administrative decisions of Rice Energy Operating and the day-to-day management of Rice Energy Operating’s business. Pursuant to the terms of the Third A&amp;R LLC Agreement, the Company cannot, under any circumstances, be removed or replaced as the sole manager of Rice Energy Operating, except by its own election so long as it remains a member of Rice Energy Operating. The Company evaluated Rice Energy Operating for consolidation and determined it to be a VIE. The Company determined that it is the primary beneficiary of Rice Energy Operating as it had both (i) the power, through control of all day-to-day business affairs and decision making of Rice Energy Operating that most significantly impact its economic performance and (ii) obligation to absorb losses or the right to receive benefits through its 93.74% membership interest in Rice Energy Operating. The 6.26% ownership held by the Vantage Sellers as of September 30, 2017 is presented as noncontrolling interest in the consolidated financial statements. As of September 30, 2017 , the Company consolidates Rice Energy Operating, recording noncontrolling interest related to the ownership interests of Rice Energy Operating attributable to the Vantage Sellers. The financial position, results of operations and cash flows of Rice Energy Operating do not materially differ from the Company’s second quarter 2017 condensed consolidated financial statements. The following tables present the outstanding common units owned by Rice Energy and the Vantage Sellers along with their respective ownership percentages in the Company as of September 30, 2017 and December 31, 2016 . As of September 30, 2017: Unitholders Common Units Preferred Stock Unitholders’ Ownership (%) Rice Energy 227,957,481 — 93.74 % Vantage Sellers (1) 15,216,708 15,217 6.26 % Total 243,174,189 15,217 100.00 % (1) During the nine months ended September 30, 2017 , the Vantage Sellers elected to have the Company redeem 24,783,292 REO Common Units for newly-issued shares of Rice Energy common stock. Upon exercise of the redemptions, the Vantage Sellers surrendered to the Company a corresponding 24,783 shares of preferred stock. As of December 31, 2016: Unitholders Common Units Preferred Stock Unitholders’ Ownership (%) Rice Energy 202,606,908 — 83.51 % Vantage Sellers 40,000,000 40,000 16.49 % Total 242,606,908 40,000 100.00 %</t>
  </si>
  <si>
    <t>Stock-Based Compensation</t>
  </si>
  <si>
    <t>Earnings Per Share</t>
  </si>
  <si>
    <t>Earnings Per Share [Abstract]</t>
  </si>
  <si>
    <t>Earnings Per Share Basic earnings per share (“EPS”) is computed by dividing net income (loss) by the weighted-average number of shares of common stock outstanding during the period. Diluted earnings per share takes into account the dilutive effect of potential common stock that could be issued by the Company in conjunction with redemptions of Rice Energy Operating common units (“REO Common Units”) and stock awards that have been granted to directors and employees. The following is a calculation of the basic and diluted weighted-average number of shares of common stock outstanding and EPS for three and nine months ended September 30, 2017 and 2016 . Three Months Ended September 30, Nine Months Ended September 30, (in thousands, except share data) 2017 2016 2017 2016 Income (loss) (numerator): Net income attributable to Rice Energy Inc. $ 320 $ 74,413 $ 57,548 $ (99,861 ) Less: Preferred dividends on redeemable noncontrolling interest (7,794 ) (7,685 ) (23,127 ) (18,404 ) Less: Accretion of redeemable noncontrolling interest (99,618 ) (896 ) (113,803 ) (1,579 ) Net (loss) income available to Rice Energy Inc. common stockholders (107,092 ) 65,832 (79,382 ) (119,844 ) Weighted-average number of shares of common stock (denominator): Basic 218,415,613 157,021,239 209,268,799 148,911,387 Diluted 218,415,613 159,111,560 209,268,799 148,911,387 (Loss) earnings per share: Basic $ (0.49 ) $ 0.42 $ (0.38 ) $ (0.80 ) Diluted $ (0.49 ) $ 0.41 $ (0.38 ) $ (0.80 ) For the three and nine months ended September 30, 2017 , shares in the amount of 27,252,209 and 36,190,244 , respectively, attributable to equity awards and REO Common Units were not included in the diluted earnings per share calculation as they were anti-dilutive. For the three and nine months ended September 30, 2016, shares in the amount of 6,184 and 1,235,115 , respectively, attributable to equity awards were not included in the diluted earnings per share calculation as they were anti-dilutive. As part of the consideration associated with the Vantage Acquisition, the Vantage Sellers were issued 40,000,000 REO Common Units. The holders of the REO Common Units, other than the Company, are entitled to redeem, from time to time, all or a portion of their REO Common Units. Each REO Common Unit will be redeemed for, at Rice Energy Operating’s option, a newly-issued share of common stock of the Company or a cash payment equal to the volume-weighted average closing price of a share of the Company’s common stock for the five trading days prior to and including the last full trading day immediately prior to the date that the member delivers a notice of redemption (subject to customary adjustments, including for stock splits, stock dividends and reclassifications). Upon the exercise of the redemption right, the redeeming member surrenders its REO Common Units to Rice Energy Operating and the corresponding number of 1/1000ths of shares of preferred stock in respect of each redeemed REO Common Unit to Rice Energy Operating for cancellation. As of September 30, 2017 , the Vantage Sellers had redeemed an aggregate of 24,783,292 of Rice Energy Operating common units for newly-issued shares of Rice Energy common stock. Upon exercise of those redemptions, the Vantage Sellers surrendered to the Company a corresponding 24,783 shares of Preferred Stock. As of September 30, 2017 , the Vantage Sellers held a membership interest of approximately 6.26% in REO. On June 23, 2017, the Company sent notices to the Vantage Sellers, in their capacity as members of Rice Energy Operating, stating that the Merger was anticipated to constitute a Manager Change of Control (as defined in the Third A&amp;R LLC Agreement) and that the Company intended to exercise its right to effect the redemption of all REO Common Units (along with 1/1000th of a share of preferred stock in respect of each REO Common Unit) outstanding held by each Vantage Seller prior to the effective time of the Merger in exchange for an equal number of shares of the Company’s common stock.</t>
  </si>
  <si>
    <t>Income Taxes</t>
  </si>
  <si>
    <t>Income Tax Disclosure [Abstract]</t>
  </si>
  <si>
    <t>Income Taxes The Company is a corporation under the Internal Revenue Code subject to federal income tax at a statutory rate of 35% of pretax earnings and, as such, its future income taxes will be dependent upon its future taxable income. The Company estimates an annual effective income tax rate based on projected results for the year and applies this rate to income before taxes to calculate income tax expense, subject to certain loss limitation provisions. All of the Partnership’s earnings are included in the Company’s net income; however, the Company is not required to record income tax expense with respect to the portion of the Partnership’s earnings allocated to the Partnership’s noncontrolling public limited partners, which reduces the Company’s effective tax rate. Any refinements made due to subsequent information that affects the estimated annual effective income tax rate are reflected as adjustments in the current period. Tax expense for the three and nine months ended September 30, 2017 was $10.6 million and $43.9 million , respectively, resulting in effective tax rates of approximately 19% during each period. The tax (expense) benefit for the three and nine months ended September 30, 2016 was $(81.1) million and $45.7 million , respectively, resulting in an effective tax rate of approximately 47% and 51% , respectively. The effective tax rate for the three and nine months ended September 30, 2017 and 2016 differs from the statutory rate due principally to nondeductible incentive unit expense and the portion of the Partnership’s earnings allocated to its noncontrolling public limited partners, and the application of loss limitation provisions. Based on management’s analysis, the Company did not have any uncertain tax positions as of September 30, 2017 . The assignment of the common and subordinated units in the Midstream Holdings Investment resulted in the sale or exchange of more than 50 percent of its capital and profits interests of the Partnership within 12 months. Accordingly, the Partnership is considered to have “technically terminated” as a partnership for U.S. federal income tax purposes. The technical termination will not affect the Partnership’s consolidated financial statements, nor will it affect the Partnership’s classification as a partnership or the nature or extent of its “qualifying income” for U.S. federal income tax purposes. The taxable year for all unitholders ended on February 22, 2016 and will result in a deferral of depreciation deductions that were otherwise allowable in computing the taxable income of the Partnership’s unitholders for the period from January 1, 2016 through February 22, 2016. The Company’s change in tax status concurrent with the Vantage Acquisition on October 19, 2016 resulted in a second technical termination of the Partnership. The taxable year for all unitholders ended on October 19, 2016 and will result in a deferral of depreciation deductions that were otherwise allowable in computing the taxable income of the Partnership’s unitholders for the period February 23, 2016 through October 19, 2016. The members of Rice Energy Operating, including the Company, incur U.S. federal, state and local income taxes on their share of any taxable income of Rice Energy Operating, if any. Under the Third A&amp;R LLC Agreement, Rice Energy Operating is required to make cash tax distributions to its members, subsequent to the end of a given calendar year, based upon income allocated to each member and subject to the availability of distributable cash (as defined in the Third A&amp;R LLC Agreement).</t>
  </si>
  <si>
    <t>New Accounting Pronouncements</t>
  </si>
  <si>
    <t>New Accounting Pronouncements and Changes in Accounting Principles [Abstract]</t>
  </si>
  <si>
    <t>New Accounting Pronouncements In May 2014, the FASB issued ASU 2014-09, “Revenue from Contracts with Customers (Topic 606).” The FASB created Topic 606 which supersedes the revenue recognition requirements in Topic 605, “Revenue Recognition,” and most industry-specific guidance throughout the Industry Topics of the Codification. The FASB and International Accounting Standards Board initiated this joint project to clarify the principles for recognizing revenue and to develop a common revenue standard for both U.S. GAAP and International Financial Reporting Standards. ASU 2014-09 will enhance comparability of revenue recognition practices across entities, industries and capital markets compared to existing guidance. Additionally, ASU 2014-09 will reduce the number of requirements which an entity must consider in recognizing revenue, as this update will replace multiple locations for guidance. In April 2016, the FASB issued ASU 2016-10, “Revenue from Contracts with Customers (Topic 606) - Identifying Performance Obligations and Licensing.” In May 2016, the FASB issued ASU 2016-11, “Revenue from Contracts with Customers (Topic 606) and Derivatives and Hedging (Topic 815) – Rescission of SEC Guidance Because of Accounting Standards Updates 2014-09 and 2014-16 Pursuant to Staff Announcements at the March 3, 2016 EITF Meeting” and ASU 2016-12, “Revenue from Contracts with Customers (Topic 606) – Narrow Scope Improvements and Practical Expedients.” These updates do not change the core principle of the guidance in Topic 606 (as amended by ASU 2014-09), but rather provide further guidance with respect to the implementation of ASU 2014-09. The effective date for ASU 2016-10, 2016-11, 2016-12 and ASU 2014-09, as amended by ASU 2015-14, is for annual reporting periods beginning after December 15, 2017, including interim periods within those years.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amends the early adoption date option for certain companies related to the adoption of ASU 2014-09 and ASU 2016-02. In preparation for the adoption of the new standard in the fiscal year beginning January 2018, the Company continues to evaluate contract terms and potential impacts of the five-step model specified by the new guidance. That five-step model includes: (1) determination of whether a contract-an agreement between two or more parties that creates legally enforceable rights and obligations-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anticipates adopting the standard using the modified retrospective approach at adoption. The Company is currently evaluating individual customer contracts within each of our business segments and documenting changes to our accounting policies and controls as we continue to evaluate the impact of the adoption of this standard. The results of our procedures to date indicate that the adoption of this standard will not have a material impact on our net income; however, the Company continues to evaluate the impact of the adoption on related financial statement disclosures. In February 2016, the FASB issued ASU,2016-02, “Leases (Topic 842),” which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continues to evaluate its agreements to assess the impact of the new guidance on its financial statements. In March 2016, the FASB issued ASU 2016-09, “Improvements to Employee Share-Based Payment Accounting.” ASU 2016-09 affects entities that issue share-based payment awards to their employees. ASU 2016-09 is designed to simplify several aspects of accounting for share-based payment award transactions, including: (a) income tax consequences, (b) classification of awards as either equity or liabilities, (c) classification on the statement of cash flows and (d) forfeiture rate calculations. The Company adopted ASU 2016-09 on January 1, 2017 and determined that the standard did not have a material impact on the condensed consolidated financial statement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adopted this ASU on January 1, 2017, and has determined that the new standard could potentially have a material impact on future consolidated financial statements for acquisitions that are not considered to be businesses. In January 2017, the FASB issued ASU 2017-04, “Simplifying the Test of Goodwill Impairment.” ASU 2017-04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The Company adopted ASU 2017-04 on January 1, 2017 and determined that this standard will not have a material quantitative effect on the financial statements, unless an impairment charge was necessary. In May 2017, the FASB issued ASU 2017-09, “Stock Compensation (Topic 718): Scope of Modification Accounting”. ASU 2017-09 clarifies when changes to the terms or conditions of a share-based payment award must be accounted for as modifications. The guidance is effective for annual periods, and interim periods within those annual periods, beginning after December 15, 2017 with early adoption permitted. The Company is currently evaluating the impact that this guidance will have on its consolidated financial statements. In July 2017, the FASB issued a two-part ASU 2017-11, “(Part I) Accounting for Certain Financial Instruments with Down Round Features, (Part II) Replacement of the Indefinite Deferral for Mandatorily Redeemable Financial Instruments of Certain Nonpublic Entities and Certain Redeemable Noncontrolling Interests with a Scope Exception.” Part I of ASU 2017-11 simplifies the accounting for certain financial instruments with down round features by requiring companies to disregard the down round feature when assessing whether the instrument is indexed to its own stock, for purposes of determining liability or equity classification. Companies that provide earnings per share data will adjust their basic EPS calculation for the effect of the feature when triggered and will also recognize the effect of the trigger within equity. Part II of ASU 2017-11 is not applicable to the Company since it addresses concerns relating to an indefinite deferral available to private companies with mandatorily redeemable financial instruments and certain noncontrolling interests. The provisions of ASU 2017-11 related to down rounds are effective for public business entities for fiscal years, and interim periods therein, beginning after December 15, 2018. Early adoption is permitted for all organizations. The Company is currently evaluating the impact that this guidance will have on its consolidated financial statements. In August 2017, the FASB issued ASU 2017-12, “Derivatives and Hedging (Topic 815): Targeted Improvements to Accounting for Hedging Activities.” ASU 2017-12 expands and refines hedge accounting for both non-financial and financial risk components and aligns the recognition and presentation of the effects of the hedging instrument and the hedged item in the financial statements. ASU 2017-12 is effective for fiscal years beginning after December 15, 2018, and interim periods therein. Early adoption is permitted for all organizations. The Company is currently evaluating the impact that this guidance will have on its consolidated financial statements.</t>
  </si>
  <si>
    <t>Subsequent Events</t>
  </si>
  <si>
    <t>Subsequent Events [Abstract]</t>
  </si>
  <si>
    <t>Subsequent Events The Company has evaluated subsequent events through the date these financial statements were issued. The Company has determined there were no events, other than as described below, that required disclosure or recognition in these financial statements. In October 2017, the Company sent letters to the Investors, in their capacity as investors in GP Holdings, advising that the Merger was anticipated to close in November 2017 and would constitute a Change of Control. On October 12, 2017, additionally, the Company sent notices to each of the Investors, in their capacity as members of Midstream Holdings, stating that the Merger was expected to close in November 2017 and that if Midstream Holdings had not received a valid Change in Control Put Notice (as defined in the LLC Agreement) within five business days prior to closing requiring the repurchase of all of the member’s Series B Units, then Midstream Holdings would exercise its right under the LLC Agreement to acquire all remaining Series B Units still held by such member in exchange for the payment of cash in accordance with terms of the LLC Agreement. On October 12, 2017, in connection with the Merger, the Company sent notices of conditional full redemption to the holders of the Notes. The Company has elected to redeem the Notes (the “Redemption”) and expects to redeem the Notes on a date no earlier than November 11, 2017 and no later than December 11, 2017. The Redemption is conditioned upon , and is expected to occur substantially concurrent with , the completion of the Merger.</t>
  </si>
  <si>
    <t>Guarantor Financial Information</t>
  </si>
  <si>
    <t>Condensed Financial Information of Parent Company Only Disclosure [Abstract]</t>
  </si>
  <si>
    <t>Guarantor Financial Information On April 25, 2014 , the Company issued $900.0 million in aggregate principal amount of the 2022 Notes and on March 26, 2015 , the Company issued $400.0 million in aggregate principal amount of the 2023 Notes. The obligations under the Notes are fully and unconditionally guaranteed by the guarantors, subject to release provisions described in Note 5. In connection with the closing of the Vantage Acquisition, the Company and Rice Energy Operating entered into a Debt Assumption Agreement dated as of October 19, 2016 pursuant to which Rice Energy Operating agreed to become a co-obligor of the Notes and certain entities acquired in the Vantage Acquisition became wholly-owned subsidiaries of Rice Energy Operating and guarantors of the Notes. Each of the guarantors is 100% owned by Rice Energy Operating. The Company is a holding company whose sole material asset is an equity interest in Rice Energy Operating. The Company is a member and the sole manager of Rice Energy Operating. Rice Energy owns an approximate 93.74% membership in Rice Energy Operating as of September 30, 2017 . Rice Energy is responsible for all operational, management and administrative decisions related to Rice Energy Operating’s business. In accordance with the Third A&amp;R LLC Agreement, the Company may not be removed as the sole manager of Rice Energy Operating so long as it continues to be a member of Rice Energy Operating. As of September 30, 2017 , the Company held approximately 93.74% of the economic interest in Rice Energy Operating, with the remaining 6.26% membership interest collectively held by the Vantage Sellers. The Vantage Sellers have no voting rights with respect to their membership interest in Rice Energy Operating. In connection with the closing of the Vantage Acquisition, the Company issued shares of preferred stock to the Vantage Sellers in an amount equal to 1/1000 of the number of REO Common Units they received at the closing of the Vantage Acquisition. Pursuant to the certificate of designation setting forth the terms, rights and obligations and preferences of the preferred stock, each 1/1000 share of preferred stock entitles the holder to one vote on all matters submitted to a vote of the holders of common stock. Accordingly, the Vantage Sellers collectively have a number of votes in the Company equal to the aggregate number of REO Common Units that they hold. The Vantage Sellers have a redemption right to cause Rice Energy Operating to redeem, from time to time, all or a portion of their REO Common Units. Each REO Common Unit will be redeemed for, at Rice Energy Operating’s option, a newly-issued share of common stock of the Company or a cash payment equal to the volume-weighted average closing price of a share of the Company’s common stock for the five trading days prior to and including the last full trading day immediately prior to the date that the member delivers a notice of redemption (subject to customary adjustments, including for stock splits, stock dividends and reclassifications). Upon the exercise of the redemption right, the redeeming member surrenders its REO Common Units to Rice Energy Operating and the corresponding number of 1/1000ths of shares of preferred stock in respect of each redeemed Common Unit to Rice Energy Operating for cancellation. The Third A&amp;R LLC Agreement requires that the Company contribute cash or shares of its common stock to Rice Energy Operating in exchange for a number of REO Common Units equal to the number of REO Common Units to be redeemed from the member. Rice Energy Operating will then distribute such cash or shares of the Company’s common stock to such Vantage Seller to complete the redemption. Upon the exercise of the redemption right, the Company may, at its option, effect a direct exchange of the REO Common Units (and the corresponding shares of preferred stock (or fractions thereof) from the redeeming Vantage Seller. As a result, the Company expects that over time it will have an increasing economic interest in Rice Energy Operating as the Vantage Sellers elect to exercise their redemption right. Moreover, any transfers of REO Common Units by the Vantage Sellers (other than permitted transfers to affiliates) must be approved by the Company. The Company intends to retain full voting and management control over Rice Energy Operating. The Company’s subsidiaries that comprise its Rice Midstream Holdings segment and Rice Midstream Partners segment are unrestricted subsidiaries under the indentures governing the Notes and consequently are not guarantors. In accordance with positions established by the SEC, the following shows separate financial information with respect to the Company, Rice Energy Operating and the guarantors and the non-guarantor subsidiaries. Certain prior period guarantor statement amounts have been reclassified to conform to current period presentation. Separate financial statements for Rice Energy Operating will be provided in Rice Energy Operating’s Quarterly Report on Form 10-Q for the three months ended September 30, 2017 . The principal elimination entries below eliminate investment in subsidiaries and certain intercompany balances and transactions. Condensed Consolidated Balance Sheet as of September 30, 2017 (in thousands) Rice Energy Inc. Rice Energy Operating LLC Guarantors Non-Guarantors Eliminations Consolidated Assets Current assets: Cash $ 49,626 $ 5 $ 137,059 $ 84,553 $ — $ 271,243 Accounts receivable 344 1,364 266,661 34,103 — 302,472 Receivable from affiliates 18,593 9 (42,142 ) 23,540 — — Prepaid expenses, deposits and other assets 4,809 18 6,155 1,901 — 12,883 Derivative assets — 8,443 9,573 — — 18,016 Total current assets 73,372 9,839 377,306 144,097 — 604,614 Investments in (advances from) subsidiaries 3,696,366 5,044,159 (4 ) — (8,740,521 ) — Gas collateral account — — 1,795 112 — 1,907 Property, plant and equipment, net 26,613 — 5,257,104 1,513,290 (93,434 ) 6,703,573 Acquisition deposit — — — — — — Deferred financing costs, net — 19,622 — 11,340 — 30,962 Goodwill — 370,362 — 512,026 — 882,388 Intangible assets, net — — — 43,306 — 43,306 Other non-current assets 647 46 — — — 693 Derivative assets — 19,020 13,170 — — 32,190 Total assets $ 3,796,998 $ 5,463,048 $ 5,649,371 $ 2,224,171 $ (8,833,955 ) $ 8,299,633 Liabilities and stockholders’ equity Current liabilities: Accounts payable $ 1,046 $ 8 $ 10,818 $ 19,345 $ — $ 31,217 Royalties payable — — 105,909 — — 105,909 Accrued capital expenditures — — 137,873 74,562 — 212,435 Accrued interest — 35,678 — 490 — 36,168 Leasehold payables — — 22,132 — — 22,132 Derivative liabilities — 18,662 2,709 — — 21,371 Embedded derivative liability — — — 14,368 — 14,368 Other accrued liabilities 16,228 2,664 49,457 12,478 — 80,827 Total current liabilities 17,274 57,012 328,898 121,243 — 524,427 Long-term liabilities: Long-term debt — 1,407,178 — 395,500 — 1,802,678 Leasehold payable — — 13,228 — — 13,228 Deferred tax liabilities 321,337 — — — — 321,337 Derivative liabilities 9,836 22,011 — — — 31,847 Other long-term liabilities — 1,752 71,686 6,399 — 79,837 Total liabilities 348,447 1,487,953 413,812 523,142 — 2,773,354 Mezzanine equity: Redeemable noncontrolling interest — — — 496,330 — 496,330 Stockholders’ equity before noncontrolling interest 3,481,598 3,696,366 5,235,559 (191,400 ) (8,833,955 ) 3,388,168 Noncontrolling interest (33,047 ) 278,729 — 1,396,099 — 1,641,781 Total liabilities and stockholders’ equity $ 3,796,998 $ 5,463,048 $ 5,649,371 $ 2,224,171 $ (8,833,955 ) $ 8,299,633 Condensed Consolidated Balance Sheet as of December 31, 2016 (in thousands) Rice Energy Inc. Rice Energy Operating LLC Guarantors Non-Guarantors Eliminations Consolidated Assets Current assets: Cash $ 2,756 $ 230,944 $ 164,522 $ 71,821 $ — $ 470,043 Accounts receivable 22,525 — 201,122 28,990 (34,012 ) 218,625 Prepaid expenses, deposits and other 2,651 — 2,214 194 — 5,059 Derivative assets — 689 — — — 689 Total current assets 27,932 231,633 367,858 101,005 (34,012 ) 694,416 Gas collateral account — — 5,220 112 — 5,332 Investments in subsidiaries 2,928,250 4,406,023 6,101 — (7,340,374 ) — Property, plant and equipment, net 25,622 — 4,947,518 1,203,047 (58,275 ) 6,117,912 Deferred financing costs, net — 21,372 — 15,012 — 36,384 Goodwill — 384,430 — 494,581 — 879,011 Intangible assets, net — — — 44,525 — 44,525 Derivative assets 138 27,894 11,296 — — 39,328 Other non-current assets — — 614 — — 614 Total assets $ 2,981,942 $ 5,071,352 $ 5,338,607 $ 1,858,282 $ (7,432,661 ) $ 7,817,522 Liabilities and stockholders’ equity Current liabilities: Accounts payable $ 926 $ — $ 8,724 $ 8,594 $ — $ 18,244 Royalties payable — — 87,098 — — 87,098 Accrued capital expenditures — — 89,403 35,297 — 124,700 Accrued interest — 14,208 — 232 — 14,440 Leasehold payables — — 22,869 — — 22,869 Derivative liabilities — 72,391 66,997 — — 139,388 Other accrued liabilities 54,064 4,786 84,950 16,219 (34,012 ) 126,007 Total current liabilities 54,990 91,385 360,041 60,342 (34,012 ) 532,746 Long-term liabilities: Long-term debt — 1,279,481 — 243,000 — 1,522,481 Leasehold payable — — 9,237 — — 9,237 Deferred tax liabilities — 26,561 209,276 122,789 — 358,626 Derivative liabilities — 9,766 16,711 — — 26,477 Other long-term liabilities 8,858 — 66,949 5,541 — 81,348 Total liabilities 63,848 1,407,193 662,214 431,672 (34,012 ) 2,530,915 Mezzanine equity: Redeemable noncontrolling interest — — — 382,525 — 382,525 Stockholders’ equity before noncontrolling interest 2,972,578 2,928,250 4,676,393 (270,370 ) (7,398,649 ) 2,908,202 Noncontrolling interests in consolidated subsidiaries (54,484 ) 735,909 — 1,314,455 — 1,995,880 Total liabilities and stockholders’ equity $ 2,981,942 $ 5,071,352 $ 5,338,607 $ 1,858,282 $ (7,432,661 ) $ 7,817,522 Condensed Consolidated Statement of Operations for the Three Months Ended September 30, 2017 (in thousands) Rice Energy Inc. Rice Energy Operating LLC Guarantors Non-Guarantors Eliminations Consolidated Operating revenues: Natural gas, oil and NGL sales $ — $ — $ 303,196 $ — $ — $ 303,196 Gathering, compression and water services — — — 121,239 (70,353 ) 50,886 Other revenue — — 11,200 — — 11,200 Total operating revenues — — 314,396 121,239 (70,353 ) 365,282 Operating expenses: Lease operating — — 14,547 — (27 ) 14,520 Gathering, compression and transportation — — 95,863 — (50,725 ) 45,138 Production taxes and impact fees — — 6,179 — — 6,179 Exploration — — 5,042 — — 5,042 Midstream operation and maintenance — — — 11,801 (5,241 ) 6,560 Incentive unit expense — — 3,177 94 — 3,271 Loss on sale on Barnett Assets — — 15,915 — — 15,915 Acquisition expense — — 6,411 (81 ) — 6,330 General and administrative — — 23,426 12,797 — 36,223 Depreciation, depletion and amortization — — 153,221 9,734 (6,065 ) 156,890 Amortization of intangible assets — — — 412 — 412 Other expense — — 12,012 2,864 — 14,876 Total operating expenses — — 335,793 37,621 (62,058 ) 311,356 Operating (loss) income — — (21,397 ) 83,618 (8,295 ) 53,926 Interest expense — (24,916 ) — (3,818 ) — (28,734 ) Other (loss) income — (355 ) 43 116 — (196 ) Gain on derivative instruments — 28,306 4,228 — — 32,534 Gain on embedded derivatives — — — 1,049 — 1,049 Amortization of deferred financing costs — (2,005 ) — (1,257 ) — (3,262 ) Equity income (loss) in affiliate 15,569 14,539 — — (30,108 ) — Income before income taxes 15,569 15,569 (17,126 ) 79,708 (38,403 ) 55,317 Income tax expense (10,559 ) — — — — (10,559 ) Net income (loss) 5,010 15,569 (17,126 ) 79,708 (38,403 ) 44,758 Less: Net income attributable to the noncontrolling interests (4,596 ) — — (39,842 ) — (44,438 ) Net income (loss) attributable to Rice Energy 414 15,569 (17,126 ) 39,866 (38,403 ) 320 Less: Preferred dividends and accretion of redeemable noncontrolling interests — — — (107,412 ) — (107,412 ) Net income (loss) attributable to Rice Energy Inc. common stockholders $ 414 $ 15,569 $ (17,126 ) $ (67,546 ) $ (38,403 ) $ (107,092 ) Condensed Consolidated Statement of Operations for the Three Months Ended September 30, 2016 (in thousands) Rice Energy Inc. Rice Energy Operating LLC Guarantors Non-Guarantors Eliminations Consolidated Operating revenues: Natural gas, oil and NGL sales $ — $ — $ 162,354 $ — $ — $ 162,354 Gathering, compression and water services — — — 60,052 (34,876 ) 25,176 Other revenue — — 11,390 — — 11,390 Total operating revenues — — 173,744 60,052 (34,876 ) 198,920 Operating expenses: Lease operating — — 11,979 — — 11,979 Gathering, compression and transportation — — 56,957 — (27,360 ) 29,597 Production taxes and impact fees — — 3,695 — — 3,695 Exploration — — 3,396 — — 3,396 Midstream operation and maintenance — — — 5,569 (1,438 ) 4,131 Incentive unit expense — — 5,920 — — 5,920 Acquisition expense — — 614 — — 614 General and administrative — — 19,679 10,277 — 29,956 Depreciation, depletion and amortization — — 79,736 7,064 (3,605 ) 83,195 Amortization of intangible assets — — — 411 — 411 Other expense — — 10,063 90 — 10,153 Total operating expenses — — 192,039 23,411 (32,403 ) 183,047 Operating (loss) income — — (18,295 ) 36,641 (2,473 ) 15,873 Interest expense — (22,912 ) (17 ) (1,492 ) — (24,421 ) Other income — (1,962 ) 60 2 — (1,900 ) Gain on derivative instruments — 110,614 73,301 — — 183,915 Amortization of deferred financing costs — (1,115 ) — (132 ) — (1,247 ) Equity income in affiliate 74,897 9,640 1 — (84,538 ) — Income before income taxes 74,897 94,265 55,050 35,019 (87,011 ) 172,220 Income tax (expense) benefit — (19,368 ) 1,187 (62,961 ) — (81,142 ) Net income (loss) 74,897 74,897 56,237 (27,942 ) (87,011 ) 91,078 Less: Net income attributable to the noncontrolling interests — — — (16,665 ) — (16,665 ) Net income (loss) attributable to Rice Energy 74,897 74,897 56,237 (44,607 ) (87,011 ) 74,413 Less: Preferred dividends and accretion of redeemable noncontrolling interests — — — (8,581 ) — (8,581 ) Net (loss) income attributable to Rice Energy Inc. common stockholders $ 74,897 $ 74,897 $ 56,237 $ (53,188 ) $ (87,011 ) $ 65,832 Condensed Consolidated Statement of Operations for the Nine Months Ended September 30, 2017 (in thousands) Rice Energy Inc. Rice Energy Operating LLC Guarantors Non-Guarantors Eliminations Consolidated Operating revenues: Natural gas, oil and NGL sales $ — $ — $ 1,008,922 $ — $ — $ 1,008,922 Gathering, compression and water services — — — 315,157 (195,863 ) 119,294 Other revenue — — 29,179 — — 29,179 Total operating revenues — — 1,038,101 315,157 (195,863 ) 1,157,395 Operating expenses: Lease operating — — 54,936 — (122 ) 54,814 Gathering, compression and transportation — — 263,673 — (139,978 ) 123,695 Production taxes and impact fees — — 19,011 — — 19,011 Impairment of proved/unproved properties — — 92,355 — — 92,355 Exploration — — 16,160 — — 16,160 Midstream operation and maintenance — — — 31,455 (9,897 ) 21,558 Incentive unit expense — — 10,641 313 — 10,954 Loss on sale of Barnett Assets — — 15,915 — — 15,915 Acquisition expense — — 7,974 971 — 8,945 General and administrative — — 72,293 36,980 — 109,273 Depreciation, depletion and amortization — — 426,538 28,085 (14,951 ) 439,672 Amortization of intangible assets — — — 1,220 — 1,220 Other expense — — 29,268 4,973 — 34,241 Total operating expenses — — 1,008,764 103,997 (164,948 ) 947,813 Operating income (loss) — — 29,337 211,160 (30,915 ) 209,582 Interest expense — (72,706 ) 3 (10,323 ) — (83,026 ) Other (expense) income — (258 ) 262 254 — 258 Gain on derivative instruments — 29,710 91,603 — — 121,313 Loss on embedded derivatives — — — (14,368 ) — (14,368 ) Amortization of deferred financing costs — (5,581 ) — (3,759 ) — (9,340 ) Equity income (loss) in affiliate 122,883 171,718 2 — (294,603 ) — Income before income taxes 122,883 122,883 121,207 182,964 (325,518 ) 224,419 Income tax expense (43,900 ) — — — — (43,900 ) Net income 78,983 122,883 121,207 182,964 (325,518 ) 180,519 Less: Net income attributable to the noncontrolling interests (21,437 ) — — (101,534 ) — (122,971 ) Net income (loss) attributable to Rice Energy 57,546 122,883 121,207 81,430 (325,518 ) 57,548 Less: Preferred dividends and accretion of redeemable noncontrolling interests — — — (136,930 ) — (136,930 ) Net income (loss) attributable to Rice Energy Inc. common stockholders $ 57,546 $ 122,883 $ 121,207 $ (55,500 ) $ (325,518 ) $ (79,382 ) Condensed Consolidated Statement of Operations for the Nine Months Ended September 30, 2016 (in thousands) Rice Energy Inc. Rice Energy Operating LLC Guarantors Non-Guarantors Eliminations Consolidated Operating revenues: Natural gas, oil and NGL sales $ — $ — $ 397,108 $ — $ — $ 397,108 Gathering, compression and water services — — — 183,666 (110,210 ) 73,456 Other revenue — — 24,296 — — 24,296 Total operating revenues — — 421,404 183,666 (110,210 ) 494,860 Operating expenses: Lease operating — — 32,088 — — 32,088 Gathering, compression and transportation — — 156,467 — (71,569 ) 84,898 Production taxes and impact fees — — 8,005 — — 8,005 Impairment of fixed assets — — — 2,595 — 2,595 Exploration — — 9,934 — — 9,934 Midstream operation and maintenance — — — 19,793 (1,485 ) 18,308 Incentive unit expense — — 42,932 1,970 — 44,902 Acquisition expense — — 615 556 — 1,171 General and administrative — — 54,465 29,636 — 84,101 Depreciation, depletion and amortization — — 233,841 22,302 (9,011 ) 247,132 Amortization of intangible assets — — — 1,222 — 1,222 Other expense — — 25,561 239 — 25,800 Total operating expenses — — 563,908 78,313 (82,065 ) 560,156 Operating (loss) income — — (142,504 ) 105,353 (28,145 ) (65,296 ) Interest expense — (68,528 ) (51 ) (5,165 ) — (73,744 ) Other (loss) income — (1,214 ) 2,073 3 — 862 Gain on derivative instruments — 51,574 965 — — 52,539 Amortization of deferred financing costs — (3,402 ) — (1,014 ) — (4,416 ) Equity loss in affiliate (99,864 ) (136,437 ) (3,028 ) — 239,329 — (Loss) income before income taxes (99,864 ) (158,007 ) (142,545 ) 99,177 211,184 (90,055 ) Income tax benefit (expense) — 58,143 90,465 (102,879 ) — 45,729 Net loss (99,864 ) (99,864 ) (52,080 ) (3,702 ) 211,184 (44,326 ) Less: Net income attributable to the noncontrolling interests — — — (55,535 ) — (55,535 ) Net loss attributable to Rice Energy (99,864 ) (99,864 ) (52,080 ) (59,237 ) 211,184 (99,861 ) Less: Preferred dividends and accretion of redeemable noncontrolling interests — — — (19,983 ) — (19,983 ) Net loss attributable to Rice Energy Inc. common stockholders $ (99,864 ) $ (99,864 ) $ (52,080 ) $ (79,220 ) $ 211,184 $ (119,844 ) Condensed Statement of Cash Flows for the Nine Months Ended September 30, 2017 (in thousands) Rice Energy Inc. Rice Energy Operating LLC Guarantors Non-Guarantors Eliminations Consolidated Net cash provided by (used in) operating activities $ 4,307 $ (31,752 ) $ 528,369 $ 182,964 $ (45,866 ) $ 638,022 Capital expenditures for property and equipment (3,758 ) — (769,811 ) (282,565 ) 45,866 (1,010,268 ) Divestitures — — 140,995 — — 140,995 Acquisitions — — (177,554 ) (11,324 ) — (188,878 ) Investment in subsidiaries 56,298 (265,249 ) 728 — 208,223 — Net cash used in investing activities 52,540 (265,249 ) (805,642 ) (293,889 ) 254,089 (1,058,151 ) Proceeds from borrowings — 143,000 — 158,500 — 301,500 Repayments of debt obligations (1,267 ) (18,000 ) — (6,001 ) — (25,268 ) Distributions to the Partnership's public unitholders — — — (59,690 ) — (59,690 ) Tax distribution to Vantage Sellers — (1,225 ) — — — (1,225 ) Debt issuance costs — (1,415 ) — (130 ) — (1,545 ) Net cash contributions to Strike Force Midstream by Gulfport Midstream — — — 39,372 — 39,372 Preferred dividends on Series B Units — — — (23,105 ) — (23,105 ) Employee tax withholding for settlement of stock compensation award vestings (8,710 ) — — — — (8,710 ) Contributions from parent — (56,298 ) 249,810 14,711 (208,223 ) — Net cash provided by (used in) financing activities (9,977 ) 66,062 249,810 123,657 (208,223 ) 221,329 Increase (decrease) in cash 46,870 (230,939 ) (27,463 ) 12,732 — (198,800 ) Cash, beginning of year 2,756 230,944 164,522 71,821 — 470,043 Cash, end of period $ 49,626 $ 5 $ 137,059 $ 84,553 $ — $ 271,243 Condensed Statement of Cash Flows for the Nine Months Ended September 30, 2016 (in thousands) Rice Energy Inc. Rice Energy Operating LLC Guarantors Non-Guarantors Eliminations Consolidated Net cash provided by (used in) operating activities $ 34,166 $ (30,114 ) $ 292,263 $ 121,209 $ (37,156 ) $ 380,368 Capital expenditures for property and equipment (13,474 ) — (521,711 ) (183,712 ) 37,156 (681,741 ) Capital expenditures for acquisitions — — — (8,472 ) — (8,472 ) Vantage Acquisition deposit — — (270,000 ) — — (270,000 ) Investment in subsidiaries (285,064 ) (254,264 ) 295,822 — 243,506 — Net cash used in investing activities (298,538 ) (254,264 ) (495,889 ) (192,184 ) 280,662 (960,213 ) Proceeds from borrowings — — — 129,000 — 129,000 Repayments of debt obligations (938 ) — — (255,000 ) — (255,938 ) Debt issuance costs (2 ) — 105 (907 ) — (804 ) Distributions to the Partnership's public unitholders — — — (29,890 ) — (29,890 ) Shares of common stock issued in April 2016 offering, net of offering costs 311,764 — — — — 311,764 Shares of common stock issued in September 2016 offering, net of offering costs 1,003,869 — — — — 1,003,869 RMP common units issued in the Partnership’s June 2016 offering, net of offering costs — — — 164,029 — 164,029 Proceeds from issuance of redeemable noncontrolling interests, net of offering costs — — — 368,758 — 368,758 RMP common units issued in the Partnership’s ATM program, net of offering costs — — — 15,713 — 15,713 Net cash contributions to Strike Force Midstream by Gulfport Midstream — — — 4,000 — 4,000 Preferred dividends on Series B Units — — — (6,900 ) — (6,900 ) Employee tax withholding for settlement of stock compensation award vestings 32 — (1,411 ) (1,280 ) — (2,659 ) Contributions from parent — 285,064 254,949 (296,507 ) (243,506 ) — Other cash flows from financing activities — — 90 — — 90 Net cash provided by financing activities 1,314,725 285,064 253,733 91,016 (243,506 ) 1,701,032 Increase in cash 1,050,353 686 50,107 20,041 — 1,121,187 Cash, beginning of year 78,474 2 57,798 15,627 — 151,901 Cash, end of period $ 1,128,827 $ 688 $ 107,905 $ 35,668 $ — $ 1,273,088</t>
  </si>
  <si>
    <t>Basis of Presentation and Principles of Consolidation (Policies)</t>
  </si>
  <si>
    <t>Basis of Presentation</t>
  </si>
  <si>
    <t>The accompanying unaudited condensed consolidated financial statements of Rice Energy Inc. (the “Company”) have been prepared by the Company’s management in accordance with generally accepted accounting principles in the United States (“GAAP”) for interim financial information and applicable rules and regulations promulgated under the Securities Exchange Act of 1934, as amended (the “Exchange Act”).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September 30, 2017 and December 31, 2016 , its condensed consolidated statements of operations for the three and nine months ended September 30, 2017 and 2016 , and its statements of cash flows and equity for the nine months ended September 30, 2017 and 2016 .</t>
  </si>
  <si>
    <t>The carrying values of the Company’s proved properties are reviewed periodically when events or circumstances indicate that the remaining carrying amount may not be recoverable. This evaluation is performed at the lowest levels for which there are identifiable cash flows that are largely independent of other groups of assets by comparing estimated undiscounted cash flows to the carrying value and including risk-adjusted probable and possible reserves, if deemed reasonable. Key assumptions utilized in determining the estimated undiscounted future cash flows are generally consistent with assumptions used in the Company’s budgeting and forecasting processes. If the carrying value of proved properties exceeds the estimated undiscounted future cash flows, they are written down to fair value. Fair value of proved properties is estimated by discounting the estimated future cash flows using discount rates and consideration of expected assumptions that would be used by a market participant.</t>
  </si>
  <si>
    <t>Accounts receivable are primarily from the Company’s joint interest partners and natural gas marketers. The Company extends credit to parties in the normal course of business based upon management’s assessment of their creditworthiness. A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Allowances for uncollectible accounts were not material for the periods presented.</t>
  </si>
  <si>
    <t>The Company uses derivative commodity instruments that are placed with major financial institutions whose creditworthiness is regularly monitored. Substantially all of the Company’s derivative counterparties share in the Senior Secured Revolving Credit Facility collateral. The Company has entered into various derivative contracts to manage price risk and to achieve more predictable cash flows. As a result of the Company’s hedging activities, the Company may realize prices that are greater or less than the market prices that it would have received otherwise. The Company recognizes all derivative instruments as either assets or liabilities at fair value per Financial Accounting Standards Board (“FASB”) Accounting Standards Update (“ASU”) “Derivatives and Hedging (Topic 815).” The Company’s derivative commodity instruments have not been designated as hedges for accounting purposes; therefore, all gains and losses are recognized currently in earnings.</t>
  </si>
  <si>
    <t xml:space="preserve">The carrying value of cash and cash equivalents approximates fair value due to the short maturity of the instruments. The Company’s non-financial assets, such as property, plant and equipment, goodwill and intangible assets are recorded at fair value upon business combination and are remeasured at fair value only if an impairment charge is recognized. To the extent necessary, the Company applies unobservable inputs and management judgment due to the absence of quoted market prices (Level 3) to the valuation methodologies for these non-financial assets. The estimated fair value and gross carrying amount of long-term debt as reported on the condensed consolidated balance sheets as of September 30, 2017 and December 31, 2016 is shown in the table below (refer to Note 5 for details relating to the debt instruments). The fair value was estimated using Level 2 inputs based on rates reflective of the remaining maturity as well as the Company’s financial position. The Company determines the fair value of its financial instruments, which are comprised primarily of derivative instruments, on a recurring basis as these instruments are required to be recorded at fair value for each reporting amount. Certain amounts in the Company’s financial statements were measured at fair value on a nonrecurring basis, including discounts associated with long-term deb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 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derivative instruments are included in Level 2. Since the adoption of fair value accounting, the Company has not made any changes to its classification of financial instruments in each category. Items included in Level 3 are valued using internal models that use significant unobservable inputs. Items included in Level 2 are valued using management’s best estimate of fair value corroborated by third-party quotes. </t>
  </si>
  <si>
    <t xml:space="preserve">The Company is organized and operates in three different operating segments: the Exploration and Production segment, the Rice Midstream Holdings segment and the Rice Midstream Partners segment. The segments represent components of the Company that engage in activities (a) from which revenue is generated and expenses are incurred; (b) whose operating results are regularly reviewed by the Chief Operating Decision Maker, who makes decisions about resources to be allocated to the segment and (c) for which discrete financial information is available. Operating segments are evaluated on their contribution to the Company’s consolidated results based on operating income. Other income and expenses, interest and income taxes are managed on a consolidated basis. The segment accounting policies are the same as those described in Note 1 to the Company’s Consolidated Financial Statements for the year ended December 31, 2016 contained in its 2016 Annual Report. </t>
  </si>
  <si>
    <t>Litigation</t>
  </si>
  <si>
    <t xml:space="preserve">From time to time the Company is party to various legal and/or regulatory proceedings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it is determined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t>
  </si>
  <si>
    <t>Rice Midstream GP Holdings LP The Company evaluated GP Holdings for consolidation and determined GP Holdings to be a VIE. The Company determined that the primary beneficiary of GP Holdings is Midstream Holdings. Midstream Holdings holds a 91.75% limited partnership interest in GP Holdings and GP Management holds all of the substantive voting and participating rights to direct the activities of GP Holdings. As a result, through this ownership, the Company holds the power to direct the activities of GP Holdings that most significantly impact GP Holdings’ economic performance and the obligation to absorb losses or the right to receive benefits from GP Holdings that could potentially be significant to GP Holdings. As of September 30, 2017 , the Company consolidates GP Holdings, recording noncontrolling interest related to the ownership interests of GP Holdings attributable to the Investors. GP Holdings maintains goodwill of $15.4 million and has no other significant assets, liabilities or operations other than consolidation of the Partnership. Strike Force Midstream Holdings LLC On February 1, 2016 , Strike Force Midstream Holdings LLC (“Strike Force Holdings”), a wholly-owned subsidiary of Midstream Holdings, and Gulfport Midstream, entered into an Amended and Restated Limited Liability Company Agreement (the “Strike Force LLC Agreement”) of Strike Force Midstream to engage in the natural gas midstream business in approximately 319,000 acres in Belmont and Monroe Counties, Ohio. Under the terms of the Strike Force LLC Agreement, Strike Force Holdings made an initial contribution to Strike Force Midstream of certain pipelines, facilities and rights of way and cash in the amount of $41.0 million in exchange for a 75% membership interest in Strike Force Midstream. Gulfport Midstream made an initial contribution of a gathering system and related assets in exchange for a 25% membership interest in Strike Force Midstream. The assets contributed by Gulfport Midstream had a fair value of $22.5 million which was determined using Level 3 valuation inputs included in the discounted cash flow method within the income approach. The income approach includes estimates and assumptions related to future throughput volumes, operating costs, capital spending and changes in working capital. Estimating the fair value of these assets required judgment and determining the fair value is sensitive to changes in assumptions. Additionally, on February 1, 2016 , Strike Force Midstream and Strike Force Holdings entered into a services agreement whereby Strike Force Holdings will provide all of the services necessary to operate, manage and maintain Strike Force Midstream. The Company evaluated Strike Force Midstream for consolidation and determined Strike Force Midstream to be a VIE. Strike Force Holdings was determined to be the primary beneficiary as a result of its power to direct the activities of Strike Force Midstream that most significantly impact Strike Force Midstream’s economic performance and the obligation to absorb losses or the right to receive benefits through its 75% membership interest in Strike Force Midstream. As of September 30, 2017 , the Company consolidates Strike Force Midstream, recording noncontrolling interest related to the ownership interests of Strike Force Midstream attributable to Gulfport Midstream. Pursuant to an evaluation performed upon adoption of ASU 2015-02, “Consolidation (Topic 810): Amendments to the Consolidation Analysis,” the Company concluded that the Partnership, GP Holdings, Strike Force Midstream LLC (“Strike Force Midstream”), a subsidiary of Midstream Holdings and Gulfport Midstream Holdings LLC (“Gulfport Midstream”), a wholly owned subsidiary of Gulfport, and Rice Energy Operating each meet the criteria for variable interest entity (“VIE”) classification, as described in further detail below. Rice Midstream Partners LP The Company evaluated the Partnership for consolidation and determined the Partnership to be a VIE. The Company determined that the primary beneficiary of the Partnership is GP Holdings. As of September 30, 2017 , Midstream Holdings held a significant indirect interest in the Partnership through (i) its ownership of a 91.75% limited liability partnership interest in GP Holdings, which owned an approximate 28% limited partner interest in the Partnership, and (ii) through ownership of its wholly-owned subsidiary Rice Midstream Management LLC, which holds all of the substantive voting and participating rights in the Partnership. As a result, through this ownership, the Company holds the power to direct the activities of the Partnership that most significantly impact the Partnership’s economic performance and the obligation to absorb losses or the right to receive benefits from the Partnership that could potentially be significant to the Partnership. As of September 30, 2017 , the Company consolidated the Partnership, recording noncontrolling interest related to the net income of the Partnership attributable to its public unitholders. Rice Energy Operating LLC Following completion of the Vantage Acquisition, the Company operates the Vantage assets through Rice Energy Operating. As part of the consideration for the Vantage Acquisition, the Vantage Sellers received an aggregate 16.49% membership interest in Rice Energy Operating. In connection with the issuance of such membership interests to the Vantage Sellers, the Company and the Vantage Sellers entered into Rice Energy Operating’s Third Amended and Restated Limited Liability Company Agreement (“Third A&amp;R LLC Agreement”). Under the Third A&amp;R LLC Agreement, the Company controls all of the day-to-day business affairs and decision making of Rice Energy Operating without approval of any other member, unless otherwise stated in the Third A&amp;R LLC Agreement. As such, the Company, through its officers and directors, is responsible for all operational and administrative decisions of Rice Energy Operating and the day-to-day management of Rice Energy Operating’s business. Pursuant to the terms of the Third A&amp;R LLC Agreement, the Company cannot, under any circumstances, be removed or replaced as the sole manager of Rice Energy Operating, except by its own election so long as it remains a member of Rice Energy Operating. The Company evaluated Rice Energy Operating for consolidation and determined it to be a VIE. The Company determined that it is the primary beneficiary of Rice Energy Operating as it had both (i) the power, through control of all day-to-day business affairs and decision making of Rice Energy Operating that most significantly impact its economic performance and (ii) obligation to absorb losses or the right to receive benefits through its 93.74% membership interest in Rice Energy Operating. The 6.26% ownership held by the Vantage Sellers as of September 30, 2017 is presented as noncontrolling interest in the consolidated financial statements. As of September 30, 2017 , the Company consolidates Rice Energy Operating, recording noncontrolling interest related to the ownership interests of Rice Energy Operating attributable to the Vantage Sellers.</t>
  </si>
  <si>
    <t>The Company estimates an annual effective income tax rate based on projected results for the year and applies this rate to income before taxes to calculate income tax expense, subject to certain loss limitation provisions. All of the Partnership’s earnings are included in the Company’s net income; however, the Company is not required to record income tax expense with respect to the portion of the Partnership’s earnings allocated to the Partnership’s noncontrolling public limited partners, which reduces the Company’s effective tax rate. Any refinements made due to subsequent information that affects the estimated annual effective income tax rate are reflected as adjustments in the current period.</t>
  </si>
  <si>
    <t>Acquisitions and Divestitures (Tables)</t>
  </si>
  <si>
    <t>Schedule of Business Acquisitions, by Acquisition</t>
  </si>
  <si>
    <t>The following table summarizes the purchase price and estimated values of assets and liabilities assumed based on the fair value as of October 19, 2016, with any excess of the purchase price over the estimated fair value of the identified net assets acquired recorded as goodwill. Approximately $370.4 million and $470.5 million of goodwill has been allocated to the Exploration and Production segment and Rice Midstream Partners segment, respectively. Included within the Rice Midstream Partners segment is goodwill of $15.4 million attributable to the enhanced cash flow distributions to Rice Midstream GP Holdings LP (“GP Holdings”) expected to result from the Vantage Midstream Acquisition. Goodwill primarily relates to the Company’s ability to control the Vantage acquired assets and recognize synergies related to administrative and capital efficiencies, extended laterals, the creation of additional contiguous leasing opportunities not previously available and additional dedicated acreage. (in thousands) Consideration Given: Fair value of issued Rice Energy Operating units $ 1,001,200 Cash consideration, net of cash acquired 981,080 Total consideration $ 1,982,280 Estimated Fair Value of Assets Acquired and Liabilities Assumed: Current assets, net of cash acquired $ 51,594 Natural gas and oil properties 2,178,076 Midstream property, plant and equipment 144,562 Other non-current assets 27,424 Current liabilities (106,351 ) Fair value of debt assumed (706,912 ) Other non-current liabilities (51,052 ) Noncontrolling interest in Rice Energy Operating (395,910 ) Total estimated fair value of assets acquired and liabilities assumed $ 1,141,431 Goodwill $ 840,849</t>
  </si>
  <si>
    <t>Business Acquisition, Pro Forma Information</t>
  </si>
  <si>
    <t>The Vantage Acquisition contributed the following to the Company’s consolidated operating results for the three and nine months ended September 30, 2017 . (in thousands) Three Months Ended September 30, 2017 Nine Months Ended September 30, 2017 Revenue attributable to Rice Energy Inc. $ 80,307 $ 282,185 Net income (loss) attributable to noncontrolling interests $ 418 $ (2,409 ) Net loss attributable to Rice Energy Inc. $ (561 ) $ (16,176 ) The following table presents unaudited pro forma combined financial information for the three and nine months ended September 30, 2016 , which presents the Company’s results as though the Vantage Acquisition had been completed at January 1, 2016. The pro forma combined financial information is not necessarily indicative of the results that might have actually occurred had the Vantage Acquisition been completed at January 1, 2016; furthermore, the financial information is not intended to be a projection of future results. Pro Forma (in thousands, except per share data) Three Months Ended September 30, 2016 Nine Months Ended September 30, 2016 Operating revenues $ 254,000 $ 655,734 Net income (loss) $ 161,183 $ (37,463 ) Less: Net income attributable to noncontrolling interests $ (56,111 ) $ (65,686 ) Net income (loss) attributable to Rice Energy $ 105,072 $ (103,149 ) Earnings (loss) per share (basic) $ 0.75 $ (0.29 ) Earnings (loss) per share (diluted) $ 0.75 $ (0.29 )</t>
  </si>
  <si>
    <t>Accounts Receivable (Tables)</t>
  </si>
  <si>
    <t>Schedule of Accounts Receivable</t>
  </si>
  <si>
    <t>Accounts receivable as of September 30, 2017 and December 31, 2016 are detailed below. (in thousands) September 30, 2017 December 31, 2016 Joint interest $ 141,087 $ 53,577 Natural gas sales 129,838 145,887 Other 31,547 19,161 Total accounts receivable $ 302,472 $ 218,625</t>
  </si>
  <si>
    <t>Long-Term Debt (Tables)</t>
  </si>
  <si>
    <t>Schedule of Long-term Debt Instruments</t>
  </si>
  <si>
    <t>Long-term debt consists of the following as of September 30, 2017 and December 31, 2016 : (in thousands) September 30, 2017 December 31, 2016 Long-term Debt Senior Notes Due 2022, net of unamortized deferred financing costs and original discount issuances of $10,332 and $12,023, respectively (a) $ 889,668 $ 887,977 Senior Notes Due 2023, net of unamortized deferred financing costs and original discount issuances of $7,490 and $8,496, respectively (b) 392,510 391,504 Senior Secured Revolving Credit Facility (c) 125,000 — Midstream Holdings Revolving Credit Facility (d) 173,500 53,000 RMP Revolving Credit Facility (e) 222,000 190,000 Total long-term debt $ 1,802,678 $ 1,522,481 Senior Notes 6.25% Senior Notes Due 2022 (a) The Company has $900.0 million in aggregate principal amount of 6.25% senior notes due 2022 outstanding (the “2022 Notes”). The 2022 Notes will mature on May 1, 2022 , and interest is payable on the 2022 Notes on each May 1 and November 1 . Upon the occurrence of a change of control,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he Company may redeem some or all of the 2022 Notes at redemption prices (expressed as percentages of principal amount) equal to 104.688% prior to May 1, 2018, 103.125% for the twelve-month period beginning May 1, 2018, 101.563% for the twelve-month period beginning on May 1, 2019 and 100.000% beginning on May 1, 2020, plus accrued and unpaid interest. 7.25% Senior Notes Due 2023 (b) The Company has $400.0 million in aggregate principal amount of 7.25% senior notes due 2023 outstanding (the “ 2023 Notes”). The 2023 Notes will mature on May 1, 2023 , and interest is payable on the 2023 Notes on each May 1 and November 1 . At any time prior to May 1, 2018 , the Company may redeem up to 35% of the 2023 Notes at a redemption price of 107.250% of the principal amount, plus accrued and unpaid interest,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Upon the occurrence of a change of control,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On or after May 1, 2018 , the Company may redeem some or all of the 2023 Notes at redemption prices (expressed as percentages of principal amount) equal to 105.438% for the twelve-month period beginning on May 1, 2018, 103.625% for the twelve-month period beginning May 1, 2019, 101.813% for the twelve-month period beginning on May 1, 2020 and 100.000% beginning on May 1, 2021, plus accrued and unpaid interest.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 On October 12, 2017, the Company issued notices of conditional redemption to holders of the Notes. See Note 18 for more information. Senior Secured Revolving Credit Facility (c) In April 2013, the Company entered into a Senior Secured Revolving Credit Facility (the “Senior Secured Revolving Credit Facility”) with Wells Fargo Bank, N.A., as administrative agent, and a syndicate of lenders. In April 2014, the Company, as borrower, and Rice Drilling B LLC (“Rice Drilling B”), as predecessor borrower, amended and restated the credit agreement governing the Senior Secured Revolving Credit Facility to, among other things, assign all of the rights and obligations of Rice Drilling B as borrower under the Senior Secured Revolving Credit Facility to the Company. In connection with the closing of the Vantage Acquisition, in October 2016, the Company entered into the A&amp;R Credit Agreement, among the Company, Rice Energy Operating, Wells Fargo Bank, N.A., as administrative agent, and the lenders and other parties thereto. The A&amp;R Credit Agreement provides, among other things, for the assignment of the Company’s rights and obligations as borrower under the Senior Secured Revolving Credit Facility to Rice Energy Operating and the addition of the Company as a guarantor of those obligations. As of September 30, 2017 , the borrowing base was $1.6 billion and the sublimit for letters of credit was $400.0 million . The Company had $125.0 million in borrowings outstanding and $223.2 million in letters of credit outstanding under the A&amp;R Credit Agreement as of September 30, 2017 , resulting in availability of approximately $1.3 billion . The maturity date of the Senior Secured Revolving Credit Facility is October 19, 2021. Eurodollar loans under the Senior Secured Revolving Credit Facility bear interest at a rate per annum equal to LIBOR plus an applicable margin ranging from 225 to 325 basis points, depending on the percentage of borrowing base utilized,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25 basis points, depending on the percentage of borrowing base utilized. The A&amp;R Credit Agreement also contains certain financial covenants and customary events of default. If an event of default occurs and is continuing, the lenders may declare all amounts outstanding under the Senior Secured Revolving Credit Facility to be immediately due and payable. The Company was in compliance with such covenants and ratios effective as of September 30, 2017 . Midstream Holdings Revolving Credit Facility (d) On December 22, 2014 , Rice Midstream Holdings LLC (“Midstream Holdings”) entered into a credit agreement (the “Midstream Holdings Credit Agreement”) with Wells Fargo Bank, N.A., as administrative agent, and a syndicate of lenders establishing a revolving credit facility (the “Midstream Holdings Revolving Credit Facility”) with a maximum credit amount of $300.0 million and a sublimit for letters of credit of $25.0 million . As of September 30, 2017 , Midstream Holdings had $173.5 million of borrowings outstanding and no letters of credit under this facility, resulting in availability of $126.5 million . The year-to-date average daily outstanding balance of the Midstream Holdings Revolving Credit Facility was approximately $95.1 million , and interest was incurred on the Midstream Holdings Revolving Credit Facility at a weighted average interest rate of 3.4% through September 30, 2017 . The Midstream Holdings Revolving Credit Facility is available to fund working capital requirements and capital expenditures and to purchase assets. The maturity date of the Midstream Holdings Revolving Credit Facility is December 22, 2019 . Principal amounts borrowed are payable on the maturity date, and interest is payable quarterly for base rate loans and at the end of the applicable interest period for Eurodollar loans.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Credit Agreement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such covenants and ratios effective as of September 30, 2017 . RMP Revolving Credit Facility (e) On December 22, 2014 , Rice Midstream OpCo LLC (“Rice Midstream OpCo”), a wholly-owned subsidiary of the Partnership, e ntered into a credit agreement (the “RMP Credit Agreement”) with Wells Fargo Bank, N.A., as administrative agent, and a syndicate of lenders establishing a revolving credit facility (the “RMP Revolving Credit Facility”) . As of September 30, 2017 , the RMP Revolving Credit Facility provided for lender commitments of $850 million , with an additional $200.0 million of commitments available under an accordion feature subject to lender approval. Rice Midstream OpCo had $222.0 million of borrowings outstanding and no letters of credit outstanding under the RMP Revolving Credit Facility as of September 30, 2017 , resulting in availability of $628.0 million . The year-to-date average daily outstanding balance of the RMP Revolving Credit Facility was approximately $205.2 million , and interest was incurred at a weighted average annual interest rate of 3.0% through September 30, 2017 . The RMP Revolving Credit Facility is available to fund working capital requirements and capital expenditures, to purchase assets, to pay distributions and repurchase units and for general partnership purposes and matures on December 22, 2019 . The Partnership and its restricted subsidiaries are the guarantors of the obligations under the RMP Revolving Credit Facility . Principal amounts borrowed are payable on the maturity date, and interest is payable quarterly for base rate loans and at the end of the applicable interest period for Eurodollar loans. Rice Midstream OpCo may elect to borrow in Eurodollars or at the base rate.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Rice Midstream OpCo also pays a commitment fee based on the undrawn commitment amount ranging from 37.5 to 50 basis points. The RMP Credit Agreement also contains certain financial covenants and customary events of default. If an event of default occurs and is continuing, the lenders may declare all amounts outstanding under the RMP Revolving Credit Facility to be immediately due and payable. The Partnership was in compliance with such covenants and ratios effective as of September 30, 2017 .</t>
  </si>
  <si>
    <t>Schedule of Maturities of Long-term Debt</t>
  </si>
  <si>
    <t>Expected aggregate maturities of long-term debt as of September 30, 2017 are as follows (in thousands) : Remainder of Year Ending December 31, 2017 $ — Year Ending December 31, 2018 — Year Ending December 31, 2019 520,500 Year Ending December 31, 2020 — Year Ending December 31, 2021 and Beyond 1,297,885 Total $ 1,818,385</t>
  </si>
  <si>
    <t>Derivative Instruments (Tables)</t>
  </si>
  <si>
    <t>Offsetting Assets</t>
  </si>
  <si>
    <t>The following tables present the gross amounts of the Company’s recognized derivative assets and liabilities, the amounts offset under netting arrangements with counterparties, and the resulting net amounts presented in the consolidated balance sheets for the periods presented, all at fair value: As of September 30, 2017 (in thousands) Derivative instruments, gross Derivative instruments subject to master netting arrangements Derivative Instruments, net Derivative assets $ 120,116 $ (69,910 ) $ 50,206 Derivative liabilities $ 136,510 $ (83,292 ) $ 53,218 Embedded derivative liability $ 14,368 $ — $ 14,368 As of December 31, 2016 (in thousands) Derivative instruments, gross Derivative instruments subject to master netting arrangements Derivative Instruments, net Derivative assets $ 103,507 $ (63,490 ) $ 40,017 Derivative liabilities $ 286,019 $ (120,154 ) $ 165,865</t>
  </si>
  <si>
    <t>Offsetting Liabilities</t>
  </si>
  <si>
    <t>Fair Value of Financial Instruments (Tables)</t>
  </si>
  <si>
    <t>Schedule of Fair Value, Assets and Liabilities Measured on Recurring Basis</t>
  </si>
  <si>
    <t>The following assets and liabilities were measured at fair value on a recurring basis during the period (refer to Note 6 for details relating to derivative instruments): As of September 30, 2017 Fair Value Measurements at Reporting Date Using (in thousands) Carrying Value Total Fair Value Quoted Prices in Significant Other Significant Assets: Derivative instruments, at fair value $ 50,206 $ 50,206 $ — $ 50,206 $ — Total assets $ 50,206 $ 50,206 $ — $ 50,206 $ — Liabilities: Derivative instruments, at fair value $ 53,218 $ 53,218 $ — $ 53,218 $ — Embedded derivatives, at fair value 14,368 14,368 — — 14,368 Total liabilities $ 67,586 $ 67,586 $ — $ 53,218 $ 14,368 As of December 31, 2016 Fair Value Measurements at Reporting Date Using (in thousands) Carrying Value Total Fair Value Quoted Prices in Significant Other Significant Assets: Derivative instruments, at fair value $ 40,017 $ 40,017 $ — $ 40,017 $ — Total assets $ 40,017 $ 40,017 $ — $ 40,017 $ — Liabilities: Derivative instruments, at fair value $ 165,865 $ 165,865 $ — $ 165,865 $ — Total liabilities $ 165,865 $ 165,865 $ — $ 165,865 $ —</t>
  </si>
  <si>
    <t>Fair Value, by Balance Sheet Grouping</t>
  </si>
  <si>
    <t>The estimated fair value and gross carrying amount of long-term debt as reported on the condensed consolidated balance sheets as of September 30, 2017 and December 31, 2016 is shown in the table below (refer to Note 5 for details relating to the debt instruments). The fair value was estimated using Level 2 inputs based on rates reflective of the remaining maturity as well as the Company’s financial position. The gross carrying value of the revolving credit facilities approximates fair value for the periods presented below. As of September 30, 2017 As of December 31, 2016 Long-Term Debt (in thousands) Carrying Value Fair Value Carrying Value Fair Value Senior Notes Due 2022 $ 900,000 $ 940,500 $ 900,000 $ 929,250 Senior Notes Due 2023 397,885 432,000 397,601 428,000 Senior Secured Revolving Credit Facility 125,000 125,000 — — Midstream Holdings Revolving Credit Facility 173,500 173,500 53,000 53,000 RMP Revolving Credit Facility 222,000 222,000 190,000 190,000 Total $ 1,818,385 $ 1,893,000 $ 1,540,601 $ 1,600,250</t>
  </si>
  <si>
    <t>Financial Information by Business Segment (Tables)</t>
  </si>
  <si>
    <t>Schedule of Segment Reporting Information, by Segment</t>
  </si>
  <si>
    <t>The operating results of the Company’s reportable segments were as follows for the three months ended September 30, 2017 : (in thousands) Exploration and Production Rice Midstream Holdings Rice Midstream Partners Elimination of Intersegment Transactions Consolidated Total Total operating revenues $ 314,396 $ 39,524 $ 81,701 $ (70,339 ) $ 365,282 Total operating expenses 335,792 10,554 27,054 (62,044 ) 311,356 Operating (loss) income $ (21,396 ) $ 28,970 $ 54,647 $ (8,295 ) $ 53,926 Capital expenditures for segment assets $ 279,556 $ 59,548 $ 41,198 $ (14,360 ) $ 365,942 Depreciation, depletion and amortization $ 153,221 $ 2,067 $ 7,667 $ (6,065 ) $ 156,890 The operating results of the Company’s reportable segments were as follows for the three months ended September 30, 2016 : (in thousands) Exploration and Production Rice Midstream Holdings Rice Midstream Partners Elimination of Intersegment Transactions Consolidated Total Total operating revenues $ 174,085 $ 18,985 $ 41,067 $ (35,217 ) $ 198,920 Total operating expenses 191,867 8,055 15,531 (32,406 ) 183,047 Operating (loss) income $ (17,782 ) $ 10,930 $ 25,536 $ (2,811 ) $ 15,873 Capital expenditures for segment assets $ 148,865 $ 31,766 $ 22,660 $ (6,079 ) $ 197,212 Depreciation, depletion and amortization $ 79,736 $ 1,577 $ 5,489 $ (3,607 ) $ 83,195 The operating results and assets of the Company’s reportable segments were as follows for the nine months ended September 30, 2017 : (in thousands) Exploration and Production Rice Midstream Holdings Rice Midstream Partners Elimination of Intersegment Transactions Consolidated Total Total operating revenues $ 1,038,101 $ 98,315 $ 216,828 $ (195,849 ) $ 1,157,395 Total operating expenses 1,008,763 29,413 74,571 (164,934 ) 947,813 Operating income (loss) $ 29,338 $ 68,902 $ 142,257 $ (30,915 ) $ 209,582 Capital expenditures for segment assets $ 773,570 $ 183,330 $ 99,234 $ (45,866 ) $ 1,010,268 Depreciation, depletion and amortization $ 426,538 $ 5,254 $ 22,831 $ (14,951 ) $ 439,672 Segment assets $ 6,165,865 $ 706,785 $ 1,520,416 $ (93,433 ) $ 8,299,633 Goodwill $ 370,362 $ — $ 512,026 $ — $ 882,388 The operating results of the Company’s reportable segments were as follows for the nine months ended September 30, 2016 : (in thousands) Exploration and Production Rice Midstream Holdings Rice Midstream Partners Elimination of Intersegment Transactions Consolidated Total Total operating revenues $ 421,745 $ 41,509 $ 142,157 $ (110,551 ) $ 494,860 Total operating expenses 566,765 23,452 52,004 (82,065 ) 560,156 Operating (loss) income $ (145,020 ) $ 18,057 $ 90,153 $ (28,486 ) $ (65,296 ) Capital expenditures for segment assets $ 535,185 $ 86,033 $ 97,679 $ (37,156 ) $ 681,741 Depreciation, depletion and amortization $ 234,207 $ 4,222 $ 17,714 $ (9,011 ) $ 247,132</t>
  </si>
  <si>
    <t>Reconciliation of Assets from Segment to Consolidated</t>
  </si>
  <si>
    <t>The assets of the Company’s reportable segments were as follows as of December 31, 2016 : (in thousands) Exploration and Production Rice Midstream Holdings Rice Midstream Partners Elimination of Intersegment Transactions Consolidated Total Segment assets $ 6,120,530 $ 360,292 $ 1,399,217 $ (62,517 ) $ 7,817,522 Goodwill $ 384,431 $ — $ 494,580 $ — $ 879,011</t>
  </si>
  <si>
    <t>Reconciliation of Other Significant Reconciling Items from Segments to Consolidated</t>
  </si>
  <si>
    <t>Mezzanine Equity (Tables)</t>
  </si>
  <si>
    <t>Redeemable Noncontrolling Interest, Net</t>
  </si>
  <si>
    <t>The following table represents detail of the balance of redeemable noncontrolling interest, net on the condensed consolidated balance sheet as of September 30, 2017 after the effects of the Merger as discussed above. (in thousands) As of September 30, 2017 Face amount of Series B Units $ 375,000 Plus: Accelerated Distributions 43,204 Plus: distributions paid in kind 11,504 Less: un-accreted discount of face amount of Series B Units (9,982 ) Less: un-accreted Accelerated Distributions (16,666 ) Carrying amount of Series B Units 403,060 GP Holdings Common Units 33,339 Plus: additional value to Minimum Investor Return 91,661 Less: un-accreted additional value to Minimum Investor Return (29,955 ) Carrying amount of GP Holdings Common Units 95,045 Less: unamortized issuance costs and fees (1,775 ) Redeemable noncontrolling interest, net $ 496,330 The following table represents the value allocated to the Series B Units and GP Holdings Common Units at inception. (in thousands) At Inception Series B Units $ 341,661 GP Holdings Common Units 33,339 Less: issuance costs and fees (6,242 ) Carrying amount of redeemable noncontrolling interest at inception $ 368,758</t>
  </si>
  <si>
    <t>Stockholders' Equity (Tables)</t>
  </si>
  <si>
    <t>Schedule of Summary of Changes in Common Shares</t>
  </si>
  <si>
    <t>The following table presents a summary of changes to the Company’s common shares from January 1, 2016 through September 30, 2017 : Balance, January 1, 2016 136,387,194 April 2016 Equity Offering 20,000,000 September 2016 Equity Offering 46,000,000 Conversion of warrants into shares of common stock 30,242 Common stock awards vested, net 189,472 Balance as of December 31, 2016 202,606,908 Conversion of REO Common Units (as defined in Note 15) into shares of common stock 24,783,292 Common stock awards vested, net 567,281 Balance, September 30, 2017 227,957,481</t>
  </si>
  <si>
    <t>Variable Interest Entities (Tables)</t>
  </si>
  <si>
    <t>Rice Midstream Partners LP</t>
  </si>
  <si>
    <t>Variable Interest Entity [Line Items]</t>
  </si>
  <si>
    <t>Schedule of Variable Interest Entities</t>
  </si>
  <si>
    <t>The following table presents summary information of the Partnership’s financial performance included in the condensed consolidated statements of operations for the three and nine months ended September 30, 2017 and 2016 and cash flows for the nine months ended September 30, 2017 and 2016 , inclusive of affiliate amounts. Three Months Ended September 30, Nine Months Ended September 30, (in thousands) 2017 2016 2017 2016 Operating revenues $ 81,701 $ 41,067 $ 216,828 $ 142,157 Operating expenses $ 27,054 $ 15,531 $ 74,571 $ 52,004 Net income $ 51,454 $ 24,989 $ 133,129 $ 87,351 Net cash provided by operating activities $ 138,690 $ 109,504 Net cash used in investing activities $ (106,888 ) $ (97,679 ) Net cash used in financing activities $ (51,826 ) $ (11,788 ) The following table presents the Company’s limited partner ownership of the Partnership for the periods ended September 30, 2017 and December 31, 2016 . As of: Partnership units owned by GP Holdings (Common and Subordinated) Total Partnership Units Outstanding GP Holdings % Ownership in the Partnership % Ownership in the Partnership Retained by the Company December 31, 2015 28,757,246 70,917,372 41 % 41 % Equity offering in June 2016 — 9,200,000 Equity offering in October 2016 — 20,930,233 Common units issued under ATM program — 944,700 Vested phantom units, net — 280,451 December 31, 2016 28,757,246 102,272,756 28 % 26 % Vested phantom units, net — 30,352 September 30, 2017 28,757,246 102,303,108 28 % 26 % The following table presents summary information of assets and liabilities of the Partnership that is included in the Company’s condensed consolidated balance sheets that are for the use or obligation of the Partnership. (in thousands) September 30, 2017 December 31, 2016 Assets (liabilities): Cash $ 1,810 $ 21,834 Accounts receivable 18,855 8,758 Other current assets 1,640 64 Property and equipment, net 913,425 805,027 Goodwill and intangible assets, net 539,894 539,105 Deferred financing costs, net 9,482 12,591 Accounts payable (12,953 ) (4,172 ) Accrued capital expenditures (26,732 ) (9,074 ) Other current liabilities (4,675 ) (8,376 ) Long-term debt (222,000 ) (190,000 ) Other long-term liabilities (6,399 ) (5,189 )</t>
  </si>
  <si>
    <t>Strike Force Midstream</t>
  </si>
  <si>
    <t>The following table presents summary information for Strike Force Midstream’s financial performance included in the condensed consolidated statement of operations for the three and nine months ended September 30, 2017 and 2016 and cash flows for the nine months ended September 30, 2017 and 2016 , inclusive of affiliate amounts. Three Months Ended September 30, Nine Months Ended September 30, (in thousands) 2017 2016 2017 2016 Operating revenues $ 15,048 $ 1,972 $ 32,033 $ 4,855 Operating expenses $ 3,372 $ 1,718 $ 8,617 $ 4,133 Net income $ 11,778 $ 254 $ 23,589 $ 722 Net provided by operating activities $ 19,008 $ 641 Net cash used in investing activities $ (137,946 ) $ (33,845 ) Net cash provided by financing activities $ 157,486 $ 57,000 The following table presents summary information of assets and liabilities of Strike Force Midstream that is included in the Company’s condensed consolidated balance sheet that are for the use or obligation of Strike Force Midstream. (in thousands) September 30, 2017 December 31, 2016 Assets (liabilities): Cash $ 75,120 $ 36,572 Accounts receivable 178 2,529 Property and equipment, net 247,136 100,232 Accounts payable (2,841 ) (3,863 ) Accrued capital expenditures (30,631 ) (18,962 ) Other current liabilities (118 ) (44 )</t>
  </si>
  <si>
    <t>Rice Energy Operating, LLC</t>
  </si>
  <si>
    <t>The following tables present the outstanding common units owned by Rice Energy and the Vantage Sellers along with their respective ownership percentages in the Company as of September 30, 2017 and December 31, 2016 . As of September 30, 2017: Unitholders Common Units Preferred Stock Unitholders’ Ownership (%) Rice Energy 227,957,481 — 93.74 % Vantage Sellers (1) 15,216,708 15,217 6.26 % Total 243,174,189 15,217 100.00 % (1) During the nine months ended September 30, 2017 , the Vantage Sellers elected to have the Company redeem 24,783,292 REO Common Units for newly-issued shares of Rice Energy common stock. Upon exercise of the redemptions, the Vantage Sellers surrendered to the Company a corresponding 24,783 shares of preferred stock. As of December 31, 2016: Unitholders Common Units Preferred Stock Unitholders’ Ownership (%) Rice Energy 202,606,908 — 83.51 % Vantage Sellers 40,000,000 40,000 16.49 % Total 242,606,908 40,000 100.00 %</t>
  </si>
  <si>
    <t>Stock-Based Compensation (Tables)</t>
  </si>
  <si>
    <t>Schedule of Employee Service Share-based Compensation, Allocation of Recognized Period Costs</t>
  </si>
  <si>
    <t>Further information on stock-based compensation recorded in the condensed consolidated financial statements is detailed below. Three Months Ended September 30, Nine Months Ended September 30, (in thousands) 2017 2016 2017 2016 General and administrative expense $ 6,317 $ 5,591 $ 17,632 $ 16,380 Lease operating and midstream operation and maintenance expense 152 362 538 615 Property, plant and equipment, net 190 162 626 425 Total cost of stock-based compensation plans $ 6,659 $ 6,115 $ 18,796 $ 17,420</t>
  </si>
  <si>
    <t>Earnings Per Share (Tables)</t>
  </si>
  <si>
    <t>Schedule of Earnings Per Share, Basic and Diluted</t>
  </si>
  <si>
    <t>The following is a calculation of the basic and diluted weighted-average number of shares of common stock outstanding and EPS for three and nine months ended September 30, 2017 and 2016 . Three Months Ended September 30, Nine Months Ended September 30, (in thousands, except share data) 2017 2016 2017 2016 Income (loss) (numerator): Net income attributable to Rice Energy Inc. $ 320 $ 74,413 $ 57,548 $ (99,861 ) Less: Preferred dividends on redeemable noncontrolling interest (7,794 ) (7,685 ) (23,127 ) (18,404 ) Less: Accretion of redeemable noncontrolling interest (99,618 ) (896 ) (113,803 ) (1,579 ) Net (loss) income available to Rice Energy Inc. common stockholders (107,092 ) 65,832 (79,382 ) (119,844 ) Weighted-average number of shares of common stock (denominator): Basic 218,415,613 157,021,239 209,268,799 148,911,387 Diluted 218,415,613 159,111,560 209,268,799 148,911,387 (Loss) earnings per share: Basic $ (0.49 ) $ 0.42 $ (0.38 ) $ (0.80 ) Diluted $ (0.49 ) $ 0.41 $ (0.38 ) $ (0.80 )</t>
  </si>
  <si>
    <t>Guarantor Financial Information (Tables)</t>
  </si>
  <si>
    <t>Condensed Consolidated Balance Sheet</t>
  </si>
  <si>
    <t>Condensed Consolidated Balance Sheet as of September 30, 2017 (in thousands) Rice Energy Inc. Rice Energy Operating LLC Guarantors Non-Guarantors Eliminations Consolidated Assets Current assets: Cash $ 49,626 $ 5 $ 137,059 $ 84,553 $ — $ 271,243 Accounts receivable 344 1,364 266,661 34,103 — 302,472 Receivable from affiliates 18,593 9 (42,142 ) 23,540 — — Prepaid expenses, deposits and other assets 4,809 18 6,155 1,901 — 12,883 Derivative assets — 8,443 9,573 — — 18,016 Total current assets 73,372 9,839 377,306 144,097 — 604,614 Investments in (advances from) subsidiaries 3,696,366 5,044,159 (4 ) — (8,740,521 ) — Gas collateral account — — 1,795 112 — 1,907 Property, plant and equipment, net 26,613 — 5,257,104 1,513,290 (93,434 ) 6,703,573 Acquisition deposit — — — — — — Deferred financing costs, net — 19,622 — 11,340 — 30,962 Goodwill — 370,362 — 512,026 — 882,388 Intangible assets, net — — — 43,306 — 43,306 Other non-current assets 647 46 — — — 693 Derivative assets — 19,020 13,170 — — 32,190 Total assets $ 3,796,998 $ 5,463,048 $ 5,649,371 $ 2,224,171 $ (8,833,955 ) $ 8,299,633 Liabilities and stockholders’ equity Current liabilities: Accounts payable $ 1,046 $ 8 $ 10,818 $ 19,345 $ — $ 31,217 Royalties payable — — 105,909 — — 105,909 Accrued capital expenditures — — 137,873 74,562 — 212,435 Accrued interest — 35,678 — 490 — 36,168 Leasehold payables — — 22,132 — — 22,132 Derivative liabilities — 18,662 2,709 — — 21,371 Embedded derivative liability — — — 14,368 — 14,368 Other accrued liabilities 16,228 2,664 49,457 12,478 — 80,827 Total current liabilities 17,274 57,012 328,898 121,243 — 524,427 Long-term liabilities: Long-term debt — 1,407,178 — 395,500 — 1,802,678 Leasehold payable — — 13,228 — — 13,228 Deferred tax liabilities 321,337 — — — — 321,337 Derivative liabilities 9,836 22,011 — — — 31,847 Other long-term liabilities — 1,752 71,686 6,399 — 79,837 Total liabilities 348,447 1,487,953 413,812 523,142 — 2,773,354 Mezzanine equity: Redeemable noncontrolling interest — — — 496,330 — 496,330 Stockholders’ equity before noncontrolling interest 3,481,598 3,696,366 5,235,559 (191,400 ) (8,833,955 ) 3,388,168 Noncontrolling interest (33,047 ) 278,729 — 1,396,099 — 1,641,781 Total liabilities and stockholders’ equity $ 3,796,998 $ 5,463,048 $ 5,649,371 $ 2,224,171 $ (8,833,955 ) $ 8,299,633 Condensed Consolidated Balance Sheet as of December 31, 2016 (in thousands) Rice Energy Inc. Rice Energy Operating LLC Guarantors Non-Guarantors Eliminations Consolidated Assets Current assets: Cash $ 2,756 $ 230,944 $ 164,522 $ 71,821 $ — $ 470,043 Accounts receivable 22,525 — 201,122 28,990 (34,012 ) 218,625 Prepaid expenses, deposits and other 2,651 — 2,214 194 — 5,059 Derivative assets — 689 — — — 689 Total current assets 27,932 231,633 367,858 101,005 (34,012 ) 694,416 Gas collateral account — — 5,220 112 — 5,332 Investments in subsidiaries 2,928,250 4,406,023 6,101 — (7,340,374 ) — Property, plant and equipment, net 25,622 — 4,947,518 1,203,047 (58,275 ) 6,117,912 Deferred financing costs, net — 21,372 — 15,012 — 36,384 Goodwill — 384,430 — 494,581 — 879,011 Intangible assets, net — — — 44,525 — 44,525 Derivative assets 138 27,894 11,296 — — 39,328 Other non-current assets — — 614 — — 614 Total assets $ 2,981,942 $ 5,071,352 $ 5,338,607 $ 1,858,282 $ (7,432,661 ) $ 7,817,522 Liabilities and stockholders’ equity Current liabilities: Accounts payable $ 926 $ — $ 8,724 $ 8,594 $ — $ 18,244 Royalties payable — — 87,098 — — 87,098 Accrued capital expenditures — — 89,403 35,297 — 124,700 Accrued interest — 14,208 — 232 — 14,440 Leasehold payables — — 22,869 — — 22,869 Derivative liabilities — 72,391 66,997 — — 139,388 Other accrued liabilities 54,064 4,786 84,950 16,219 (34,012 ) 126,007 Total current liabilities 54,990 91,385 360,041 60,342 (34,012 ) 532,746 Long-term liabilities: Long-term debt — 1,279,481 — 243,000 — 1,522,481 Leasehold payable — — 9,237 — — 9,237 Deferred tax liabilities — 26,561 209,276 122,789 — 358,626 Derivative liabilities — 9,766 16,711 — — 26,477 Other long-term liabilities 8,858 — 66,949 5,541 — 81,348 Total liabilities 63,848 1,407,193 662,214 431,672 (34,012 ) 2,530,915 Mezzanine equity: Redeemable noncontrolling interest — — — 382,525 — 382,525 Stockholders’ equity before noncontrolling interest 2,972,578 2,928,250 4,676,393 (270,370 ) (7,398,649 ) 2,908,202 Noncontrolling interests in consolidated subsidiaries (54,484 ) 735,909 — 1,314,455 — 1,995,880 Total liabilities and stockholders’ equity $ 2,981,942 $ 5,071,352 $ 5,338,607 $ 1,858,282 $ (7,432,661 ) $ 7,817,522</t>
  </si>
  <si>
    <t>Condensed Consolidated Statement of Operations</t>
  </si>
  <si>
    <t>Condensed Consolidated Statement of Operations for the Three Months Ended September 30, 2017 (in thousands) Rice Energy Inc. Rice Energy Operating LLC Guarantors Non-Guarantors Eliminations Consolidated Operating revenues: Natural gas, oil and NGL sales $ — $ — $ 303,196 $ — $ — $ 303,196 Gathering, compression and water services — — — 121,239 (70,353 ) 50,886 Other revenue — — 11,200 — — 11,200 Total operating revenues — — 314,396 121,239 (70,353 ) 365,282 Operating expenses: Lease operating — — 14,547 — (27 ) 14,520 Gathering, compression and transportation — — 95,863 — (50,725 ) 45,138 Production taxes and impact fees — — 6,179 — — 6,179 Exploration — — 5,042 — — 5,042 Midstream operation and maintenance — — — 11,801 (5,241 ) 6,560 Incentive unit expense — — 3,177 94 — 3,271 Loss on sale on Barnett Assets — — 15,915 — — 15,915 Acquisition expense — — 6,411 (81 ) — 6,330 General and administrative — — 23,426 12,797 — 36,223 Depreciation, depletion and amortization — — 153,221 9,734 (6,065 ) 156,890 Amortization of intangible assets — — — 412 — 412 Other expense — — 12,012 2,864 — 14,876 Total operating expenses — — 335,793 37,621 (62,058 ) 311,356 Operating (loss) income — — (21,397 ) 83,618 (8,295 ) 53,926 Interest expense — (24,916 ) — (3,818 ) — (28,734 ) Other (loss) income — (355 ) 43 116 — (196 ) Gain on derivative instruments — 28,306 4,228 — — 32,534 Gain on embedded derivatives — — — 1,049 — 1,049 Amortization of deferred financing costs — (2,005 ) — (1,257 ) — (3,262 ) Equity income (loss) in affiliate 15,569 14,539 — — (30,108 ) — Income before income taxes 15,569 15,569 (17,126 ) 79,708 (38,403 ) 55,317 Income tax expense (10,559 ) — — — — (10,559 ) Net income (loss) 5,010 15,569 (17,126 ) 79,708 (38,403 ) 44,758 Less: Net income attributable to the noncontrolling interests (4,596 ) — — (39,842 ) — (44,438 ) Net income (loss) attributable to Rice Energy 414 15,569 (17,126 ) 39,866 (38,403 ) 320 Less: Preferred dividends and accretion of redeemable noncontrolling interests — — — (107,412 ) — (107,412 ) Net income (loss) attributable to Rice Energy Inc. common stockholders $ 414 $ 15,569 $ (17,126 ) $ (67,546 ) $ (38,403 ) $ (107,092 ) Condensed Consolidated Statement of Operations for the Three Months Ended September 30, 2016 (in thousands) Rice Energy Inc. Rice Energy Operating LLC Guarantors Non-Guarantors Eliminations Consolidated Operating revenues: Natural gas, oil and NGL sales $ — $ — $ 162,354 $ — $ — $ 162,354 Gathering, compression and water services — — — 60,052 (34,876 ) 25,176 Other revenue — — 11,390 — — 11,390 Total operating revenues — — 173,744 60,052 (34,876 ) 198,920 Operating expenses: Lease operating — — 11,979 — — 11,979 Gathering, compression and transportation — — 56,957 — (27,360 ) 29,597 Production taxes and impact fees — — 3,695 — — 3,695 Exploration — — 3,396 — — 3,396 Midstream operation and maintenance — — — 5,569 (1,438 ) 4,131 Incentive unit expense — — 5,920 — — 5,920 Acquisition expense — — 614 — — 614 General and administrative — — 19,679 10,277 — 29,956 Depreciation, depletion and amortization — — 79,736 7,064 (3,605 ) 83,195 Amortization of intangible assets — — — 411 — 411 Other expense — — 10,063 90 — 10,153 Total operating expenses — — 192,039 23,411 (32,403 ) 183,047 Operating (loss) income — — (18,295 ) 36,641 (2,473 ) 15,873 Interest expense — (22,912 ) (17 ) (1,492 ) — (24,421 ) Other income — (1,962 ) 60 2 — (1,900 ) Gain on derivative instruments — 110,614 73,301 — — 183,915 Amortization of deferred financing costs — (1,115 ) — (132 ) — (1,247 ) Equity income in affiliate 74,897 9,640 1 — (84,538 ) — Income before income taxes 74,897 94,265 55,050 35,019 (87,011 ) 172,220 Income tax (expense) benefit — (19,368 ) 1,187 (62,961 ) — (81,142 ) Net income (loss) 74,897 74,897 56,237 (27,942 ) (87,011 ) 91,078 Less: Net income attributable to the noncontrolling interests — — — (16,665 ) — (16,665 ) Net income (loss) attributable to Rice Energy 74,897 74,897 56,237 (44,607 ) (87,011 ) 74,413 Less: Preferred dividends and accretion of redeemable noncontrolling interests — — — (8,581 ) — (8,581 ) Net (loss) income attributable to Rice Energy Inc. common stockholders $ 74,897 $ 74,897 $ 56,237 $ (53,188 ) $ (87,011 ) $ 65,832 Condensed Consolidated Statement of Operations for the Nine Months Ended September 30, 2017 (in thousands) Rice Energy Inc. Rice Energy Operating LLC Guarantors Non-Guarantors Eliminations Consolidated Operating revenues: Natural gas, oil and NGL sales $ — $ — $ 1,008,922 $ — $ — $ 1,008,922 Gathering, compression and water services — — — 315,157 (195,863 ) 119,294 Other revenue — — 29,179 — — 29,179 Total operating revenues — — 1,038,101 315,157 (195,863 ) 1,157,395 Operating expenses: Lease operating — — 54,936 — (122 ) 54,814 Gathering, compression and transportation — — 263,673 — (139,978 ) 123,695 Production taxes and impact fees — — 19,011 — — 19,011 Impairment of proved/unproved properties — — 92,355 — — 92,355 Exploration — — 16,160 — — 16,160 Midstream operation and maintenance — — — 31,455 (9,897 ) 21,558 Incentive unit expense — — 10,641 313 — 10,954 Loss on sale of Barnett Assets — — 15,915 — — 15,915 Acquisition expense — — 7,974 971 — 8,945 General and administrative — — 72,293 36,980 — 109,273 Depreciation, depletion and amortization — — 426,538 28,085 (14,951 ) 439,672 Amortization of intangible assets — — — 1,220 — 1,220 Other expense — — 29,268 4,973 — 34,241 Total operating expenses — — 1,008,764 103,997 (164,948 ) 947,813 Operating income (loss) — — 29,337 211,160 (30,915 ) 209,582 Interest expense — (72,706 ) 3 (10,323 ) — (83,026 ) Other (expense) income — (258 ) 262 254 — 258 Gain on derivative instruments — 29,710 91,603 — — 121,313 Loss on embedded derivatives — — — (14,368 ) — (14,368 ) Amortization of deferred financing costs — (5,581 ) — (3,759 ) — (9,340 ) Equity income (loss) in affiliate 122,883 171,718 2 — (294,603 ) — Income before income taxes 122,883 122,883 121,207 182,964 (325,518 ) 224,419 Income tax expense (43,900 ) — — — — (43,900 ) Net income 78,983 122,883 121,207 182,964 (325,518 ) 180,519 Less: Net income attributable to the noncontrolling interests (21,437 ) — — (101,534 ) — (122,971 ) Net income (loss) attributable to Rice Energy 57,546 122,883 121,207 81,430 (325,518 ) 57,548 Less: Preferred dividends and accretion of redeemable noncontrolling interests — — — (136,930 ) — (136,930 ) Net income (loss) attributable to Rice Energy Inc. common stockholders $ 57,546 $ 122,883 $ 121,207 $ (55,500 ) $ (325,518 ) $ (79,382 ) Condensed Consolidated Statement of Operations for the Nine Months Ended September 30, 2016 (in thousands) Rice Energy Inc. Rice Energy Operating LLC Guarantors Non-Guarantors Eliminations Consolidated Operating revenues: Natural gas, oil and NGL sales $ — $ — $ 397,108 $ — $ — $ 397,108 Gathering, compression and water services — — — 183,666 (110,210 ) 73,456 Other revenue — — 24,296 — — 24,296 Total operating revenues — — 421,404 183,666 (110,210 ) 494,860 Operating expenses: Lease operating — — 32,088 — — 32,088 Gathering, compression and transportation — — 156,467 — (71,569 ) 84,898 Production taxes and impact fees — — 8,005 — — 8,005 Impairment of fixed assets — — — 2,595 — 2,595 Exploration — — 9,934 — — 9,934 Midstream operation and maintenance — — — 19,793 (1,485 ) 18,308 Incentive unit expense — — 42,932 1,970 — 44,902 Acquisition expense — — 615 556 — 1,171 General and administrative — — 54,465 29,636 — 84,101 Depreciation, depletion and amortization — — 233,841 22,302 (9,011 ) 247,132 Amortization of intangible assets — — — 1,222 — 1,222 Other expense — — 25,561 239 — 25,800 Total operating expenses — — 563,908 78,313 (82,065 ) 560,156 Operating (loss) income — — (142,504 ) 105,353 (28,145 ) (65,296 ) Interest expense — (68,528 ) (51 ) (5,165 ) — (73,744 ) Other (loss) income — (1,214 ) 2,073 3 — 862 Gain on derivative instruments — 51,574 965 — — 52,539 Amortization of deferred financing costs — (3,402 ) — (1,014 ) — (4,416 ) Equity loss in affiliate (99,864 ) (136,437 ) (3,028 ) — 239,329 — (Loss) income before income taxes (99,864 ) (158,007 ) (142,545 ) 99,177 211,184 (90,055 ) Income tax benefit (expense) — 58,143 90,465 (102,879 ) — 45,729 Net loss (99,864 ) (99,864 ) (52,080 ) (3,702 ) 211,184 (44,326 ) Less: Net income attributable to the noncontrolling interests — — — (55,535 ) — (55,535 ) Net loss attributable to Rice Energy (99,864 ) (99,864 ) (52,080 ) (59,237 ) 211,184 (99,861 ) Less: Preferred dividends and accretion of redeemable noncontrolling interests — — — (19,983 ) — (19,983 ) Net loss attributable to Rice Energy Inc. common stockholders $ (99,864 ) $ (99,864 ) $ (52,080 ) $ (79,220 ) $ 211,184 $ (119,844 )</t>
  </si>
  <si>
    <t>Condensed Consolidated Statement of Cash Flows</t>
  </si>
  <si>
    <t>Condensed Statement of Cash Flows for the Nine Months Ended September 30, 2017 (in thousands) Rice Energy Inc. Rice Energy Operating LLC Guarantors Non-Guarantors Eliminations Consolidated Net cash provided by (used in) operating activities $ 4,307 $ (31,752 ) $ 528,369 $ 182,964 $ (45,866 ) $ 638,022 Capital expenditures for property and equipment (3,758 ) — (769,811 ) (282,565 ) 45,866 (1,010,268 ) Divestitures — — 140,995 — — 140,995 Acquisitions — — (177,554 ) (11,324 ) — (188,878 ) Investment in subsidiaries 56,298 (265,249 ) 728 — 208,223 — Net cash used in investing activities 52,540 (265,249 ) (805,642 ) (293,889 ) 254,089 (1,058,151 ) Proceeds from borrowings — 143,000 — 158,500 — 301,500 Repayments of debt obligations (1,267 ) (18,000 ) — (6,001 ) — (25,268 ) Distributions to the Partnership's public unitholders — — — (59,690 ) — (59,690 ) Tax distribution to Vantage Sellers — (1,225 ) — — — (1,225 ) Debt issuance costs — (1,415 ) — (130 ) — (1,545 ) Net cash contributions to Strike Force Midstream by Gulfport Midstream — — — 39,372 — 39,372 Preferred dividends on Series B Units — — — (23,105 ) — (23,105 ) Employee tax withholding for settlement of stock compensation award vestings (8,710 ) — — — — (8,710 ) Contributions from parent — (56,298 ) 249,810 14,711 (208,223 ) — Net cash provided by (used in) financing activities (9,977 ) 66,062 249,810 123,657 (208,223 ) 221,329 Increase (decrease) in cash 46,870 (230,939 ) (27,463 ) 12,732 — (198,800 ) Cash, beginning of year 2,756 230,944 164,522 71,821 — 470,043 Cash, end of period $ 49,626 $ 5 $ 137,059 $ 84,553 $ — $ 271,243 Condensed Statement of Cash Flows for the Nine Months Ended September 30, 2016 (in thousands) Rice Energy Inc. Rice Energy Operating LLC Guarantors Non-Guarantors Eliminations Consolidated Net cash provided by (used in) operating activities $ 34,166 $ (30,114 ) $ 292,263 $ 121,209 $ (37,156 ) $ 380,368 Capital expenditures for property and equipment (13,474 ) — (521,711 ) (183,712 ) 37,156 (681,741 ) Capital expenditures for acquisitions — — — (8,472 ) — (8,472 ) Vantage Acquisition deposit — — (270,000 ) — — (270,000 ) Investment in subsidiaries (285,064 ) (254,264 ) 295,822 — 243,506 — Net cash used in investing activities (298,538 ) (254,264 ) (495,889 ) (192,184 ) 280,662 (960,213 ) Proceeds from borrowings — — — 129,000 — 129,000 Repayments of debt obligations (938 ) — — (255,000 ) — (255,938 ) Debt issuance costs (2 ) — 105 (907 ) — (804 ) Distributions to the Partnership's public unitholders — — — (29,890 ) — (29,890 ) Shares of common stock issued in April 2016 offering, net of offering costs 311,764 — — — — 311,764 Shares of common stock issued in September 2016 offering, net of offering costs 1,003,869 — — — — 1,003,869 RMP common units issued in the Partnership’s June 2016 offering, net of offering costs — — — 164,029 — 164,029 Proceeds from issuance of redeemable noncontrolling interests, net of offering costs — — — 368,758 — 368,758 RMP common units issued in the Partnership’s ATM program, net of offering costs — — — 15,713 — 15,713 Net cash contributions to Strike Force Midstream by Gulfport Midstream — — — 4,000 — 4,000 Preferred dividends on Series B Units — — — (6,900 ) — (6,900 ) Employee tax withholding for settlement of stock compensation award vestings 32 — (1,411 ) (1,280 ) — (2,659 ) Contributions from parent — 285,064 254,949 (296,507 ) (243,506 ) — Other cash flows from financing activities — — 90 — — 90 Net cash provided by financing activities 1,314,725 285,064 253,733 91,016 (243,506 ) 1,701,032 Increase in cash 1,050,353 686 50,107 20,041 — 1,121,187 Cash, beginning of year 78,474 2 57,798 15,627 — 151,901 Cash, end of period $ 1,128,827 $ 688 $ 107,905 $ 35,668 $ — $ 1,273,088</t>
  </si>
  <si>
    <t>Basis of Presentation and Principles of Consolidation (Narrative) (Details) $ / shares in Units, $ in Millions</t>
  </si>
  <si>
    <t>Jun. 19, 2017USD ($)$ / shares</t>
  </si>
  <si>
    <t>Conversion ratio of common stock</t>
  </si>
  <si>
    <t>Amount of right to receive cash without interest (in dollars per share) | $ / shares</t>
  </si>
  <si>
    <t>Termination fee</t>
  </si>
  <si>
    <t>Amount of reimbursement</t>
  </si>
  <si>
    <t>Acquisitions and Divestitures (Narrative) (Details) $ in Thousands</t>
  </si>
  <si>
    <t>Sep. 29, 2017USD ($)</t>
  </si>
  <si>
    <t>Jul. 07, 2017USD ($)a</t>
  </si>
  <si>
    <t>Jul. 06, 2017USD ($)</t>
  </si>
  <si>
    <t>Oct. 19, 2016USD ($)mishares</t>
  </si>
  <si>
    <t>Sep. 30, 2017USD ($)</t>
  </si>
  <si>
    <t>Sep. 30, 2016USD ($)</t>
  </si>
  <si>
    <t>Dec. 31, 2016USD ($)</t>
  </si>
  <si>
    <t>Business Acquisition [Line Items]</t>
  </si>
  <si>
    <t>Proceeds from sale</t>
  </si>
  <si>
    <t>Operating Segments | Exploration and Production</t>
  </si>
  <si>
    <t>Operating Segments | Rice Midstream Partners</t>
  </si>
  <si>
    <t>Vantage Midstream Entities | Disposal Group, Disposed of by Sale, Not Discontinued Operations | Operating Segments | Rice Midstream Partners</t>
  </si>
  <si>
    <t>Oil and Gas Properties in the Forth Worth Basin | Disposal Group, Disposed of by Sale, Not Discontinued Operations</t>
  </si>
  <si>
    <t>Consideration received</t>
  </si>
  <si>
    <t>Limited Partner | Vantage Midstream Entities | Disposal Group, Disposed of by Sale, Not Discontinued Operations | Rice Midstream Partners LP</t>
  </si>
  <si>
    <t>Number of miles of dry gas gathering and compression assets | mi</t>
  </si>
  <si>
    <t>Vantage Acquisition</t>
  </si>
  <si>
    <t>Amount of consideration</t>
  </si>
  <si>
    <t>Amount of cash consideration</t>
  </si>
  <si>
    <t>Net debt assumed</t>
  </si>
  <si>
    <t>Property, plant and equipment</t>
  </si>
  <si>
    <t>Vantage Acquisition | Operating Segments | Exploration and Production</t>
  </si>
  <si>
    <t>Vantage Acquisition | Operating Segments | Rice Midstream Partners</t>
  </si>
  <si>
    <t>Vantage Acquisition | Convertible Common Stock | Rice Energy Operating, LLC | Limited Liability Company</t>
  </si>
  <si>
    <t>Number of REO units issued (in units) | shares</t>
  </si>
  <si>
    <t>Number of shares of common stock (in shares) | shares</t>
  </si>
  <si>
    <t>Value of common units issued that exchangeable to shares of common stock</t>
  </si>
  <si>
    <t>Wind Ridge Gathering System</t>
  </si>
  <si>
    <t>Ownership interest acquired</t>
  </si>
  <si>
    <t>32.50%</t>
  </si>
  <si>
    <t>Ownership interest previously acquired</t>
  </si>
  <si>
    <t>67.50%</t>
  </si>
  <si>
    <t>Marcellus Shale Acres Purchased</t>
  </si>
  <si>
    <t>Marcellus Shale Acres Purchased | Green County, Pennsylvania</t>
  </si>
  <si>
    <t>Net acres acquired | a</t>
  </si>
  <si>
    <t>Acquisitions and Divestitures (Schedule of Purchase Price and Preliminary Estimated Values of Assets and Liabilities Assumed) (Details) - USD ($) $ in Thousands</t>
  </si>
  <si>
    <t>Oct. 19, 2016</t>
  </si>
  <si>
    <t>Estimated Fair Value of Assets Acquired and Liabilities Assumed:</t>
  </si>
  <si>
    <t>Consideration Given:</t>
  </si>
  <si>
    <t>Fair value of issued Rice Energy Operating units</t>
  </si>
  <si>
    <t>Cash consideration, net of cash acquired</t>
  </si>
  <si>
    <t>Total consideration</t>
  </si>
  <si>
    <t>Current assets, net of cash acquired</t>
  </si>
  <si>
    <t>Natural gas and oil properties</t>
  </si>
  <si>
    <t>Midstream property, plant and equipment</t>
  </si>
  <si>
    <t>Current liabilities</t>
  </si>
  <si>
    <t>Fair value of debt assumed</t>
  </si>
  <si>
    <t>Other non-current liabilities</t>
  </si>
  <si>
    <t>Noncontrolling interest in Rice Energy Operating</t>
  </si>
  <si>
    <t>Total estimated fair value of assets acquired and liabilities assumed</t>
  </si>
  <si>
    <t>Acquisitions and Divestitures (Schedule of Unaudited Pro Forma Combined Financial Information) (Details) - Vantage Acquisition - USD ($) $ / shares in Units, $ in Thousands</t>
  </si>
  <si>
    <t>Revenue attributable to Rice Energy Inc.</t>
  </si>
  <si>
    <t>Net income (loss) attributable to noncontrolling interests</t>
  </si>
  <si>
    <t>Net loss attributable to Rice Energy Inc.</t>
  </si>
  <si>
    <t>Pro Forma</t>
  </si>
  <si>
    <t>Operating revenues</t>
  </si>
  <si>
    <t>Net income (loss) attributable to Rice Energy</t>
  </si>
  <si>
    <t>Earnings (loss) per share (basic) (in dollars per share)</t>
  </si>
  <si>
    <t>Earnings (loss) per share (diluted) (in dollars per share)</t>
  </si>
  <si>
    <t>Impairment (Details) - USD ($) $ in Thousands</t>
  </si>
  <si>
    <t>Mar. 31, 2017</t>
  </si>
  <si>
    <t>Property, Plant and Equipment [Line Items]</t>
  </si>
  <si>
    <t>Fort Worth Basin Proved Properties | Operating Segments | Exploration and Production</t>
  </si>
  <si>
    <t>Accounts Receivable (Details) - USD ($) $ in Thousands</t>
  </si>
  <si>
    <t>Accounts, Notes, Loans and Financing Receivable [Line Items]</t>
  </si>
  <si>
    <t>Joint interest</t>
  </si>
  <si>
    <t>Natural gas sales</t>
  </si>
  <si>
    <t>Other</t>
  </si>
  <si>
    <t>Long-Term Debt (Schedule of Long-term Debt) (Details) - USD ($) $ in Thousands</t>
  </si>
  <si>
    <t>Debt Instrument [Line Items]</t>
  </si>
  <si>
    <t>Total long-term debt</t>
  </si>
  <si>
    <t>Revolving Credit Facility | Senior Secured Revolving Credit Facility</t>
  </si>
  <si>
    <t>Revolving Credit Facility | Midstream Holdings Revolving Credit Facility</t>
  </si>
  <si>
    <t>Revolving Credit Facility | RMP Revolving Credit Facility</t>
  </si>
  <si>
    <t>Senior Notes | Senior Notes Due 2022</t>
  </si>
  <si>
    <t>Unamortized deferred financing costs and original discount issuances</t>
  </si>
  <si>
    <t>Senior Notes | Senior Notes Due 2023</t>
  </si>
  <si>
    <t>Long-Term Debt (6.25% Senior Notes Due 2022) (Details) - Senior Notes - Senior Notes Due 2022</t>
  </si>
  <si>
    <t>Interest rate percentage</t>
  </si>
  <si>
    <t>6.25%</t>
  </si>
  <si>
    <t>Aggregate principal amounts of debt offered</t>
  </si>
  <si>
    <t>Percentage that may be redeemed upon change in control</t>
  </si>
  <si>
    <t>101.00%</t>
  </si>
  <si>
    <t>Prior to May 1, 2018</t>
  </si>
  <si>
    <t>Percentage of principal amount that may be redeemed</t>
  </si>
  <si>
    <t>104.688%</t>
  </si>
  <si>
    <t>On or after May 1, 2018</t>
  </si>
  <si>
    <t>103.125%</t>
  </si>
  <si>
    <t>12 month period beginning May 1, 2019</t>
  </si>
  <si>
    <t>101.563%</t>
  </si>
  <si>
    <t>12 month period beginning on May 1, 2020</t>
  </si>
  <si>
    <t>100.00%</t>
  </si>
  <si>
    <t>Long-Term Debt (7.25% Senior Notes Due 2023) (Details) - Senior Notes - Senior Notes Due 2023</t>
  </si>
  <si>
    <t>7.25%</t>
  </si>
  <si>
    <t>Percentage of redemption price as a percentage of principal amount, plus accrued and unpaid interest with proceeds of certain equity offerings</t>
  </si>
  <si>
    <t>107.25%</t>
  </si>
  <si>
    <t>Redemption period after completing equity offering</t>
  </si>
  <si>
    <t>180 days</t>
  </si>
  <si>
    <t>Percentage of aggregate principal amount of notes outstanding after redemption</t>
  </si>
  <si>
    <t>65.00%</t>
  </si>
  <si>
    <t>Percentage of principal amount redeemed</t>
  </si>
  <si>
    <t>Prior to May 1, 2018 | Maximum</t>
  </si>
  <si>
    <t>Percentage of redemption as a percentage of principal amount</t>
  </si>
  <si>
    <t>35.00%</t>
  </si>
  <si>
    <t>12 month period beginning May 1, 2018</t>
  </si>
  <si>
    <t>105.438%</t>
  </si>
  <si>
    <t>103.625%</t>
  </si>
  <si>
    <t>101.813%</t>
  </si>
  <si>
    <t>12 month period beginning on May 1, 2021</t>
  </si>
  <si>
    <t>Long-Term Debt (Senior Secured Revolving Credit Facility) (Details) - Senior Secured Revolving Credit Facility - USD ($)</t>
  </si>
  <si>
    <t>Jun. 15, 2017</t>
  </si>
  <si>
    <t>Revolving Credit Facility | LIBOR | Minimum</t>
  </si>
  <si>
    <t>Line of Credit Facility [Line Items]</t>
  </si>
  <si>
    <t>Interest rate spread (percentage)</t>
  </si>
  <si>
    <t>2.25%</t>
  </si>
  <si>
    <t>Revolving Credit Facility | LIBOR | Maximum</t>
  </si>
  <si>
    <t>3.25%</t>
  </si>
  <si>
    <t>Revolving Credit Facility | Federal Funds Rate</t>
  </si>
  <si>
    <t>0.50%</t>
  </si>
  <si>
    <t>Revolving Credit Facility | Eurodollar</t>
  </si>
  <si>
    <t>1.00%</t>
  </si>
  <si>
    <t>Revolving Credit Facility | Base Rate | Minimum</t>
  </si>
  <si>
    <t>1.25%</t>
  </si>
  <si>
    <t>Revolving Credit Facility | Base Rate | Maximum</t>
  </si>
  <si>
    <t>Revolving Credit Facility | Wells Fargo Bank, N.A.</t>
  </si>
  <si>
    <t>Amount of borrowing base</t>
  </si>
  <si>
    <t>Borrowings outstanding</t>
  </si>
  <si>
    <t>Availability under revolving credit facility</t>
  </si>
  <si>
    <t>Letters of Credit | Wells Fargo Bank, N.A.</t>
  </si>
  <si>
    <t>Long-Term Debt (Midstream Holdings Revolving Credit Facility) (Details) - Midstream Holdings Revolving Credit Facility - USD ($)</t>
  </si>
  <si>
    <t>Dec. 22, 2014</t>
  </si>
  <si>
    <t>Revolving Credit Facility | Minimum</t>
  </si>
  <si>
    <t>Undrawn commitment fee percentage</t>
  </si>
  <si>
    <t>0.375%</t>
  </si>
  <si>
    <t>Revolving Credit Facility | Maximum</t>
  </si>
  <si>
    <t>3.00%</t>
  </si>
  <si>
    <t>2.00%</t>
  </si>
  <si>
    <t>Maximum credit amount</t>
  </si>
  <si>
    <t>Average daily outstanding balance</t>
  </si>
  <si>
    <t>Weighted average interest rate</t>
  </si>
  <si>
    <t>3.40%</t>
  </si>
  <si>
    <t>Long-Term Debt (RMP Revolving Credit Facility) (Details) - RMP Revolving Credit Facility - USD ($)</t>
  </si>
  <si>
    <t>Minimum | Revolving Credit Facility</t>
  </si>
  <si>
    <t>Minimum | Revolving Credit Facility | LIBOR</t>
  </si>
  <si>
    <t>Minimum | Revolving Credit Facility | Base Rate</t>
  </si>
  <si>
    <t>Maximum | Revolving Credit Facility</t>
  </si>
  <si>
    <t>Maximum | Revolving Credit Facility | LIBOR</t>
  </si>
  <si>
    <t>Maximum | Revolving Credit Facility | Base Rate</t>
  </si>
  <si>
    <t>Wells Fargo Bank, N.A. | Revolving Credit Facility</t>
  </si>
  <si>
    <t>Amount of lender commitments</t>
  </si>
  <si>
    <t>Additional commitments under accordion feature</t>
  </si>
  <si>
    <t>Wells Fargo Bank, N.A. | Letters of Credit</t>
  </si>
  <si>
    <t>Long-Term Debt (Schedule of Expected Maturities of Notes Payable) (Details) - USD ($) $ in Thousands</t>
  </si>
  <si>
    <t>Remainder of Year Ending December 31, 2017</t>
  </si>
  <si>
    <t>Year Ending December 31, 2018</t>
  </si>
  <si>
    <t>Year Ending December 31, 2019</t>
  </si>
  <si>
    <t>Year Ending December 31, 2020</t>
  </si>
  <si>
    <t>Year Ending December 31, 2021 and Beyond</t>
  </si>
  <si>
    <t>Interest paid in cash</t>
  </si>
  <si>
    <t>Derivative Instruments (Summary of Derivative Instruments) (Details) $ in Thousands</t>
  </si>
  <si>
    <t>Sep. 30, 2017USD ($)Bcfe$ / MMBTU</t>
  </si>
  <si>
    <t>Derivative [Line Items]</t>
  </si>
  <si>
    <t>Investor put right | $</t>
  </si>
  <si>
    <t>Put Option</t>
  </si>
  <si>
    <t>Not Designated as Hedging Instrument | NYMEX, Swap and Collar Contracts, Natural Gas, Through December 31, 2021</t>
  </si>
  <si>
    <t>Projected natural gas production | Bcfe</t>
  </si>
  <si>
    <t>Not Designated as Hedging Instrument | NYMEX, Swap and Collar Contracts, Natural Gas, Through December 31, 2021 | Weighted Average</t>
  </si>
  <si>
    <t>Weighted average price, per MMBtu | $ / MMBTU</t>
  </si>
  <si>
    <t>Not Designated as Hedging Instrument | NYMEX, Fixed Price and Basis Contracts, Natural Gas, Through December 31, 2021</t>
  </si>
  <si>
    <t>Derivative Instruments (Schedule of Offsetting Assets) (Details) - USD ($) $ in Thousands</t>
  </si>
  <si>
    <t>Derivative assets, Derivative instruments, gross</t>
  </si>
  <si>
    <t>Derivative assets, Derivative instruments subject to master netting arrangements</t>
  </si>
  <si>
    <t>Derivative assets, Derivative Instruments, net</t>
  </si>
  <si>
    <t>Derivative Instruments (Schedule of Offsetting Liabilities) (Details) - USD ($) $ in Thousands</t>
  </si>
  <si>
    <t>Offsetting Liabilities [Line Items]</t>
  </si>
  <si>
    <t>Derivative liabilities, Derivative instruments, gross</t>
  </si>
  <si>
    <t>Derivative liabilities, Derivative instruments subject to master netting arrangements</t>
  </si>
  <si>
    <t>Derivative liabilities, Derivative instruments, net</t>
  </si>
  <si>
    <t>Fair Value of Financial Instruments (Schedule of Assets and Liabilities Measured at Fair Value) (Details) - USD ($) $ in Thousands</t>
  </si>
  <si>
    <t>Assets:</t>
  </si>
  <si>
    <t>Derivative instruments, at fair value</t>
  </si>
  <si>
    <t>Liabilitie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rrying Value | Fair Value, Measurements, Recurring</t>
  </si>
  <si>
    <t>Fair Value of Financial Instruments (Schedule of the Estimated Fair Value and Carrying Amount of Long-term Debt) (Details) - Significant Other Observable Inputs (Level 2) - USD ($) $ in Thousands</t>
  </si>
  <si>
    <t>Carrying Value</t>
  </si>
  <si>
    <t>Fair Value, Balance Sheet Grouping, Financial Statement Captions [Line Items]</t>
  </si>
  <si>
    <t>Total fair value</t>
  </si>
  <si>
    <t>Carrying Value | Senior Notes Due 2022</t>
  </si>
  <si>
    <t>Senior Notes</t>
  </si>
  <si>
    <t>Carrying Value | Senior Notes Due 2023</t>
  </si>
  <si>
    <t>Carrying Value | Senior Secured Revolving Credit Facility</t>
  </si>
  <si>
    <t>Revolving Credit Facility</t>
  </si>
  <si>
    <t>Carrying Value | Midstream Holdings Revolving Credit Facility</t>
  </si>
  <si>
    <t>Carrying Value | RMP Revolving Credit Facility</t>
  </si>
  <si>
    <t>Fair Value</t>
  </si>
  <si>
    <t>Fair Value | Senior Notes Due 2022</t>
  </si>
  <si>
    <t>Fair Value | Senior Notes Due 2023</t>
  </si>
  <si>
    <t>Fair Value | Senior Secured Revolving Credit Facility</t>
  </si>
  <si>
    <t>Fair Value | Midstream Holdings Revolving Credit Facility</t>
  </si>
  <si>
    <t>Fair Value | RMP Revolving Credit Facility</t>
  </si>
  <si>
    <t>Financial Information by Business Segment (Schedule of Operating Results and Assets) (Details) $ in Thousands</t>
  </si>
  <si>
    <t>Sep. 30, 2017USD ($)segment</t>
  </si>
  <si>
    <t>Segment Reporting Information [Line Items]</t>
  </si>
  <si>
    <t>Number of operating segments | segment</t>
  </si>
  <si>
    <t>Capital expenditures for segment assets</t>
  </si>
  <si>
    <t>Operating Segments | Rice Midstream Holdings</t>
  </si>
  <si>
    <t>Elimination of Intersegment Transactions</t>
  </si>
  <si>
    <t>Financial Information by Business Segment (Schedule of Assets of Reportable Segments) (Details) - USD ($) $ in Thousands</t>
  </si>
  <si>
    <t>Segment Reporting, Asset Reconciling Item [Line Items]</t>
  </si>
  <si>
    <t>Segment assets</t>
  </si>
  <si>
    <t>Financial Information by Business Segment (Schedule of Goodwill of Reportable Segments) (Details) - USD ($) $ in Thousands</t>
  </si>
  <si>
    <t>Segment Reporting, Other Significant Reconciling Item [Line Items]</t>
  </si>
  <si>
    <t>Commitments and Contingencies (Details) a in Thousands, $ in Millions</t>
  </si>
  <si>
    <t>Oct. 14, 2013a</t>
  </si>
  <si>
    <t>Sep. 30, 2017USD ($)drilling_rig</t>
  </si>
  <si>
    <t>Utica Development Agreements</t>
  </si>
  <si>
    <t>Other Commitments [Line Items]</t>
  </si>
  <si>
    <t>Net acres | a</t>
  </si>
  <si>
    <t>Utica Development Agreements, terms</t>
  </si>
  <si>
    <t>10 years</t>
  </si>
  <si>
    <t>Period of notice prior to termination</t>
  </si>
  <si>
    <t>90 days</t>
  </si>
  <si>
    <t>Utica Development Agreements | Goshen and Smith Townships in Belmont County, Ohio</t>
  </si>
  <si>
    <t>Participating interest in acreage (percentage)</t>
  </si>
  <si>
    <t>68.70%</t>
  </si>
  <si>
    <t>Utica Development Agreements | Wayne and Washington Townships in Belmont County, Ohio</t>
  </si>
  <si>
    <t>48.20%</t>
  </si>
  <si>
    <t>Drilling Rig Service Commitments</t>
  </si>
  <si>
    <t>Total future payments for horizontal drilling rigs under contract</t>
  </si>
  <si>
    <t>Future payments for horizontal drilling rigs under contract, remainder of 2017</t>
  </si>
  <si>
    <t>Future payments for horizontal drilling rigs under contract, 2018</t>
  </si>
  <si>
    <t>Future payments for horizontal drilling rigs under contract, 2019</t>
  </si>
  <si>
    <t>Drilling Rig Service Commitments | Horizontal Drilling Rigs</t>
  </si>
  <si>
    <t>Number of drilling rigs under contract | drilling_rig</t>
  </si>
  <si>
    <t>Number of drilling rigs under contract that expire in 2017 | drilling_rig</t>
  </si>
  <si>
    <t>Number of drilling rigs under contract that expire in 2018 | drilling_rig</t>
  </si>
  <si>
    <t>Number of drilling rigs under contract that expire in 2019 | drilling_rig</t>
  </si>
  <si>
    <t>Drilling Rig Service Commitments | Tophole Drilling Rigs</t>
  </si>
  <si>
    <t>Frac Sand Commitments</t>
  </si>
  <si>
    <t>Future commitments</t>
  </si>
  <si>
    <t>Future commitments, remainder of 2017</t>
  </si>
  <si>
    <t>Future commitments, 2018</t>
  </si>
  <si>
    <t>Future commitments, 2019</t>
  </si>
  <si>
    <t>Commitments and Contingencies (Commitment for Firm Transportation) (Details) - Gathering and Firm Transportation $ in Millions</t>
  </si>
  <si>
    <t>Future payments under contracts</t>
  </si>
  <si>
    <t>Commitment for gathering and firm transportation, remainder of 2017</t>
  </si>
  <si>
    <t>Commitment for gathering and firm transportation, 2018</t>
  </si>
  <si>
    <t>Commitment for gathering and firm transportation, 2019</t>
  </si>
  <si>
    <t>Commitment for gathering and firm transportation, 2020</t>
  </si>
  <si>
    <t>Commitment for gathering and firm transportation, 2021</t>
  </si>
  <si>
    <t>Commitment for gathering and firm transportation, 2022</t>
  </si>
  <si>
    <t>Commitment for gathering and firm transportation, Thereafter</t>
  </si>
  <si>
    <t>Mezzanine Equity (Narrative) (Details)</t>
  </si>
  <si>
    <t>Sep. 22, 2016</t>
  </si>
  <si>
    <t>Feb. 22, 2016USD ($)occasion$ / sharesshares</t>
  </si>
  <si>
    <t>Oct. 31, 2017USD ($)</t>
  </si>
  <si>
    <t>Temporary Equity [Line Items]</t>
  </si>
  <si>
    <t>Proceeds from Midstream Holdings investment</t>
  </si>
  <si>
    <t>Investor put right</t>
  </si>
  <si>
    <t>Midstream Holdings | Midstream Holdings | Series B Units</t>
  </si>
  <si>
    <t>Annual dividend rate percentage</t>
  </si>
  <si>
    <t>8.00%</t>
  </si>
  <si>
    <t>Duration of option</t>
  </si>
  <si>
    <t>2 years</t>
  </si>
  <si>
    <t>Liquidation preference per unit (in dollars per unit) | $ / shares</t>
  </si>
  <si>
    <t>Midstream Holdings | Midstream Holdings | Series B Units | Put Option | Income Approach Valuation Technique | Significant Unobservable Inputs (Level 3)</t>
  </si>
  <si>
    <t>Midstream Holdings | Midstream Holdings | Series B Units | Cash Distribution | Subsequent Event</t>
  </si>
  <si>
    <t>Cash distribution pursuant to LLC Agreement</t>
  </si>
  <si>
    <t>Midstream Holdings | Midstream Holdings | Series A Units</t>
  </si>
  <si>
    <t>Number of units (in units) | shares</t>
  </si>
  <si>
    <t>GP Holdings | Limited Partner | Common Units</t>
  </si>
  <si>
    <t>Aggregate consideration</t>
  </si>
  <si>
    <t>Amount distributed</t>
  </si>
  <si>
    <t>Period after closing of Midstream Holdings Investment</t>
  </si>
  <si>
    <t>18 months</t>
  </si>
  <si>
    <t>Number of occasions | occasion</t>
  </si>
  <si>
    <t>Quarterly cash commitment fee percentage</t>
  </si>
  <si>
    <t>GP Holdings | Limited Partner | Common Units | Maximum</t>
  </si>
  <si>
    <t>Total aggregate purchase price</t>
  </si>
  <si>
    <t>GP Holdings | Limited Partner | Common Units | Minimum</t>
  </si>
  <si>
    <t>GP Holdings | Investors holding GP Common Units | Common Units</t>
  </si>
  <si>
    <t>Income attributable to Investors</t>
  </si>
  <si>
    <t>Private Placement | GP Holdings | Limited Partner | Common Units</t>
  </si>
  <si>
    <t>Unitholders’ Ownership (%)</t>
  </si>
  <si>
    <t>8.25%</t>
  </si>
  <si>
    <t>Private Placement | Midstream Holdings | Midstream Holdings</t>
  </si>
  <si>
    <t>Transaction fees and expenses</t>
  </si>
  <si>
    <t>Private Placement | Midstream Holdings | Midstream Holdings | Revolving Credit Facility | Midstream Holdings Revolving Credit Facility</t>
  </si>
  <si>
    <t>Reduction in outstanding borrowings under the Midstream Holdings Revolving Credit Facility</t>
  </si>
  <si>
    <t>Private Placement | Midstream Holdings | Midstream Holdings | Series B Units</t>
  </si>
  <si>
    <t>Series B preferred units, shares issued (in shares) | shares</t>
  </si>
  <si>
    <t>Aggregate liquidation preference</t>
  </si>
  <si>
    <t>Mezzanine Equity (Schedule of Redeemable Noncontrolling Interest) (Details) - USD ($) $ in Thousands</t>
  </si>
  <si>
    <t>Feb. 22, 2016</t>
  </si>
  <si>
    <t>At Inception</t>
  </si>
  <si>
    <t>Less: issuance costs and fees</t>
  </si>
  <si>
    <t>Carrying amount of redeemable noncontrolling interest at inception</t>
  </si>
  <si>
    <t>Less: unamortized issuance costs and fees</t>
  </si>
  <si>
    <t>Series B Units | Midstream Holdings | Midstream Holdings</t>
  </si>
  <si>
    <t>Series B Units</t>
  </si>
  <si>
    <t>Face amount of Series B Units</t>
  </si>
  <si>
    <t>Plus: Accelerated Distributions</t>
  </si>
  <si>
    <t>Plus: distributions paid in kind</t>
  </si>
  <si>
    <t>Less: un-accreted discount of face amount of Series B Units</t>
  </si>
  <si>
    <t>Less: un-accreted Accelerated Distributions</t>
  </si>
  <si>
    <t>Carrying amount of Series B Units</t>
  </si>
  <si>
    <t>Common Units | Limited Partner | GP Holdings</t>
  </si>
  <si>
    <t>GP Holdings Common Units</t>
  </si>
  <si>
    <t>Plus: additional value to Minimum Investor Return</t>
  </si>
  <si>
    <t>Less: un-accreted additional value to Minimum Investor Return</t>
  </si>
  <si>
    <t>Stockholders' Equity (Narrative) (Details) - USD ($) $ / shares in Units, $ in Millions</t>
  </si>
  <si>
    <t>Nov. 16, 2017</t>
  </si>
  <si>
    <t>Oct. 20, 2017</t>
  </si>
  <si>
    <t>Aug. 17, 2017</t>
  </si>
  <si>
    <t>Class of Stock [Line Items]</t>
  </si>
  <si>
    <t>Cash distribution paid (in dollars per unit)</t>
  </si>
  <si>
    <t>Rice Midstream Partners LP | Subsequent Event</t>
  </si>
  <si>
    <t>Distribution declared (in dollars per unit)</t>
  </si>
  <si>
    <t>Rice Midstream Partners LP | GP Holdings | Limited Partner | Subsequent Event | Scenario, Forecast</t>
  </si>
  <si>
    <t>Cash distribution related to incentive distribution rights</t>
  </si>
  <si>
    <t>Stockholders' Equity (Schedule of Changes in Common Shares) (Details) - shares</t>
  </si>
  <si>
    <t>12 Months Ended</t>
  </si>
  <si>
    <t>Balance (in shares)</t>
  </si>
  <si>
    <t>Conversion of warrants/units into shares of common stock (in shares)</t>
  </si>
  <si>
    <t>Common stock awards vested, net (in shares)</t>
  </si>
  <si>
    <t>Equity Offering (in shares)</t>
  </si>
  <si>
    <t>Incentive Units (Narrative) (Details) - USD ($) $ in Thousands</t>
  </si>
  <si>
    <t>Jan. 29, 2014</t>
  </si>
  <si>
    <t>Sep. 30, 2015</t>
  </si>
  <si>
    <t>Sep. 30, 2014</t>
  </si>
  <si>
    <t>Share-based Compensation Arrangement by Share-based Payment Award [Line Items]</t>
  </si>
  <si>
    <t>Incentive Units | Incentive Unitholders | IPO</t>
  </si>
  <si>
    <t>Value of shares of common stock issued in connection with IPO and corporate reorganization</t>
  </si>
  <si>
    <t>Incentive Units | NGP Holdings | NGP Holdings</t>
  </si>
  <si>
    <t>Incentive Units | Rice Holdings | Rice Holdings</t>
  </si>
  <si>
    <t>Distribution percentage to members</t>
  </si>
  <si>
    <t>50.00%</t>
  </si>
  <si>
    <t>33.33%</t>
  </si>
  <si>
    <t>25.00%</t>
  </si>
  <si>
    <t>Variable Interest Entities (Narrative) (Details) a in Thousands, $ in Thousands</t>
  </si>
  <si>
    <t>Feb. 01, 2016USD ($)a</t>
  </si>
  <si>
    <t>Dec. 31, 2015</t>
  </si>
  <si>
    <t>Strike Force Midstream Holdings LLC | Strike Force Midstream LLC | Strike Force Midstream</t>
  </si>
  <si>
    <t>Initial contribution amount</t>
  </si>
  <si>
    <t>75.00%</t>
  </si>
  <si>
    <t>Strike Force Midstream Holdings LLC | Strike Force Midstream LLC | Strike Force Midstream | Natural Gas | Belmont and Monroe Counties, Ohio</t>
  </si>
  <si>
    <t>Number of acres for natural gas midstream business | a</t>
  </si>
  <si>
    <t>Strike Force Midstream Holdings LLC | Gulfport | Strike Force Midstream | Significant Unobservable Inputs (Level 3)</t>
  </si>
  <si>
    <t>Preliminary fair value of assets recorded as noncontrolling interest</t>
  </si>
  <si>
    <t>Gulfport Midstream | Strike Force Midstream | Gulfport</t>
  </si>
  <si>
    <t>Noncontrolling interest percentage</t>
  </si>
  <si>
    <t>Vantage Sellers | Rice Energy Operating, LLC | Vantage Sellers</t>
  </si>
  <si>
    <t>16.49%</t>
  </si>
  <si>
    <t>Variable Interest Entity, Primary Beneficiary | Rice Midstream Partners LP | Limited Partner | Partnership Interest</t>
  </si>
  <si>
    <t>Equity interest percentage in partnership</t>
  </si>
  <si>
    <t>26.00%</t>
  </si>
  <si>
    <t>41.00%</t>
  </si>
  <si>
    <t>Variable Interest Entity, Primary Beneficiary | Rice Energy Operating, LLC</t>
  </si>
  <si>
    <t>Variable Interest Entity, Primary Beneficiary | Rice Energy Operating, LLC | Limited Liability Company</t>
  </si>
  <si>
    <t>93.74%</t>
  </si>
  <si>
    <t>83.51%</t>
  </si>
  <si>
    <t>Variable Interest Entity, Primary Beneficiary | Midstream Holdings | GP Holdings | Limited Partner | Partnership Interest</t>
  </si>
  <si>
    <t>91.75%</t>
  </si>
  <si>
    <t>Variable Interest Entity, Primary Beneficiary | GP Holdings | Limited Partner | Partnership Interest</t>
  </si>
  <si>
    <t>Variable Interest Entity, Primary Beneficiary | GP Holdings | Rice Midstream Partners LP | Limited Partner | Partnership Interest</t>
  </si>
  <si>
    <t>28.00%</t>
  </si>
  <si>
    <t>Variable Interest Entity, Primary Beneficiary | Vantage Sellers | Rice Energy Operating, LLC | Vantage Sellers</t>
  </si>
  <si>
    <t>6.26%</t>
  </si>
  <si>
    <t>During the nine months ended September 30, 2017, the Vantage Sellers elected to have the Company redeem 24,783,292 REO Common Units for newly-issued shares of Rice Energy common stock. Upon exercise of the redemptions, the Vantage Sellers surrendered to the Company a corresponding 24,783 shares of preferred stock.</t>
  </si>
  <si>
    <t>Variable Interest Entities (Schedule of Financial Information of Assets and Liabilities of Variable Interest Entity) (Details) - USD ($) $ in Thousands</t>
  </si>
  <si>
    <t>Assets (liabilities):</t>
  </si>
  <si>
    <t>Variable Interest Entity, Primary Beneficiary | Partnership Interest | Limited Partner | Rice Midstream Partners LP</t>
  </si>
  <si>
    <t>Other current assets</t>
  </si>
  <si>
    <t>Goodwill and intangible assets, net</t>
  </si>
  <si>
    <t>Other current liabilities</t>
  </si>
  <si>
    <t>Variable Interest Entity, Primary Beneficiary | Partnership Interest | Strike Force Midstream LLC | Strike Force Midstream</t>
  </si>
  <si>
    <t>Variable Interest Entities (Schedule of Financial Performance of Variable Interest Entity) (Details) - USD ($) $ in Thousands</t>
  </si>
  <si>
    <t>Operating expenses</t>
  </si>
  <si>
    <t>Net income</t>
  </si>
  <si>
    <t>Net provided by operating activities</t>
  </si>
  <si>
    <t>Net cash used in financing activities</t>
  </si>
  <si>
    <t>Variable Interest Entities (Schedule of Change in Limited Partner Ownership of Partnership) (Details) - Variable Interest Entity, Primary Beneficiary - Partnership Interest - Limited Partner - shares</t>
  </si>
  <si>
    <t>Increase (Decrease) in Partners' Capital [Roll Forward]</t>
  </si>
  <si>
    <t>% Ownership in the Partnership</t>
  </si>
  <si>
    <t>GP Holdings | Partnership units owned by GP Holdings (Common and Subordinated)</t>
  </si>
  <si>
    <t>Common and subordinated units outstanding (in units)</t>
  </si>
  <si>
    <t>Vested phantom units, net (in units)</t>
  </si>
  <si>
    <t>GP Holdings | Partnership units owned by GP Holdings (Common and Subordinated) | Equity offering in June 2016</t>
  </si>
  <si>
    <t>Common units issued (in units)</t>
  </si>
  <si>
    <t>GP Holdings | Partnership units owned by GP Holdings (Common and Subordinated) | Equity offering in October 2016</t>
  </si>
  <si>
    <t>GP Holdings | Partnership units owned by GP Holdings (Common and Subordinated) | Common units issued under ATM program</t>
  </si>
  <si>
    <t>GP Holdings | Rice Midstream Partners LP</t>
  </si>
  <si>
    <t>Rice Midstream Partners LP | Equity offering in June 2016</t>
  </si>
  <si>
    <t>Rice Midstream Partners LP | Equity offering in October 2016</t>
  </si>
  <si>
    <t>Rice Midstream Partners LP | Common units issued under ATM program</t>
  </si>
  <si>
    <t>Variable Interest Entities (Schedule of Outstanding Common Units and Preferred Stock) (Details) - shares</t>
  </si>
  <si>
    <t>Common Units (in units)</t>
  </si>
  <si>
    <t>Preferred Stock (in units)</t>
  </si>
  <si>
    <t>Rice Energy Operating, LLC | Variable Interest Entity, Primary Beneficiary</t>
  </si>
  <si>
    <t>Rice Energy Operating, LLC | Variable Interest Entity, Primary Beneficiary | Limited Liability Company</t>
  </si>
  <si>
    <t>Rice Energy Operating, LLC | Variable Interest Entity, Primary Beneficiary | Vantage Sellers</t>
  </si>
  <si>
    <t>Rice Energy Operating, LLC | Variable Interest Entity, Primary Beneficiary | Convertible Common Stock | Vantage Sellers</t>
  </si>
  <si>
    <t>Number of common units redeemed (in units)</t>
  </si>
  <si>
    <t>Rice Energy Operating, LLC | Variable Interest Entity, Primary Beneficiary | Preferred Stock | Vantage Sellers</t>
  </si>
  <si>
    <t>Number of shares of preferred stock surrendered (in shares)</t>
  </si>
  <si>
    <t>Vantage Sellers | Rice Energy Operating, LLC | Variable Interest Entity, Primary Beneficiary | Vantage Sellers</t>
  </si>
  <si>
    <t>Stock-Based Compensation (Details) - USD ($) $ in Thousands</t>
  </si>
  <si>
    <t>LTIP</t>
  </si>
  <si>
    <t>Aggregate maximum number of shares of common stock issued under LTIP (in shares)</t>
  </si>
  <si>
    <t>Unrecorded compensation expense</t>
  </si>
  <si>
    <t>LTIP | Minimum</t>
  </si>
  <si>
    <t>Recognition period</t>
  </si>
  <si>
    <t>1 year</t>
  </si>
  <si>
    <t>LTIP | Maximum</t>
  </si>
  <si>
    <t>3 years</t>
  </si>
  <si>
    <t>LTIP | Restricted Stock Units</t>
  </si>
  <si>
    <t>Number of restricted stock units and performance stock units granted (in units)</t>
  </si>
  <si>
    <t>LTIP | Restricted Stock Units | Minimum</t>
  </si>
  <si>
    <t>Vesting period</t>
  </si>
  <si>
    <t>LTIP | Restricted Stock Units | Maximum</t>
  </si>
  <si>
    <t>LTIP | Performance Stock Units</t>
  </si>
  <si>
    <t>Stock-Based Compensation (Schedule of Allocation of Stock-Based Compensation) (Details) - USD ($) $ in Thousands</t>
  </si>
  <si>
    <t>Share-based Compensation Arrangement by Share-based Payment Award, Compensation Cost [Line Items]</t>
  </si>
  <si>
    <t>Total cost of stock-based compensation plans</t>
  </si>
  <si>
    <t>Lease operating and midstream operation and maintenance expense</t>
  </si>
  <si>
    <t>Earnings Per Share (Details) $ / shares in Units, $ in Thousands</t>
  </si>
  <si>
    <t>Oct. 19, 2016shares</t>
  </si>
  <si>
    <t>Sep. 30, 2017USD ($)$ / sharesshares</t>
  </si>
  <si>
    <t>Sep. 30, 2016USD ($)$ / sharesshares</t>
  </si>
  <si>
    <t>Jun. 23, 2017</t>
  </si>
  <si>
    <t>Antidilutive Securities Excluded from Computation of Earnings Per Share [Line Items]</t>
  </si>
  <si>
    <t>Net income attributable to Rice Energy Inc. | $</t>
  </si>
  <si>
    <t>Less: Preferred dividends on redeemable noncontrolling interest | $</t>
  </si>
  <si>
    <t>Less: Accretion of redeemable noncontrolling interest | $</t>
  </si>
  <si>
    <t>Net (loss) income attributable to Rice Energy Inc. common stockholders | $</t>
  </si>
  <si>
    <t>Weighted-average number of shares of common stock (denominator):</t>
  </si>
  <si>
    <t>Basic (in shares)</t>
  </si>
  <si>
    <t>Diluted (in shares)</t>
  </si>
  <si>
    <t>(Loss) earnings per share:</t>
  </si>
  <si>
    <t>Basic (in dollars per share) | $ / shares</t>
  </si>
  <si>
    <t>Diluted (in dollars per share) | $ / shares</t>
  </si>
  <si>
    <t>Membership interest percentage</t>
  </si>
  <si>
    <t>Limited Liability Company | Rice Energy Operating, LLC | Variable Interest Entity, Primary Beneficiary</t>
  </si>
  <si>
    <t>Rice Energy Operating, LLC | Limited Liability Company | Third Amended and Restated Limited Liability Company Agreement</t>
  </si>
  <si>
    <t>Number of trading days</t>
  </si>
  <si>
    <t>5 days</t>
  </si>
  <si>
    <t>Redemption ratio</t>
  </si>
  <si>
    <t>Vantage Sellers | Limited Liability Company | Third Amended and Restated Limited Liability Company Agreement</t>
  </si>
  <si>
    <t>Vantage Sellers | Vantage Sellers | Rice Energy Operating, LLC | Variable Interest Entity, Primary Beneficiary</t>
  </si>
  <si>
    <t>Convertible Common Stock | Rice Energy Operating, LLC | Vantage Sellers | Variable Interest Entity, Primary Beneficiary</t>
  </si>
  <si>
    <t>Convertible Common Stock | Vantage Acquisition | Rice Energy Operating, LLC | Limited Liability Company</t>
  </si>
  <si>
    <t>Amount of common units issued (in units)</t>
  </si>
  <si>
    <t>Preferred Stock | Rice Energy Operating, LLC | Vantage Sellers | Variable Interest Entity, Primary Beneficiary</t>
  </si>
  <si>
    <t>Equity Awards</t>
  </si>
  <si>
    <t>Shares not included in the diluted earnings per share calculation as they were considered anti-dilutive (in shares)</t>
  </si>
  <si>
    <t>Income Taxes (Narrative) (Details) - USD ($) $ in Thousands</t>
  </si>
  <si>
    <t>Federal income tax statutory percentage rate</t>
  </si>
  <si>
    <t>Effective tax percentage rate</t>
  </si>
  <si>
    <t>19.00%</t>
  </si>
  <si>
    <t>47.00%</t>
  </si>
  <si>
    <t>(51.00%)</t>
  </si>
  <si>
    <t>Subsequent Events (Details)</t>
  </si>
  <si>
    <t>1 Months Ended</t>
  </si>
  <si>
    <t>Subsequent Event | Limited Liability Company | Series B Units | Midstream Holdings</t>
  </si>
  <si>
    <t>Subsequent Event [Line Items]</t>
  </si>
  <si>
    <t>Repurchase notification period</t>
  </si>
  <si>
    <t>Guarantor Financial Information (Narrative) (Details)</t>
  </si>
  <si>
    <t>Condensed Financial Statements, Captions [Line Items]</t>
  </si>
  <si>
    <t>Rice Energy Operating, LLC | Limited Liability Company | Variable Interest Entity, Primary Beneficiary</t>
  </si>
  <si>
    <t>Rice Energy Operating, LLC | Convertible Preferred Stock | Limited Liability Company</t>
  </si>
  <si>
    <t>Ratio of units in REO issued</t>
  </si>
  <si>
    <t>Ratio of voting rights</t>
  </si>
  <si>
    <t>Rice Energy Operating, LLC | Guarantors | Limited Liability Company</t>
  </si>
  <si>
    <t>Ownership interest percentage</t>
  </si>
  <si>
    <t>Vantage Sellers | Rice Energy Operating, LLC | Vantage Sellers | Variable Interest Entity, Primary Beneficiary</t>
  </si>
  <si>
    <t>Guarantor Financial Information (Condensed Consolidated Balance Sheets) (Details) - USD ($) $ in Thousands</t>
  </si>
  <si>
    <t>Receivable from affiliates</t>
  </si>
  <si>
    <t>Prepaid expenses, deposits and other assets</t>
  </si>
  <si>
    <t>Prepaid expenses, deposits and other</t>
  </si>
  <si>
    <t>Investments in (advances from) subsidiaries</t>
  </si>
  <si>
    <t>Acquisition deposit</t>
  </si>
  <si>
    <t>Leasehold payables</t>
  </si>
  <si>
    <t>Redeemable noncontrolling interest</t>
  </si>
  <si>
    <t>Reportable Legal Entities | Rice Energy Inc.</t>
  </si>
  <si>
    <t>Reportable Legal Entities | Rice Energy Operating LLC</t>
  </si>
  <si>
    <t>Reportable Legal Entities | Guarantors</t>
  </si>
  <si>
    <t>Reportable Legal Entities | Non-Guarantors</t>
  </si>
  <si>
    <t>Eliminations</t>
  </si>
  <si>
    <t>Guarantor Financial Information (Condensed Consolidated Statement of Operations) (Details) - USD ($) $ in Thousands</t>
  </si>
  <si>
    <t>Natural gas, oil and NGL sales</t>
  </si>
  <si>
    <t>Impairment of proved/unproved properties</t>
  </si>
  <si>
    <t>Equity income (loss) in affiliate</t>
  </si>
  <si>
    <t>Guarantor Financial Information (Condensed Consolidated Statement of Cash Flows) (Details) - USD ($) $ in Thousands</t>
  </si>
  <si>
    <t>Condensed Cash Flow Statements, Captions [Line Items]</t>
  </si>
  <si>
    <t>Net cash provided by (used in) operating activities</t>
  </si>
  <si>
    <t>Investment in subsidiaries</t>
  </si>
  <si>
    <t>Distributions to the Partnership's public unitholders</t>
  </si>
  <si>
    <t>Contributions from parent</t>
  </si>
  <si>
    <t>Other cash flows from financing activities</t>
  </si>
  <si>
    <t>Proceeds from issuance of common units sold, net of offering costs</t>
  </si>
  <si>
    <t>Reportable Legal Entities | Rice Energy Inc. | April 2016 Offering</t>
  </si>
  <si>
    <t>Reportable Legal Entities | Rice Energy Inc. | September 2016 Offering</t>
  </si>
  <si>
    <t>Reportable Legal Entities | Rice Energy Inc. | Partnership June 2016 Offering</t>
  </si>
  <si>
    <t>Reportable Legal Entities | Rice Energy Inc. | ATM program</t>
  </si>
  <si>
    <t>Reportable Legal Entities | Rice Energy Operating LLC | April 2016 Offering</t>
  </si>
  <si>
    <t>Reportable Legal Entities | Rice Energy Operating LLC | September 2016 Offering</t>
  </si>
  <si>
    <t>Reportable Legal Entities | Rice Energy Operating LLC | Partnership June 2016 Offering</t>
  </si>
  <si>
    <t>Reportable Legal Entities | Rice Energy Operating LLC | ATM program</t>
  </si>
  <si>
    <t>Reportable Legal Entities | Guarantors | April 2016 Offering</t>
  </si>
  <si>
    <t>Reportable Legal Entities | Guarantors | September 2016 Offering</t>
  </si>
  <si>
    <t>Reportable Legal Entities | Guarantors | Partnership June 2016 Offering</t>
  </si>
  <si>
    <t>Reportable Legal Entities | Guarantors | ATM program</t>
  </si>
  <si>
    <t>Reportable Legal Entities | Non-Guarantors | April 2016 Offering</t>
  </si>
  <si>
    <t>Reportable Legal Entities | Non-Guarantors | September 2016 Offering</t>
  </si>
  <si>
    <t>Reportable Legal Entities | Non-Guarantors | Partnership June 2016 Offering</t>
  </si>
  <si>
    <t>Reportable Legal Entities | Non-Guarantors | ATM program</t>
  </si>
  <si>
    <t>Eliminations | April 2016 Offering</t>
  </si>
  <si>
    <t>Eliminations | September 2016 Offering</t>
  </si>
  <si>
    <t>Eliminations | Partnership June 2016 Offering</t>
  </si>
  <si>
    <t>Eliminations | ATM program</t>
  </si>
  <si>
    <t>Label</t>
  </si>
  <si>
    <t>Element</t>
  </si>
  <si>
    <t>Value</t>
  </si>
  <si>
    <t>Distributions, Related to Tax Effects of Acquisition</t>
  </si>
  <si>
    <t>rice_DistributionsRelatedtoTaxEffectsofAcquisition</t>
  </si>
  <si>
    <t>Noncontrolling Interes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58823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28033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1243</v>
      </c>
      <c r="C3" s="7" t="n">
        <v>470043</v>
      </c>
    </row>
    <row r="4" spans="1:3">
      <c r="A4" s="4" t="s">
        <v>28</v>
      </c>
      <c r="B4" s="5" t="n">
        <v>302472</v>
      </c>
      <c r="C4" s="5" t="n">
        <v>218625</v>
      </c>
    </row>
    <row r="5" spans="1:3">
      <c r="A5" s="4" t="s">
        <v>29</v>
      </c>
      <c r="B5" s="5" t="n">
        <v>12883</v>
      </c>
      <c r="C5" s="5" t="n">
        <v>5059</v>
      </c>
    </row>
    <row r="6" spans="1:3">
      <c r="A6" s="4" t="s">
        <v>30</v>
      </c>
      <c r="B6" s="5" t="n">
        <v>18016</v>
      </c>
      <c r="C6" s="5" t="n">
        <v>689</v>
      </c>
    </row>
    <row r="7" spans="1:3">
      <c r="A7" s="4" t="s">
        <v>31</v>
      </c>
      <c r="B7" s="5" t="n">
        <v>604614</v>
      </c>
      <c r="C7" s="5" t="n">
        <v>694416</v>
      </c>
    </row>
    <row r="8" spans="1:3">
      <c r="A8" s="3" t="s">
        <v>32</v>
      </c>
    </row>
    <row r="9" spans="1:3">
      <c r="A9" s="4" t="s">
        <v>33</v>
      </c>
      <c r="B9" s="5" t="n">
        <v>1907</v>
      </c>
      <c r="C9" s="5" t="n">
        <v>5332</v>
      </c>
    </row>
    <row r="10" spans="1:3">
      <c r="A10" s="4" t="s">
        <v>34</v>
      </c>
      <c r="B10" s="5" t="n">
        <v>6703573</v>
      </c>
      <c r="C10" s="5" t="n">
        <v>6117912</v>
      </c>
    </row>
    <row r="11" spans="1:3">
      <c r="A11" s="4" t="s">
        <v>35</v>
      </c>
      <c r="B11" s="5" t="n">
        <v>30962</v>
      </c>
      <c r="C11" s="5" t="n">
        <v>36384</v>
      </c>
    </row>
    <row r="12" spans="1:3">
      <c r="A12" s="4" t="s">
        <v>36</v>
      </c>
      <c r="B12" s="5" t="n">
        <v>882388</v>
      </c>
      <c r="C12" s="5" t="n">
        <v>879011</v>
      </c>
    </row>
    <row r="13" spans="1:3">
      <c r="A13" s="4" t="s">
        <v>37</v>
      </c>
      <c r="B13" s="5" t="n">
        <v>43306</v>
      </c>
      <c r="C13" s="5" t="n">
        <v>44525</v>
      </c>
    </row>
    <row r="14" spans="1:3">
      <c r="A14" s="4" t="s">
        <v>30</v>
      </c>
      <c r="B14" s="5" t="n">
        <v>32190</v>
      </c>
      <c r="C14" s="5" t="n">
        <v>39328</v>
      </c>
    </row>
    <row r="15" spans="1:3">
      <c r="A15" s="4" t="s">
        <v>38</v>
      </c>
      <c r="B15" s="5" t="n">
        <v>693</v>
      </c>
      <c r="C15" s="5" t="n">
        <v>614</v>
      </c>
    </row>
    <row r="16" spans="1:3">
      <c r="A16" s="4" t="s">
        <v>39</v>
      </c>
      <c r="B16" s="5" t="n">
        <v>8299633</v>
      </c>
      <c r="C16" s="5" t="n">
        <v>7817522</v>
      </c>
    </row>
    <row r="17" spans="1:3">
      <c r="A17" s="3" t="s">
        <v>40</v>
      </c>
    </row>
    <row r="18" spans="1:3">
      <c r="A18" s="4" t="s">
        <v>41</v>
      </c>
      <c r="B18" s="5" t="n">
        <v>31217</v>
      </c>
      <c r="C18" s="5" t="n">
        <v>18244</v>
      </c>
    </row>
    <row r="19" spans="1:3">
      <c r="A19" s="4" t="s">
        <v>42</v>
      </c>
      <c r="B19" s="5" t="n">
        <v>105909</v>
      </c>
      <c r="C19" s="5" t="n">
        <v>87098</v>
      </c>
    </row>
    <row r="20" spans="1:3">
      <c r="A20" s="4" t="s">
        <v>43</v>
      </c>
      <c r="B20" s="5" t="n">
        <v>212435</v>
      </c>
      <c r="C20" s="5" t="n">
        <v>124700</v>
      </c>
    </row>
    <row r="21" spans="1:3">
      <c r="A21" s="4" t="s">
        <v>44</v>
      </c>
      <c r="B21" s="5" t="n">
        <v>36168</v>
      </c>
      <c r="C21" s="5" t="n">
        <v>14440</v>
      </c>
    </row>
    <row r="22" spans="1:3">
      <c r="A22" s="4" t="s">
        <v>45</v>
      </c>
      <c r="B22" s="5" t="n">
        <v>22132</v>
      </c>
      <c r="C22" s="5" t="n">
        <v>22869</v>
      </c>
    </row>
    <row r="23" spans="1:3">
      <c r="A23" s="4" t="s">
        <v>46</v>
      </c>
      <c r="B23" s="5" t="n">
        <v>14368</v>
      </c>
      <c r="C23" s="5" t="n">
        <v>0</v>
      </c>
    </row>
    <row r="24" spans="1:3">
      <c r="A24" s="4" t="s">
        <v>47</v>
      </c>
      <c r="B24" s="5" t="n">
        <v>21371</v>
      </c>
      <c r="C24" s="5" t="n">
        <v>139388</v>
      </c>
    </row>
    <row r="25" spans="1:3">
      <c r="A25" s="4" t="s">
        <v>48</v>
      </c>
      <c r="B25" s="5" t="n">
        <v>80827</v>
      </c>
      <c r="C25" s="5" t="n">
        <v>126007</v>
      </c>
    </row>
    <row r="26" spans="1:3">
      <c r="A26" s="4" t="s">
        <v>49</v>
      </c>
      <c r="B26" s="5" t="n">
        <v>524427</v>
      </c>
      <c r="C26" s="5" t="n">
        <v>532746</v>
      </c>
    </row>
    <row r="27" spans="1:3">
      <c r="A27" s="3" t="s">
        <v>50</v>
      </c>
    </row>
    <row r="28" spans="1:3">
      <c r="A28" s="4" t="s">
        <v>51</v>
      </c>
      <c r="B28" s="5" t="n">
        <v>1802678</v>
      </c>
      <c r="C28" s="5" t="n">
        <v>1522481</v>
      </c>
    </row>
    <row r="29" spans="1:3">
      <c r="A29" s="4" t="s">
        <v>45</v>
      </c>
      <c r="B29" s="5" t="n">
        <v>13228</v>
      </c>
      <c r="C29" s="5" t="n">
        <v>9237</v>
      </c>
    </row>
    <row r="30" spans="1:3">
      <c r="A30" s="4" t="s">
        <v>52</v>
      </c>
      <c r="B30" s="5" t="n">
        <v>321337</v>
      </c>
      <c r="C30" s="5" t="n">
        <v>358626</v>
      </c>
    </row>
    <row r="31" spans="1:3">
      <c r="A31" s="4" t="s">
        <v>47</v>
      </c>
      <c r="B31" s="5" t="n">
        <v>31847</v>
      </c>
      <c r="C31" s="5" t="n">
        <v>26477</v>
      </c>
    </row>
    <row r="32" spans="1:3">
      <c r="A32" s="4" t="s">
        <v>53</v>
      </c>
      <c r="B32" s="5" t="n">
        <v>79837</v>
      </c>
      <c r="C32" s="5" t="n">
        <v>81348</v>
      </c>
    </row>
    <row r="33" spans="1:3">
      <c r="A33" s="4" t="s">
        <v>54</v>
      </c>
      <c r="B33" s="5" t="n">
        <v>2773354</v>
      </c>
      <c r="C33" s="5" t="n">
        <v>2530915</v>
      </c>
    </row>
    <row r="34" spans="1:3">
      <c r="A34" s="3" t="s">
        <v>55</v>
      </c>
    </row>
    <row r="35" spans="1:3">
      <c r="A35" s="4" t="s">
        <v>56</v>
      </c>
      <c r="B35" s="5" t="n">
        <v>496330</v>
      </c>
      <c r="C35" s="5" t="n">
        <v>382525</v>
      </c>
    </row>
    <row r="36" spans="1:3">
      <c r="A36" s="3" t="s">
        <v>57</v>
      </c>
    </row>
    <row r="37" spans="1:3">
      <c r="A37" s="4" t="s">
        <v>58</v>
      </c>
      <c r="B37" s="5" t="n">
        <v>2280</v>
      </c>
      <c r="C37" s="5" t="n">
        <v>2026</v>
      </c>
    </row>
    <row r="38" spans="1:3">
      <c r="A38" s="4" t="s">
        <v>59</v>
      </c>
      <c r="B38" s="5" t="n">
        <v>0</v>
      </c>
      <c r="C38" s="5" t="n">
        <v>0</v>
      </c>
    </row>
    <row r="39" spans="1:3">
      <c r="A39" s="4" t="s">
        <v>60</v>
      </c>
      <c r="B39" s="5" t="n">
        <v>3736081</v>
      </c>
      <c r="C39" s="5" t="n">
        <v>3313917</v>
      </c>
    </row>
    <row r="40" spans="1:3">
      <c r="A40" s="4" t="s">
        <v>61</v>
      </c>
      <c r="B40" s="5" t="n">
        <v>-350193</v>
      </c>
      <c r="C40" s="5" t="n">
        <v>-407741</v>
      </c>
    </row>
    <row r="41" spans="1:3">
      <c r="A41" s="4" t="s">
        <v>62</v>
      </c>
      <c r="B41" s="5" t="n">
        <v>3388168</v>
      </c>
      <c r="C41" s="5" t="n">
        <v>2908202</v>
      </c>
    </row>
    <row r="42" spans="1:3">
      <c r="A42" s="4" t="s">
        <v>63</v>
      </c>
      <c r="B42" s="5" t="n">
        <v>1641781</v>
      </c>
      <c r="C42" s="5" t="n">
        <v>1995880</v>
      </c>
    </row>
    <row r="43" spans="1:3">
      <c r="A43" s="4" t="s">
        <v>64</v>
      </c>
      <c r="B43" s="7" t="n">
        <v>8299633</v>
      </c>
      <c r="C43" s="7" t="n">
        <v>7817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8</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1</v>
      </c>
    </row>
    <row r="4" spans="1:2">
      <c r="A4" s="4" t="s">
        <v>235</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8</v>
      </c>
    </row>
    <row r="4" spans="1:2">
      <c r="A4" s="4" t="s">
        <v>252</v>
      </c>
      <c r="B4" s="4" t="s">
        <v>253</v>
      </c>
    </row>
    <row r="5" spans="1:2">
      <c r="A5" s="4" t="s">
        <v>203</v>
      </c>
      <c r="B5" s="4" t="s">
        <v>254</v>
      </c>
    </row>
    <row r="6" spans="1:2">
      <c r="A6" s="4" t="s">
        <v>206</v>
      </c>
      <c r="B6" s="4" t="s">
        <v>255</v>
      </c>
    </row>
    <row r="7" spans="1:2">
      <c r="A7" s="4" t="s">
        <v>212</v>
      </c>
      <c r="B7" s="4" t="s">
        <v>256</v>
      </c>
    </row>
    <row r="8" spans="1:2">
      <c r="A8" s="4" t="s">
        <v>215</v>
      </c>
      <c r="B8" s="4" t="s">
        <v>257</v>
      </c>
    </row>
    <row r="9" spans="1:2">
      <c r="A9" s="4" t="s">
        <v>218</v>
      </c>
      <c r="B9" s="4" t="s">
        <v>258</v>
      </c>
    </row>
    <row r="10" spans="1:2">
      <c r="A10" s="4" t="s">
        <v>259</v>
      </c>
      <c r="B10" s="4" t="s">
        <v>260</v>
      </c>
    </row>
    <row r="11" spans="1:2">
      <c r="A11" s="4" t="s">
        <v>233</v>
      </c>
      <c r="B11" s="4" t="s">
        <v>261</v>
      </c>
    </row>
    <row r="12" spans="1:2">
      <c r="A12" s="4" t="s">
        <v>239</v>
      </c>
      <c r="B12" s="4" t="s">
        <v>262</v>
      </c>
    </row>
    <row r="13" spans="1:2">
      <c r="A13" s="4" t="s">
        <v>242</v>
      </c>
      <c r="B13"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650000000</v>
      </c>
      <c r="C4" s="5" t="n">
        <v>650000000</v>
      </c>
    </row>
    <row r="5" spans="1:3">
      <c r="A5" s="4" t="s">
        <v>69</v>
      </c>
      <c r="B5" s="5" t="n">
        <v>227957481</v>
      </c>
      <c r="C5" s="5" t="n">
        <v>202606908</v>
      </c>
    </row>
    <row r="6" spans="1:3">
      <c r="A6" s="4" t="s">
        <v>70</v>
      </c>
      <c r="B6" s="5" t="n">
        <v>227957481</v>
      </c>
      <c r="C6" s="5" t="n">
        <v>202606908</v>
      </c>
    </row>
    <row r="7" spans="1:3">
      <c r="A7" s="4" t="s">
        <v>71</v>
      </c>
      <c r="B7" s="8" t="n">
        <v>0.01</v>
      </c>
      <c r="C7" s="8" t="n">
        <v>0.01</v>
      </c>
    </row>
    <row r="8" spans="1:3">
      <c r="A8" s="4" t="s">
        <v>72</v>
      </c>
      <c r="B8" s="5" t="n">
        <v>50000000</v>
      </c>
      <c r="C8" s="5" t="n">
        <v>50000000</v>
      </c>
    </row>
    <row r="9" spans="1:3">
      <c r="A9" s="4" t="s">
        <v>73</v>
      </c>
      <c r="B9" s="5" t="n">
        <v>15217</v>
      </c>
      <c r="C9" s="5" t="n">
        <v>40000</v>
      </c>
    </row>
    <row r="10" spans="1:3">
      <c r="A10" s="4" t="s">
        <v>74</v>
      </c>
      <c r="B10" s="5" t="n">
        <v>15217</v>
      </c>
      <c r="C10" s="5" t="n">
        <v>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13</v>
      </c>
    </row>
    <row r="4" spans="1:2">
      <c r="A4" s="4" t="s">
        <v>277</v>
      </c>
      <c r="B4" s="4" t="s">
        <v>278</v>
      </c>
    </row>
    <row r="5" spans="1:2">
      <c r="A5" s="4" t="s">
        <v>279</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9</v>
      </c>
    </row>
    <row r="4" spans="1:2">
      <c r="A4" s="4" t="s">
        <v>286</v>
      </c>
      <c r="B4" s="4" t="s">
        <v>287</v>
      </c>
    </row>
    <row r="5" spans="1:2">
      <c r="A5" s="4" t="s">
        <v>288</v>
      </c>
      <c r="B5" s="4" t="s">
        <v>289</v>
      </c>
    </row>
    <row r="6" spans="1:2">
      <c r="A6" s="4" t="s">
        <v>290</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25</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row>
    <row r="10" spans="1:2">
      <c r="A10" s="3" t="s">
        <v>299</v>
      </c>
    </row>
    <row r="11" spans="1:2">
      <c r="A11" s="4" t="s">
        <v>300</v>
      </c>
      <c r="B11"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37</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303196</v>
      </c>
      <c r="D4" s="7" t="n">
        <v>162354</v>
      </c>
      <c r="E4" s="7" t="n">
        <v>1008922</v>
      </c>
      <c r="F4" s="7" t="n">
        <v>397108</v>
      </c>
    </row>
    <row r="5" spans="1:6">
      <c r="A5" s="4" t="s">
        <v>80</v>
      </c>
      <c r="C5" s="5" t="n">
        <v>50886</v>
      </c>
      <c r="D5" s="5" t="n">
        <v>25176</v>
      </c>
      <c r="E5" s="5" t="n">
        <v>119294</v>
      </c>
      <c r="F5" s="5" t="n">
        <v>73456</v>
      </c>
    </row>
    <row r="6" spans="1:6">
      <c r="A6" s="4" t="s">
        <v>81</v>
      </c>
      <c r="C6" s="5" t="n">
        <v>11200</v>
      </c>
      <c r="D6" s="5" t="n">
        <v>11390</v>
      </c>
      <c r="E6" s="5" t="n">
        <v>29179</v>
      </c>
      <c r="F6" s="5" t="n">
        <v>24296</v>
      </c>
    </row>
    <row r="7" spans="1:6">
      <c r="A7" s="4" t="s">
        <v>82</v>
      </c>
      <c r="C7" s="5" t="n">
        <v>365282</v>
      </c>
      <c r="D7" s="5" t="n">
        <v>198920</v>
      </c>
      <c r="E7" s="5" t="n">
        <v>1157395</v>
      </c>
      <c r="F7" s="5" t="n">
        <v>494860</v>
      </c>
    </row>
    <row r="8" spans="1:6">
      <c r="A8" s="3" t="s">
        <v>83</v>
      </c>
    </row>
    <row r="9" spans="1:6">
      <c r="A9" s="4" t="s">
        <v>84</v>
      </c>
      <c r="B9" s="4" t="s">
        <v>85</v>
      </c>
      <c r="C9" s="5" t="n">
        <v>14520</v>
      </c>
      <c r="D9" s="5" t="n">
        <v>11979</v>
      </c>
      <c r="E9" s="5" t="n">
        <v>54814</v>
      </c>
      <c r="F9" s="5" t="n">
        <v>32088</v>
      </c>
    </row>
    <row r="10" spans="1:6">
      <c r="A10" s="4" t="s">
        <v>86</v>
      </c>
      <c r="C10" s="5" t="n">
        <v>45138</v>
      </c>
      <c r="D10" s="5" t="n">
        <v>29597</v>
      </c>
      <c r="E10" s="5" t="n">
        <v>123695</v>
      </c>
      <c r="F10" s="5" t="n">
        <v>84898</v>
      </c>
    </row>
    <row r="11" spans="1:6">
      <c r="A11" s="4" t="s">
        <v>87</v>
      </c>
      <c r="C11" s="5" t="n">
        <v>6179</v>
      </c>
      <c r="D11" s="5" t="n">
        <v>3695</v>
      </c>
      <c r="E11" s="5" t="n">
        <v>19011</v>
      </c>
      <c r="F11" s="5" t="n">
        <v>8005</v>
      </c>
    </row>
    <row r="12" spans="1:6">
      <c r="A12" s="4" t="s">
        <v>88</v>
      </c>
      <c r="C12" s="5" t="n">
        <v>5042</v>
      </c>
      <c r="D12" s="5" t="n">
        <v>3396</v>
      </c>
      <c r="E12" s="5" t="n">
        <v>16160</v>
      </c>
      <c r="F12" s="5" t="n">
        <v>9934</v>
      </c>
    </row>
    <row r="13" spans="1:6">
      <c r="A13" s="4" t="s">
        <v>89</v>
      </c>
      <c r="C13" s="5" t="n">
        <v>6560</v>
      </c>
      <c r="D13" s="5" t="n">
        <v>4131</v>
      </c>
      <c r="E13" s="5" t="n">
        <v>21558</v>
      </c>
      <c r="F13" s="5" t="n">
        <v>18308</v>
      </c>
    </row>
    <row r="14" spans="1:6">
      <c r="A14" s="4" t="s">
        <v>90</v>
      </c>
      <c r="C14" s="5" t="n">
        <v>3271</v>
      </c>
      <c r="D14" s="5" t="n">
        <v>5920</v>
      </c>
      <c r="E14" s="5" t="n">
        <v>10954</v>
      </c>
      <c r="F14" s="5" t="n">
        <v>44902</v>
      </c>
    </row>
    <row r="15" spans="1:6">
      <c r="A15" s="4" t="s">
        <v>91</v>
      </c>
      <c r="C15" s="5" t="n">
        <v>6330</v>
      </c>
      <c r="D15" s="5" t="n">
        <v>614</v>
      </c>
      <c r="E15" s="5" t="n">
        <v>8945</v>
      </c>
      <c r="F15" s="5" t="n">
        <v>1171</v>
      </c>
    </row>
    <row r="16" spans="1:6">
      <c r="A16" s="4" t="s">
        <v>92</v>
      </c>
      <c r="C16" s="5" t="n">
        <v>0</v>
      </c>
      <c r="D16" s="5" t="n">
        <v>0</v>
      </c>
      <c r="E16" s="5" t="n">
        <v>92355</v>
      </c>
      <c r="F16" s="5" t="n">
        <v>0</v>
      </c>
    </row>
    <row r="17" spans="1:6">
      <c r="A17" s="4" t="s">
        <v>93</v>
      </c>
      <c r="C17" s="5" t="n">
        <v>0</v>
      </c>
      <c r="D17" s="5" t="n">
        <v>0</v>
      </c>
      <c r="E17" s="5" t="n">
        <v>0</v>
      </c>
      <c r="F17" s="5" t="n">
        <v>2595</v>
      </c>
    </row>
    <row r="18" spans="1:6">
      <c r="A18" s="4" t="s">
        <v>94</v>
      </c>
      <c r="C18" s="5" t="n">
        <v>15915</v>
      </c>
      <c r="D18" s="5" t="n">
        <v>0</v>
      </c>
      <c r="E18" s="5" t="n">
        <v>15915</v>
      </c>
      <c r="F18" s="5" t="n">
        <v>0</v>
      </c>
    </row>
    <row r="19" spans="1:6">
      <c r="A19" s="4" t="s">
        <v>95</v>
      </c>
      <c r="B19" s="4" t="s">
        <v>85</v>
      </c>
      <c r="C19" s="5" t="n">
        <v>36223</v>
      </c>
      <c r="D19" s="5" t="n">
        <v>29956</v>
      </c>
      <c r="E19" s="5" t="n">
        <v>109273</v>
      </c>
      <c r="F19" s="5" t="n">
        <v>84101</v>
      </c>
    </row>
    <row r="20" spans="1:6">
      <c r="A20" s="4" t="s">
        <v>96</v>
      </c>
      <c r="C20" s="5" t="n">
        <v>156890</v>
      </c>
      <c r="D20" s="5" t="n">
        <v>83195</v>
      </c>
      <c r="E20" s="5" t="n">
        <v>439672</v>
      </c>
      <c r="F20" s="5" t="n">
        <v>247132</v>
      </c>
    </row>
    <row r="21" spans="1:6">
      <c r="A21" s="4" t="s">
        <v>97</v>
      </c>
      <c r="C21" s="5" t="n">
        <v>412</v>
      </c>
      <c r="D21" s="5" t="n">
        <v>411</v>
      </c>
      <c r="E21" s="5" t="n">
        <v>1220</v>
      </c>
      <c r="F21" s="5" t="n">
        <v>1222</v>
      </c>
    </row>
    <row r="22" spans="1:6">
      <c r="A22" s="4" t="s">
        <v>98</v>
      </c>
      <c r="C22" s="5" t="n">
        <v>14876</v>
      </c>
      <c r="D22" s="5" t="n">
        <v>10153</v>
      </c>
      <c r="E22" s="5" t="n">
        <v>34241</v>
      </c>
      <c r="F22" s="5" t="n">
        <v>25800</v>
      </c>
    </row>
    <row r="23" spans="1:6">
      <c r="A23" s="4" t="s">
        <v>99</v>
      </c>
      <c r="C23" s="5" t="n">
        <v>311356</v>
      </c>
      <c r="D23" s="5" t="n">
        <v>183047</v>
      </c>
      <c r="E23" s="5" t="n">
        <v>947813</v>
      </c>
      <c r="F23" s="5" t="n">
        <v>560156</v>
      </c>
    </row>
    <row r="24" spans="1:6">
      <c r="A24" s="4" t="s">
        <v>100</v>
      </c>
      <c r="C24" s="5" t="n">
        <v>53926</v>
      </c>
      <c r="D24" s="5" t="n">
        <v>15873</v>
      </c>
      <c r="E24" s="5" t="n">
        <v>209582</v>
      </c>
      <c r="F24" s="5" t="n">
        <v>-65296</v>
      </c>
    </row>
    <row r="25" spans="1:6">
      <c r="A25" s="4" t="s">
        <v>101</v>
      </c>
      <c r="C25" s="5" t="n">
        <v>-28734</v>
      </c>
      <c r="D25" s="5" t="n">
        <v>-24421</v>
      </c>
      <c r="E25" s="5" t="n">
        <v>-83026</v>
      </c>
      <c r="F25" s="5" t="n">
        <v>-73744</v>
      </c>
    </row>
    <row r="26" spans="1:6">
      <c r="A26" s="4" t="s">
        <v>102</v>
      </c>
      <c r="C26" s="5" t="n">
        <v>-196</v>
      </c>
      <c r="D26" s="5" t="n">
        <v>-1900</v>
      </c>
      <c r="E26" s="5" t="n">
        <v>258</v>
      </c>
      <c r="F26" s="5" t="n">
        <v>862</v>
      </c>
    </row>
    <row r="27" spans="1:6">
      <c r="A27" s="4" t="s">
        <v>103</v>
      </c>
      <c r="C27" s="5" t="n">
        <v>32534</v>
      </c>
      <c r="D27" s="5" t="n">
        <v>183915</v>
      </c>
      <c r="E27" s="5" t="n">
        <v>121313</v>
      </c>
      <c r="F27" s="5" t="n">
        <v>52539</v>
      </c>
    </row>
    <row r="28" spans="1:6">
      <c r="A28" s="4" t="s">
        <v>104</v>
      </c>
      <c r="C28" s="5" t="n">
        <v>1049</v>
      </c>
      <c r="D28" s="5" t="n">
        <v>0</v>
      </c>
      <c r="E28" s="5" t="n">
        <v>-14368</v>
      </c>
      <c r="F28" s="5" t="n">
        <v>0</v>
      </c>
    </row>
    <row r="29" spans="1:6">
      <c r="A29" s="4" t="s">
        <v>105</v>
      </c>
      <c r="C29" s="5" t="n">
        <v>-3262</v>
      </c>
      <c r="D29" s="5" t="n">
        <v>-1247</v>
      </c>
      <c r="E29" s="5" t="n">
        <v>-9340</v>
      </c>
      <c r="F29" s="5" t="n">
        <v>-4416</v>
      </c>
    </row>
    <row r="30" spans="1:6">
      <c r="A30" s="4" t="s">
        <v>106</v>
      </c>
      <c r="C30" s="5" t="n">
        <v>55317</v>
      </c>
      <c r="D30" s="5" t="n">
        <v>172220</v>
      </c>
      <c r="E30" s="5" t="n">
        <v>224419</v>
      </c>
      <c r="F30" s="5" t="n">
        <v>-90055</v>
      </c>
    </row>
    <row r="31" spans="1:6">
      <c r="A31" s="4" t="s">
        <v>107</v>
      </c>
      <c r="C31" s="5" t="n">
        <v>-10559</v>
      </c>
      <c r="D31" s="5" t="n">
        <v>-81142</v>
      </c>
      <c r="E31" s="5" t="n">
        <v>-43900</v>
      </c>
      <c r="F31" s="5" t="n">
        <v>45729</v>
      </c>
    </row>
    <row r="32" spans="1:6">
      <c r="A32" s="4" t="s">
        <v>108</v>
      </c>
      <c r="C32" s="5" t="n">
        <v>44758</v>
      </c>
      <c r="D32" s="5" t="n">
        <v>91078</v>
      </c>
      <c r="E32" s="5" t="n">
        <v>180519</v>
      </c>
      <c r="F32" s="5" t="n">
        <v>-44326</v>
      </c>
    </row>
    <row r="33" spans="1:6">
      <c r="A33" s="4" t="s">
        <v>109</v>
      </c>
      <c r="C33" s="5" t="n">
        <v>-44438</v>
      </c>
      <c r="D33" s="5" t="n">
        <v>-16665</v>
      </c>
      <c r="E33" s="5" t="n">
        <v>-122971</v>
      </c>
      <c r="F33" s="5" t="n">
        <v>-55535</v>
      </c>
    </row>
    <row r="34" spans="1:6">
      <c r="A34" s="4" t="s">
        <v>110</v>
      </c>
      <c r="C34" s="5" t="n">
        <v>320</v>
      </c>
      <c r="D34" s="5" t="n">
        <v>74413</v>
      </c>
      <c r="E34" s="5" t="n">
        <v>57548</v>
      </c>
      <c r="F34" s="5" t="n">
        <v>-99861</v>
      </c>
    </row>
    <row r="35" spans="1:6">
      <c r="A35" s="4" t="s">
        <v>111</v>
      </c>
      <c r="C35" s="5" t="n">
        <v>-107412</v>
      </c>
      <c r="D35" s="5" t="n">
        <v>-8581</v>
      </c>
      <c r="E35" s="5" t="n">
        <v>-136930</v>
      </c>
      <c r="F35" s="5" t="n">
        <v>-19983</v>
      </c>
    </row>
    <row r="36" spans="1:6">
      <c r="A36" s="4" t="s">
        <v>112</v>
      </c>
      <c r="C36" s="7" t="n">
        <v>-107092</v>
      </c>
      <c r="D36" s="7" t="n">
        <v>65832</v>
      </c>
      <c r="E36" s="7" t="n">
        <v>-79382</v>
      </c>
      <c r="F36" s="7" t="n">
        <v>-119844</v>
      </c>
    </row>
    <row r="37" spans="1:6">
      <c r="A37" s="4" t="s">
        <v>113</v>
      </c>
      <c r="C37" s="8" t="n">
        <v>-0.49</v>
      </c>
      <c r="D37" s="8" t="n">
        <v>0.42</v>
      </c>
      <c r="E37" s="8" t="n">
        <v>-0.38</v>
      </c>
      <c r="F37" s="8" t="n">
        <v>-0.8</v>
      </c>
    </row>
    <row r="38" spans="1:6">
      <c r="A38" s="4" t="s">
        <v>114</v>
      </c>
      <c r="C38" s="8" t="n">
        <v>-0.49</v>
      </c>
      <c r="D38" s="8" t="n">
        <v>0.41</v>
      </c>
      <c r="E38" s="8" t="n">
        <v>-0.38</v>
      </c>
      <c r="F38" s="8" t="n">
        <v>-0.8</v>
      </c>
    </row>
    <row r="39" spans="1:6"/>
    <row r="40" spans="1:6">
      <c r="A40" s="4" t="s">
        <v>85</v>
      </c>
      <c r="B40" s="4" t="s">
        <v>115</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4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19</v>
      </c>
      <c r="B1" s="2" t="s">
        <v>320</v>
      </c>
    </row>
    <row r="2" spans="1:2">
      <c r="A2" s="3" t="s">
        <v>198</v>
      </c>
    </row>
    <row r="3" spans="1:2">
      <c r="A3" s="4" t="s">
        <v>321</v>
      </c>
      <c r="B3" s="9" t="n">
        <v>0.37</v>
      </c>
    </row>
    <row r="4" spans="1:2">
      <c r="A4" s="4" t="s">
        <v>322</v>
      </c>
      <c r="B4" s="8" t="n">
        <v>5.3</v>
      </c>
    </row>
    <row r="5" spans="1:2">
      <c r="A5" s="4" t="s">
        <v>323</v>
      </c>
      <c r="B5" s="7" t="n">
        <v>255</v>
      </c>
    </row>
    <row r="6" spans="1:2">
      <c r="A6" s="4" t="s">
        <v>324</v>
      </c>
      <c r="B6" s="7" t="n">
        <v>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s>
  <sheetData>
    <row r="1" spans="1:11">
      <c r="A1" s="1" t="s">
        <v>325</v>
      </c>
      <c r="B1" s="2" t="s">
        <v>326</v>
      </c>
      <c r="C1" s="2" t="s">
        <v>327</v>
      </c>
      <c r="D1" s="2" t="s">
        <v>328</v>
      </c>
      <c r="E1" s="2" t="s">
        <v>329</v>
      </c>
      <c r="F1" s="2" t="s">
        <v>330</v>
      </c>
      <c r="G1" s="2" t="s">
        <v>331</v>
      </c>
      <c r="H1" s="2" t="s">
        <v>330</v>
      </c>
      <c r="I1" s="2" t="s">
        <v>328</v>
      </c>
      <c r="J1" s="2" t="s">
        <v>331</v>
      </c>
      <c r="K1" s="2" t="s">
        <v>332</v>
      </c>
    </row>
    <row r="2" spans="1:11">
      <c r="A2" s="3" t="s">
        <v>333</v>
      </c>
    </row>
    <row r="3" spans="1:11">
      <c r="A3" s="4" t="s">
        <v>36</v>
      </c>
      <c r="F3" s="7" t="n">
        <v>882388</v>
      </c>
      <c r="H3" s="7" t="n">
        <v>882388</v>
      </c>
      <c r="K3" s="7" t="n">
        <v>879011</v>
      </c>
    </row>
    <row r="4" spans="1:11">
      <c r="A4" s="4" t="s">
        <v>334</v>
      </c>
      <c r="H4" s="5" t="n">
        <v>140995</v>
      </c>
      <c r="J4" s="7" t="n">
        <v>0</v>
      </c>
    </row>
    <row r="5" spans="1:11">
      <c r="A5" s="4" t="s">
        <v>94</v>
      </c>
      <c r="F5" s="5" t="n">
        <v>15915</v>
      </c>
      <c r="G5" s="7" t="n">
        <v>0</v>
      </c>
      <c r="H5" s="5" t="n">
        <v>15915</v>
      </c>
      <c r="J5" s="7" t="n">
        <v>0</v>
      </c>
    </row>
    <row r="6" spans="1:11">
      <c r="A6" s="4" t="s">
        <v>335</v>
      </c>
    </row>
    <row r="7" spans="1:11">
      <c r="A7" s="3" t="s">
        <v>333</v>
      </c>
    </row>
    <row r="8" spans="1:11">
      <c r="A8" s="4" t="s">
        <v>36</v>
      </c>
      <c r="F8" s="5" t="n">
        <v>370362</v>
      </c>
      <c r="H8" s="5" t="n">
        <v>370362</v>
      </c>
      <c r="K8" s="5" t="n">
        <v>384431</v>
      </c>
    </row>
    <row r="9" spans="1:11">
      <c r="A9" s="4" t="s">
        <v>336</v>
      </c>
    </row>
    <row r="10" spans="1:11">
      <c r="A10" s="3" t="s">
        <v>333</v>
      </c>
    </row>
    <row r="11" spans="1:11">
      <c r="A11" s="4" t="s">
        <v>36</v>
      </c>
      <c r="F11" s="7" t="n">
        <v>512026</v>
      </c>
      <c r="H11" s="7" t="n">
        <v>512026</v>
      </c>
      <c r="K11" s="7" t="n">
        <v>494580</v>
      </c>
    </row>
    <row r="12" spans="1:11">
      <c r="A12" s="4" t="s">
        <v>337</v>
      </c>
    </row>
    <row r="13" spans="1:11">
      <c r="A13" s="3" t="s">
        <v>333</v>
      </c>
    </row>
    <row r="14" spans="1:11">
      <c r="A14" s="4" t="s">
        <v>36</v>
      </c>
      <c r="E14" s="7" t="n">
        <v>15400</v>
      </c>
    </row>
    <row r="15" spans="1:11">
      <c r="A15" s="4" t="s">
        <v>338</v>
      </c>
    </row>
    <row r="16" spans="1:11">
      <c r="A16" s="3" t="s">
        <v>333</v>
      </c>
    </row>
    <row r="17" spans="1:11">
      <c r="A17" s="4" t="s">
        <v>339</v>
      </c>
      <c r="B17" s="7" t="n">
        <v>175000</v>
      </c>
    </row>
    <row r="18" spans="1:11">
      <c r="A18" s="4" t="s">
        <v>334</v>
      </c>
      <c r="B18" s="5" t="n">
        <v>141000</v>
      </c>
    </row>
    <row r="19" spans="1:11">
      <c r="A19" s="4" t="s">
        <v>94</v>
      </c>
      <c r="B19" s="7" t="n">
        <v>15900</v>
      </c>
    </row>
    <row r="20" spans="1:11">
      <c r="A20" s="4" t="s">
        <v>340</v>
      </c>
    </row>
    <row r="21" spans="1:11">
      <c r="A21" s="3" t="s">
        <v>333</v>
      </c>
    </row>
    <row r="22" spans="1:11">
      <c r="A22" s="4" t="s">
        <v>341</v>
      </c>
      <c r="E22" s="5" t="n">
        <v>30</v>
      </c>
    </row>
    <row r="23" spans="1:11">
      <c r="A23" s="4" t="s">
        <v>339</v>
      </c>
      <c r="E23" s="7" t="n">
        <v>600000</v>
      </c>
    </row>
    <row r="24" spans="1:11">
      <c r="A24" s="4" t="s">
        <v>342</v>
      </c>
    </row>
    <row r="25" spans="1:11">
      <c r="A25" s="3" t="s">
        <v>333</v>
      </c>
    </row>
    <row r="26" spans="1:11">
      <c r="A26" s="4" t="s">
        <v>343</v>
      </c>
      <c r="E26" s="5" t="n">
        <v>2700000</v>
      </c>
    </row>
    <row r="27" spans="1:11">
      <c r="A27" s="4" t="s">
        <v>344</v>
      </c>
      <c r="E27" s="5" t="n">
        <v>981080</v>
      </c>
    </row>
    <row r="28" spans="1:11">
      <c r="A28" s="4" t="s">
        <v>345</v>
      </c>
      <c r="E28" s="5" t="n">
        <v>707000</v>
      </c>
    </row>
    <row r="29" spans="1:11">
      <c r="A29" s="4" t="s">
        <v>36</v>
      </c>
      <c r="E29" s="5" t="n">
        <v>840849</v>
      </c>
    </row>
    <row r="30" spans="1:11">
      <c r="A30" s="4" t="s">
        <v>346</v>
      </c>
      <c r="E30" s="5" t="n">
        <v>144562</v>
      </c>
    </row>
    <row r="31" spans="1:11">
      <c r="A31" s="4" t="s">
        <v>347</v>
      </c>
    </row>
    <row r="32" spans="1:11">
      <c r="A32" s="3" t="s">
        <v>333</v>
      </c>
    </row>
    <row r="33" spans="1:11">
      <c r="A33" s="4" t="s">
        <v>36</v>
      </c>
      <c r="E33" s="5" t="n">
        <v>370400</v>
      </c>
    </row>
    <row r="34" spans="1:11">
      <c r="A34" s="4" t="s">
        <v>348</v>
      </c>
    </row>
    <row r="35" spans="1:11">
      <c r="A35" s="3" t="s">
        <v>333</v>
      </c>
    </row>
    <row r="36" spans="1:11">
      <c r="A36" s="4" t="s">
        <v>36</v>
      </c>
      <c r="E36" s="7" t="n">
        <v>470500</v>
      </c>
    </row>
    <row r="37" spans="1:11">
      <c r="A37" s="4" t="s">
        <v>349</v>
      </c>
    </row>
    <row r="38" spans="1:11">
      <c r="A38" s="3" t="s">
        <v>333</v>
      </c>
    </row>
    <row r="39" spans="1:11">
      <c r="A39" s="4" t="s">
        <v>350</v>
      </c>
      <c r="E39" s="5" t="n">
        <v>40000000</v>
      </c>
    </row>
    <row r="40" spans="1:11">
      <c r="A40" s="4" t="s">
        <v>351</v>
      </c>
      <c r="E40" s="5" t="n">
        <v>40000000</v>
      </c>
    </row>
    <row r="41" spans="1:11">
      <c r="A41" s="4" t="s">
        <v>352</v>
      </c>
      <c r="E41" s="7" t="n">
        <v>1000000</v>
      </c>
    </row>
    <row r="42" spans="1:11">
      <c r="A42" s="4" t="s">
        <v>353</v>
      </c>
    </row>
    <row r="43" spans="1:11">
      <c r="A43" s="3" t="s">
        <v>333</v>
      </c>
    </row>
    <row r="44" spans="1:11">
      <c r="A44" s="4" t="s">
        <v>343</v>
      </c>
      <c r="D44" s="7" t="n">
        <v>7600</v>
      </c>
      <c r="I44" s="7" t="n">
        <v>22000</v>
      </c>
    </row>
    <row r="45" spans="1:11">
      <c r="A45" s="4" t="s">
        <v>36</v>
      </c>
      <c r="D45" s="7" t="n">
        <v>5800</v>
      </c>
      <c r="I45" s="7" t="n">
        <v>5800</v>
      </c>
    </row>
    <row r="46" spans="1:11">
      <c r="A46" s="4" t="s">
        <v>354</v>
      </c>
      <c r="D46" s="4" t="s">
        <v>355</v>
      </c>
      <c r="I46" s="4" t="s">
        <v>355</v>
      </c>
    </row>
    <row r="47" spans="1:11">
      <c r="A47" s="4" t="s">
        <v>356</v>
      </c>
      <c r="D47" s="4" t="s">
        <v>357</v>
      </c>
      <c r="I47" s="4" t="s">
        <v>357</v>
      </c>
    </row>
    <row r="48" spans="1:11">
      <c r="A48" s="4" t="s">
        <v>346</v>
      </c>
      <c r="D48" s="7" t="n">
        <v>16200</v>
      </c>
      <c r="I48" s="7" t="n">
        <v>16200</v>
      </c>
    </row>
    <row r="49" spans="1:11">
      <c r="A49" s="4" t="s">
        <v>358</v>
      </c>
    </row>
    <row r="50" spans="1:11">
      <c r="A50" s="3" t="s">
        <v>333</v>
      </c>
    </row>
    <row r="51" spans="1:11">
      <c r="A51" s="4" t="s">
        <v>343</v>
      </c>
      <c r="C51" s="7" t="n">
        <v>177600</v>
      </c>
    </row>
    <row r="52" spans="1:11">
      <c r="A52" s="4" t="s">
        <v>359</v>
      </c>
    </row>
    <row r="53" spans="1:11">
      <c r="A53" s="3" t="s">
        <v>333</v>
      </c>
    </row>
    <row r="54" spans="1:11">
      <c r="A54" s="4" t="s">
        <v>360</v>
      </c>
      <c r="C54" s="5" t="n">
        <v>15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362</v>
      </c>
      <c r="C1" s="2" t="s">
        <v>2</v>
      </c>
      <c r="D1" s="2" t="s">
        <v>25</v>
      </c>
    </row>
    <row r="2" spans="1:4">
      <c r="A2" s="3" t="s">
        <v>363</v>
      </c>
    </row>
    <row r="3" spans="1:4">
      <c r="A3" s="4" t="s">
        <v>36</v>
      </c>
      <c r="C3" s="7" t="n">
        <v>882388</v>
      </c>
      <c r="D3" s="7" t="n">
        <v>879011</v>
      </c>
    </row>
    <row r="4" spans="1:4">
      <c r="A4" s="4" t="s">
        <v>342</v>
      </c>
    </row>
    <row r="5" spans="1:4">
      <c r="A5" s="3" t="s">
        <v>364</v>
      </c>
    </row>
    <row r="6" spans="1:4">
      <c r="A6" s="4" t="s">
        <v>365</v>
      </c>
      <c r="B6" s="7" t="n">
        <v>1001200</v>
      </c>
    </row>
    <row r="7" spans="1:4">
      <c r="A7" s="4" t="s">
        <v>366</v>
      </c>
      <c r="B7" s="5" t="n">
        <v>981080</v>
      </c>
    </row>
    <row r="8" spans="1:4">
      <c r="A8" s="4" t="s">
        <v>367</v>
      </c>
      <c r="B8" s="5" t="n">
        <v>1982280</v>
      </c>
    </row>
    <row r="9" spans="1:4">
      <c r="A9" s="3" t="s">
        <v>363</v>
      </c>
    </row>
    <row r="10" spans="1:4">
      <c r="A10" s="4" t="s">
        <v>368</v>
      </c>
      <c r="B10" s="5" t="n">
        <v>51594</v>
      </c>
    </row>
    <row r="11" spans="1:4">
      <c r="A11" s="4" t="s">
        <v>369</v>
      </c>
      <c r="B11" s="5" t="n">
        <v>2178076</v>
      </c>
    </row>
    <row r="12" spans="1:4">
      <c r="A12" s="4" t="s">
        <v>370</v>
      </c>
      <c r="B12" s="5" t="n">
        <v>144562</v>
      </c>
    </row>
    <row r="13" spans="1:4">
      <c r="A13" s="4" t="s">
        <v>38</v>
      </c>
      <c r="B13" s="5" t="n">
        <v>27424</v>
      </c>
    </row>
    <row r="14" spans="1:4">
      <c r="A14" s="4" t="s">
        <v>371</v>
      </c>
      <c r="B14" s="5" t="n">
        <v>-106351</v>
      </c>
    </row>
    <row r="15" spans="1:4">
      <c r="A15" s="4" t="s">
        <v>372</v>
      </c>
      <c r="B15" s="5" t="n">
        <v>-706912</v>
      </c>
    </row>
    <row r="16" spans="1:4">
      <c r="A16" s="4" t="s">
        <v>373</v>
      </c>
      <c r="B16" s="5" t="n">
        <v>-51052</v>
      </c>
    </row>
    <row r="17" spans="1:4">
      <c r="A17" s="4" t="s">
        <v>374</v>
      </c>
      <c r="B17" s="5" t="n">
        <v>-395910</v>
      </c>
    </row>
    <row r="18" spans="1:4">
      <c r="A18" s="4" t="s">
        <v>375</v>
      </c>
      <c r="B18" s="5" t="n">
        <v>1141431</v>
      </c>
    </row>
    <row r="19" spans="1:4">
      <c r="A19" s="4" t="s">
        <v>36</v>
      </c>
      <c r="B19" s="7" t="n">
        <v>8408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6</v>
      </c>
      <c r="D1" s="2" t="s">
        <v>1</v>
      </c>
    </row>
    <row r="2" spans="1:5">
      <c r="B2" s="2" t="s">
        <v>2</v>
      </c>
      <c r="C2" s="2" t="s">
        <v>77</v>
      </c>
      <c r="D2" s="2" t="s">
        <v>2</v>
      </c>
      <c r="E2" s="2" t="s">
        <v>77</v>
      </c>
    </row>
    <row r="3" spans="1:5">
      <c r="A3" s="3" t="s">
        <v>333</v>
      </c>
    </row>
    <row r="4" spans="1:5">
      <c r="A4" s="4" t="s">
        <v>377</v>
      </c>
      <c r="B4" s="7" t="n">
        <v>80307</v>
      </c>
      <c r="D4" s="7" t="n">
        <v>282185</v>
      </c>
    </row>
    <row r="5" spans="1:5">
      <c r="A5" s="4" t="s">
        <v>378</v>
      </c>
      <c r="B5" s="5" t="n">
        <v>418</v>
      </c>
      <c r="D5" s="5" t="n">
        <v>-2409</v>
      </c>
    </row>
    <row r="6" spans="1:5">
      <c r="A6" s="4" t="s">
        <v>379</v>
      </c>
      <c r="B6" s="7" t="n">
        <v>-561</v>
      </c>
      <c r="D6" s="7" t="n">
        <v>-16176</v>
      </c>
    </row>
    <row r="7" spans="1:5">
      <c r="A7" s="3" t="s">
        <v>380</v>
      </c>
    </row>
    <row r="8" spans="1:5">
      <c r="A8" s="4" t="s">
        <v>381</v>
      </c>
      <c r="C8" s="7" t="n">
        <v>254000</v>
      </c>
      <c r="E8" s="7" t="n">
        <v>655734</v>
      </c>
    </row>
    <row r="9" spans="1:5">
      <c r="A9" s="4" t="s">
        <v>108</v>
      </c>
      <c r="C9" s="5" t="n">
        <v>161183</v>
      </c>
      <c r="E9" s="5" t="n">
        <v>-37463</v>
      </c>
    </row>
    <row r="10" spans="1:5">
      <c r="A10" s="4" t="s">
        <v>109</v>
      </c>
      <c r="C10" s="5" t="n">
        <v>-56111</v>
      </c>
      <c r="E10" s="5" t="n">
        <v>-65686</v>
      </c>
    </row>
    <row r="11" spans="1:5">
      <c r="A11" s="4" t="s">
        <v>382</v>
      </c>
      <c r="C11" s="7" t="n">
        <v>105072</v>
      </c>
      <c r="E11" s="7" t="n">
        <v>-103149</v>
      </c>
    </row>
    <row r="12" spans="1:5">
      <c r="A12" s="4" t="s">
        <v>383</v>
      </c>
      <c r="C12" s="8" t="n">
        <v>0.75</v>
      </c>
      <c r="E12" s="8" t="n">
        <v>-0.29</v>
      </c>
    </row>
    <row r="13" spans="1:5">
      <c r="A13" s="4" t="s">
        <v>384</v>
      </c>
      <c r="C13" s="8" t="n">
        <v>0.75</v>
      </c>
      <c r="E13" s="8" t="n">
        <v>-0.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85</v>
      </c>
      <c r="B1" s="2" t="s">
        <v>76</v>
      </c>
      <c r="E1" s="2" t="s">
        <v>1</v>
      </c>
    </row>
    <row r="2" spans="1:6">
      <c r="B2" s="2" t="s">
        <v>2</v>
      </c>
      <c r="C2" s="2" t="s">
        <v>386</v>
      </c>
      <c r="D2" s="2" t="s">
        <v>77</v>
      </c>
      <c r="E2" s="2" t="s">
        <v>2</v>
      </c>
      <c r="F2" s="2" t="s">
        <v>77</v>
      </c>
    </row>
    <row r="3" spans="1:6">
      <c r="A3" s="3" t="s">
        <v>387</v>
      </c>
    </row>
    <row r="4" spans="1:6">
      <c r="A4" s="4" t="s">
        <v>92</v>
      </c>
      <c r="B4" s="7" t="n">
        <v>0</v>
      </c>
      <c r="D4" s="7" t="n">
        <v>0</v>
      </c>
      <c r="E4" s="7" t="n">
        <v>92355</v>
      </c>
      <c r="F4" s="7" t="n">
        <v>0</v>
      </c>
    </row>
    <row r="5" spans="1:6">
      <c r="A5" s="4" t="s">
        <v>388</v>
      </c>
    </row>
    <row r="6" spans="1:6">
      <c r="A6" s="3" t="s">
        <v>387</v>
      </c>
    </row>
    <row r="7" spans="1:6">
      <c r="A7" s="4" t="s">
        <v>92</v>
      </c>
      <c r="C7" s="7" t="n">
        <v>924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9</v>
      </c>
      <c r="B1" s="2" t="s">
        <v>2</v>
      </c>
      <c r="C1" s="2" t="s">
        <v>25</v>
      </c>
    </row>
    <row r="2" spans="1:3">
      <c r="A2" s="3" t="s">
        <v>390</v>
      </c>
    </row>
    <row r="3" spans="1:3">
      <c r="A3" s="4" t="s">
        <v>28</v>
      </c>
      <c r="B3" s="7" t="n">
        <v>302472</v>
      </c>
      <c r="C3" s="7" t="n">
        <v>218625</v>
      </c>
    </row>
    <row r="4" spans="1:3">
      <c r="A4" s="4" t="s">
        <v>391</v>
      </c>
    </row>
    <row r="5" spans="1:3">
      <c r="A5" s="3" t="s">
        <v>390</v>
      </c>
    </row>
    <row r="6" spans="1:3">
      <c r="A6" s="4" t="s">
        <v>28</v>
      </c>
      <c r="B6" s="5" t="n">
        <v>141087</v>
      </c>
      <c r="C6" s="5" t="n">
        <v>53577</v>
      </c>
    </row>
    <row r="7" spans="1:3">
      <c r="A7" s="4" t="s">
        <v>392</v>
      </c>
    </row>
    <row r="8" spans="1:3">
      <c r="A8" s="3" t="s">
        <v>390</v>
      </c>
    </row>
    <row r="9" spans="1:3">
      <c r="A9" s="4" t="s">
        <v>28</v>
      </c>
      <c r="B9" s="5" t="n">
        <v>129838</v>
      </c>
      <c r="C9" s="5" t="n">
        <v>145887</v>
      </c>
    </row>
    <row r="10" spans="1:3">
      <c r="A10" s="4" t="s">
        <v>393</v>
      </c>
    </row>
    <row r="11" spans="1:3">
      <c r="A11" s="3" t="s">
        <v>390</v>
      </c>
    </row>
    <row r="12" spans="1:3">
      <c r="A12" s="4" t="s">
        <v>28</v>
      </c>
      <c r="B12" s="7" t="n">
        <v>31547</v>
      </c>
      <c r="C12" s="7" t="n">
        <v>191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4</v>
      </c>
      <c r="B1" s="2" t="s">
        <v>2</v>
      </c>
      <c r="C1" s="2" t="s">
        <v>25</v>
      </c>
    </row>
    <row r="2" spans="1:3">
      <c r="A2" s="3" t="s">
        <v>395</v>
      </c>
    </row>
    <row r="3" spans="1:3">
      <c r="A3" s="4" t="s">
        <v>396</v>
      </c>
      <c r="B3" s="7" t="n">
        <v>1802678</v>
      </c>
      <c r="C3" s="7" t="n">
        <v>1522481</v>
      </c>
    </row>
    <row r="4" spans="1:3">
      <c r="A4" s="4" t="s">
        <v>397</v>
      </c>
    </row>
    <row r="5" spans="1:3">
      <c r="A5" s="3" t="s">
        <v>395</v>
      </c>
    </row>
    <row r="6" spans="1:3">
      <c r="A6" s="4" t="s">
        <v>396</v>
      </c>
      <c r="B6" s="5" t="n">
        <v>125000</v>
      </c>
      <c r="C6" s="5" t="n">
        <v>0</v>
      </c>
    </row>
    <row r="7" spans="1:3">
      <c r="A7" s="4" t="s">
        <v>398</v>
      </c>
    </row>
    <row r="8" spans="1:3">
      <c r="A8" s="3" t="s">
        <v>395</v>
      </c>
    </row>
    <row r="9" spans="1:3">
      <c r="A9" s="4" t="s">
        <v>396</v>
      </c>
      <c r="B9" s="5" t="n">
        <v>173500</v>
      </c>
      <c r="C9" s="5" t="n">
        <v>53000</v>
      </c>
    </row>
    <row r="10" spans="1:3">
      <c r="A10" s="4" t="s">
        <v>399</v>
      </c>
    </row>
    <row r="11" spans="1:3">
      <c r="A11" s="3" t="s">
        <v>395</v>
      </c>
    </row>
    <row r="12" spans="1:3">
      <c r="A12" s="4" t="s">
        <v>396</v>
      </c>
      <c r="B12" s="5" t="n">
        <v>222000</v>
      </c>
      <c r="C12" s="5" t="n">
        <v>190000</v>
      </c>
    </row>
    <row r="13" spans="1:3">
      <c r="A13" s="4" t="s">
        <v>400</v>
      </c>
    </row>
    <row r="14" spans="1:3">
      <c r="A14" s="3" t="s">
        <v>395</v>
      </c>
    </row>
    <row r="15" spans="1:3">
      <c r="A15" s="4" t="s">
        <v>396</v>
      </c>
      <c r="B15" s="5" t="n">
        <v>889668</v>
      </c>
      <c r="C15" s="5" t="n">
        <v>887977</v>
      </c>
    </row>
    <row r="16" spans="1:3">
      <c r="A16" s="4" t="s">
        <v>401</v>
      </c>
      <c r="B16" s="5" t="n">
        <v>10332</v>
      </c>
      <c r="C16" s="5" t="n">
        <v>12023</v>
      </c>
    </row>
    <row r="17" spans="1:3">
      <c r="A17" s="4" t="s">
        <v>402</v>
      </c>
    </row>
    <row r="18" spans="1:3">
      <c r="A18" s="3" t="s">
        <v>395</v>
      </c>
    </row>
    <row r="19" spans="1:3">
      <c r="A19" s="4" t="s">
        <v>396</v>
      </c>
      <c r="B19" s="5" t="n">
        <v>392510</v>
      </c>
      <c r="C19" s="5" t="n">
        <v>391504</v>
      </c>
    </row>
    <row r="20" spans="1:3">
      <c r="A20" s="4" t="s">
        <v>401</v>
      </c>
      <c r="B20" s="7" t="n">
        <v>7490</v>
      </c>
      <c r="C20" s="7" t="n">
        <v>84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v>
      </c>
    </row>
    <row r="2" spans="1:2">
      <c r="B2" s="2" t="s">
        <v>330</v>
      </c>
    </row>
    <row r="3" spans="1:2">
      <c r="A3" s="3" t="s">
        <v>395</v>
      </c>
    </row>
    <row r="4" spans="1:2">
      <c r="A4" s="4" t="s">
        <v>404</v>
      </c>
      <c r="B4" s="4" t="s">
        <v>405</v>
      </c>
    </row>
    <row r="5" spans="1:2">
      <c r="A5" s="4" t="s">
        <v>406</v>
      </c>
      <c r="B5" s="7" t="n">
        <v>900000000</v>
      </c>
    </row>
    <row r="6" spans="1:2">
      <c r="A6" s="4" t="s">
        <v>407</v>
      </c>
      <c r="B6" s="4" t="s">
        <v>408</v>
      </c>
    </row>
    <row r="7" spans="1:2">
      <c r="A7" s="4" t="s">
        <v>409</v>
      </c>
    </row>
    <row r="8" spans="1:2">
      <c r="A8" s="3" t="s">
        <v>395</v>
      </c>
    </row>
    <row r="9" spans="1:2">
      <c r="A9" s="4" t="s">
        <v>410</v>
      </c>
      <c r="B9" s="4" t="s">
        <v>411</v>
      </c>
    </row>
    <row r="10" spans="1:2">
      <c r="A10" s="4" t="s">
        <v>412</v>
      </c>
    </row>
    <row r="11" spans="1:2">
      <c r="A11" s="3" t="s">
        <v>395</v>
      </c>
    </row>
    <row r="12" spans="1:2">
      <c r="A12" s="4" t="s">
        <v>410</v>
      </c>
      <c r="B12" s="4" t="s">
        <v>413</v>
      </c>
    </row>
    <row r="13" spans="1:2">
      <c r="A13" s="4" t="s">
        <v>414</v>
      </c>
    </row>
    <row r="14" spans="1:2">
      <c r="A14" s="3" t="s">
        <v>395</v>
      </c>
    </row>
    <row r="15" spans="1:2">
      <c r="A15" s="4" t="s">
        <v>410</v>
      </c>
      <c r="B15" s="4" t="s">
        <v>415</v>
      </c>
    </row>
    <row r="16" spans="1:2">
      <c r="A16" s="4" t="s">
        <v>416</v>
      </c>
    </row>
    <row r="17" spans="1:2">
      <c r="A17" s="3" t="s">
        <v>395</v>
      </c>
    </row>
    <row r="18" spans="1:2">
      <c r="A18" s="4" t="s">
        <v>410</v>
      </c>
      <c r="B18"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30</v>
      </c>
    </row>
    <row r="3" spans="1:2">
      <c r="A3" s="3" t="s">
        <v>395</v>
      </c>
    </row>
    <row r="4" spans="1:2">
      <c r="A4" s="4" t="s">
        <v>404</v>
      </c>
      <c r="B4" s="4" t="s">
        <v>419</v>
      </c>
    </row>
    <row r="5" spans="1:2">
      <c r="A5" s="4" t="s">
        <v>406</v>
      </c>
      <c r="B5" s="7" t="n">
        <v>400000000</v>
      </c>
    </row>
    <row r="6" spans="1:2">
      <c r="A6" s="4" t="s">
        <v>407</v>
      </c>
      <c r="B6" s="4" t="s">
        <v>408</v>
      </c>
    </row>
    <row r="7" spans="1:2">
      <c r="A7" s="4" t="s">
        <v>409</v>
      </c>
    </row>
    <row r="8" spans="1:2">
      <c r="A8" s="3" t="s">
        <v>395</v>
      </c>
    </row>
    <row r="9" spans="1:2">
      <c r="A9" s="4" t="s">
        <v>420</v>
      </c>
      <c r="B9" s="4" t="s">
        <v>421</v>
      </c>
    </row>
    <row r="10" spans="1:2">
      <c r="A10" s="4" t="s">
        <v>422</v>
      </c>
      <c r="B10" s="4" t="s">
        <v>423</v>
      </c>
    </row>
    <row r="11" spans="1:2">
      <c r="A11" s="4" t="s">
        <v>424</v>
      </c>
      <c r="B11" s="4" t="s">
        <v>425</v>
      </c>
    </row>
    <row r="12" spans="1:2">
      <c r="A12" s="4" t="s">
        <v>426</v>
      </c>
      <c r="B12" s="4" t="s">
        <v>417</v>
      </c>
    </row>
    <row r="13" spans="1:2">
      <c r="A13" s="4" t="s">
        <v>427</v>
      </c>
    </row>
    <row r="14" spans="1:2">
      <c r="A14" s="3" t="s">
        <v>395</v>
      </c>
    </row>
    <row r="15" spans="1:2">
      <c r="A15" s="4" t="s">
        <v>428</v>
      </c>
      <c r="B15" s="4" t="s">
        <v>429</v>
      </c>
    </row>
    <row r="16" spans="1:2">
      <c r="A16" s="4" t="s">
        <v>430</v>
      </c>
    </row>
    <row r="17" spans="1:2">
      <c r="A17" s="3" t="s">
        <v>395</v>
      </c>
    </row>
    <row r="18" spans="1:2">
      <c r="A18" s="4" t="s">
        <v>426</v>
      </c>
      <c r="B18" s="4" t="s">
        <v>431</v>
      </c>
    </row>
    <row r="19" spans="1:2">
      <c r="A19" s="4" t="s">
        <v>414</v>
      </c>
    </row>
    <row r="20" spans="1:2">
      <c r="A20" s="3" t="s">
        <v>395</v>
      </c>
    </row>
    <row r="21" spans="1:2">
      <c r="A21" s="4" t="s">
        <v>426</v>
      </c>
      <c r="B21" s="4" t="s">
        <v>432</v>
      </c>
    </row>
    <row r="22" spans="1:2">
      <c r="A22" s="4" t="s">
        <v>416</v>
      </c>
    </row>
    <row r="23" spans="1:2">
      <c r="A23" s="3" t="s">
        <v>395</v>
      </c>
    </row>
    <row r="24" spans="1:2">
      <c r="A24" s="4" t="s">
        <v>426</v>
      </c>
      <c r="B24" s="4" t="s">
        <v>433</v>
      </c>
    </row>
    <row r="25" spans="1:2">
      <c r="A25" s="4" t="s">
        <v>434</v>
      </c>
    </row>
    <row r="26" spans="1:2">
      <c r="A26" s="3" t="s">
        <v>395</v>
      </c>
    </row>
    <row r="27" spans="1:2">
      <c r="A27" s="4" t="s">
        <v>426</v>
      </c>
      <c r="B27"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6</v>
      </c>
      <c r="D1" s="2" t="s">
        <v>1</v>
      </c>
    </row>
    <row r="2" spans="1:5">
      <c r="B2" s="2" t="s">
        <v>2</v>
      </c>
      <c r="C2" s="2" t="s">
        <v>77</v>
      </c>
      <c r="D2" s="2" t="s">
        <v>2</v>
      </c>
      <c r="E2" s="2" t="s">
        <v>77</v>
      </c>
    </row>
    <row r="3" spans="1:5">
      <c r="A3" s="4" t="s">
        <v>117</v>
      </c>
      <c r="B3" s="7" t="n">
        <v>6659</v>
      </c>
      <c r="C3" s="7" t="n">
        <v>6115</v>
      </c>
      <c r="D3" s="7" t="n">
        <v>18796</v>
      </c>
      <c r="E3" s="7" t="n">
        <v>17420</v>
      </c>
    </row>
    <row r="4" spans="1:5">
      <c r="A4" s="4" t="s">
        <v>118</v>
      </c>
    </row>
    <row r="5" spans="1:5">
      <c r="A5" s="4" t="s">
        <v>117</v>
      </c>
      <c r="B5" s="5" t="n">
        <v>100</v>
      </c>
      <c r="C5" s="5" t="n">
        <v>300</v>
      </c>
      <c r="D5" s="5" t="n">
        <v>500</v>
      </c>
      <c r="E5" s="5" t="n">
        <v>500</v>
      </c>
    </row>
    <row r="6" spans="1:5">
      <c r="A6" s="4" t="s">
        <v>119</v>
      </c>
    </row>
    <row r="7" spans="1:5">
      <c r="A7" s="4" t="s">
        <v>117</v>
      </c>
      <c r="B7" s="7" t="n">
        <v>6317</v>
      </c>
      <c r="C7" s="7" t="n">
        <v>5591</v>
      </c>
      <c r="D7" s="7" t="n">
        <v>17632</v>
      </c>
      <c r="E7" s="7" t="n">
        <v>163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35</v>
      </c>
      <c r="B1" s="2" t="s">
        <v>436</v>
      </c>
      <c r="C1" s="2" t="s">
        <v>2</v>
      </c>
    </row>
    <row r="2" spans="1:3">
      <c r="A2" s="4" t="s">
        <v>437</v>
      </c>
    </row>
    <row r="3" spans="1:3">
      <c r="A3" s="3" t="s">
        <v>438</v>
      </c>
    </row>
    <row r="4" spans="1:3">
      <c r="A4" s="4" t="s">
        <v>439</v>
      </c>
      <c r="B4" s="4" t="s">
        <v>440</v>
      </c>
    </row>
    <row r="5" spans="1:3">
      <c r="A5" s="4" t="s">
        <v>441</v>
      </c>
    </row>
    <row r="6" spans="1:3">
      <c r="A6" s="3" t="s">
        <v>438</v>
      </c>
    </row>
    <row r="7" spans="1:3">
      <c r="A7" s="4" t="s">
        <v>439</v>
      </c>
      <c r="B7" s="4" t="s">
        <v>442</v>
      </c>
    </row>
    <row r="8" spans="1:3">
      <c r="A8" s="4" t="s">
        <v>443</v>
      </c>
    </row>
    <row r="9" spans="1:3">
      <c r="A9" s="3" t="s">
        <v>438</v>
      </c>
    </row>
    <row r="10" spans="1:3">
      <c r="A10" s="4" t="s">
        <v>439</v>
      </c>
      <c r="B10" s="4" t="s">
        <v>444</v>
      </c>
    </row>
    <row r="11" spans="1:3">
      <c r="A11" s="4" t="s">
        <v>445</v>
      </c>
    </row>
    <row r="12" spans="1:3">
      <c r="A12" s="3" t="s">
        <v>438</v>
      </c>
    </row>
    <row r="13" spans="1:3">
      <c r="A13" s="4" t="s">
        <v>439</v>
      </c>
      <c r="B13" s="4" t="s">
        <v>446</v>
      </c>
    </row>
    <row r="14" spans="1:3">
      <c r="A14" s="4" t="s">
        <v>447</v>
      </c>
    </row>
    <row r="15" spans="1:3">
      <c r="A15" s="3" t="s">
        <v>438</v>
      </c>
    </row>
    <row r="16" spans="1:3">
      <c r="A16" s="4" t="s">
        <v>439</v>
      </c>
      <c r="B16" s="4" t="s">
        <v>448</v>
      </c>
    </row>
    <row r="17" spans="1:3">
      <c r="A17" s="4" t="s">
        <v>449</v>
      </c>
    </row>
    <row r="18" spans="1:3">
      <c r="A18" s="3" t="s">
        <v>438</v>
      </c>
    </row>
    <row r="19" spans="1:3">
      <c r="A19" s="4" t="s">
        <v>439</v>
      </c>
      <c r="B19" s="4" t="s">
        <v>440</v>
      </c>
    </row>
    <row r="20" spans="1:3">
      <c r="A20" s="4" t="s">
        <v>450</v>
      </c>
    </row>
    <row r="21" spans="1:3">
      <c r="A21" s="3" t="s">
        <v>438</v>
      </c>
    </row>
    <row r="22" spans="1:3">
      <c r="A22" s="4" t="s">
        <v>451</v>
      </c>
      <c r="C22" s="7" t="n">
        <v>1600000000</v>
      </c>
    </row>
    <row r="23" spans="1:3">
      <c r="A23" s="4" t="s">
        <v>452</v>
      </c>
      <c r="C23" s="5" t="n">
        <v>125000000</v>
      </c>
    </row>
    <row r="24" spans="1:3">
      <c r="A24" s="4" t="s">
        <v>453</v>
      </c>
      <c r="C24" s="5" t="n">
        <v>1300000000</v>
      </c>
    </row>
    <row r="25" spans="1:3">
      <c r="A25" s="4" t="s">
        <v>454</v>
      </c>
    </row>
    <row r="26" spans="1:3">
      <c r="A26" s="3" t="s">
        <v>438</v>
      </c>
    </row>
    <row r="27" spans="1:3">
      <c r="A27" s="4" t="s">
        <v>451</v>
      </c>
      <c r="C27" s="5" t="n">
        <v>400000000</v>
      </c>
    </row>
    <row r="28" spans="1:3">
      <c r="A28" s="4" t="s">
        <v>452</v>
      </c>
      <c r="C28" s="7" t="n">
        <v>223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456</v>
      </c>
      <c r="C1" s="2" t="s">
        <v>2</v>
      </c>
    </row>
    <row r="2" spans="1:3">
      <c r="A2" s="4" t="s">
        <v>457</v>
      </c>
    </row>
    <row r="3" spans="1:3">
      <c r="A3" s="3" t="s">
        <v>395</v>
      </c>
    </row>
    <row r="4" spans="1:3">
      <c r="A4" s="4" t="s">
        <v>458</v>
      </c>
      <c r="B4" s="4" t="s">
        <v>459</v>
      </c>
    </row>
    <row r="5" spans="1:3">
      <c r="A5" s="4" t="s">
        <v>460</v>
      </c>
    </row>
    <row r="6" spans="1:3">
      <c r="A6" s="3" t="s">
        <v>395</v>
      </c>
    </row>
    <row r="7" spans="1:3">
      <c r="A7" s="4" t="s">
        <v>458</v>
      </c>
      <c r="B7" s="4" t="s">
        <v>444</v>
      </c>
    </row>
    <row r="8" spans="1:3">
      <c r="A8" s="4" t="s">
        <v>437</v>
      </c>
    </row>
    <row r="9" spans="1:3">
      <c r="A9" s="3" t="s">
        <v>395</v>
      </c>
    </row>
    <row r="10" spans="1:3">
      <c r="A10" s="4" t="s">
        <v>439</v>
      </c>
      <c r="B10" s="4" t="s">
        <v>440</v>
      </c>
    </row>
    <row r="11" spans="1:3">
      <c r="A11" s="4" t="s">
        <v>441</v>
      </c>
    </row>
    <row r="12" spans="1:3">
      <c r="A12" s="3" t="s">
        <v>395</v>
      </c>
    </row>
    <row r="13" spans="1:3">
      <c r="A13" s="4" t="s">
        <v>439</v>
      </c>
      <c r="B13" s="4" t="s">
        <v>461</v>
      </c>
    </row>
    <row r="14" spans="1:3">
      <c r="A14" s="4" t="s">
        <v>443</v>
      </c>
    </row>
    <row r="15" spans="1:3">
      <c r="A15" s="3" t="s">
        <v>395</v>
      </c>
    </row>
    <row r="16" spans="1:3">
      <c r="A16" s="4" t="s">
        <v>439</v>
      </c>
      <c r="B16" s="4" t="s">
        <v>444</v>
      </c>
    </row>
    <row r="17" spans="1:3">
      <c r="A17" s="4" t="s">
        <v>445</v>
      </c>
    </row>
    <row r="18" spans="1:3">
      <c r="A18" s="3" t="s">
        <v>395</v>
      </c>
    </row>
    <row r="19" spans="1:3">
      <c r="A19" s="4" t="s">
        <v>439</v>
      </c>
      <c r="B19" s="4" t="s">
        <v>446</v>
      </c>
    </row>
    <row r="20" spans="1:3">
      <c r="A20" s="4" t="s">
        <v>447</v>
      </c>
    </row>
    <row r="21" spans="1:3">
      <c r="A21" s="3" t="s">
        <v>395</v>
      </c>
    </row>
    <row r="22" spans="1:3">
      <c r="A22" s="4" t="s">
        <v>439</v>
      </c>
      <c r="B22" s="4" t="s">
        <v>448</v>
      </c>
    </row>
    <row r="23" spans="1:3">
      <c r="A23" s="4" t="s">
        <v>449</v>
      </c>
    </row>
    <row r="24" spans="1:3">
      <c r="A24" s="3" t="s">
        <v>395</v>
      </c>
    </row>
    <row r="25" spans="1:3">
      <c r="A25" s="4" t="s">
        <v>439</v>
      </c>
      <c r="B25" s="4" t="s">
        <v>462</v>
      </c>
    </row>
    <row r="26" spans="1:3">
      <c r="A26" s="4" t="s">
        <v>450</v>
      </c>
    </row>
    <row r="27" spans="1:3">
      <c r="A27" s="3" t="s">
        <v>395</v>
      </c>
    </row>
    <row r="28" spans="1:3">
      <c r="A28" s="4" t="s">
        <v>463</v>
      </c>
      <c r="B28" s="7" t="n">
        <v>300000000</v>
      </c>
    </row>
    <row r="29" spans="1:3">
      <c r="A29" s="4" t="s">
        <v>452</v>
      </c>
      <c r="C29" s="7" t="n">
        <v>173500000</v>
      </c>
    </row>
    <row r="30" spans="1:3">
      <c r="A30" s="4" t="s">
        <v>453</v>
      </c>
      <c r="C30" s="5" t="n">
        <v>126500000</v>
      </c>
    </row>
    <row r="31" spans="1:3">
      <c r="A31" s="4" t="s">
        <v>464</v>
      </c>
      <c r="C31" s="7" t="n">
        <v>95100000</v>
      </c>
    </row>
    <row r="32" spans="1:3">
      <c r="A32" s="4" t="s">
        <v>465</v>
      </c>
      <c r="C32" s="4" t="s">
        <v>466</v>
      </c>
    </row>
    <row r="33" spans="1:3">
      <c r="A33" s="4" t="s">
        <v>454</v>
      </c>
    </row>
    <row r="34" spans="1:3">
      <c r="A34" s="3" t="s">
        <v>395</v>
      </c>
    </row>
    <row r="35" spans="1:3">
      <c r="A35" s="4" t="s">
        <v>463</v>
      </c>
      <c r="B35" s="7" t="n">
        <v>25000000</v>
      </c>
    </row>
    <row r="36" spans="1:3">
      <c r="A36" s="4" t="s">
        <v>452</v>
      </c>
      <c r="C3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362</v>
      </c>
      <c r="C1" s="2" t="s">
        <v>2</v>
      </c>
    </row>
    <row r="2" spans="1:3">
      <c r="A2" s="4" t="s">
        <v>443</v>
      </c>
    </row>
    <row r="3" spans="1:3">
      <c r="A3" s="3" t="s">
        <v>395</v>
      </c>
    </row>
    <row r="4" spans="1:3">
      <c r="A4" s="4" t="s">
        <v>439</v>
      </c>
      <c r="B4" s="4" t="s">
        <v>444</v>
      </c>
    </row>
    <row r="5" spans="1:3">
      <c r="A5" s="4" t="s">
        <v>445</v>
      </c>
    </row>
    <row r="6" spans="1:3">
      <c r="A6" s="3" t="s">
        <v>395</v>
      </c>
    </row>
    <row r="7" spans="1:3">
      <c r="A7" s="4" t="s">
        <v>439</v>
      </c>
      <c r="B7" s="4" t="s">
        <v>446</v>
      </c>
    </row>
    <row r="8" spans="1:3">
      <c r="A8" s="4" t="s">
        <v>468</v>
      </c>
    </row>
    <row r="9" spans="1:3">
      <c r="A9" s="3" t="s">
        <v>395</v>
      </c>
    </row>
    <row r="10" spans="1:3">
      <c r="A10" s="4" t="s">
        <v>458</v>
      </c>
      <c r="B10" s="4" t="s">
        <v>459</v>
      </c>
    </row>
    <row r="11" spans="1:3">
      <c r="A11" s="4" t="s">
        <v>469</v>
      </c>
    </row>
    <row r="12" spans="1:3">
      <c r="A12" s="3" t="s">
        <v>395</v>
      </c>
    </row>
    <row r="13" spans="1:3">
      <c r="A13" s="4" t="s">
        <v>439</v>
      </c>
      <c r="B13" s="4" t="s">
        <v>462</v>
      </c>
    </row>
    <row r="14" spans="1:3">
      <c r="A14" s="4" t="s">
        <v>470</v>
      </c>
    </row>
    <row r="15" spans="1:3">
      <c r="A15" s="3" t="s">
        <v>395</v>
      </c>
    </row>
    <row r="16" spans="1:3">
      <c r="A16" s="4" t="s">
        <v>439</v>
      </c>
      <c r="B16" s="4" t="s">
        <v>446</v>
      </c>
    </row>
    <row r="17" spans="1:3">
      <c r="A17" s="4" t="s">
        <v>471</v>
      </c>
    </row>
    <row r="18" spans="1:3">
      <c r="A18" s="3" t="s">
        <v>395</v>
      </c>
    </row>
    <row r="19" spans="1:3">
      <c r="A19" s="4" t="s">
        <v>458</v>
      </c>
      <c r="B19" s="4" t="s">
        <v>444</v>
      </c>
    </row>
    <row r="20" spans="1:3">
      <c r="A20" s="4" t="s">
        <v>472</v>
      </c>
    </row>
    <row r="21" spans="1:3">
      <c r="A21" s="3" t="s">
        <v>395</v>
      </c>
    </row>
    <row r="22" spans="1:3">
      <c r="A22" s="4" t="s">
        <v>439</v>
      </c>
      <c r="B22" s="4" t="s">
        <v>461</v>
      </c>
    </row>
    <row r="23" spans="1:3">
      <c r="A23" s="4" t="s">
        <v>473</v>
      </c>
    </row>
    <row r="24" spans="1:3">
      <c r="A24" s="3" t="s">
        <v>395</v>
      </c>
    </row>
    <row r="25" spans="1:3">
      <c r="A25" s="4" t="s">
        <v>439</v>
      </c>
      <c r="B25" s="4" t="s">
        <v>462</v>
      </c>
    </row>
    <row r="26" spans="1:3">
      <c r="A26" s="4" t="s">
        <v>474</v>
      </c>
    </row>
    <row r="27" spans="1:3">
      <c r="A27" s="3" t="s">
        <v>395</v>
      </c>
    </row>
    <row r="28" spans="1:3">
      <c r="A28" s="4" t="s">
        <v>475</v>
      </c>
      <c r="C28" s="7" t="n">
        <v>850000000</v>
      </c>
    </row>
    <row r="29" spans="1:3">
      <c r="A29" s="4" t="s">
        <v>476</v>
      </c>
      <c r="C29" s="5" t="n">
        <v>200000000</v>
      </c>
    </row>
    <row r="30" spans="1:3">
      <c r="A30" s="4" t="s">
        <v>452</v>
      </c>
      <c r="C30" s="5" t="n">
        <v>222000000</v>
      </c>
    </row>
    <row r="31" spans="1:3">
      <c r="A31" s="4" t="s">
        <v>453</v>
      </c>
      <c r="C31" s="5" t="n">
        <v>628000000</v>
      </c>
    </row>
    <row r="32" spans="1:3">
      <c r="A32" s="4" t="s">
        <v>464</v>
      </c>
      <c r="C32" s="7" t="n">
        <v>205200000</v>
      </c>
    </row>
    <row r="33" spans="1:3">
      <c r="A33" s="4" t="s">
        <v>465</v>
      </c>
      <c r="C33" s="4" t="s">
        <v>461</v>
      </c>
    </row>
    <row r="34" spans="1:3">
      <c r="A34" s="4" t="s">
        <v>477</v>
      </c>
    </row>
    <row r="35" spans="1:3">
      <c r="A35" s="3" t="s">
        <v>395</v>
      </c>
    </row>
    <row r="36" spans="1:3">
      <c r="A36" s="4" t="s">
        <v>452</v>
      </c>
      <c r="C3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7</v>
      </c>
    </row>
    <row r="3" spans="1:3">
      <c r="A3" s="3" t="s">
        <v>210</v>
      </c>
    </row>
    <row r="4" spans="1:3">
      <c r="A4" s="4" t="s">
        <v>479</v>
      </c>
      <c r="B4" s="7" t="n">
        <v>0</v>
      </c>
    </row>
    <row r="5" spans="1:3">
      <c r="A5" s="4" t="s">
        <v>480</v>
      </c>
      <c r="B5" s="5" t="n">
        <v>0</v>
      </c>
    </row>
    <row r="6" spans="1:3">
      <c r="A6" s="4" t="s">
        <v>481</v>
      </c>
      <c r="B6" s="5" t="n">
        <v>520500</v>
      </c>
    </row>
    <row r="7" spans="1:3">
      <c r="A7" s="4" t="s">
        <v>482</v>
      </c>
      <c r="B7" s="5" t="n">
        <v>0</v>
      </c>
    </row>
    <row r="8" spans="1:3">
      <c r="A8" s="4" t="s">
        <v>483</v>
      </c>
      <c r="B8" s="5" t="n">
        <v>1297885</v>
      </c>
    </row>
    <row r="9" spans="1:3">
      <c r="A9" s="4" t="s">
        <v>166</v>
      </c>
      <c r="B9" s="5" t="n">
        <v>1818385</v>
      </c>
    </row>
    <row r="10" spans="1:3">
      <c r="A10" s="4" t="s">
        <v>484</v>
      </c>
      <c r="B10" s="7" t="n">
        <v>62300</v>
      </c>
      <c r="C10" s="7" t="n">
        <v>5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485</v>
      </c>
      <c r="B1" s="2" t="s">
        <v>1</v>
      </c>
    </row>
    <row r="2" spans="1:3">
      <c r="B2" s="2" t="s">
        <v>486</v>
      </c>
      <c r="C2" s="2" t="s">
        <v>332</v>
      </c>
    </row>
    <row r="3" spans="1:3">
      <c r="A3" s="3" t="s">
        <v>487</v>
      </c>
    </row>
    <row r="4" spans="1:3">
      <c r="A4" s="4" t="s">
        <v>488</v>
      </c>
      <c r="B4" s="7" t="n">
        <v>14368</v>
      </c>
      <c r="C4" s="7" t="n">
        <v>0</v>
      </c>
    </row>
    <row r="5" spans="1:3">
      <c r="A5" s="4" t="s">
        <v>489</v>
      </c>
    </row>
    <row r="6" spans="1:3">
      <c r="A6" s="3" t="s">
        <v>487</v>
      </c>
    </row>
    <row r="7" spans="1:3">
      <c r="A7" s="4" t="s">
        <v>488</v>
      </c>
      <c r="B7" s="7" t="n">
        <v>14400</v>
      </c>
    </row>
    <row r="8" spans="1:3">
      <c r="A8" s="4" t="s">
        <v>490</v>
      </c>
    </row>
    <row r="9" spans="1:3">
      <c r="A9" s="3" t="s">
        <v>487</v>
      </c>
    </row>
    <row r="10" spans="1:3">
      <c r="A10" s="4" t="s">
        <v>491</v>
      </c>
      <c r="B10" s="5" t="n">
        <v>1143</v>
      </c>
    </row>
    <row r="11" spans="1:3">
      <c r="A11" s="4" t="s">
        <v>492</v>
      </c>
    </row>
    <row r="12" spans="1:3">
      <c r="A12" s="3" t="s">
        <v>487</v>
      </c>
    </row>
    <row r="13" spans="1:3">
      <c r="A13" s="4" t="s">
        <v>493</v>
      </c>
      <c r="B13" s="9" t="n">
        <v>3.01</v>
      </c>
    </row>
    <row r="14" spans="1:3">
      <c r="A14" s="4" t="s">
        <v>494</v>
      </c>
    </row>
    <row r="15" spans="1:3">
      <c r="A15" s="3" t="s">
        <v>487</v>
      </c>
    </row>
    <row r="16" spans="1:3">
      <c r="A16" s="4" t="s">
        <v>491</v>
      </c>
      <c r="B16" s="5" t="n">
        <v>10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213</v>
      </c>
    </row>
    <row r="3" spans="1:3">
      <c r="A3" s="4" t="s">
        <v>496</v>
      </c>
      <c r="B3" s="7" t="n">
        <v>120116</v>
      </c>
      <c r="C3" s="7" t="n">
        <v>103507</v>
      </c>
    </row>
    <row r="4" spans="1:3">
      <c r="A4" s="4" t="s">
        <v>497</v>
      </c>
      <c r="B4" s="5" t="n">
        <v>-69910</v>
      </c>
      <c r="C4" s="5" t="n">
        <v>-63490</v>
      </c>
    </row>
    <row r="5" spans="1:3">
      <c r="A5" s="4" t="s">
        <v>498</v>
      </c>
      <c r="B5" s="7" t="n">
        <v>50206</v>
      </c>
      <c r="C5" s="7" t="n">
        <v>400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5</v>
      </c>
    </row>
    <row r="2" spans="1:3">
      <c r="A2" s="3" t="s">
        <v>500</v>
      </c>
    </row>
    <row r="3" spans="1:3">
      <c r="A3" s="4" t="s">
        <v>501</v>
      </c>
      <c r="B3" s="7" t="n">
        <v>136510</v>
      </c>
      <c r="C3" s="7" t="n">
        <v>286019</v>
      </c>
    </row>
    <row r="4" spans="1:3">
      <c r="A4" s="4" t="s">
        <v>502</v>
      </c>
      <c r="B4" s="5" t="n">
        <v>-83292</v>
      </c>
      <c r="C4" s="5" t="n">
        <v>-120154</v>
      </c>
    </row>
    <row r="5" spans="1:3">
      <c r="A5" s="4" t="s">
        <v>503</v>
      </c>
      <c r="B5" s="5" t="n">
        <v>53218</v>
      </c>
      <c r="C5" s="7" t="n">
        <v>165865</v>
      </c>
    </row>
    <row r="6" spans="1:3">
      <c r="A6" s="4" t="s">
        <v>46</v>
      </c>
    </row>
    <row r="7" spans="1:3">
      <c r="A7" s="3" t="s">
        <v>500</v>
      </c>
    </row>
    <row r="8" spans="1:3">
      <c r="A8" s="4" t="s">
        <v>501</v>
      </c>
      <c r="B8" s="5" t="n">
        <v>14368</v>
      </c>
    </row>
    <row r="9" spans="1:3">
      <c r="A9" s="4" t="s">
        <v>502</v>
      </c>
      <c r="B9" s="5" t="n">
        <v>0</v>
      </c>
    </row>
    <row r="10" spans="1:3">
      <c r="A10" s="4" t="s">
        <v>503</v>
      </c>
      <c r="B10" s="7" t="n">
        <v>143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505</v>
      </c>
    </row>
    <row r="3" spans="1:3">
      <c r="A3" s="4" t="s">
        <v>506</v>
      </c>
      <c r="B3" s="7" t="n">
        <v>50206</v>
      </c>
      <c r="C3" s="7" t="n">
        <v>40017</v>
      </c>
    </row>
    <row r="4" spans="1:3">
      <c r="A4" s="3" t="s">
        <v>507</v>
      </c>
    </row>
    <row r="5" spans="1:3">
      <c r="A5" s="4" t="s">
        <v>506</v>
      </c>
      <c r="B5" s="5" t="n">
        <v>53218</v>
      </c>
      <c r="C5" s="5" t="n">
        <v>165865</v>
      </c>
    </row>
    <row r="6" spans="1:3">
      <c r="A6" s="4" t="s">
        <v>46</v>
      </c>
      <c r="B6" s="5" t="n">
        <v>14368</v>
      </c>
      <c r="C6" s="5" t="n">
        <v>0</v>
      </c>
    </row>
    <row r="7" spans="1:3">
      <c r="A7" s="4" t="s">
        <v>508</v>
      </c>
    </row>
    <row r="8" spans="1:3">
      <c r="A8" s="3" t="s">
        <v>505</v>
      </c>
    </row>
    <row r="9" spans="1:3">
      <c r="A9" s="4" t="s">
        <v>506</v>
      </c>
      <c r="B9" s="5" t="n">
        <v>50206</v>
      </c>
      <c r="C9" s="5" t="n">
        <v>40017</v>
      </c>
    </row>
    <row r="10" spans="1:3">
      <c r="A10" s="4" t="s">
        <v>39</v>
      </c>
      <c r="B10" s="5" t="n">
        <v>50206</v>
      </c>
      <c r="C10" s="5" t="n">
        <v>40017</v>
      </c>
    </row>
    <row r="11" spans="1:3">
      <c r="A11" s="3" t="s">
        <v>507</v>
      </c>
    </row>
    <row r="12" spans="1:3">
      <c r="A12" s="4" t="s">
        <v>506</v>
      </c>
      <c r="B12" s="5" t="n">
        <v>53218</v>
      </c>
      <c r="C12" s="5" t="n">
        <v>165865</v>
      </c>
    </row>
    <row r="13" spans="1:3">
      <c r="A13" s="4" t="s">
        <v>46</v>
      </c>
      <c r="B13" s="5" t="n">
        <v>14368</v>
      </c>
    </row>
    <row r="14" spans="1:3">
      <c r="A14" s="4" t="s">
        <v>54</v>
      </c>
      <c r="B14" s="5" t="n">
        <v>67586</v>
      </c>
      <c r="C14" s="5" t="n">
        <v>165865</v>
      </c>
    </row>
    <row r="15" spans="1:3">
      <c r="A15" s="4" t="s">
        <v>509</v>
      </c>
    </row>
    <row r="16" spans="1:3">
      <c r="A16" s="3" t="s">
        <v>505</v>
      </c>
    </row>
    <row r="17" spans="1:3">
      <c r="A17" s="4" t="s">
        <v>506</v>
      </c>
      <c r="B17" s="5" t="n">
        <v>0</v>
      </c>
      <c r="C17" s="5" t="n">
        <v>0</v>
      </c>
    </row>
    <row r="18" spans="1:3">
      <c r="A18" s="4" t="s">
        <v>39</v>
      </c>
      <c r="B18" s="5" t="n">
        <v>0</v>
      </c>
      <c r="C18" s="5" t="n">
        <v>0</v>
      </c>
    </row>
    <row r="19" spans="1:3">
      <c r="A19" s="3" t="s">
        <v>507</v>
      </c>
    </row>
    <row r="20" spans="1:3">
      <c r="A20" s="4" t="s">
        <v>506</v>
      </c>
      <c r="B20" s="5" t="n">
        <v>0</v>
      </c>
      <c r="C20" s="5" t="n">
        <v>0</v>
      </c>
    </row>
    <row r="21" spans="1:3">
      <c r="A21" s="4" t="s">
        <v>46</v>
      </c>
      <c r="B21" s="5" t="n">
        <v>0</v>
      </c>
    </row>
    <row r="22" spans="1:3">
      <c r="A22" s="4" t="s">
        <v>54</v>
      </c>
      <c r="B22" s="5" t="n">
        <v>0</v>
      </c>
      <c r="C22" s="5" t="n">
        <v>0</v>
      </c>
    </row>
    <row r="23" spans="1:3">
      <c r="A23" s="4" t="s">
        <v>510</v>
      </c>
    </row>
    <row r="24" spans="1:3">
      <c r="A24" s="3" t="s">
        <v>505</v>
      </c>
    </row>
    <row r="25" spans="1:3">
      <c r="A25" s="4" t="s">
        <v>506</v>
      </c>
      <c r="B25" s="5" t="n">
        <v>50206</v>
      </c>
      <c r="C25" s="5" t="n">
        <v>40017</v>
      </c>
    </row>
    <row r="26" spans="1:3">
      <c r="A26" s="4" t="s">
        <v>39</v>
      </c>
      <c r="B26" s="5" t="n">
        <v>50206</v>
      </c>
      <c r="C26" s="5" t="n">
        <v>40017</v>
      </c>
    </row>
    <row r="27" spans="1:3">
      <c r="A27" s="3" t="s">
        <v>507</v>
      </c>
    </row>
    <row r="28" spans="1:3">
      <c r="A28" s="4" t="s">
        <v>506</v>
      </c>
      <c r="B28" s="5" t="n">
        <v>53218</v>
      </c>
      <c r="C28" s="5" t="n">
        <v>165865</v>
      </c>
    </row>
    <row r="29" spans="1:3">
      <c r="A29" s="4" t="s">
        <v>46</v>
      </c>
      <c r="B29" s="5" t="n">
        <v>0</v>
      </c>
    </row>
    <row r="30" spans="1:3">
      <c r="A30" s="4" t="s">
        <v>54</v>
      </c>
      <c r="B30" s="5" t="n">
        <v>53218</v>
      </c>
      <c r="C30" s="5" t="n">
        <v>165865</v>
      </c>
    </row>
    <row r="31" spans="1:3">
      <c r="A31" s="4" t="s">
        <v>511</v>
      </c>
    </row>
    <row r="32" spans="1:3">
      <c r="A32" s="3" t="s">
        <v>505</v>
      </c>
    </row>
    <row r="33" spans="1:3">
      <c r="A33" s="4" t="s">
        <v>506</v>
      </c>
      <c r="B33" s="5" t="n">
        <v>0</v>
      </c>
      <c r="C33" s="5" t="n">
        <v>0</v>
      </c>
    </row>
    <row r="34" spans="1:3">
      <c r="A34" s="4" t="s">
        <v>39</v>
      </c>
      <c r="B34" s="5" t="n">
        <v>0</v>
      </c>
      <c r="C34" s="5" t="n">
        <v>0</v>
      </c>
    </row>
    <row r="35" spans="1:3">
      <c r="A35" s="3" t="s">
        <v>507</v>
      </c>
    </row>
    <row r="36" spans="1:3">
      <c r="A36" s="4" t="s">
        <v>506</v>
      </c>
      <c r="B36" s="5" t="n">
        <v>0</v>
      </c>
      <c r="C36" s="5" t="n">
        <v>0</v>
      </c>
    </row>
    <row r="37" spans="1:3">
      <c r="A37" s="4" t="s">
        <v>46</v>
      </c>
      <c r="B37" s="5" t="n">
        <v>14368</v>
      </c>
    </row>
    <row r="38" spans="1:3">
      <c r="A38" s="4" t="s">
        <v>54</v>
      </c>
      <c r="B38" s="5" t="n">
        <v>14368</v>
      </c>
      <c r="C38" s="5" t="n">
        <v>0</v>
      </c>
    </row>
    <row r="39" spans="1:3">
      <c r="A39" s="4" t="s">
        <v>512</v>
      </c>
    </row>
    <row r="40" spans="1:3">
      <c r="A40" s="3" t="s">
        <v>505</v>
      </c>
    </row>
    <row r="41" spans="1:3">
      <c r="A41" s="4" t="s">
        <v>506</v>
      </c>
      <c r="B41" s="5" t="n">
        <v>50206</v>
      </c>
      <c r="C41" s="5" t="n">
        <v>40017</v>
      </c>
    </row>
    <row r="42" spans="1:3">
      <c r="A42" s="4" t="s">
        <v>39</v>
      </c>
      <c r="B42" s="5" t="n">
        <v>50206</v>
      </c>
      <c r="C42" s="5" t="n">
        <v>40017</v>
      </c>
    </row>
    <row r="43" spans="1:3">
      <c r="A43" s="3" t="s">
        <v>507</v>
      </c>
    </row>
    <row r="44" spans="1:3">
      <c r="A44" s="4" t="s">
        <v>506</v>
      </c>
      <c r="B44" s="5" t="n">
        <v>53218</v>
      </c>
      <c r="C44" s="5" t="n">
        <v>165865</v>
      </c>
    </row>
    <row r="45" spans="1:3">
      <c r="A45" s="4" t="s">
        <v>46</v>
      </c>
      <c r="B45" s="5" t="n">
        <v>14368</v>
      </c>
    </row>
    <row r="46" spans="1:3">
      <c r="A46" s="4" t="s">
        <v>54</v>
      </c>
      <c r="B46" s="7" t="n">
        <v>67586</v>
      </c>
      <c r="C46" s="7" t="n">
        <v>1658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5</v>
      </c>
    </row>
    <row r="2" spans="1:3">
      <c r="A2" s="4" t="s">
        <v>514</v>
      </c>
    </row>
    <row r="3" spans="1:3">
      <c r="A3" s="3" t="s">
        <v>515</v>
      </c>
    </row>
    <row r="4" spans="1:3">
      <c r="A4" s="4" t="s">
        <v>516</v>
      </c>
      <c r="B4" s="7" t="n">
        <v>1818385</v>
      </c>
      <c r="C4" s="7" t="n">
        <v>1540601</v>
      </c>
    </row>
    <row r="5" spans="1:3">
      <c r="A5" s="4" t="s">
        <v>517</v>
      </c>
    </row>
    <row r="6" spans="1:3">
      <c r="A6" s="3" t="s">
        <v>515</v>
      </c>
    </row>
    <row r="7" spans="1:3">
      <c r="A7" s="4" t="s">
        <v>518</v>
      </c>
      <c r="B7" s="5" t="n">
        <v>900000</v>
      </c>
      <c r="C7" s="5" t="n">
        <v>900000</v>
      </c>
    </row>
    <row r="8" spans="1:3">
      <c r="A8" s="4" t="s">
        <v>519</v>
      </c>
    </row>
    <row r="9" spans="1:3">
      <c r="A9" s="3" t="s">
        <v>515</v>
      </c>
    </row>
    <row r="10" spans="1:3">
      <c r="A10" s="4" t="s">
        <v>518</v>
      </c>
      <c r="B10" s="5" t="n">
        <v>397885</v>
      </c>
      <c r="C10" s="5" t="n">
        <v>397601</v>
      </c>
    </row>
    <row r="11" spans="1:3">
      <c r="A11" s="4" t="s">
        <v>520</v>
      </c>
    </row>
    <row r="12" spans="1:3">
      <c r="A12" s="3" t="s">
        <v>515</v>
      </c>
    </row>
    <row r="13" spans="1:3">
      <c r="A13" s="4" t="s">
        <v>521</v>
      </c>
      <c r="B13" s="5" t="n">
        <v>125000</v>
      </c>
      <c r="C13" s="5" t="n">
        <v>0</v>
      </c>
    </row>
    <row r="14" spans="1:3">
      <c r="A14" s="4" t="s">
        <v>522</v>
      </c>
    </row>
    <row r="15" spans="1:3">
      <c r="A15" s="3" t="s">
        <v>515</v>
      </c>
    </row>
    <row r="16" spans="1:3">
      <c r="A16" s="4" t="s">
        <v>521</v>
      </c>
      <c r="B16" s="5" t="n">
        <v>173500</v>
      </c>
      <c r="C16" s="5" t="n">
        <v>53000</v>
      </c>
    </row>
    <row r="17" spans="1:3">
      <c r="A17" s="4" t="s">
        <v>523</v>
      </c>
    </row>
    <row r="18" spans="1:3">
      <c r="A18" s="3" t="s">
        <v>515</v>
      </c>
    </row>
    <row r="19" spans="1:3">
      <c r="A19" s="4" t="s">
        <v>521</v>
      </c>
      <c r="B19" s="5" t="n">
        <v>222000</v>
      </c>
      <c r="C19" s="5" t="n">
        <v>190000</v>
      </c>
    </row>
    <row r="20" spans="1:3">
      <c r="A20" s="4" t="s">
        <v>524</v>
      </c>
    </row>
    <row r="21" spans="1:3">
      <c r="A21" s="3" t="s">
        <v>515</v>
      </c>
    </row>
    <row r="22" spans="1:3">
      <c r="A22" s="4" t="s">
        <v>516</v>
      </c>
      <c r="B22" s="5" t="n">
        <v>1893000</v>
      </c>
      <c r="C22" s="5" t="n">
        <v>1600250</v>
      </c>
    </row>
    <row r="23" spans="1:3">
      <c r="A23" s="4" t="s">
        <v>525</v>
      </c>
    </row>
    <row r="24" spans="1:3">
      <c r="A24" s="3" t="s">
        <v>515</v>
      </c>
    </row>
    <row r="25" spans="1:3">
      <c r="A25" s="4" t="s">
        <v>518</v>
      </c>
      <c r="B25" s="5" t="n">
        <v>940500</v>
      </c>
      <c r="C25" s="5" t="n">
        <v>929250</v>
      </c>
    </row>
    <row r="26" spans="1:3">
      <c r="A26" s="4" t="s">
        <v>526</v>
      </c>
    </row>
    <row r="27" spans="1:3">
      <c r="A27" s="3" t="s">
        <v>515</v>
      </c>
    </row>
    <row r="28" spans="1:3">
      <c r="A28" s="4" t="s">
        <v>518</v>
      </c>
      <c r="B28" s="5" t="n">
        <v>432000</v>
      </c>
      <c r="C28" s="5" t="n">
        <v>428000</v>
      </c>
    </row>
    <row r="29" spans="1:3">
      <c r="A29" s="4" t="s">
        <v>527</v>
      </c>
    </row>
    <row r="30" spans="1:3">
      <c r="A30" s="3" t="s">
        <v>515</v>
      </c>
    </row>
    <row r="31" spans="1:3">
      <c r="A31" s="4" t="s">
        <v>521</v>
      </c>
      <c r="B31" s="5" t="n">
        <v>125000</v>
      </c>
      <c r="C31" s="5" t="n">
        <v>0</v>
      </c>
    </row>
    <row r="32" spans="1:3">
      <c r="A32" s="4" t="s">
        <v>528</v>
      </c>
    </row>
    <row r="33" spans="1:3">
      <c r="A33" s="3" t="s">
        <v>515</v>
      </c>
    </row>
    <row r="34" spans="1:3">
      <c r="A34" s="4" t="s">
        <v>521</v>
      </c>
      <c r="B34" s="5" t="n">
        <v>173500</v>
      </c>
      <c r="C34" s="5" t="n">
        <v>53000</v>
      </c>
    </row>
    <row r="35" spans="1:3">
      <c r="A35" s="4" t="s">
        <v>529</v>
      </c>
    </row>
    <row r="36" spans="1:3">
      <c r="A36" s="3" t="s">
        <v>515</v>
      </c>
    </row>
    <row r="37" spans="1:3">
      <c r="A37" s="4" t="s">
        <v>521</v>
      </c>
      <c r="B37" s="7" t="n">
        <v>222000</v>
      </c>
      <c r="C37" s="7" t="n">
        <v>19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30</v>
      </c>
      <c r="B1" s="2" t="s">
        <v>76</v>
      </c>
      <c r="D1" s="2" t="s">
        <v>1</v>
      </c>
    </row>
    <row r="2" spans="1:5">
      <c r="B2" s="2" t="s">
        <v>330</v>
      </c>
      <c r="C2" s="2" t="s">
        <v>331</v>
      </c>
      <c r="D2" s="2" t="s">
        <v>531</v>
      </c>
      <c r="E2" s="2" t="s">
        <v>331</v>
      </c>
    </row>
    <row r="3" spans="1:5">
      <c r="A3" s="3" t="s">
        <v>532</v>
      </c>
    </row>
    <row r="4" spans="1:5">
      <c r="A4" s="4" t="s">
        <v>533</v>
      </c>
      <c r="D4" s="5" t="n">
        <v>3</v>
      </c>
    </row>
    <row r="5" spans="1:5">
      <c r="A5" s="4" t="s">
        <v>82</v>
      </c>
      <c r="B5" s="7" t="n">
        <v>365282</v>
      </c>
      <c r="C5" s="7" t="n">
        <v>198920</v>
      </c>
      <c r="D5" s="7" t="n">
        <v>1157395</v>
      </c>
      <c r="E5" s="7" t="n">
        <v>494860</v>
      </c>
    </row>
    <row r="6" spans="1:5">
      <c r="A6" s="4" t="s">
        <v>99</v>
      </c>
      <c r="B6" s="5" t="n">
        <v>311356</v>
      </c>
      <c r="C6" s="5" t="n">
        <v>183047</v>
      </c>
      <c r="D6" s="5" t="n">
        <v>947813</v>
      </c>
      <c r="E6" s="5" t="n">
        <v>560156</v>
      </c>
    </row>
    <row r="7" spans="1:5">
      <c r="A7" s="4" t="s">
        <v>100</v>
      </c>
      <c r="B7" s="5" t="n">
        <v>53926</v>
      </c>
      <c r="C7" s="5" t="n">
        <v>15873</v>
      </c>
      <c r="D7" s="5" t="n">
        <v>209582</v>
      </c>
      <c r="E7" s="5" t="n">
        <v>-65296</v>
      </c>
    </row>
    <row r="8" spans="1:5">
      <c r="A8" s="4" t="s">
        <v>534</v>
      </c>
      <c r="B8" s="5" t="n">
        <v>365942</v>
      </c>
      <c r="C8" s="5" t="n">
        <v>197212</v>
      </c>
      <c r="D8" s="5" t="n">
        <v>1010268</v>
      </c>
      <c r="E8" s="5" t="n">
        <v>681741</v>
      </c>
    </row>
    <row r="9" spans="1:5">
      <c r="A9" s="4" t="s">
        <v>96</v>
      </c>
      <c r="B9" s="5" t="n">
        <v>156890</v>
      </c>
      <c r="C9" s="5" t="n">
        <v>83195</v>
      </c>
      <c r="D9" s="5" t="n">
        <v>439672</v>
      </c>
      <c r="E9" s="5" t="n">
        <v>247132</v>
      </c>
    </row>
    <row r="10" spans="1:5">
      <c r="A10" s="4" t="s">
        <v>335</v>
      </c>
    </row>
    <row r="11" spans="1:5">
      <c r="A11" s="3" t="s">
        <v>532</v>
      </c>
    </row>
    <row r="12" spans="1:5">
      <c r="A12" s="4" t="s">
        <v>82</v>
      </c>
      <c r="B12" s="5" t="n">
        <v>314396</v>
      </c>
      <c r="C12" s="5" t="n">
        <v>174085</v>
      </c>
      <c r="D12" s="5" t="n">
        <v>1038101</v>
      </c>
      <c r="E12" s="5" t="n">
        <v>421745</v>
      </c>
    </row>
    <row r="13" spans="1:5">
      <c r="A13" s="4" t="s">
        <v>99</v>
      </c>
      <c r="B13" s="5" t="n">
        <v>335792</v>
      </c>
      <c r="C13" s="5" t="n">
        <v>191867</v>
      </c>
      <c r="D13" s="5" t="n">
        <v>1008763</v>
      </c>
      <c r="E13" s="5" t="n">
        <v>566765</v>
      </c>
    </row>
    <row r="14" spans="1:5">
      <c r="A14" s="4" t="s">
        <v>100</v>
      </c>
      <c r="B14" s="5" t="n">
        <v>-21396</v>
      </c>
      <c r="C14" s="5" t="n">
        <v>-17782</v>
      </c>
      <c r="D14" s="5" t="n">
        <v>29338</v>
      </c>
      <c r="E14" s="5" t="n">
        <v>-145020</v>
      </c>
    </row>
    <row r="15" spans="1:5">
      <c r="A15" s="4" t="s">
        <v>534</v>
      </c>
      <c r="B15" s="5" t="n">
        <v>279556</v>
      </c>
      <c r="C15" s="5" t="n">
        <v>148865</v>
      </c>
      <c r="D15" s="5" t="n">
        <v>773570</v>
      </c>
      <c r="E15" s="5" t="n">
        <v>535185</v>
      </c>
    </row>
    <row r="16" spans="1:5">
      <c r="A16" s="4" t="s">
        <v>96</v>
      </c>
      <c r="B16" s="5" t="n">
        <v>153221</v>
      </c>
      <c r="C16" s="5" t="n">
        <v>79736</v>
      </c>
      <c r="D16" s="5" t="n">
        <v>426538</v>
      </c>
      <c r="E16" s="5" t="n">
        <v>234207</v>
      </c>
    </row>
    <row r="17" spans="1:5">
      <c r="A17" s="4" t="s">
        <v>535</v>
      </c>
    </row>
    <row r="18" spans="1:5">
      <c r="A18" s="3" t="s">
        <v>532</v>
      </c>
    </row>
    <row r="19" spans="1:5">
      <c r="A19" s="4" t="s">
        <v>82</v>
      </c>
      <c r="B19" s="5" t="n">
        <v>39524</v>
      </c>
      <c r="C19" s="5" t="n">
        <v>18985</v>
      </c>
      <c r="D19" s="5" t="n">
        <v>98315</v>
      </c>
      <c r="E19" s="5" t="n">
        <v>41509</v>
      </c>
    </row>
    <row r="20" spans="1:5">
      <c r="A20" s="4" t="s">
        <v>99</v>
      </c>
      <c r="B20" s="5" t="n">
        <v>10554</v>
      </c>
      <c r="C20" s="5" t="n">
        <v>8055</v>
      </c>
      <c r="D20" s="5" t="n">
        <v>29413</v>
      </c>
      <c r="E20" s="5" t="n">
        <v>23452</v>
      </c>
    </row>
    <row r="21" spans="1:5">
      <c r="A21" s="4" t="s">
        <v>100</v>
      </c>
      <c r="B21" s="5" t="n">
        <v>28970</v>
      </c>
      <c r="C21" s="5" t="n">
        <v>10930</v>
      </c>
      <c r="D21" s="5" t="n">
        <v>68902</v>
      </c>
      <c r="E21" s="5" t="n">
        <v>18057</v>
      </c>
    </row>
    <row r="22" spans="1:5">
      <c r="A22" s="4" t="s">
        <v>534</v>
      </c>
      <c r="B22" s="5" t="n">
        <v>59548</v>
      </c>
      <c r="C22" s="5" t="n">
        <v>31766</v>
      </c>
      <c r="D22" s="5" t="n">
        <v>183330</v>
      </c>
      <c r="E22" s="5" t="n">
        <v>86033</v>
      </c>
    </row>
    <row r="23" spans="1:5">
      <c r="A23" s="4" t="s">
        <v>96</v>
      </c>
      <c r="B23" s="5" t="n">
        <v>2067</v>
      </c>
      <c r="C23" s="5" t="n">
        <v>1577</v>
      </c>
      <c r="D23" s="5" t="n">
        <v>5254</v>
      </c>
      <c r="E23" s="5" t="n">
        <v>4222</v>
      </c>
    </row>
    <row r="24" spans="1:5">
      <c r="A24" s="4" t="s">
        <v>336</v>
      </c>
    </row>
    <row r="25" spans="1:5">
      <c r="A25" s="3" t="s">
        <v>532</v>
      </c>
    </row>
    <row r="26" spans="1:5">
      <c r="A26" s="4" t="s">
        <v>82</v>
      </c>
      <c r="B26" s="5" t="n">
        <v>81701</v>
      </c>
      <c r="C26" s="5" t="n">
        <v>41067</v>
      </c>
      <c r="D26" s="5" t="n">
        <v>216828</v>
      </c>
      <c r="E26" s="5" t="n">
        <v>142157</v>
      </c>
    </row>
    <row r="27" spans="1:5">
      <c r="A27" s="4" t="s">
        <v>99</v>
      </c>
      <c r="B27" s="5" t="n">
        <v>27054</v>
      </c>
      <c r="C27" s="5" t="n">
        <v>15531</v>
      </c>
      <c r="D27" s="5" t="n">
        <v>74571</v>
      </c>
      <c r="E27" s="5" t="n">
        <v>52004</v>
      </c>
    </row>
    <row r="28" spans="1:5">
      <c r="A28" s="4" t="s">
        <v>100</v>
      </c>
      <c r="B28" s="5" t="n">
        <v>54647</v>
      </c>
      <c r="C28" s="5" t="n">
        <v>25536</v>
      </c>
      <c r="D28" s="5" t="n">
        <v>142257</v>
      </c>
      <c r="E28" s="5" t="n">
        <v>90153</v>
      </c>
    </row>
    <row r="29" spans="1:5">
      <c r="A29" s="4" t="s">
        <v>534</v>
      </c>
      <c r="B29" s="5" t="n">
        <v>41198</v>
      </c>
      <c r="C29" s="5" t="n">
        <v>22660</v>
      </c>
      <c r="D29" s="5" t="n">
        <v>99234</v>
      </c>
      <c r="E29" s="5" t="n">
        <v>97679</v>
      </c>
    </row>
    <row r="30" spans="1:5">
      <c r="A30" s="4" t="s">
        <v>96</v>
      </c>
      <c r="B30" s="5" t="n">
        <v>7667</v>
      </c>
      <c r="C30" s="5" t="n">
        <v>5489</v>
      </c>
      <c r="D30" s="5" t="n">
        <v>22831</v>
      </c>
      <c r="E30" s="5" t="n">
        <v>17714</v>
      </c>
    </row>
    <row r="31" spans="1:5">
      <c r="A31" s="4" t="s">
        <v>536</v>
      </c>
    </row>
    <row r="32" spans="1:5">
      <c r="A32" s="3" t="s">
        <v>532</v>
      </c>
    </row>
    <row r="33" spans="1:5">
      <c r="A33" s="4" t="s">
        <v>82</v>
      </c>
      <c r="B33" s="5" t="n">
        <v>-70339</v>
      </c>
      <c r="C33" s="5" t="n">
        <v>-35217</v>
      </c>
      <c r="D33" s="5" t="n">
        <v>-195849</v>
      </c>
      <c r="E33" s="5" t="n">
        <v>-110551</v>
      </c>
    </row>
    <row r="34" spans="1:5">
      <c r="A34" s="4" t="s">
        <v>99</v>
      </c>
      <c r="B34" s="5" t="n">
        <v>-62044</v>
      </c>
      <c r="C34" s="5" t="n">
        <v>-32406</v>
      </c>
      <c r="D34" s="5" t="n">
        <v>-164934</v>
      </c>
      <c r="E34" s="5" t="n">
        <v>-82065</v>
      </c>
    </row>
    <row r="35" spans="1:5">
      <c r="A35" s="4" t="s">
        <v>100</v>
      </c>
      <c r="B35" s="5" t="n">
        <v>-8295</v>
      </c>
      <c r="C35" s="5" t="n">
        <v>-2811</v>
      </c>
      <c r="D35" s="5" t="n">
        <v>-30915</v>
      </c>
      <c r="E35" s="5" t="n">
        <v>-28486</v>
      </c>
    </row>
    <row r="36" spans="1:5">
      <c r="A36" s="4" t="s">
        <v>534</v>
      </c>
      <c r="B36" s="5" t="n">
        <v>-14360</v>
      </c>
      <c r="C36" s="5" t="n">
        <v>-6079</v>
      </c>
      <c r="D36" s="5" t="n">
        <v>-45866</v>
      </c>
      <c r="E36" s="5" t="n">
        <v>-37156</v>
      </c>
    </row>
    <row r="37" spans="1:5">
      <c r="A37" s="4" t="s">
        <v>96</v>
      </c>
      <c r="B37" s="7" t="n">
        <v>-6065</v>
      </c>
      <c r="C37" s="7" t="n">
        <v>-3607</v>
      </c>
      <c r="D37" s="7" t="n">
        <v>-14951</v>
      </c>
      <c r="E37" s="7" t="n">
        <v>-90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108</v>
      </c>
      <c r="B4" s="7" t="n">
        <v>180519</v>
      </c>
      <c r="C4" s="7" t="n">
        <v>-44326</v>
      </c>
    </row>
    <row r="5" spans="1:3">
      <c r="A5" s="3" t="s">
        <v>122</v>
      </c>
    </row>
    <row r="6" spans="1:3">
      <c r="A6" s="4" t="s">
        <v>96</v>
      </c>
      <c r="B6" s="5" t="n">
        <v>439672</v>
      </c>
      <c r="C6" s="5" t="n">
        <v>247132</v>
      </c>
    </row>
    <row r="7" spans="1:3">
      <c r="A7" s="4" t="s">
        <v>105</v>
      </c>
      <c r="B7" s="5" t="n">
        <v>9340</v>
      </c>
      <c r="C7" s="5" t="n">
        <v>4416</v>
      </c>
    </row>
    <row r="8" spans="1:3">
      <c r="A8" s="4" t="s">
        <v>123</v>
      </c>
      <c r="B8" s="5" t="n">
        <v>1220</v>
      </c>
      <c r="C8" s="5" t="n">
        <v>1222</v>
      </c>
    </row>
    <row r="9" spans="1:3">
      <c r="A9" s="4" t="s">
        <v>88</v>
      </c>
      <c r="B9" s="5" t="n">
        <v>16160</v>
      </c>
      <c r="C9" s="5" t="n">
        <v>9934</v>
      </c>
    </row>
    <row r="10" spans="1:3">
      <c r="A10" s="4" t="s">
        <v>90</v>
      </c>
      <c r="B10" s="5" t="n">
        <v>10954</v>
      </c>
      <c r="C10" s="5" t="n">
        <v>44902</v>
      </c>
    </row>
    <row r="11" spans="1:3">
      <c r="A11" s="4" t="s">
        <v>117</v>
      </c>
      <c r="B11" s="5" t="n">
        <v>18171</v>
      </c>
      <c r="C11" s="5" t="n">
        <v>16995</v>
      </c>
    </row>
    <row r="12" spans="1:3">
      <c r="A12" s="4" t="s">
        <v>93</v>
      </c>
      <c r="B12" s="5" t="n">
        <v>0</v>
      </c>
      <c r="C12" s="5" t="n">
        <v>2595</v>
      </c>
    </row>
    <row r="13" spans="1:3">
      <c r="A13" s="4" t="s">
        <v>92</v>
      </c>
      <c r="B13" s="5" t="n">
        <v>92355</v>
      </c>
      <c r="C13" s="5" t="n">
        <v>0</v>
      </c>
    </row>
    <row r="14" spans="1:3">
      <c r="A14" s="4" t="s">
        <v>94</v>
      </c>
      <c r="B14" s="5" t="n">
        <v>15915</v>
      </c>
      <c r="C14" s="5" t="n">
        <v>0</v>
      </c>
    </row>
    <row r="15" spans="1:3">
      <c r="A15" s="4" t="s">
        <v>124</v>
      </c>
      <c r="B15" s="5" t="n">
        <v>-121313</v>
      </c>
      <c r="C15" s="5" t="n">
        <v>-52539</v>
      </c>
    </row>
    <row r="16" spans="1:3">
      <c r="A16" s="4" t="s">
        <v>125</v>
      </c>
      <c r="B16" s="5" t="n">
        <v>-2740</v>
      </c>
      <c r="C16" s="5" t="n">
        <v>166701</v>
      </c>
    </row>
    <row r="17" spans="1:3">
      <c r="A17" s="4" t="s">
        <v>126</v>
      </c>
      <c r="B17" s="5" t="n">
        <v>43900</v>
      </c>
      <c r="C17" s="5" t="n">
        <v>-45729</v>
      </c>
    </row>
    <row r="18" spans="1:3">
      <c r="A18" s="4" t="s">
        <v>127</v>
      </c>
      <c r="B18" s="5" t="n">
        <v>14368</v>
      </c>
      <c r="C18" s="5" t="n">
        <v>0</v>
      </c>
    </row>
    <row r="19" spans="1:3">
      <c r="A19" s="3" t="s">
        <v>128</v>
      </c>
    </row>
    <row r="20" spans="1:3">
      <c r="A20" s="4" t="s">
        <v>28</v>
      </c>
      <c r="B20" s="5" t="n">
        <v>-80903</v>
      </c>
      <c r="C20" s="5" t="n">
        <v>-6201</v>
      </c>
    </row>
    <row r="21" spans="1:3">
      <c r="A21" s="4" t="s">
        <v>129</v>
      </c>
      <c r="B21" s="5" t="n">
        <v>-5894</v>
      </c>
      <c r="C21" s="5" t="n">
        <v>50</v>
      </c>
    </row>
    <row r="22" spans="1:3">
      <c r="A22" s="4" t="s">
        <v>41</v>
      </c>
      <c r="B22" s="5" t="n">
        <v>1267</v>
      </c>
      <c r="C22" s="5" t="n">
        <v>-4223</v>
      </c>
    </row>
    <row r="23" spans="1:3">
      <c r="A23" s="4" t="s">
        <v>130</v>
      </c>
      <c r="B23" s="5" t="n">
        <v>-24190</v>
      </c>
      <c r="C23" s="5" t="n">
        <v>24528</v>
      </c>
    </row>
    <row r="24" spans="1:3">
      <c r="A24" s="4" t="s">
        <v>42</v>
      </c>
      <c r="B24" s="5" t="n">
        <v>29221</v>
      </c>
      <c r="C24" s="5" t="n">
        <v>14911</v>
      </c>
    </row>
    <row r="25" spans="1:3">
      <c r="A25" s="4" t="s">
        <v>131</v>
      </c>
      <c r="B25" s="5" t="n">
        <v>638022</v>
      </c>
      <c r="C25" s="5" t="n">
        <v>380368</v>
      </c>
    </row>
    <row r="26" spans="1:3">
      <c r="A26" s="3" t="s">
        <v>132</v>
      </c>
    </row>
    <row r="27" spans="1:3">
      <c r="A27" s="4" t="s">
        <v>133</v>
      </c>
      <c r="B27" s="5" t="n">
        <v>-1010268</v>
      </c>
      <c r="C27" s="5" t="n">
        <v>-681741</v>
      </c>
    </row>
    <row r="28" spans="1:3">
      <c r="A28" s="4" t="s">
        <v>134</v>
      </c>
      <c r="B28" s="5" t="n">
        <v>-188878</v>
      </c>
      <c r="C28" s="5" t="n">
        <v>-8472</v>
      </c>
    </row>
    <row r="29" spans="1:3">
      <c r="A29" s="4" t="s">
        <v>135</v>
      </c>
      <c r="B29" s="5" t="n">
        <v>0</v>
      </c>
      <c r="C29" s="5" t="n">
        <v>-270000</v>
      </c>
    </row>
    <row r="30" spans="1:3">
      <c r="A30" s="4" t="s">
        <v>136</v>
      </c>
      <c r="B30" s="5" t="n">
        <v>140995</v>
      </c>
      <c r="C30" s="5" t="n">
        <v>0</v>
      </c>
    </row>
    <row r="31" spans="1:3">
      <c r="A31" s="4" t="s">
        <v>137</v>
      </c>
      <c r="B31" s="5" t="n">
        <v>-1058151</v>
      </c>
      <c r="C31" s="5" t="n">
        <v>-960213</v>
      </c>
    </row>
    <row r="32" spans="1:3">
      <c r="A32" s="3" t="s">
        <v>138</v>
      </c>
    </row>
    <row r="33" spans="1:3">
      <c r="A33" s="4" t="s">
        <v>139</v>
      </c>
      <c r="B33" s="5" t="n">
        <v>301500</v>
      </c>
      <c r="C33" s="5" t="n">
        <v>129000</v>
      </c>
    </row>
    <row r="34" spans="1:3">
      <c r="A34" s="4" t="s">
        <v>140</v>
      </c>
      <c r="B34" s="5" t="n">
        <v>-25268</v>
      </c>
      <c r="C34" s="5" t="n">
        <v>-255938</v>
      </c>
    </row>
    <row r="35" spans="1:3">
      <c r="A35" s="4" t="s">
        <v>141</v>
      </c>
      <c r="B35" s="5" t="n">
        <v>39372</v>
      </c>
      <c r="C35" s="5" t="n">
        <v>4000</v>
      </c>
    </row>
    <row r="36" spans="1:3">
      <c r="A36" s="4" t="s">
        <v>142</v>
      </c>
      <c r="B36" s="5" t="n">
        <v>-1545</v>
      </c>
      <c r="C36" s="5" t="n">
        <v>-804</v>
      </c>
    </row>
    <row r="37" spans="1:3">
      <c r="A37" s="4" t="s">
        <v>143</v>
      </c>
      <c r="B37" s="5" t="n">
        <v>-59690</v>
      </c>
      <c r="C37" s="5" t="n">
        <v>-29890</v>
      </c>
    </row>
    <row r="38" spans="1:3">
      <c r="A38" s="4" t="s">
        <v>144</v>
      </c>
      <c r="B38" s="5" t="n">
        <v>-1225</v>
      </c>
      <c r="C38" s="5" t="n">
        <v>0</v>
      </c>
    </row>
    <row r="39" spans="1:3">
      <c r="A39" s="4" t="s">
        <v>145</v>
      </c>
      <c r="B39" s="5" t="n">
        <v>0</v>
      </c>
      <c r="C39" s="5" t="n">
        <v>368758</v>
      </c>
    </row>
    <row r="40" spans="1:3">
      <c r="A40" s="4" t="s">
        <v>146</v>
      </c>
      <c r="B40" s="5" t="n">
        <v>-23105</v>
      </c>
      <c r="C40" s="5" t="n">
        <v>-6900</v>
      </c>
    </row>
    <row r="41" spans="1:3">
      <c r="A41" s="4" t="s">
        <v>147</v>
      </c>
      <c r="B41" s="5" t="n">
        <v>-8710</v>
      </c>
      <c r="C41" s="5" t="n">
        <v>-2659</v>
      </c>
    </row>
    <row r="42" spans="1:3">
      <c r="A42" s="4" t="s">
        <v>148</v>
      </c>
      <c r="B42" s="5" t="n">
        <v>0</v>
      </c>
      <c r="C42" s="5" t="n">
        <v>90</v>
      </c>
    </row>
    <row r="43" spans="1:3">
      <c r="A43" s="4" t="s">
        <v>149</v>
      </c>
      <c r="B43" s="5" t="n">
        <v>221329</v>
      </c>
      <c r="C43" s="5" t="n">
        <v>1701032</v>
      </c>
    </row>
    <row r="44" spans="1:3">
      <c r="A44" s="4" t="s">
        <v>150</v>
      </c>
      <c r="B44" s="5" t="n">
        <v>-198800</v>
      </c>
      <c r="C44" s="5" t="n">
        <v>1121187</v>
      </c>
    </row>
    <row r="45" spans="1:3">
      <c r="A45" s="4" t="s">
        <v>151</v>
      </c>
      <c r="B45" s="5" t="n">
        <v>470043</v>
      </c>
      <c r="C45" s="5" t="n">
        <v>151901</v>
      </c>
    </row>
    <row r="46" spans="1:3">
      <c r="A46" s="4" t="s">
        <v>152</v>
      </c>
      <c r="B46" s="5" t="n">
        <v>271243</v>
      </c>
      <c r="C46" s="5" t="n">
        <v>1273088</v>
      </c>
    </row>
    <row r="47" spans="1:3">
      <c r="A47" s="3" t="s">
        <v>153</v>
      </c>
    </row>
    <row r="48" spans="1:3">
      <c r="A48" s="4" t="s">
        <v>154</v>
      </c>
      <c r="B48" s="5" t="n">
        <v>0</v>
      </c>
      <c r="C48" s="5" t="n">
        <v>22500</v>
      </c>
    </row>
    <row r="49" spans="1:3">
      <c r="A49" s="4" t="s">
        <v>155</v>
      </c>
      <c r="B49" s="5" t="n">
        <v>27083</v>
      </c>
      <c r="C49" s="5" t="n">
        <v>77882</v>
      </c>
    </row>
    <row r="50" spans="1:3">
      <c r="A50" s="4" t="s">
        <v>156</v>
      </c>
      <c r="B50" s="5" t="n">
        <v>212435</v>
      </c>
      <c r="C50" s="5" t="n">
        <v>71771</v>
      </c>
    </row>
    <row r="51" spans="1:3">
      <c r="A51" s="4" t="s">
        <v>157</v>
      </c>
      <c r="B51" s="5" t="n">
        <v>35360</v>
      </c>
      <c r="C51" s="5" t="n">
        <v>12572</v>
      </c>
    </row>
    <row r="52" spans="1:3">
      <c r="A52" s="4" t="s">
        <v>158</v>
      </c>
      <c r="B52" s="5" t="n">
        <v>537146</v>
      </c>
      <c r="C52" s="5" t="n">
        <v>0</v>
      </c>
    </row>
    <row r="53" spans="1:3">
      <c r="A53" s="4" t="s">
        <v>159</v>
      </c>
    </row>
    <row r="54" spans="1:3">
      <c r="A54" s="3" t="s">
        <v>138</v>
      </c>
    </row>
    <row r="55" spans="1:3">
      <c r="A55" s="4" t="s">
        <v>160</v>
      </c>
      <c r="B55" s="5" t="n">
        <v>0</v>
      </c>
      <c r="C55" s="5" t="n">
        <v>311764</v>
      </c>
    </row>
    <row r="56" spans="1:3">
      <c r="A56" s="4" t="s">
        <v>161</v>
      </c>
    </row>
    <row r="57" spans="1:3">
      <c r="A57" s="3" t="s">
        <v>138</v>
      </c>
    </row>
    <row r="58" spans="1:3">
      <c r="A58" s="4" t="s">
        <v>160</v>
      </c>
      <c r="B58" s="5" t="n">
        <v>0</v>
      </c>
      <c r="C58" s="5" t="n">
        <v>1003869</v>
      </c>
    </row>
    <row r="59" spans="1:3">
      <c r="A59" s="4" t="s">
        <v>162</v>
      </c>
    </row>
    <row r="60" spans="1:3">
      <c r="A60" s="3" t="s">
        <v>138</v>
      </c>
    </row>
    <row r="61" spans="1:3">
      <c r="A61" s="4" t="s">
        <v>163</v>
      </c>
      <c r="B61" s="5" t="n">
        <v>0</v>
      </c>
      <c r="C61" s="5" t="n">
        <v>164029</v>
      </c>
    </row>
    <row r="62" spans="1:3">
      <c r="A62" s="4" t="s">
        <v>164</v>
      </c>
    </row>
    <row r="63" spans="1:3">
      <c r="A63" s="3" t="s">
        <v>138</v>
      </c>
    </row>
    <row r="64" spans="1:3">
      <c r="A64" s="4" t="s">
        <v>163</v>
      </c>
      <c r="B64" s="7" t="n">
        <v>0</v>
      </c>
      <c r="C64" s="7" t="n">
        <v>157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538</v>
      </c>
    </row>
    <row r="3" spans="1:3">
      <c r="A3" s="4" t="s">
        <v>539</v>
      </c>
      <c r="B3" s="7" t="n">
        <v>8299633</v>
      </c>
      <c r="C3" s="7" t="n">
        <v>7817522</v>
      </c>
    </row>
    <row r="4" spans="1:3">
      <c r="A4" s="4" t="s">
        <v>335</v>
      </c>
    </row>
    <row r="5" spans="1:3">
      <c r="A5" s="3" t="s">
        <v>538</v>
      </c>
    </row>
    <row r="6" spans="1:3">
      <c r="A6" s="4" t="s">
        <v>539</v>
      </c>
      <c r="B6" s="5" t="n">
        <v>6165865</v>
      </c>
      <c r="C6" s="5" t="n">
        <v>6120530</v>
      </c>
    </row>
    <row r="7" spans="1:3">
      <c r="A7" s="4" t="s">
        <v>535</v>
      </c>
    </row>
    <row r="8" spans="1:3">
      <c r="A8" s="3" t="s">
        <v>538</v>
      </c>
    </row>
    <row r="9" spans="1:3">
      <c r="A9" s="4" t="s">
        <v>539</v>
      </c>
      <c r="B9" s="5" t="n">
        <v>706785</v>
      </c>
      <c r="C9" s="5" t="n">
        <v>360292</v>
      </c>
    </row>
    <row r="10" spans="1:3">
      <c r="A10" s="4" t="s">
        <v>336</v>
      </c>
    </row>
    <row r="11" spans="1:3">
      <c r="A11" s="3" t="s">
        <v>538</v>
      </c>
    </row>
    <row r="12" spans="1:3">
      <c r="A12" s="4" t="s">
        <v>539</v>
      </c>
      <c r="B12" s="5" t="n">
        <v>1520416</v>
      </c>
      <c r="C12" s="5" t="n">
        <v>1399217</v>
      </c>
    </row>
    <row r="13" spans="1:3">
      <c r="A13" s="4" t="s">
        <v>536</v>
      </c>
    </row>
    <row r="14" spans="1:3">
      <c r="A14" s="3" t="s">
        <v>538</v>
      </c>
    </row>
    <row r="15" spans="1:3">
      <c r="A15" s="4" t="s">
        <v>539</v>
      </c>
      <c r="B15" s="7" t="n">
        <v>-93433</v>
      </c>
      <c r="C15" s="7" t="n">
        <v>-625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3" t="s">
        <v>541</v>
      </c>
    </row>
    <row r="3" spans="1:3">
      <c r="A3" s="4" t="s">
        <v>36</v>
      </c>
      <c r="B3" s="7" t="n">
        <v>882388</v>
      </c>
      <c r="C3" s="7" t="n">
        <v>879011</v>
      </c>
    </row>
    <row r="4" spans="1:3">
      <c r="A4" s="4" t="s">
        <v>335</v>
      </c>
    </row>
    <row r="5" spans="1:3">
      <c r="A5" s="3" t="s">
        <v>541</v>
      </c>
    </row>
    <row r="6" spans="1:3">
      <c r="A6" s="4" t="s">
        <v>36</v>
      </c>
      <c r="B6" s="5" t="n">
        <v>370362</v>
      </c>
      <c r="C6" s="5" t="n">
        <v>384431</v>
      </c>
    </row>
    <row r="7" spans="1:3">
      <c r="A7" s="4" t="s">
        <v>535</v>
      </c>
    </row>
    <row r="8" spans="1:3">
      <c r="A8" s="3" t="s">
        <v>541</v>
      </c>
    </row>
    <row r="9" spans="1:3">
      <c r="A9" s="4" t="s">
        <v>36</v>
      </c>
      <c r="B9" s="5" t="n">
        <v>0</v>
      </c>
      <c r="C9" s="5" t="n">
        <v>0</v>
      </c>
    </row>
    <row r="10" spans="1:3">
      <c r="A10" s="4" t="s">
        <v>336</v>
      </c>
    </row>
    <row r="11" spans="1:3">
      <c r="A11" s="3" t="s">
        <v>541</v>
      </c>
    </row>
    <row r="12" spans="1:3">
      <c r="A12" s="4" t="s">
        <v>36</v>
      </c>
      <c r="B12" s="5" t="n">
        <v>512026</v>
      </c>
      <c r="C12" s="5" t="n">
        <v>494580</v>
      </c>
    </row>
    <row r="13" spans="1:3">
      <c r="A13" s="4" t="s">
        <v>536</v>
      </c>
    </row>
    <row r="14" spans="1:3">
      <c r="A14" s="3" t="s">
        <v>541</v>
      </c>
    </row>
    <row r="15" spans="1:3">
      <c r="A15" s="4" t="s">
        <v>36</v>
      </c>
      <c r="B15" s="7" t="n">
        <v>0</v>
      </c>
      <c r="C1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33"/>
  </cols>
  <sheetData>
    <row r="1" spans="1:3">
      <c r="A1" s="1" t="s">
        <v>542</v>
      </c>
      <c r="B1" s="2" t="s">
        <v>543</v>
      </c>
      <c r="C1" s="2" t="s">
        <v>544</v>
      </c>
    </row>
    <row r="2" spans="1:3">
      <c r="A2" s="4" t="s">
        <v>545</v>
      </c>
    </row>
    <row r="3" spans="1:3">
      <c r="A3" s="3" t="s">
        <v>546</v>
      </c>
    </row>
    <row r="4" spans="1:3">
      <c r="A4" s="4" t="s">
        <v>547</v>
      </c>
      <c r="B4" s="5" t="n">
        <v>50</v>
      </c>
    </row>
    <row r="5" spans="1:3">
      <c r="A5" s="4" t="s">
        <v>548</v>
      </c>
      <c r="B5" s="4" t="s">
        <v>549</v>
      </c>
    </row>
    <row r="6" spans="1:3">
      <c r="A6" s="4" t="s">
        <v>550</v>
      </c>
      <c r="B6" s="4" t="s">
        <v>551</v>
      </c>
    </row>
    <row r="7" spans="1:3">
      <c r="A7" s="4" t="s">
        <v>552</v>
      </c>
    </row>
    <row r="8" spans="1:3">
      <c r="A8" s="3" t="s">
        <v>546</v>
      </c>
    </row>
    <row r="9" spans="1:3">
      <c r="A9" s="4" t="s">
        <v>553</v>
      </c>
      <c r="B9" s="4" t="s">
        <v>554</v>
      </c>
    </row>
    <row r="10" spans="1:3">
      <c r="A10" s="4" t="s">
        <v>555</v>
      </c>
    </row>
    <row r="11" spans="1:3">
      <c r="A11" s="3" t="s">
        <v>546</v>
      </c>
    </row>
    <row r="12" spans="1:3">
      <c r="A12" s="4" t="s">
        <v>553</v>
      </c>
      <c r="B12" s="4" t="s">
        <v>556</v>
      </c>
    </row>
    <row r="13" spans="1:3">
      <c r="A13" s="4" t="s">
        <v>557</v>
      </c>
    </row>
    <row r="14" spans="1:3">
      <c r="A14" s="3" t="s">
        <v>546</v>
      </c>
    </row>
    <row r="15" spans="1:3">
      <c r="A15" s="4" t="s">
        <v>558</v>
      </c>
      <c r="C15" s="10" t="n">
        <v>51.8</v>
      </c>
    </row>
    <row r="16" spans="1:3">
      <c r="A16" s="4" t="s">
        <v>559</v>
      </c>
      <c r="C16" s="11" t="n">
        <v>12.5</v>
      </c>
    </row>
    <row r="17" spans="1:3">
      <c r="A17" s="4" t="s">
        <v>560</v>
      </c>
      <c r="C17" s="11" t="n">
        <v>31.3</v>
      </c>
    </row>
    <row r="18" spans="1:3">
      <c r="A18" s="4" t="s">
        <v>561</v>
      </c>
      <c r="C18" s="7" t="n">
        <v>8</v>
      </c>
    </row>
    <row r="19" spans="1:3">
      <c r="A19" s="4" t="s">
        <v>562</v>
      </c>
    </row>
    <row r="20" spans="1:3">
      <c r="A20" s="3" t="s">
        <v>546</v>
      </c>
    </row>
    <row r="21" spans="1:3">
      <c r="A21" s="4" t="s">
        <v>563</v>
      </c>
      <c r="C21" s="5" t="n">
        <v>5</v>
      </c>
    </row>
    <row r="22" spans="1:3">
      <c r="A22" s="4" t="s">
        <v>564</v>
      </c>
      <c r="C22" s="5" t="n">
        <v>2</v>
      </c>
    </row>
    <row r="23" spans="1:3">
      <c r="A23" s="4" t="s">
        <v>565</v>
      </c>
      <c r="C23" s="5" t="n">
        <v>2</v>
      </c>
    </row>
    <row r="24" spans="1:3">
      <c r="A24" s="4" t="s">
        <v>566</v>
      </c>
      <c r="C24" s="5" t="n">
        <v>1</v>
      </c>
    </row>
    <row r="25" spans="1:3">
      <c r="A25" s="4" t="s">
        <v>567</v>
      </c>
    </row>
    <row r="26" spans="1:3">
      <c r="A26" s="3" t="s">
        <v>546</v>
      </c>
    </row>
    <row r="27" spans="1:3">
      <c r="A27" s="4" t="s">
        <v>563</v>
      </c>
      <c r="C27" s="5" t="n">
        <v>3</v>
      </c>
    </row>
    <row r="28" spans="1:3">
      <c r="A28" s="4" t="s">
        <v>564</v>
      </c>
      <c r="C28" s="5" t="n">
        <v>1</v>
      </c>
    </row>
    <row r="29" spans="1:3">
      <c r="A29" s="4" t="s">
        <v>566</v>
      </c>
      <c r="C29" s="5" t="n">
        <v>2</v>
      </c>
    </row>
    <row r="30" spans="1:3">
      <c r="A30" s="4" t="s">
        <v>568</v>
      </c>
    </row>
    <row r="31" spans="1:3">
      <c r="A31" s="3" t="s">
        <v>546</v>
      </c>
    </row>
    <row r="32" spans="1:3">
      <c r="A32" s="4" t="s">
        <v>569</v>
      </c>
      <c r="C32" s="10" t="n">
        <v>34.4</v>
      </c>
    </row>
    <row r="33" spans="1:3">
      <c r="A33" s="4" t="s">
        <v>570</v>
      </c>
      <c r="C33" s="11" t="n">
        <v>3.8</v>
      </c>
    </row>
    <row r="34" spans="1:3">
      <c r="A34" s="4" t="s">
        <v>571</v>
      </c>
      <c r="C34" s="11" t="n">
        <v>15.2</v>
      </c>
    </row>
    <row r="35" spans="1:3">
      <c r="A35" s="4" t="s">
        <v>572</v>
      </c>
      <c r="C35" s="10" t="n">
        <v>1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30</v>
      </c>
    </row>
    <row r="2" spans="1:2">
      <c r="A2" s="3" t="s">
        <v>546</v>
      </c>
    </row>
    <row r="3" spans="1:2">
      <c r="A3" s="4" t="s">
        <v>574</v>
      </c>
      <c r="B3" s="7" t="n">
        <v>4800</v>
      </c>
    </row>
    <row r="4" spans="1:2">
      <c r="A4" s="4" t="s">
        <v>575</v>
      </c>
      <c r="B4" s="11" t="n">
        <v>55.4</v>
      </c>
    </row>
    <row r="5" spans="1:2">
      <c r="A5" s="4" t="s">
        <v>576</v>
      </c>
      <c r="B5" s="11" t="n">
        <v>242.2</v>
      </c>
    </row>
    <row r="6" spans="1:2">
      <c r="A6" s="4" t="s">
        <v>577</v>
      </c>
      <c r="B6" s="11" t="n">
        <v>235.5</v>
      </c>
    </row>
    <row r="7" spans="1:2">
      <c r="A7" s="4" t="s">
        <v>578</v>
      </c>
      <c r="B7" s="11" t="n">
        <v>235.2</v>
      </c>
    </row>
    <row r="8" spans="1:2">
      <c r="A8" s="4" t="s">
        <v>579</v>
      </c>
      <c r="B8" s="11" t="n">
        <v>234.8</v>
      </c>
    </row>
    <row r="9" spans="1:2">
      <c r="A9" s="4" t="s">
        <v>580</v>
      </c>
      <c r="B9" s="11" t="n">
        <v>234.4</v>
      </c>
    </row>
    <row r="10" spans="1:2">
      <c r="A10" s="4" t="s">
        <v>581</v>
      </c>
      <c r="B10" s="7" t="n">
        <v>3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4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82</v>
      </c>
      <c r="B1" s="2" t="s">
        <v>583</v>
      </c>
      <c r="C1" s="2" t="s">
        <v>584</v>
      </c>
      <c r="D1" s="2" t="s">
        <v>585</v>
      </c>
      <c r="E1" s="2" t="s">
        <v>330</v>
      </c>
      <c r="F1" s="2" t="s">
        <v>331</v>
      </c>
      <c r="G1" s="2" t="s">
        <v>330</v>
      </c>
      <c r="H1" s="2" t="s">
        <v>331</v>
      </c>
      <c r="I1" s="2" t="s">
        <v>330</v>
      </c>
      <c r="J1" s="2" t="s">
        <v>332</v>
      </c>
    </row>
    <row r="2" spans="1:10">
      <c r="A2" s="3" t="s">
        <v>586</v>
      </c>
    </row>
    <row r="3" spans="1:10">
      <c r="A3" s="4" t="s">
        <v>587</v>
      </c>
      <c r="G3" s="7" t="n">
        <v>0</v>
      </c>
      <c r="H3" s="7" t="n">
        <v>368758000</v>
      </c>
    </row>
    <row r="4" spans="1:10">
      <c r="A4" s="4" t="s">
        <v>588</v>
      </c>
      <c r="E4" s="7" t="n">
        <v>14368000</v>
      </c>
      <c r="G4" s="5" t="n">
        <v>14368000</v>
      </c>
      <c r="I4" s="7" t="n">
        <v>14368000</v>
      </c>
      <c r="J4" s="7" t="n">
        <v>0</v>
      </c>
    </row>
    <row r="5" spans="1:10">
      <c r="A5" s="4" t="s">
        <v>489</v>
      </c>
    </row>
    <row r="6" spans="1:10">
      <c r="A6" s="3" t="s">
        <v>586</v>
      </c>
    </row>
    <row r="7" spans="1:10">
      <c r="A7" s="4" t="s">
        <v>588</v>
      </c>
      <c r="E7" s="5" t="n">
        <v>14400000</v>
      </c>
      <c r="G7" s="5" t="n">
        <v>14400000</v>
      </c>
      <c r="I7" s="5" t="n">
        <v>14400000</v>
      </c>
    </row>
    <row r="8" spans="1:10">
      <c r="A8" s="4" t="s">
        <v>589</v>
      </c>
    </row>
    <row r="9" spans="1:10">
      <c r="A9" s="3" t="s">
        <v>586</v>
      </c>
    </row>
    <row r="10" spans="1:10">
      <c r="A10" s="4" t="s">
        <v>590</v>
      </c>
      <c r="B10" s="4" t="s">
        <v>591</v>
      </c>
    </row>
    <row r="11" spans="1:10">
      <c r="A11" s="4" t="s">
        <v>592</v>
      </c>
      <c r="B11" s="4" t="s">
        <v>593</v>
      </c>
    </row>
    <row r="12" spans="1:10">
      <c r="A12" s="4" t="s">
        <v>594</v>
      </c>
      <c r="C12" s="7" t="n">
        <v>1000</v>
      </c>
    </row>
    <row r="13" spans="1:10">
      <c r="A13" s="4" t="s">
        <v>595</v>
      </c>
    </row>
    <row r="14" spans="1:10">
      <c r="A14" s="3" t="s">
        <v>586</v>
      </c>
    </row>
    <row r="15" spans="1:10">
      <c r="A15" s="4" t="s">
        <v>588</v>
      </c>
      <c r="E15" s="5" t="n">
        <v>14400000</v>
      </c>
      <c r="G15" s="5" t="n">
        <v>14400000</v>
      </c>
      <c r="I15" s="5" t="n">
        <v>14400000</v>
      </c>
    </row>
    <row r="16" spans="1:10">
      <c r="A16" s="4" t="s">
        <v>596</v>
      </c>
    </row>
    <row r="17" spans="1:10">
      <c r="A17" s="3" t="s">
        <v>586</v>
      </c>
    </row>
    <row r="18" spans="1:10">
      <c r="A18" s="4" t="s">
        <v>597</v>
      </c>
      <c r="D18" s="7" t="n">
        <v>7800000</v>
      </c>
    </row>
    <row r="19" spans="1:10">
      <c r="A19" s="4" t="s">
        <v>598</v>
      </c>
    </row>
    <row r="20" spans="1:10">
      <c r="A20" s="3" t="s">
        <v>586</v>
      </c>
    </row>
    <row r="21" spans="1:10">
      <c r="A21" s="4" t="s">
        <v>599</v>
      </c>
      <c r="C21" s="5" t="n">
        <v>1000</v>
      </c>
    </row>
    <row r="22" spans="1:10">
      <c r="A22" s="4" t="s">
        <v>600</v>
      </c>
    </row>
    <row r="23" spans="1:10">
      <c r="A23" s="3" t="s">
        <v>586</v>
      </c>
    </row>
    <row r="24" spans="1:10">
      <c r="A24" s="4" t="s">
        <v>601</v>
      </c>
      <c r="C24" s="7" t="n">
        <v>375000000</v>
      </c>
    </row>
    <row r="25" spans="1:10">
      <c r="A25" s="4" t="s">
        <v>602</v>
      </c>
      <c r="E25" s="5" t="n">
        <v>400000</v>
      </c>
      <c r="G25" s="5" t="n">
        <v>1600000</v>
      </c>
    </row>
    <row r="26" spans="1:10">
      <c r="A26" s="4" t="s">
        <v>603</v>
      </c>
      <c r="C26" s="4" t="s">
        <v>604</v>
      </c>
    </row>
    <row r="27" spans="1:10">
      <c r="A27" s="4" t="s">
        <v>605</v>
      </c>
      <c r="C27" s="5" t="n">
        <v>3</v>
      </c>
    </row>
    <row r="28" spans="1:10">
      <c r="A28" s="4" t="s">
        <v>606</v>
      </c>
      <c r="C28" s="4" t="s">
        <v>462</v>
      </c>
    </row>
    <row r="29" spans="1:10">
      <c r="A29" s="4" t="s">
        <v>607</v>
      </c>
    </row>
    <row r="30" spans="1:10">
      <c r="A30" s="3" t="s">
        <v>586</v>
      </c>
    </row>
    <row r="31" spans="1:10">
      <c r="A31" s="4" t="s">
        <v>608</v>
      </c>
      <c r="C31" s="7" t="n">
        <v>125000000</v>
      </c>
    </row>
    <row r="32" spans="1:10">
      <c r="A32" s="4" t="s">
        <v>609</v>
      </c>
    </row>
    <row r="33" spans="1:10">
      <c r="A33" s="3" t="s">
        <v>586</v>
      </c>
    </row>
    <row r="34" spans="1:10">
      <c r="A34" s="4" t="s">
        <v>608</v>
      </c>
      <c r="C34" s="7" t="n">
        <v>25000000</v>
      </c>
    </row>
    <row r="35" spans="1:10">
      <c r="A35" s="4" t="s">
        <v>610</v>
      </c>
    </row>
    <row r="36" spans="1:10">
      <c r="A36" s="3" t="s">
        <v>586</v>
      </c>
    </row>
    <row r="37" spans="1:10">
      <c r="A37" s="4" t="s">
        <v>611</v>
      </c>
      <c r="E37" s="7" t="n">
        <v>1300000</v>
      </c>
      <c r="F37" s="7" t="n">
        <v>800000</v>
      </c>
      <c r="G37" s="7" t="n">
        <v>3400000</v>
      </c>
      <c r="I37" s="7" t="n">
        <v>2200000</v>
      </c>
    </row>
    <row r="38" spans="1:10">
      <c r="A38" s="4" t="s">
        <v>612</v>
      </c>
    </row>
    <row r="39" spans="1:10">
      <c r="A39" s="3" t="s">
        <v>586</v>
      </c>
    </row>
    <row r="40" spans="1:10">
      <c r="A40" s="4" t="s">
        <v>613</v>
      </c>
      <c r="C40" s="4" t="s">
        <v>614</v>
      </c>
    </row>
    <row r="41" spans="1:10">
      <c r="A41" s="4" t="s">
        <v>615</v>
      </c>
    </row>
    <row r="42" spans="1:10">
      <c r="A42" s="3" t="s">
        <v>586</v>
      </c>
    </row>
    <row r="43" spans="1:10">
      <c r="A43" s="4" t="s">
        <v>587</v>
      </c>
      <c r="C43" s="7" t="n">
        <v>375000000</v>
      </c>
    </row>
    <row r="44" spans="1:10">
      <c r="A44" s="4" t="s">
        <v>616</v>
      </c>
      <c r="C44" s="5" t="n">
        <v>6200000</v>
      </c>
    </row>
    <row r="45" spans="1:10">
      <c r="A45" s="4" t="s">
        <v>602</v>
      </c>
      <c r="C45" s="5" t="n">
        <v>300000000</v>
      </c>
    </row>
    <row r="46" spans="1:10">
      <c r="A46" s="4" t="s">
        <v>617</v>
      </c>
    </row>
    <row r="47" spans="1:10">
      <c r="A47" s="3" t="s">
        <v>586</v>
      </c>
    </row>
    <row r="48" spans="1:10">
      <c r="A48" s="4" t="s">
        <v>618</v>
      </c>
      <c r="C48" s="7" t="n">
        <v>69000000</v>
      </c>
    </row>
    <row r="49" spans="1:10">
      <c r="A49" s="4" t="s">
        <v>619</v>
      </c>
    </row>
    <row r="50" spans="1:10">
      <c r="A50" s="3" t="s">
        <v>586</v>
      </c>
    </row>
    <row r="51" spans="1:10">
      <c r="A51" s="4" t="s">
        <v>620</v>
      </c>
      <c r="C51" s="5" t="n">
        <v>375000</v>
      </c>
    </row>
    <row r="52" spans="1:10">
      <c r="A52" s="4" t="s">
        <v>621</v>
      </c>
      <c r="C52" s="7" t="n">
        <v>37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2</v>
      </c>
      <c r="B1" s="2" t="s">
        <v>1</v>
      </c>
    </row>
    <row r="2" spans="1:4">
      <c r="B2" s="2" t="s">
        <v>2</v>
      </c>
      <c r="C2" s="2" t="s">
        <v>25</v>
      </c>
      <c r="D2" s="2" t="s">
        <v>623</v>
      </c>
    </row>
    <row r="3" spans="1:4">
      <c r="A3" s="3" t="s">
        <v>624</v>
      </c>
    </row>
    <row r="4" spans="1:4">
      <c r="A4" s="4" t="s">
        <v>625</v>
      </c>
      <c r="B4" s="7" t="n">
        <v>-1775</v>
      </c>
      <c r="D4" s="7" t="n">
        <v>-6242</v>
      </c>
    </row>
    <row r="5" spans="1:4">
      <c r="A5" s="4" t="s">
        <v>626</v>
      </c>
      <c r="D5" s="5" t="n">
        <v>368758</v>
      </c>
    </row>
    <row r="6" spans="1:4">
      <c r="A6" s="3" t="s">
        <v>55</v>
      </c>
    </row>
    <row r="7" spans="1:4">
      <c r="A7" s="4" t="s">
        <v>627</v>
      </c>
      <c r="B7" s="5" t="n">
        <v>-1775</v>
      </c>
      <c r="D7" s="5" t="n">
        <v>-6242</v>
      </c>
    </row>
    <row r="8" spans="1:4">
      <c r="A8" s="4" t="s">
        <v>56</v>
      </c>
      <c r="B8" s="5" t="n">
        <v>496330</v>
      </c>
      <c r="C8" s="7" t="n">
        <v>382525</v>
      </c>
    </row>
    <row r="9" spans="1:4">
      <c r="A9" s="4" t="s">
        <v>628</v>
      </c>
    </row>
    <row r="10" spans="1:4">
      <c r="A10" s="3" t="s">
        <v>624</v>
      </c>
    </row>
    <row r="11" spans="1:4">
      <c r="A11" s="4" t="s">
        <v>629</v>
      </c>
      <c r="D11" s="5" t="n">
        <v>341661</v>
      </c>
    </row>
    <row r="12" spans="1:4">
      <c r="A12" s="3" t="s">
        <v>55</v>
      </c>
    </row>
    <row r="13" spans="1:4">
      <c r="A13" s="4" t="s">
        <v>630</v>
      </c>
      <c r="B13" s="5" t="n">
        <v>375000</v>
      </c>
    </row>
    <row r="14" spans="1:4">
      <c r="A14" s="4" t="s">
        <v>631</v>
      </c>
      <c r="B14" s="5" t="n">
        <v>43204</v>
      </c>
    </row>
    <row r="15" spans="1:4">
      <c r="A15" s="4" t="s">
        <v>632</v>
      </c>
      <c r="B15" s="5" t="n">
        <v>11504</v>
      </c>
    </row>
    <row r="16" spans="1:4">
      <c r="A16" s="4" t="s">
        <v>633</v>
      </c>
      <c r="B16" s="5" t="n">
        <v>-9982</v>
      </c>
    </row>
    <row r="17" spans="1:4">
      <c r="A17" s="4" t="s">
        <v>634</v>
      </c>
      <c r="B17" s="5" t="n">
        <v>-16666</v>
      </c>
    </row>
    <row r="18" spans="1:4">
      <c r="A18" s="4" t="s">
        <v>635</v>
      </c>
      <c r="B18" s="5" t="n">
        <v>403060</v>
      </c>
    </row>
    <row r="19" spans="1:4">
      <c r="A19" s="4" t="s">
        <v>636</v>
      </c>
    </row>
    <row r="20" spans="1:4">
      <c r="A20" s="3" t="s">
        <v>624</v>
      </c>
    </row>
    <row r="21" spans="1:4">
      <c r="A21" s="4" t="s">
        <v>637</v>
      </c>
      <c r="D21" s="7" t="n">
        <v>33339</v>
      </c>
    </row>
    <row r="22" spans="1:4">
      <c r="A22" s="3" t="s">
        <v>55</v>
      </c>
    </row>
    <row r="23" spans="1:4">
      <c r="A23" s="4" t="s">
        <v>635</v>
      </c>
      <c r="B23" s="5" t="n">
        <v>95045</v>
      </c>
    </row>
    <row r="24" spans="1:4">
      <c r="A24" s="4" t="s">
        <v>637</v>
      </c>
      <c r="B24" s="5" t="n">
        <v>33339</v>
      </c>
    </row>
    <row r="25" spans="1:4">
      <c r="A25" s="4" t="s">
        <v>638</v>
      </c>
      <c r="B25" s="5" t="n">
        <v>91661</v>
      </c>
    </row>
    <row r="26" spans="1:4">
      <c r="A26" s="4" t="s">
        <v>639</v>
      </c>
      <c r="B26" s="7" t="n">
        <v>-299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0</v>
      </c>
      <c r="B1" s="2" t="s">
        <v>641</v>
      </c>
      <c r="C1" s="2" t="s">
        <v>642</v>
      </c>
      <c r="D1" s="2" t="s">
        <v>643</v>
      </c>
      <c r="E1" s="2" t="s">
        <v>2</v>
      </c>
      <c r="F1" s="2" t="s">
        <v>25</v>
      </c>
    </row>
    <row r="2" spans="1:6">
      <c r="A2" s="3" t="s">
        <v>644</v>
      </c>
    </row>
    <row r="3" spans="1:6">
      <c r="A3" s="4" t="s">
        <v>68</v>
      </c>
      <c r="E3" s="5" t="n">
        <v>650000000</v>
      </c>
      <c r="F3" s="5" t="n">
        <v>650000000</v>
      </c>
    </row>
    <row r="4" spans="1:6">
      <c r="A4" s="4" t="s">
        <v>67</v>
      </c>
      <c r="E4" s="8" t="n">
        <v>0.01</v>
      </c>
      <c r="F4" s="8" t="n">
        <v>0.01</v>
      </c>
    </row>
    <row r="5" spans="1:6">
      <c r="A5" s="4" t="s">
        <v>298</v>
      </c>
    </row>
    <row r="6" spans="1:6">
      <c r="A6" s="3" t="s">
        <v>644</v>
      </c>
    </row>
    <row r="7" spans="1:6">
      <c r="A7" s="4" t="s">
        <v>645</v>
      </c>
      <c r="D7" s="12" t="n">
        <v>0.2711</v>
      </c>
    </row>
    <row r="8" spans="1:6">
      <c r="A8" s="4" t="s">
        <v>646</v>
      </c>
    </row>
    <row r="9" spans="1:6">
      <c r="A9" s="3" t="s">
        <v>644</v>
      </c>
    </row>
    <row r="10" spans="1:6">
      <c r="A10" s="4" t="s">
        <v>647</v>
      </c>
      <c r="C10" s="12" t="n">
        <v>0.2814</v>
      </c>
    </row>
    <row r="11" spans="1:6">
      <c r="A11" s="4" t="s">
        <v>648</v>
      </c>
    </row>
    <row r="12" spans="1:6">
      <c r="A12" s="3" t="s">
        <v>644</v>
      </c>
    </row>
    <row r="13" spans="1:6">
      <c r="A13" s="4" t="s">
        <v>649</v>
      </c>
      <c r="B13" s="10" t="n">
        <v>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50</v>
      </c>
      <c r="B1" s="2" t="s">
        <v>1</v>
      </c>
      <c r="C1" s="2" t="s">
        <v>651</v>
      </c>
    </row>
    <row r="2" spans="1:3">
      <c r="B2" s="2" t="s">
        <v>2</v>
      </c>
      <c r="C2" s="2" t="s">
        <v>25</v>
      </c>
    </row>
    <row r="3" spans="1:3">
      <c r="A3" s="3" t="s">
        <v>181</v>
      </c>
    </row>
    <row r="4" spans="1:3">
      <c r="A4" s="4" t="s">
        <v>652</v>
      </c>
      <c r="B4" s="5" t="n">
        <v>202606908</v>
      </c>
      <c r="C4" s="5" t="n">
        <v>136387194</v>
      </c>
    </row>
    <row r="5" spans="1:3">
      <c r="A5" s="4" t="s">
        <v>653</v>
      </c>
      <c r="B5" s="5" t="n">
        <v>24783292</v>
      </c>
      <c r="C5" s="5" t="n">
        <v>30242</v>
      </c>
    </row>
    <row r="6" spans="1:3">
      <c r="A6" s="4" t="s">
        <v>654</v>
      </c>
      <c r="B6" s="5" t="n">
        <v>567281</v>
      </c>
      <c r="C6" s="5" t="n">
        <v>189472</v>
      </c>
    </row>
    <row r="7" spans="1:3">
      <c r="A7" s="4" t="s">
        <v>652</v>
      </c>
      <c r="B7" s="5" t="n">
        <v>227957481</v>
      </c>
      <c r="C7" s="5" t="n">
        <v>202606908</v>
      </c>
    </row>
    <row r="8" spans="1:3">
      <c r="A8" s="4" t="s">
        <v>159</v>
      </c>
    </row>
    <row r="9" spans="1:3">
      <c r="A9" s="3" t="s">
        <v>181</v>
      </c>
    </row>
    <row r="10" spans="1:3">
      <c r="A10" s="4" t="s">
        <v>655</v>
      </c>
      <c r="C10" s="5" t="n">
        <v>20000000</v>
      </c>
    </row>
    <row r="11" spans="1:3">
      <c r="A11" s="4" t="s">
        <v>161</v>
      </c>
    </row>
    <row r="12" spans="1:3">
      <c r="A12" s="3" t="s">
        <v>181</v>
      </c>
    </row>
    <row r="13" spans="1:3">
      <c r="A13" s="4" t="s">
        <v>655</v>
      </c>
      <c r="C13" s="5" t="n">
        <v>46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6</v>
      </c>
      <c r="B1" s="2" t="s">
        <v>657</v>
      </c>
      <c r="C1" s="2" t="s">
        <v>77</v>
      </c>
      <c r="D1" s="2" t="s">
        <v>658</v>
      </c>
      <c r="E1" s="2" t="s">
        <v>659</v>
      </c>
      <c r="F1" s="2" t="s">
        <v>2</v>
      </c>
      <c r="G1" s="2" t="s">
        <v>77</v>
      </c>
      <c r="H1" s="2" t="s">
        <v>2</v>
      </c>
      <c r="I1" s="2" t="s">
        <v>77</v>
      </c>
    </row>
    <row r="2" spans="1:9">
      <c r="A2" s="3" t="s">
        <v>660</v>
      </c>
    </row>
    <row r="3" spans="1:9">
      <c r="A3" s="4" t="s">
        <v>90</v>
      </c>
      <c r="F3" s="7" t="n">
        <v>3271</v>
      </c>
      <c r="G3" s="7" t="n">
        <v>5920</v>
      </c>
      <c r="H3" s="7" t="n">
        <v>10954</v>
      </c>
      <c r="I3" s="7" t="n">
        <v>44902</v>
      </c>
    </row>
    <row r="4" spans="1:9">
      <c r="A4" s="4" t="s">
        <v>230</v>
      </c>
    </row>
    <row r="5" spans="1:9">
      <c r="A5" s="3" t="s">
        <v>660</v>
      </c>
    </row>
    <row r="6" spans="1:9">
      <c r="A6" s="4" t="s">
        <v>90</v>
      </c>
      <c r="F6" s="5" t="n">
        <v>3300</v>
      </c>
      <c r="G6" s="5" t="n">
        <v>5900</v>
      </c>
      <c r="H6" s="5" t="n">
        <v>11000</v>
      </c>
      <c r="I6" s="5" t="n">
        <v>44900</v>
      </c>
    </row>
    <row r="7" spans="1:9">
      <c r="A7" s="4" t="s">
        <v>661</v>
      </c>
    </row>
    <row r="8" spans="1:9">
      <c r="A8" s="3" t="s">
        <v>660</v>
      </c>
    </row>
    <row r="9" spans="1:9">
      <c r="A9" s="4" t="s">
        <v>662</v>
      </c>
      <c r="B9" s="7" t="n">
        <v>3400</v>
      </c>
    </row>
    <row r="10" spans="1:9">
      <c r="A10" s="4" t="s">
        <v>663</v>
      </c>
    </row>
    <row r="11" spans="1:9">
      <c r="A11" s="3" t="s">
        <v>660</v>
      </c>
    </row>
    <row r="12" spans="1:9">
      <c r="A12" s="4" t="s">
        <v>90</v>
      </c>
      <c r="H12" s="5" t="n">
        <v>27300</v>
      </c>
    </row>
    <row r="13" spans="1:9">
      <c r="A13" s="4" t="s">
        <v>664</v>
      </c>
    </row>
    <row r="14" spans="1:9">
      <c r="A14" s="3" t="s">
        <v>660</v>
      </c>
    </row>
    <row r="15" spans="1:9">
      <c r="A15" s="4" t="s">
        <v>90</v>
      </c>
      <c r="F15" s="7" t="n">
        <v>3300</v>
      </c>
      <c r="G15" s="7" t="n">
        <v>5900</v>
      </c>
      <c r="H15" s="7" t="n">
        <v>11000</v>
      </c>
      <c r="I15" s="7" t="n">
        <v>17600</v>
      </c>
    </row>
    <row r="16" spans="1:9">
      <c r="A16" s="4" t="s">
        <v>664</v>
      </c>
    </row>
    <row r="17" spans="1:9">
      <c r="A17" s="3" t="s">
        <v>660</v>
      </c>
    </row>
    <row r="18" spans="1:9">
      <c r="A18" s="4" t="s">
        <v>665</v>
      </c>
      <c r="C18" s="4" t="s">
        <v>666</v>
      </c>
      <c r="D18" s="4" t="s">
        <v>667</v>
      </c>
      <c r="E18" s="4" t="s">
        <v>6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 customWidth="1" max="5" min="5" width="14"/>
    <col customWidth="1" max="6" min="6" width="21"/>
    <col customWidth="1" max="7" min="7" width="4"/>
    <col customWidth="1" max="8" min="8" width="21"/>
  </cols>
  <sheetData>
    <row r="1" spans="1:8">
      <c r="A1" s="1" t="s">
        <v>669</v>
      </c>
      <c r="B1" s="2" t="s">
        <v>330</v>
      </c>
      <c r="C1" s="2" t="s">
        <v>332</v>
      </c>
      <c r="D1" s="2" t="s">
        <v>670</v>
      </c>
      <c r="E1" s="2" t="s">
        <v>671</v>
      </c>
      <c r="F1" s="2" t="s">
        <v>330</v>
      </c>
      <c r="H1" s="2" t="s">
        <v>332</v>
      </c>
    </row>
    <row r="2" spans="1:8">
      <c r="A2" s="3" t="s">
        <v>299</v>
      </c>
    </row>
    <row r="3" spans="1:8">
      <c r="A3" s="4" t="s">
        <v>36</v>
      </c>
      <c r="B3" s="7" t="n">
        <v>882388</v>
      </c>
      <c r="C3" s="7" t="n">
        <v>879011</v>
      </c>
      <c r="F3" s="7" t="n">
        <v>882388</v>
      </c>
      <c r="H3" s="7" t="n">
        <v>879011</v>
      </c>
    </row>
    <row r="4" spans="1:8">
      <c r="A4" s="4" t="s">
        <v>672</v>
      </c>
    </row>
    <row r="5" spans="1:8">
      <c r="A5" s="3" t="s">
        <v>299</v>
      </c>
    </row>
    <row r="6" spans="1:8">
      <c r="A6" s="4" t="s">
        <v>673</v>
      </c>
      <c r="D6" s="7" t="n">
        <v>41000</v>
      </c>
    </row>
    <row r="7" spans="1:8">
      <c r="A7" s="4" t="s">
        <v>354</v>
      </c>
      <c r="D7" s="4" t="s">
        <v>674</v>
      </c>
    </row>
    <row r="8" spans="1:8">
      <c r="A8" s="4" t="s">
        <v>675</v>
      </c>
    </row>
    <row r="9" spans="1:8">
      <c r="A9" s="3" t="s">
        <v>299</v>
      </c>
    </row>
    <row r="10" spans="1:8">
      <c r="A10" s="4" t="s">
        <v>676</v>
      </c>
      <c r="D10" s="5" t="n">
        <v>319</v>
      </c>
    </row>
    <row r="11" spans="1:8">
      <c r="A11" s="4" t="s">
        <v>677</v>
      </c>
    </row>
    <row r="12" spans="1:8">
      <c r="A12" s="3" t="s">
        <v>299</v>
      </c>
    </row>
    <row r="13" spans="1:8">
      <c r="A13" s="4" t="s">
        <v>678</v>
      </c>
      <c r="D13" s="7" t="n">
        <v>22500</v>
      </c>
    </row>
    <row r="14" spans="1:8">
      <c r="A14" s="4" t="s">
        <v>679</v>
      </c>
    </row>
    <row r="15" spans="1:8">
      <c r="A15" s="3" t="s">
        <v>299</v>
      </c>
    </row>
    <row r="16" spans="1:8">
      <c r="A16" s="4" t="s">
        <v>680</v>
      </c>
      <c r="D16" s="4" t="s">
        <v>668</v>
      </c>
    </row>
    <row r="17" spans="1:8">
      <c r="A17" s="4" t="s">
        <v>681</v>
      </c>
    </row>
    <row r="18" spans="1:8">
      <c r="A18" s="3" t="s">
        <v>299</v>
      </c>
    </row>
    <row r="19" spans="1:8">
      <c r="A19" s="4" t="s">
        <v>680</v>
      </c>
      <c r="B19" s="4" t="s">
        <v>682</v>
      </c>
      <c r="F19" s="4" t="s">
        <v>682</v>
      </c>
    </row>
    <row r="20" spans="1:8">
      <c r="A20" s="4" t="s">
        <v>683</v>
      </c>
    </row>
    <row r="21" spans="1:8">
      <c r="A21" s="3" t="s">
        <v>299</v>
      </c>
    </row>
    <row r="22" spans="1:8">
      <c r="A22" s="4" t="s">
        <v>684</v>
      </c>
      <c r="B22" s="4" t="s">
        <v>685</v>
      </c>
      <c r="C22" s="4" t="s">
        <v>685</v>
      </c>
      <c r="E22" s="4" t="s">
        <v>686</v>
      </c>
    </row>
    <row r="23" spans="1:8">
      <c r="A23" s="4" t="s">
        <v>687</v>
      </c>
    </row>
    <row r="24" spans="1:8">
      <c r="A24" s="3" t="s">
        <v>299</v>
      </c>
    </row>
    <row r="25" spans="1:8">
      <c r="A25" s="4" t="s">
        <v>613</v>
      </c>
      <c r="F25" s="4" t="s">
        <v>417</v>
      </c>
      <c r="H25" s="4" t="s">
        <v>417</v>
      </c>
    </row>
    <row r="26" spans="1:8">
      <c r="A26" s="4" t="s">
        <v>688</v>
      </c>
    </row>
    <row r="27" spans="1:8">
      <c r="A27" s="3" t="s">
        <v>299</v>
      </c>
    </row>
    <row r="28" spans="1:8">
      <c r="A28" s="4" t="s">
        <v>613</v>
      </c>
      <c r="F28" s="4" t="s">
        <v>689</v>
      </c>
      <c r="H28" s="4" t="s">
        <v>690</v>
      </c>
    </row>
    <row r="29" spans="1:8">
      <c r="A29" s="4" t="s">
        <v>691</v>
      </c>
    </row>
    <row r="30" spans="1:8">
      <c r="A30" s="3" t="s">
        <v>299</v>
      </c>
    </row>
    <row r="31" spans="1:8">
      <c r="A31" s="4" t="s">
        <v>684</v>
      </c>
      <c r="F31" s="4" t="s">
        <v>692</v>
      </c>
    </row>
    <row r="32" spans="1:8">
      <c r="A32" s="4" t="s">
        <v>693</v>
      </c>
    </row>
    <row r="33" spans="1:8">
      <c r="A33" s="3" t="s">
        <v>299</v>
      </c>
    </row>
    <row r="34" spans="1:8">
      <c r="A34" s="4" t="s">
        <v>36</v>
      </c>
      <c r="B34" s="7" t="n">
        <v>15400</v>
      </c>
      <c r="F34" s="7" t="n">
        <v>15400</v>
      </c>
    </row>
    <row r="35" spans="1:8">
      <c r="A35" s="4" t="s">
        <v>694</v>
      </c>
    </row>
    <row r="36" spans="1:8">
      <c r="A36" s="3" t="s">
        <v>299</v>
      </c>
    </row>
    <row r="37" spans="1:8">
      <c r="A37" s="4" t="s">
        <v>684</v>
      </c>
      <c r="B37" s="4" t="s">
        <v>695</v>
      </c>
      <c r="C37" s="4" t="s">
        <v>695</v>
      </c>
      <c r="E37" s="4" t="s">
        <v>686</v>
      </c>
    </row>
    <row r="38" spans="1:8">
      <c r="A38" s="4" t="s">
        <v>613</v>
      </c>
      <c r="F38" s="4" t="s">
        <v>695</v>
      </c>
    </row>
    <row r="39" spans="1:8">
      <c r="A39" s="4" t="s">
        <v>696</v>
      </c>
    </row>
    <row r="40" spans="1:8">
      <c r="A40" s="3" t="s">
        <v>299</v>
      </c>
    </row>
    <row r="41" spans="1:8">
      <c r="A41" s="4" t="s">
        <v>613</v>
      </c>
      <c r="F41" s="4" t="s">
        <v>697</v>
      </c>
      <c r="G41" s="4" t="s">
        <v>85</v>
      </c>
      <c r="H41" s="4" t="s">
        <v>682</v>
      </c>
    </row>
    <row r="42" spans="1:8"/>
    <row r="43" spans="1:8">
      <c r="A43" s="4" t="s">
        <v>85</v>
      </c>
      <c r="B43" s="4" t="s">
        <v>698</v>
      </c>
    </row>
  </sheetData>
  <mergeCells count="3">
    <mergeCell ref="F1:G1"/>
    <mergeCell ref="A42:H42"/>
    <mergeCell ref="B43:H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4"/>
    <col customWidth="1" max="5" min="5" width="31"/>
    <col customWidth="1" max="6" min="6" width="12"/>
    <col customWidth="1" max="7" min="7" width="25"/>
    <col customWidth="1" max="8" min="8" width="44"/>
    <col customWidth="1" max="9" min="9" width="48"/>
    <col customWidth="1" max="10" min="10" width="27"/>
    <col customWidth="1" max="11" min="11" width="46"/>
    <col customWidth="1" max="12" min="12" width="50"/>
    <col customWidth="1" max="13" min="13" width="31"/>
    <col customWidth="1" max="14" min="14" width="52"/>
    <col customWidth="1" max="15" min="15" width="71"/>
    <col customWidth="1" max="16" min="16" width="75"/>
    <col customWidth="1" max="17" min="17" width="25"/>
    <col customWidth="1" max="18" min="18" width="55"/>
    <col customWidth="1" max="19" min="19" width="36"/>
  </cols>
  <sheetData>
    <row r="1" spans="1:19">
      <c r="A1" s="1" t="s">
        <v>165</v>
      </c>
      <c r="B1" s="2" t="s">
        <v>166</v>
      </c>
      <c r="C1" s="2" t="s">
        <v>159</v>
      </c>
      <c r="D1" s="2" t="s">
        <v>161</v>
      </c>
      <c r="E1" s="2" t="s">
        <v>162</v>
      </c>
      <c r="F1" s="2" t="s">
        <v>164</v>
      </c>
      <c r="G1" s="2" t="s">
        <v>167</v>
      </c>
      <c r="H1" s="2" t="s">
        <v>168</v>
      </c>
      <c r="I1" s="2" t="s">
        <v>169</v>
      </c>
      <c r="J1" s="2" t="s">
        <v>170</v>
      </c>
      <c r="K1" s="2" t="s">
        <v>171</v>
      </c>
      <c r="L1" s="2" t="s">
        <v>172</v>
      </c>
      <c r="M1" s="2" t="s">
        <v>173</v>
      </c>
      <c r="N1" s="2" t="s">
        <v>174</v>
      </c>
      <c r="O1" s="2" t="s">
        <v>175</v>
      </c>
      <c r="P1" s="2" t="s">
        <v>176</v>
      </c>
      <c r="Q1" s="2" t="s">
        <v>177</v>
      </c>
      <c r="R1" s="2" t="s">
        <v>178</v>
      </c>
      <c r="S1" s="2" t="s">
        <v>179</v>
      </c>
    </row>
    <row r="2" spans="1:19">
      <c r="A2" s="4" t="s">
        <v>180</v>
      </c>
      <c r="B2" s="7" t="n">
        <v>1904468</v>
      </c>
      <c r="G2" s="7" t="n">
        <v>1364</v>
      </c>
      <c r="J2" s="7" t="n">
        <v>1416523</v>
      </c>
      <c r="M2" s="7" t="n">
        <v>-137990</v>
      </c>
      <c r="N2" s="7" t="n">
        <v>1279897</v>
      </c>
      <c r="Q2" s="7" t="n">
        <v>624571</v>
      </c>
    </row>
    <row r="3" spans="1:19">
      <c r="A3" s="3" t="s">
        <v>181</v>
      </c>
    </row>
    <row r="4" spans="1:19">
      <c r="A4" s="4" t="s">
        <v>182</v>
      </c>
      <c r="B4" s="5" t="n">
        <v>44902</v>
      </c>
      <c r="J4" s="5" t="n">
        <v>44902</v>
      </c>
      <c r="N4" s="5" t="n">
        <v>44902</v>
      </c>
    </row>
    <row r="5" spans="1:19">
      <c r="A5" s="4" t="s">
        <v>183</v>
      </c>
      <c r="B5" s="5" t="n">
        <v>17166</v>
      </c>
      <c r="J5" s="5" t="n">
        <v>14525</v>
      </c>
      <c r="N5" s="5" t="n">
        <v>14525</v>
      </c>
      <c r="Q5" s="5" t="n">
        <v>2641</v>
      </c>
    </row>
    <row r="6" spans="1:19">
      <c r="A6" s="4" t="s">
        <v>184</v>
      </c>
      <c r="B6" s="5" t="n">
        <v>-1539</v>
      </c>
      <c r="G6" s="5" t="n">
        <v>2</v>
      </c>
      <c r="J6" s="5" t="n">
        <v>-1541</v>
      </c>
      <c r="N6" s="5" t="n">
        <v>-1539</v>
      </c>
    </row>
    <row r="7" spans="1:19">
      <c r="A7" s="4" t="s">
        <v>185</v>
      </c>
      <c r="B7" s="5" t="n">
        <v>-1150</v>
      </c>
      <c r="J7" s="5" t="n">
        <v>-3213</v>
      </c>
      <c r="N7" s="5" t="n">
        <v>-3213</v>
      </c>
      <c r="Q7" s="5" t="n">
        <v>2063</v>
      </c>
    </row>
    <row r="8" spans="1:19">
      <c r="A8" s="4" t="s">
        <v>186</v>
      </c>
      <c r="C8" s="7" t="n">
        <v>311764</v>
      </c>
      <c r="D8" s="7" t="n">
        <v>1003869</v>
      </c>
      <c r="H8" s="7" t="n">
        <v>200</v>
      </c>
      <c r="I8" s="7" t="n">
        <v>400</v>
      </c>
      <c r="K8" s="7" t="n">
        <v>311564</v>
      </c>
      <c r="L8" s="7" t="n">
        <v>1003469</v>
      </c>
      <c r="O8" s="7" t="n">
        <v>311764</v>
      </c>
      <c r="P8" s="7" t="n">
        <v>1003869</v>
      </c>
    </row>
    <row r="9" spans="1:19">
      <c r="A9" s="4" t="s">
        <v>187</v>
      </c>
      <c r="B9" s="5" t="n">
        <v>89</v>
      </c>
      <c r="J9" s="5" t="n">
        <v>89</v>
      </c>
      <c r="N9" s="5" t="n">
        <v>89</v>
      </c>
    </row>
    <row r="10" spans="1:19">
      <c r="A10" s="4" t="s">
        <v>188</v>
      </c>
      <c r="B10" s="5" t="n">
        <v>-18404</v>
      </c>
      <c r="J10" s="5" t="n">
        <v>-18404</v>
      </c>
      <c r="N10" s="5" t="n">
        <v>-18404</v>
      </c>
    </row>
    <row r="11" spans="1:19">
      <c r="A11" s="4" t="s">
        <v>189</v>
      </c>
      <c r="B11" s="5" t="n">
        <v>-1579</v>
      </c>
      <c r="J11" s="5" t="n">
        <v>-1579</v>
      </c>
      <c r="N11" s="5" t="n">
        <v>-1579</v>
      </c>
    </row>
    <row r="12" spans="1:19">
      <c r="A12" s="4" t="s">
        <v>163</v>
      </c>
      <c r="E12" s="7" t="n">
        <v>164029</v>
      </c>
      <c r="F12" s="7" t="n">
        <v>15713</v>
      </c>
      <c r="R12" s="7" t="n">
        <v>164029</v>
      </c>
      <c r="S12" s="7" t="n">
        <v>15713</v>
      </c>
    </row>
    <row r="13" spans="1:19">
      <c r="A13" s="4" t="s">
        <v>143</v>
      </c>
      <c r="B13" s="5" t="n">
        <v>-29890</v>
      </c>
      <c r="Q13" s="5" t="n">
        <v>-29890</v>
      </c>
    </row>
    <row r="14" spans="1:19">
      <c r="A14" s="4" t="s">
        <v>190</v>
      </c>
      <c r="B14" s="5" t="n">
        <v>26530</v>
      </c>
      <c r="Q14" s="5" t="n">
        <v>26530</v>
      </c>
    </row>
    <row r="15" spans="1:19">
      <c r="A15" s="4" t="s">
        <v>191</v>
      </c>
      <c r="B15" s="5" t="n">
        <v>-44326</v>
      </c>
      <c r="M15" s="5" t="n">
        <v>-99861</v>
      </c>
      <c r="N15" s="5" t="n">
        <v>-99861</v>
      </c>
      <c r="Q15" s="5" t="n">
        <v>55535</v>
      </c>
    </row>
    <row r="16" spans="1:19">
      <c r="A16" s="4" t="s">
        <v>192</v>
      </c>
      <c r="B16" s="5" t="n">
        <v>3391642</v>
      </c>
      <c r="G16" s="5" t="n">
        <v>1966</v>
      </c>
      <c r="J16" s="5" t="n">
        <v>2766335</v>
      </c>
      <c r="M16" s="5" t="n">
        <v>-237851</v>
      </c>
      <c r="N16" s="5" t="n">
        <v>2530450</v>
      </c>
      <c r="Q16" s="5" t="n">
        <v>861192</v>
      </c>
    </row>
    <row r="17" spans="1:19">
      <c r="A17" s="4" t="s">
        <v>193</v>
      </c>
      <c r="B17" s="5" t="n">
        <v>4904082</v>
      </c>
      <c r="G17" s="5" t="n">
        <v>2026</v>
      </c>
      <c r="J17" s="5" t="n">
        <v>3313917</v>
      </c>
      <c r="M17" s="5" t="n">
        <v>-407741</v>
      </c>
      <c r="N17" s="5" t="n">
        <v>2908202</v>
      </c>
      <c r="Q17" s="5" t="n">
        <v>1995880</v>
      </c>
    </row>
    <row r="18" spans="1:19">
      <c r="A18" s="3" t="s">
        <v>181</v>
      </c>
    </row>
    <row r="19" spans="1:19">
      <c r="A19" s="4" t="s">
        <v>182</v>
      </c>
      <c r="B19" s="5" t="n">
        <v>10954</v>
      </c>
      <c r="J19" s="5" t="n">
        <v>10954</v>
      </c>
      <c r="N19" s="5" t="n">
        <v>10954</v>
      </c>
    </row>
    <row r="20" spans="1:19">
      <c r="A20" s="4" t="s">
        <v>183</v>
      </c>
      <c r="B20" s="5" t="n">
        <v>20387</v>
      </c>
      <c r="J20" s="5" t="n">
        <v>19958</v>
      </c>
      <c r="N20" s="5" t="n">
        <v>19958</v>
      </c>
      <c r="Q20" s="5" t="n">
        <v>429</v>
      </c>
    </row>
    <row r="21" spans="1:19">
      <c r="A21" s="4" t="s">
        <v>184</v>
      </c>
      <c r="B21" s="5" t="n">
        <v>-8710</v>
      </c>
      <c r="G21" s="5" t="n">
        <v>6</v>
      </c>
      <c r="J21" s="5" t="n">
        <v>-8716</v>
      </c>
      <c r="N21" s="5" t="n">
        <v>-8710</v>
      </c>
    </row>
    <row r="22" spans="1:19">
      <c r="A22" s="4" t="s">
        <v>187</v>
      </c>
      <c r="B22" s="5" t="n">
        <v>81190</v>
      </c>
      <c r="G22" s="5" t="n">
        <v>248</v>
      </c>
      <c r="J22" s="5" t="n">
        <v>536898</v>
      </c>
      <c r="N22" s="5" t="n">
        <v>537146</v>
      </c>
      <c r="Q22" s="5" t="n">
        <v>-455956</v>
      </c>
    </row>
    <row r="23" spans="1:19">
      <c r="A23" s="4" t="s">
        <v>188</v>
      </c>
      <c r="B23" s="5" t="n">
        <v>-23127</v>
      </c>
      <c r="J23" s="5" t="n">
        <v>-23127</v>
      </c>
      <c r="N23" s="5" t="n">
        <v>-23127</v>
      </c>
    </row>
    <row r="24" spans="1:19">
      <c r="A24" s="4" t="s">
        <v>189</v>
      </c>
      <c r="B24" s="5" t="n">
        <v>-113803</v>
      </c>
      <c r="J24" s="5" t="n">
        <v>-113803</v>
      </c>
      <c r="N24" s="5" t="n">
        <v>-113803</v>
      </c>
    </row>
    <row r="25" spans="1:19">
      <c r="A25" s="4" t="s">
        <v>143</v>
      </c>
      <c r="B25" s="5" t="n">
        <v>-59690</v>
      </c>
      <c r="Q25" s="5" t="n">
        <v>-59690</v>
      </c>
    </row>
    <row r="26" spans="1:19">
      <c r="A26" s="4" t="s">
        <v>190</v>
      </c>
      <c r="B26" s="5" t="n">
        <v>39372</v>
      </c>
      <c r="Q26" s="5" t="n">
        <v>39372</v>
      </c>
    </row>
    <row r="27" spans="1:19">
      <c r="A27" s="4" t="s">
        <v>191</v>
      </c>
      <c r="B27" s="5" t="n">
        <v>180519</v>
      </c>
      <c r="M27" s="5" t="n">
        <v>57548</v>
      </c>
      <c r="N27" s="5" t="n">
        <v>57548</v>
      </c>
      <c r="Q27" s="5" t="n">
        <v>122971</v>
      </c>
    </row>
    <row r="28" spans="1:19">
      <c r="A28" s="4" t="s">
        <v>194</v>
      </c>
      <c r="B28" s="7" t="n">
        <v>5029949</v>
      </c>
      <c r="G28" s="7" t="n">
        <v>2280</v>
      </c>
      <c r="J28" s="7" t="n">
        <v>3736081</v>
      </c>
      <c r="M28" s="7" t="n">
        <v>-350193</v>
      </c>
      <c r="N28" s="7" t="n">
        <v>3388168</v>
      </c>
      <c r="Q28" s="7" t="n">
        <v>16417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9</v>
      </c>
      <c r="B1" s="2" t="s">
        <v>2</v>
      </c>
      <c r="C1" s="2" t="s">
        <v>25</v>
      </c>
      <c r="D1" s="2" t="s">
        <v>77</v>
      </c>
      <c r="E1" s="2" t="s">
        <v>671</v>
      </c>
    </row>
    <row r="2" spans="1:5">
      <c r="A2" s="3" t="s">
        <v>700</v>
      </c>
    </row>
    <row r="3" spans="1:5">
      <c r="A3" s="4" t="s">
        <v>27</v>
      </c>
      <c r="B3" s="7" t="n">
        <v>271243</v>
      </c>
      <c r="C3" s="7" t="n">
        <v>470043</v>
      </c>
      <c r="D3" s="7" t="n">
        <v>1273088</v>
      </c>
      <c r="E3" s="7" t="n">
        <v>151901</v>
      </c>
    </row>
    <row r="4" spans="1:5">
      <c r="A4" s="4" t="s">
        <v>28</v>
      </c>
      <c r="B4" s="5" t="n">
        <v>302472</v>
      </c>
      <c r="C4" s="5" t="n">
        <v>218625</v>
      </c>
    </row>
    <row r="5" spans="1:5">
      <c r="A5" s="4" t="s">
        <v>34</v>
      </c>
      <c r="B5" s="5" t="n">
        <v>6703573</v>
      </c>
      <c r="C5" s="5" t="n">
        <v>6117912</v>
      </c>
    </row>
    <row r="6" spans="1:5">
      <c r="A6" s="4" t="s">
        <v>41</v>
      </c>
      <c r="B6" s="5" t="n">
        <v>-31217</v>
      </c>
      <c r="C6" s="5" t="n">
        <v>-18244</v>
      </c>
    </row>
    <row r="7" spans="1:5">
      <c r="A7" s="4" t="s">
        <v>43</v>
      </c>
      <c r="B7" s="5" t="n">
        <v>-212435</v>
      </c>
      <c r="C7" s="5" t="n">
        <v>-124700</v>
      </c>
    </row>
    <row r="8" spans="1:5">
      <c r="A8" s="4" t="s">
        <v>51</v>
      </c>
      <c r="B8" s="5" t="n">
        <v>-1802678</v>
      </c>
      <c r="C8" s="5" t="n">
        <v>-1522481</v>
      </c>
    </row>
    <row r="9" spans="1:5">
      <c r="A9" s="4" t="s">
        <v>53</v>
      </c>
      <c r="B9" s="5" t="n">
        <v>-79837</v>
      </c>
      <c r="C9" s="5" t="n">
        <v>-81348</v>
      </c>
    </row>
    <row r="10" spans="1:5">
      <c r="A10" s="4" t="s">
        <v>701</v>
      </c>
    </row>
    <row r="11" spans="1:5">
      <c r="A11" s="3" t="s">
        <v>700</v>
      </c>
    </row>
    <row r="12" spans="1:5">
      <c r="A12" s="4" t="s">
        <v>27</v>
      </c>
      <c r="B12" s="5" t="n">
        <v>1810</v>
      </c>
      <c r="C12" s="5" t="n">
        <v>21834</v>
      </c>
    </row>
    <row r="13" spans="1:5">
      <c r="A13" s="4" t="s">
        <v>28</v>
      </c>
      <c r="B13" s="5" t="n">
        <v>18855</v>
      </c>
      <c r="C13" s="5" t="n">
        <v>8758</v>
      </c>
    </row>
    <row r="14" spans="1:5">
      <c r="A14" s="4" t="s">
        <v>702</v>
      </c>
      <c r="B14" s="5" t="n">
        <v>1640</v>
      </c>
      <c r="C14" s="5" t="n">
        <v>64</v>
      </c>
    </row>
    <row r="15" spans="1:5">
      <c r="A15" s="4" t="s">
        <v>34</v>
      </c>
      <c r="B15" s="5" t="n">
        <v>913425</v>
      </c>
      <c r="C15" s="5" t="n">
        <v>805027</v>
      </c>
    </row>
    <row r="16" spans="1:5">
      <c r="A16" s="4" t="s">
        <v>703</v>
      </c>
      <c r="B16" s="5" t="n">
        <v>539894</v>
      </c>
      <c r="C16" s="5" t="n">
        <v>539105</v>
      </c>
    </row>
    <row r="17" spans="1:5">
      <c r="A17" s="4" t="s">
        <v>35</v>
      </c>
      <c r="B17" s="5" t="n">
        <v>9482</v>
      </c>
      <c r="C17" s="5" t="n">
        <v>12591</v>
      </c>
    </row>
    <row r="18" spans="1:5">
      <c r="A18" s="4" t="s">
        <v>41</v>
      </c>
      <c r="B18" s="5" t="n">
        <v>-12953</v>
      </c>
      <c r="C18" s="5" t="n">
        <v>-4172</v>
      </c>
    </row>
    <row r="19" spans="1:5">
      <c r="A19" s="4" t="s">
        <v>43</v>
      </c>
      <c r="B19" s="5" t="n">
        <v>-26732</v>
      </c>
      <c r="C19" s="5" t="n">
        <v>-9074</v>
      </c>
    </row>
    <row r="20" spans="1:5">
      <c r="A20" s="4" t="s">
        <v>704</v>
      </c>
      <c r="B20" s="5" t="n">
        <v>-4675</v>
      </c>
      <c r="C20" s="5" t="n">
        <v>-8376</v>
      </c>
    </row>
    <row r="21" spans="1:5">
      <c r="A21" s="4" t="s">
        <v>51</v>
      </c>
      <c r="B21" s="5" t="n">
        <v>-222000</v>
      </c>
      <c r="C21" s="5" t="n">
        <v>-190000</v>
      </c>
    </row>
    <row r="22" spans="1:5">
      <c r="A22" s="4" t="s">
        <v>53</v>
      </c>
      <c r="B22" s="5" t="n">
        <v>-6399</v>
      </c>
      <c r="C22" s="5" t="n">
        <v>-5189</v>
      </c>
    </row>
    <row r="23" spans="1:5">
      <c r="A23" s="4" t="s">
        <v>705</v>
      </c>
    </row>
    <row r="24" spans="1:5">
      <c r="A24" s="3" t="s">
        <v>700</v>
      </c>
    </row>
    <row r="25" spans="1:5">
      <c r="A25" s="4" t="s">
        <v>27</v>
      </c>
      <c r="B25" s="5" t="n">
        <v>75120</v>
      </c>
      <c r="C25" s="5" t="n">
        <v>36572</v>
      </c>
    </row>
    <row r="26" spans="1:5">
      <c r="A26" s="4" t="s">
        <v>28</v>
      </c>
      <c r="B26" s="5" t="n">
        <v>178</v>
      </c>
      <c r="C26" s="5" t="n">
        <v>2529</v>
      </c>
    </row>
    <row r="27" spans="1:5">
      <c r="A27" s="4" t="s">
        <v>34</v>
      </c>
      <c r="B27" s="5" t="n">
        <v>247136</v>
      </c>
      <c r="C27" s="5" t="n">
        <v>100232</v>
      </c>
    </row>
    <row r="28" spans="1:5">
      <c r="A28" s="4" t="s">
        <v>41</v>
      </c>
      <c r="B28" s="5" t="n">
        <v>-2841</v>
      </c>
      <c r="C28" s="5" t="n">
        <v>-3863</v>
      </c>
    </row>
    <row r="29" spans="1:5">
      <c r="A29" s="4" t="s">
        <v>43</v>
      </c>
      <c r="B29" s="5" t="n">
        <v>-30631</v>
      </c>
      <c r="C29" s="5" t="n">
        <v>-18962</v>
      </c>
    </row>
    <row r="30" spans="1:5">
      <c r="A30" s="4" t="s">
        <v>704</v>
      </c>
      <c r="B30" s="7" t="n">
        <v>-118</v>
      </c>
      <c r="C30" s="7" t="n">
        <v>-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76</v>
      </c>
      <c r="D1" s="2" t="s">
        <v>1</v>
      </c>
    </row>
    <row r="2" spans="1:5">
      <c r="B2" s="2" t="s">
        <v>2</v>
      </c>
      <c r="C2" s="2" t="s">
        <v>77</v>
      </c>
      <c r="D2" s="2" t="s">
        <v>2</v>
      </c>
      <c r="E2" s="2" t="s">
        <v>77</v>
      </c>
    </row>
    <row r="3" spans="1:5">
      <c r="A3" s="3" t="s">
        <v>299</v>
      </c>
    </row>
    <row r="4" spans="1:5">
      <c r="A4" s="4" t="s">
        <v>381</v>
      </c>
      <c r="B4" s="7" t="n">
        <v>365282</v>
      </c>
      <c r="C4" s="7" t="n">
        <v>198920</v>
      </c>
      <c r="D4" s="7" t="n">
        <v>1157395</v>
      </c>
      <c r="E4" s="7" t="n">
        <v>494860</v>
      </c>
    </row>
    <row r="5" spans="1:5">
      <c r="A5" s="4" t="s">
        <v>707</v>
      </c>
      <c r="B5" s="5" t="n">
        <v>311356</v>
      </c>
      <c r="C5" s="5" t="n">
        <v>183047</v>
      </c>
      <c r="D5" s="5" t="n">
        <v>947813</v>
      </c>
      <c r="E5" s="5" t="n">
        <v>560156</v>
      </c>
    </row>
    <row r="6" spans="1:5">
      <c r="A6" s="4" t="s">
        <v>708</v>
      </c>
      <c r="B6" s="5" t="n">
        <v>320</v>
      </c>
      <c r="C6" s="5" t="n">
        <v>74413</v>
      </c>
      <c r="D6" s="5" t="n">
        <v>57548</v>
      </c>
      <c r="E6" s="5" t="n">
        <v>-99861</v>
      </c>
    </row>
    <row r="7" spans="1:5">
      <c r="A7" s="4" t="s">
        <v>709</v>
      </c>
      <c r="D7" s="5" t="n">
        <v>638022</v>
      </c>
      <c r="E7" s="5" t="n">
        <v>380368</v>
      </c>
    </row>
    <row r="8" spans="1:5">
      <c r="A8" s="4" t="s">
        <v>137</v>
      </c>
      <c r="D8" s="5" t="n">
        <v>-1058151</v>
      </c>
      <c r="E8" s="5" t="n">
        <v>-960213</v>
      </c>
    </row>
    <row r="9" spans="1:5">
      <c r="A9" s="4" t="s">
        <v>710</v>
      </c>
      <c r="D9" s="5" t="n">
        <v>221329</v>
      </c>
      <c r="E9" s="5" t="n">
        <v>1701032</v>
      </c>
    </row>
    <row r="10" spans="1:5">
      <c r="A10" s="4" t="s">
        <v>701</v>
      </c>
    </row>
    <row r="11" spans="1:5">
      <c r="A11" s="3" t="s">
        <v>299</v>
      </c>
    </row>
    <row r="12" spans="1:5">
      <c r="A12" s="4" t="s">
        <v>381</v>
      </c>
      <c r="B12" s="5" t="n">
        <v>81701</v>
      </c>
      <c r="C12" s="5" t="n">
        <v>41067</v>
      </c>
      <c r="D12" s="5" t="n">
        <v>216828</v>
      </c>
      <c r="E12" s="5" t="n">
        <v>142157</v>
      </c>
    </row>
    <row r="13" spans="1:5">
      <c r="A13" s="4" t="s">
        <v>707</v>
      </c>
      <c r="B13" s="5" t="n">
        <v>27054</v>
      </c>
      <c r="C13" s="5" t="n">
        <v>15531</v>
      </c>
      <c r="D13" s="5" t="n">
        <v>74571</v>
      </c>
      <c r="E13" s="5" t="n">
        <v>52004</v>
      </c>
    </row>
    <row r="14" spans="1:5">
      <c r="A14" s="4" t="s">
        <v>708</v>
      </c>
      <c r="B14" s="5" t="n">
        <v>51454</v>
      </c>
      <c r="C14" s="5" t="n">
        <v>24989</v>
      </c>
      <c r="D14" s="5" t="n">
        <v>133129</v>
      </c>
      <c r="E14" s="5" t="n">
        <v>87351</v>
      </c>
    </row>
    <row r="15" spans="1:5">
      <c r="A15" s="4" t="s">
        <v>709</v>
      </c>
      <c r="D15" s="5" t="n">
        <v>138690</v>
      </c>
      <c r="E15" s="5" t="n">
        <v>109504</v>
      </c>
    </row>
    <row r="16" spans="1:5">
      <c r="A16" s="4" t="s">
        <v>137</v>
      </c>
      <c r="D16" s="5" t="n">
        <v>-106888</v>
      </c>
      <c r="E16" s="5" t="n">
        <v>-97679</v>
      </c>
    </row>
    <row r="17" spans="1:5">
      <c r="A17" s="4" t="s">
        <v>710</v>
      </c>
      <c r="D17" s="5" t="n">
        <v>-51826</v>
      </c>
      <c r="E17" s="5" t="n">
        <v>-11788</v>
      </c>
    </row>
    <row r="18" spans="1:5">
      <c r="A18" s="4" t="s">
        <v>705</v>
      </c>
    </row>
    <row r="19" spans="1:5">
      <c r="A19" s="3" t="s">
        <v>299</v>
      </c>
    </row>
    <row r="20" spans="1:5">
      <c r="A20" s="4" t="s">
        <v>381</v>
      </c>
      <c r="B20" s="5" t="n">
        <v>15048</v>
      </c>
      <c r="C20" s="5" t="n">
        <v>1972</v>
      </c>
      <c r="D20" s="5" t="n">
        <v>32033</v>
      </c>
      <c r="E20" s="5" t="n">
        <v>4855</v>
      </c>
    </row>
    <row r="21" spans="1:5">
      <c r="A21" s="4" t="s">
        <v>707</v>
      </c>
      <c r="B21" s="5" t="n">
        <v>3372</v>
      </c>
      <c r="C21" s="5" t="n">
        <v>1718</v>
      </c>
      <c r="D21" s="5" t="n">
        <v>8617</v>
      </c>
      <c r="E21" s="5" t="n">
        <v>4133</v>
      </c>
    </row>
    <row r="22" spans="1:5">
      <c r="A22" s="4" t="s">
        <v>708</v>
      </c>
      <c r="B22" s="7" t="n">
        <v>11778</v>
      </c>
      <c r="C22" s="7" t="n">
        <v>254</v>
      </c>
      <c r="D22" s="5" t="n">
        <v>23589</v>
      </c>
      <c r="E22" s="5" t="n">
        <v>722</v>
      </c>
    </row>
    <row r="23" spans="1:5">
      <c r="A23" s="4" t="s">
        <v>709</v>
      </c>
      <c r="D23" s="5" t="n">
        <v>19008</v>
      </c>
      <c r="E23" s="5" t="n">
        <v>641</v>
      </c>
    </row>
    <row r="24" spans="1:5">
      <c r="A24" s="4" t="s">
        <v>137</v>
      </c>
      <c r="D24" s="5" t="n">
        <v>-137946</v>
      </c>
      <c r="E24" s="5" t="n">
        <v>-33845</v>
      </c>
    </row>
    <row r="25" spans="1:5">
      <c r="A25" s="4" t="s">
        <v>710</v>
      </c>
      <c r="D25" s="7" t="n">
        <v>157486</v>
      </c>
      <c r="E25" s="7" t="n">
        <v>57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1</v>
      </c>
      <c r="B1" s="2" t="s">
        <v>2</v>
      </c>
      <c r="C1" s="2" t="s">
        <v>25</v>
      </c>
      <c r="D1" s="2" t="s">
        <v>671</v>
      </c>
      <c r="E1" s="2" t="s">
        <v>2</v>
      </c>
      <c r="F1" s="2" t="s">
        <v>25</v>
      </c>
    </row>
    <row r="2" spans="1:6">
      <c r="A2" s="4" t="s">
        <v>298</v>
      </c>
    </row>
    <row r="3" spans="1:6">
      <c r="A3" s="3" t="s">
        <v>712</v>
      </c>
    </row>
    <row r="4" spans="1:6">
      <c r="A4" s="4" t="s">
        <v>713</v>
      </c>
      <c r="B4" s="4" t="s">
        <v>685</v>
      </c>
      <c r="C4" s="4" t="s">
        <v>685</v>
      </c>
      <c r="D4" s="4" t="s">
        <v>686</v>
      </c>
    </row>
    <row r="5" spans="1:6">
      <c r="A5" s="4" t="s">
        <v>714</v>
      </c>
    </row>
    <row r="6" spans="1:6">
      <c r="A6" s="3" t="s">
        <v>712</v>
      </c>
    </row>
    <row r="7" spans="1:6">
      <c r="A7" s="4" t="s">
        <v>715</v>
      </c>
      <c r="E7" s="5" t="n">
        <v>28757246</v>
      </c>
      <c r="F7" s="5" t="n">
        <v>28757246</v>
      </c>
    </row>
    <row r="8" spans="1:6">
      <c r="A8" s="4" t="s">
        <v>716</v>
      </c>
      <c r="E8" s="5" t="n">
        <v>0</v>
      </c>
      <c r="F8" s="5" t="n">
        <v>0</v>
      </c>
    </row>
    <row r="9" spans="1:6">
      <c r="A9" s="4" t="s">
        <v>715</v>
      </c>
      <c r="B9" s="5" t="n">
        <v>28757246</v>
      </c>
      <c r="C9" s="5" t="n">
        <v>28757246</v>
      </c>
      <c r="D9" s="5" t="n">
        <v>28757246</v>
      </c>
      <c r="E9" s="5" t="n">
        <v>28757246</v>
      </c>
      <c r="F9" s="5" t="n">
        <v>28757246</v>
      </c>
    </row>
    <row r="10" spans="1:6">
      <c r="A10" s="4" t="s">
        <v>717</v>
      </c>
    </row>
    <row r="11" spans="1:6">
      <c r="A11" s="3" t="s">
        <v>712</v>
      </c>
    </row>
    <row r="12" spans="1:6">
      <c r="A12" s="4" t="s">
        <v>718</v>
      </c>
      <c r="F12" s="5" t="n">
        <v>0</v>
      </c>
    </row>
    <row r="13" spans="1:6">
      <c r="A13" s="4" t="s">
        <v>719</v>
      </c>
    </row>
    <row r="14" spans="1:6">
      <c r="A14" s="3" t="s">
        <v>712</v>
      </c>
    </row>
    <row r="15" spans="1:6">
      <c r="A15" s="4" t="s">
        <v>718</v>
      </c>
      <c r="F15" s="5" t="n">
        <v>0</v>
      </c>
    </row>
    <row r="16" spans="1:6">
      <c r="A16" s="4" t="s">
        <v>720</v>
      </c>
    </row>
    <row r="17" spans="1:6">
      <c r="A17" s="3" t="s">
        <v>712</v>
      </c>
    </row>
    <row r="18" spans="1:6">
      <c r="A18" s="4" t="s">
        <v>718</v>
      </c>
      <c r="F18" s="5" t="n">
        <v>0</v>
      </c>
    </row>
    <row r="19" spans="1:6">
      <c r="A19" s="4" t="s">
        <v>721</v>
      </c>
    </row>
    <row r="20" spans="1:6">
      <c r="A20" s="3" t="s">
        <v>712</v>
      </c>
    </row>
    <row r="21" spans="1:6">
      <c r="A21" s="4" t="s">
        <v>713</v>
      </c>
      <c r="B21" s="4" t="s">
        <v>695</v>
      </c>
      <c r="C21" s="4" t="s">
        <v>695</v>
      </c>
      <c r="D21" s="4" t="s">
        <v>686</v>
      </c>
    </row>
    <row r="22" spans="1:6">
      <c r="A22" s="4" t="s">
        <v>298</v>
      </c>
    </row>
    <row r="23" spans="1:6">
      <c r="A23" s="3" t="s">
        <v>712</v>
      </c>
    </row>
    <row r="24" spans="1:6">
      <c r="A24" s="4" t="s">
        <v>715</v>
      </c>
      <c r="E24" s="5" t="n">
        <v>102272756</v>
      </c>
      <c r="F24" s="5" t="n">
        <v>70917372</v>
      </c>
    </row>
    <row r="25" spans="1:6">
      <c r="A25" s="4" t="s">
        <v>716</v>
      </c>
      <c r="E25" s="5" t="n">
        <v>30352</v>
      </c>
      <c r="F25" s="5" t="n">
        <v>280451</v>
      </c>
    </row>
    <row r="26" spans="1:6">
      <c r="A26" s="4" t="s">
        <v>715</v>
      </c>
      <c r="B26" s="5" t="n">
        <v>102303108</v>
      </c>
      <c r="C26" s="5" t="n">
        <v>102272756</v>
      </c>
      <c r="D26" s="5" t="n">
        <v>70917372</v>
      </c>
      <c r="E26" s="5" t="n">
        <v>102303108</v>
      </c>
      <c r="F26" s="5" t="n">
        <v>102272756</v>
      </c>
    </row>
    <row r="27" spans="1:6">
      <c r="A27" s="4" t="s">
        <v>722</v>
      </c>
    </row>
    <row r="28" spans="1:6">
      <c r="A28" s="3" t="s">
        <v>712</v>
      </c>
    </row>
    <row r="29" spans="1:6">
      <c r="A29" s="4" t="s">
        <v>718</v>
      </c>
      <c r="F29" s="5" t="n">
        <v>9200000</v>
      </c>
    </row>
    <row r="30" spans="1:6">
      <c r="A30" s="4" t="s">
        <v>723</v>
      </c>
    </row>
    <row r="31" spans="1:6">
      <c r="A31" s="3" t="s">
        <v>712</v>
      </c>
    </row>
    <row r="32" spans="1:6">
      <c r="A32" s="4" t="s">
        <v>718</v>
      </c>
      <c r="F32" s="5" t="n">
        <v>20930233</v>
      </c>
    </row>
    <row r="33" spans="1:6">
      <c r="A33" s="4" t="s">
        <v>724</v>
      </c>
    </row>
    <row r="34" spans="1:6">
      <c r="A34" s="3" t="s">
        <v>712</v>
      </c>
    </row>
    <row r="35" spans="1:6">
      <c r="A35" s="4" t="s">
        <v>718</v>
      </c>
      <c r="F35" s="5" t="n">
        <v>944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s>
  <sheetData>
    <row r="1" spans="1:5">
      <c r="A1" s="1" t="s">
        <v>725</v>
      </c>
      <c r="B1" s="2" t="s">
        <v>1</v>
      </c>
      <c r="D1" s="2" t="s">
        <v>651</v>
      </c>
    </row>
    <row r="2" spans="1:5">
      <c r="B2" s="2" t="s">
        <v>2</v>
      </c>
      <c r="D2" s="2" t="s">
        <v>25</v>
      </c>
      <c r="E2" s="2" t="s">
        <v>671</v>
      </c>
    </row>
    <row r="3" spans="1:5">
      <c r="A3" s="3" t="s">
        <v>299</v>
      </c>
    </row>
    <row r="4" spans="1:5">
      <c r="A4" s="4" t="s">
        <v>726</v>
      </c>
      <c r="B4" s="5" t="n">
        <v>227957481</v>
      </c>
      <c r="D4" s="5" t="n">
        <v>202606908</v>
      </c>
      <c r="E4" s="5" t="n">
        <v>136387194</v>
      </c>
    </row>
    <row r="5" spans="1:5">
      <c r="A5" s="4" t="s">
        <v>727</v>
      </c>
      <c r="B5" s="5" t="n">
        <v>15217</v>
      </c>
      <c r="D5" s="5" t="n">
        <v>40000</v>
      </c>
    </row>
    <row r="6" spans="1:5">
      <c r="A6" s="4" t="s">
        <v>728</v>
      </c>
    </row>
    <row r="7" spans="1:5">
      <c r="A7" s="3" t="s">
        <v>299</v>
      </c>
    </row>
    <row r="8" spans="1:5">
      <c r="A8" s="4" t="s">
        <v>613</v>
      </c>
      <c r="B8" s="4" t="s">
        <v>417</v>
      </c>
      <c r="D8" s="4" t="s">
        <v>417</v>
      </c>
    </row>
    <row r="9" spans="1:5">
      <c r="A9" s="4" t="s">
        <v>729</v>
      </c>
    </row>
    <row r="10" spans="1:5">
      <c r="A10" s="3" t="s">
        <v>299</v>
      </c>
    </row>
    <row r="11" spans="1:5">
      <c r="A11" s="4" t="s">
        <v>613</v>
      </c>
      <c r="B11" s="4" t="s">
        <v>689</v>
      </c>
      <c r="D11" s="4" t="s">
        <v>690</v>
      </c>
    </row>
    <row r="12" spans="1:5">
      <c r="A12" s="4" t="s">
        <v>728</v>
      </c>
    </row>
    <row r="13" spans="1:5">
      <c r="A13" s="3" t="s">
        <v>299</v>
      </c>
    </row>
    <row r="14" spans="1:5">
      <c r="A14" s="4" t="s">
        <v>726</v>
      </c>
      <c r="B14" s="5" t="n">
        <v>243174189</v>
      </c>
      <c r="D14" s="5" t="n">
        <v>242606908</v>
      </c>
    </row>
    <row r="15" spans="1:5">
      <c r="A15" s="4" t="s">
        <v>727</v>
      </c>
      <c r="B15" s="5" t="n">
        <v>15217</v>
      </c>
      <c r="D15" s="5" t="n">
        <v>40000</v>
      </c>
    </row>
    <row r="16" spans="1:5">
      <c r="A16" s="4" t="s">
        <v>729</v>
      </c>
    </row>
    <row r="17" spans="1:5">
      <c r="A17" s="3" t="s">
        <v>299</v>
      </c>
    </row>
    <row r="18" spans="1:5">
      <c r="A18" s="4" t="s">
        <v>726</v>
      </c>
      <c r="B18" s="5" t="n">
        <v>227957481</v>
      </c>
      <c r="D18" s="5" t="n">
        <v>202606908</v>
      </c>
    </row>
    <row r="19" spans="1:5">
      <c r="A19" s="4" t="s">
        <v>727</v>
      </c>
      <c r="B19" s="5" t="n">
        <v>0</v>
      </c>
      <c r="D19" s="5" t="n">
        <v>0</v>
      </c>
    </row>
    <row r="20" spans="1:5">
      <c r="A20" s="4" t="s">
        <v>730</v>
      </c>
    </row>
    <row r="21" spans="1:5">
      <c r="A21" s="3" t="s">
        <v>299</v>
      </c>
    </row>
    <row r="22" spans="1:5">
      <c r="A22" s="4" t="s">
        <v>726</v>
      </c>
      <c r="B22" s="5" t="n">
        <v>15216708</v>
      </c>
      <c r="C22" s="4" t="s">
        <v>85</v>
      </c>
      <c r="D22" s="5" t="n">
        <v>40000000</v>
      </c>
    </row>
    <row r="23" spans="1:5">
      <c r="A23" s="4" t="s">
        <v>727</v>
      </c>
      <c r="B23" s="5" t="n">
        <v>15217</v>
      </c>
      <c r="C23" s="4" t="s">
        <v>85</v>
      </c>
      <c r="D23" s="5" t="n">
        <v>40000</v>
      </c>
    </row>
    <row r="24" spans="1:5">
      <c r="A24" s="4" t="s">
        <v>731</v>
      </c>
    </row>
    <row r="25" spans="1:5">
      <c r="A25" s="3" t="s">
        <v>299</v>
      </c>
    </row>
    <row r="26" spans="1:5">
      <c r="A26" s="4" t="s">
        <v>732</v>
      </c>
      <c r="B26" s="5" t="n">
        <v>24783292</v>
      </c>
    </row>
    <row r="27" spans="1:5">
      <c r="A27" s="4" t="s">
        <v>733</v>
      </c>
    </row>
    <row r="28" spans="1:5">
      <c r="A28" s="3" t="s">
        <v>299</v>
      </c>
    </row>
    <row r="29" spans="1:5">
      <c r="A29" s="4" t="s">
        <v>734</v>
      </c>
      <c r="B29" s="5" t="n">
        <v>24783</v>
      </c>
    </row>
    <row r="30" spans="1:5">
      <c r="A30" s="4" t="s">
        <v>735</v>
      </c>
    </row>
    <row r="31" spans="1:5">
      <c r="A31" s="3" t="s">
        <v>299</v>
      </c>
    </row>
    <row r="32" spans="1:5">
      <c r="A32" s="4" t="s">
        <v>613</v>
      </c>
      <c r="B32" s="4" t="s">
        <v>697</v>
      </c>
      <c r="C32" s="4" t="s">
        <v>85</v>
      </c>
      <c r="D32" s="4" t="s">
        <v>682</v>
      </c>
    </row>
    <row r="33" spans="1:5"/>
    <row r="34" spans="1:5">
      <c r="A34" s="4" t="s">
        <v>85</v>
      </c>
      <c r="B34" s="4" t="s">
        <v>698</v>
      </c>
    </row>
  </sheetData>
  <mergeCells count="5">
    <mergeCell ref="A1:A2"/>
    <mergeCell ref="B1:C1"/>
    <mergeCell ref="B2:C2"/>
    <mergeCell ref="A33:E33"/>
    <mergeCell ref="B34:E3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36</v>
      </c>
      <c r="B1" s="2" t="s">
        <v>76</v>
      </c>
      <c r="E1" s="2" t="s">
        <v>1</v>
      </c>
    </row>
    <row r="2" spans="1:6">
      <c r="B2" s="2" t="s">
        <v>2</v>
      </c>
      <c r="C2" s="2" t="s">
        <v>386</v>
      </c>
      <c r="D2" s="2" t="s">
        <v>77</v>
      </c>
      <c r="E2" s="2" t="s">
        <v>2</v>
      </c>
      <c r="F2" s="2" t="s">
        <v>77</v>
      </c>
    </row>
    <row r="3" spans="1:6">
      <c r="A3" s="3" t="s">
        <v>660</v>
      </c>
    </row>
    <row r="4" spans="1:6">
      <c r="A4" s="4" t="s">
        <v>117</v>
      </c>
      <c r="B4" s="7" t="n">
        <v>6659</v>
      </c>
      <c r="D4" s="7" t="n">
        <v>6115</v>
      </c>
      <c r="E4" s="7" t="n">
        <v>18796</v>
      </c>
      <c r="F4" s="7" t="n">
        <v>17420</v>
      </c>
    </row>
    <row r="5" spans="1:6">
      <c r="A5" s="4" t="s">
        <v>737</v>
      </c>
    </row>
    <row r="6" spans="1:6">
      <c r="A6" s="3" t="s">
        <v>660</v>
      </c>
    </row>
    <row r="7" spans="1:6">
      <c r="A7" s="4" t="s">
        <v>738</v>
      </c>
      <c r="B7" s="5" t="n">
        <v>17500000</v>
      </c>
      <c r="E7" s="5" t="n">
        <v>17500000</v>
      </c>
    </row>
    <row r="8" spans="1:6">
      <c r="A8" s="4" t="s">
        <v>117</v>
      </c>
      <c r="B8" s="7" t="n">
        <v>6500</v>
      </c>
      <c r="D8" s="7" t="n">
        <v>5400</v>
      </c>
      <c r="E8" s="7" t="n">
        <v>18400</v>
      </c>
      <c r="F8" s="7" t="n">
        <v>14500</v>
      </c>
    </row>
    <row r="9" spans="1:6">
      <c r="A9" s="4" t="s">
        <v>739</v>
      </c>
      <c r="B9" s="7" t="n">
        <v>37700</v>
      </c>
      <c r="E9" s="7" t="n">
        <v>37700</v>
      </c>
    </row>
    <row r="10" spans="1:6">
      <c r="A10" s="4" t="s">
        <v>740</v>
      </c>
    </row>
    <row r="11" spans="1:6">
      <c r="A11" s="3" t="s">
        <v>660</v>
      </c>
    </row>
    <row r="12" spans="1:6">
      <c r="A12" s="4" t="s">
        <v>741</v>
      </c>
      <c r="E12" s="4" t="s">
        <v>742</v>
      </c>
    </row>
    <row r="13" spans="1:6">
      <c r="A13" s="4" t="s">
        <v>743</v>
      </c>
    </row>
    <row r="14" spans="1:6">
      <c r="A14" s="3" t="s">
        <v>660</v>
      </c>
    </row>
    <row r="15" spans="1:6">
      <c r="A15" s="4" t="s">
        <v>741</v>
      </c>
      <c r="E15" s="4" t="s">
        <v>744</v>
      </c>
    </row>
    <row r="16" spans="1:6">
      <c r="A16" s="4" t="s">
        <v>745</v>
      </c>
    </row>
    <row r="17" spans="1:6">
      <c r="A17" s="3" t="s">
        <v>660</v>
      </c>
    </row>
    <row r="18" spans="1:6">
      <c r="A18" s="4" t="s">
        <v>746</v>
      </c>
      <c r="E18" s="5" t="n">
        <v>1000000</v>
      </c>
    </row>
    <row r="19" spans="1:6">
      <c r="A19" s="4" t="s">
        <v>747</v>
      </c>
    </row>
    <row r="20" spans="1:6">
      <c r="A20" s="3" t="s">
        <v>660</v>
      </c>
    </row>
    <row r="21" spans="1:6">
      <c r="A21" s="4" t="s">
        <v>748</v>
      </c>
      <c r="E21" s="4" t="s">
        <v>742</v>
      </c>
    </row>
    <row r="22" spans="1:6">
      <c r="A22" s="4" t="s">
        <v>749</v>
      </c>
    </row>
    <row r="23" spans="1:6">
      <c r="A23" s="3" t="s">
        <v>660</v>
      </c>
    </row>
    <row r="24" spans="1:6">
      <c r="A24" s="4" t="s">
        <v>748</v>
      </c>
      <c r="E24" s="4" t="s">
        <v>744</v>
      </c>
    </row>
    <row r="25" spans="1:6">
      <c r="A25" s="4" t="s">
        <v>750</v>
      </c>
    </row>
    <row r="26" spans="1:6">
      <c r="A26" s="3" t="s">
        <v>660</v>
      </c>
    </row>
    <row r="27" spans="1:6">
      <c r="A27" s="4" t="s">
        <v>746</v>
      </c>
      <c r="C27" s="5" t="n">
        <v>700000</v>
      </c>
    </row>
    <row r="28" spans="1:6">
      <c r="A28" s="4" t="s">
        <v>748</v>
      </c>
      <c r="C28" s="4" t="s">
        <v>744</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76</v>
      </c>
      <c r="D1" s="2" t="s">
        <v>1</v>
      </c>
    </row>
    <row r="2" spans="1:5">
      <c r="B2" s="2" t="s">
        <v>2</v>
      </c>
      <c r="C2" s="2" t="s">
        <v>77</v>
      </c>
      <c r="D2" s="2" t="s">
        <v>2</v>
      </c>
      <c r="E2" s="2" t="s">
        <v>77</v>
      </c>
    </row>
    <row r="3" spans="1:5">
      <c r="A3" s="3" t="s">
        <v>752</v>
      </c>
    </row>
    <row r="4" spans="1:5">
      <c r="A4" s="4" t="s">
        <v>753</v>
      </c>
      <c r="B4" s="7" t="n">
        <v>6659</v>
      </c>
      <c r="C4" s="7" t="n">
        <v>6115</v>
      </c>
      <c r="D4" s="7" t="n">
        <v>18796</v>
      </c>
      <c r="E4" s="7" t="n">
        <v>17420</v>
      </c>
    </row>
    <row r="5" spans="1:5">
      <c r="A5" s="4" t="s">
        <v>34</v>
      </c>
    </row>
    <row r="6" spans="1:5">
      <c r="A6" s="3" t="s">
        <v>752</v>
      </c>
    </row>
    <row r="7" spans="1:5">
      <c r="A7" s="4" t="s">
        <v>753</v>
      </c>
      <c r="B7" s="5" t="n">
        <v>190</v>
      </c>
      <c r="C7" s="5" t="n">
        <v>162</v>
      </c>
      <c r="D7" s="5" t="n">
        <v>626</v>
      </c>
      <c r="E7" s="5" t="n">
        <v>425</v>
      </c>
    </row>
    <row r="8" spans="1:5">
      <c r="A8" s="4" t="s">
        <v>119</v>
      </c>
    </row>
    <row r="9" spans="1:5">
      <c r="A9" s="3" t="s">
        <v>752</v>
      </c>
    </row>
    <row r="10" spans="1:5">
      <c r="A10" s="4" t="s">
        <v>753</v>
      </c>
      <c r="B10" s="5" t="n">
        <v>6317</v>
      </c>
      <c r="C10" s="5" t="n">
        <v>5591</v>
      </c>
      <c r="D10" s="5" t="n">
        <v>17632</v>
      </c>
      <c r="E10" s="5" t="n">
        <v>16380</v>
      </c>
    </row>
    <row r="11" spans="1:5">
      <c r="A11" s="4" t="s">
        <v>754</v>
      </c>
    </row>
    <row r="12" spans="1:5">
      <c r="A12" s="3" t="s">
        <v>752</v>
      </c>
    </row>
    <row r="13" spans="1:5">
      <c r="A13" s="4" t="s">
        <v>753</v>
      </c>
      <c r="B13" s="7" t="n">
        <v>152</v>
      </c>
      <c r="C13" s="7" t="n">
        <v>362</v>
      </c>
      <c r="D13" s="7" t="n">
        <v>538</v>
      </c>
      <c r="E13" s="7" t="n">
        <v>61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4"/>
    <col customWidth="1" max="7" min="7" width="37"/>
    <col customWidth="1" max="8" min="8" width="14"/>
    <col customWidth="1" max="9" min="9" width="14"/>
  </cols>
  <sheetData>
    <row r="1" spans="1:9">
      <c r="A1" s="1" t="s">
        <v>755</v>
      </c>
      <c r="B1" s="2" t="s">
        <v>756</v>
      </c>
      <c r="C1" s="2" t="s">
        <v>757</v>
      </c>
      <c r="D1" s="2" t="s">
        <v>758</v>
      </c>
      <c r="E1" s="2" t="s">
        <v>757</v>
      </c>
      <c r="G1" s="2" t="s">
        <v>758</v>
      </c>
      <c r="H1" s="2" t="s">
        <v>25</v>
      </c>
      <c r="I1" s="2" t="s">
        <v>759</v>
      </c>
    </row>
    <row r="2" spans="1:9">
      <c r="A2" s="3" t="s">
        <v>760</v>
      </c>
    </row>
    <row r="3" spans="1:9">
      <c r="A3" s="4" t="s">
        <v>761</v>
      </c>
      <c r="C3" s="7" t="n">
        <v>320</v>
      </c>
      <c r="D3" s="7" t="n">
        <v>74413</v>
      </c>
      <c r="E3" s="7" t="n">
        <v>57548</v>
      </c>
      <c r="G3" s="7" t="n">
        <v>-99861</v>
      </c>
    </row>
    <row r="4" spans="1:9">
      <c r="A4" s="4" t="s">
        <v>762</v>
      </c>
      <c r="C4" s="5" t="n">
        <v>-7794</v>
      </c>
      <c r="D4" s="5" t="n">
        <v>-7685</v>
      </c>
      <c r="E4" s="5" t="n">
        <v>-23127</v>
      </c>
      <c r="G4" s="5" t="n">
        <v>-18404</v>
      </c>
    </row>
    <row r="5" spans="1:9">
      <c r="A5" s="4" t="s">
        <v>763</v>
      </c>
      <c r="C5" s="5" t="n">
        <v>-99618</v>
      </c>
      <c r="D5" s="5" t="n">
        <v>-896</v>
      </c>
      <c r="E5" s="5" t="n">
        <v>-113803</v>
      </c>
      <c r="G5" s="5" t="n">
        <v>-1579</v>
      </c>
    </row>
    <row r="6" spans="1:9">
      <c r="A6" s="4" t="s">
        <v>764</v>
      </c>
      <c r="C6" s="7" t="n">
        <v>-107092</v>
      </c>
      <c r="D6" s="7" t="n">
        <v>65832</v>
      </c>
      <c r="E6" s="7" t="n">
        <v>-79382</v>
      </c>
      <c r="G6" s="7" t="n">
        <v>-119844</v>
      </c>
    </row>
    <row r="7" spans="1:9">
      <c r="A7" s="3" t="s">
        <v>765</v>
      </c>
    </row>
    <row r="8" spans="1:9">
      <c r="A8" s="4" t="s">
        <v>766</v>
      </c>
      <c r="C8" s="5" t="n">
        <v>218415613</v>
      </c>
      <c r="D8" s="5" t="n">
        <v>157021239</v>
      </c>
      <c r="E8" s="5" t="n">
        <v>209268799</v>
      </c>
      <c r="G8" s="5" t="n">
        <v>148911387</v>
      </c>
    </row>
    <row r="9" spans="1:9">
      <c r="A9" s="4" t="s">
        <v>767</v>
      </c>
      <c r="C9" s="5" t="n">
        <v>218415613</v>
      </c>
      <c r="D9" s="5" t="n">
        <v>159111560</v>
      </c>
      <c r="E9" s="5" t="n">
        <v>209268799</v>
      </c>
      <c r="G9" s="5" t="n">
        <v>148911387</v>
      </c>
    </row>
    <row r="10" spans="1:9">
      <c r="A10" s="3" t="s">
        <v>768</v>
      </c>
    </row>
    <row r="11" spans="1:9">
      <c r="A11" s="4" t="s">
        <v>769</v>
      </c>
      <c r="C11" s="8" t="n">
        <v>-0.49</v>
      </c>
      <c r="D11" s="8" t="n">
        <v>0.42</v>
      </c>
      <c r="E11" s="8" t="n">
        <v>-0.38</v>
      </c>
      <c r="G11" s="8" t="n">
        <v>-0.8</v>
      </c>
    </row>
    <row r="12" spans="1:9">
      <c r="A12" s="4" t="s">
        <v>770</v>
      </c>
      <c r="C12" s="8" t="n">
        <v>-0.49</v>
      </c>
      <c r="D12" s="8" t="n">
        <v>0.41</v>
      </c>
      <c r="E12" s="8" t="n">
        <v>-0.38</v>
      </c>
      <c r="G12" s="8" t="n">
        <v>-0.8</v>
      </c>
    </row>
    <row r="13" spans="1:9">
      <c r="A13" s="4" t="s">
        <v>728</v>
      </c>
    </row>
    <row r="14" spans="1:9">
      <c r="A14" s="3" t="s">
        <v>768</v>
      </c>
    </row>
    <row r="15" spans="1:9">
      <c r="A15" s="4" t="s">
        <v>771</v>
      </c>
      <c r="E15" s="4" t="s">
        <v>417</v>
      </c>
      <c r="H15" s="4" t="s">
        <v>417</v>
      </c>
    </row>
    <row r="16" spans="1:9">
      <c r="A16" s="4" t="s">
        <v>772</v>
      </c>
    </row>
    <row r="17" spans="1:9">
      <c r="A17" s="3" t="s">
        <v>768</v>
      </c>
    </row>
    <row r="18" spans="1:9">
      <c r="A18" s="4" t="s">
        <v>771</v>
      </c>
      <c r="E18" s="4" t="s">
        <v>689</v>
      </c>
      <c r="H18" s="4" t="s">
        <v>690</v>
      </c>
    </row>
    <row r="19" spans="1:9">
      <c r="A19" s="4" t="s">
        <v>773</v>
      </c>
    </row>
    <row r="20" spans="1:9">
      <c r="A20" s="3" t="s">
        <v>768</v>
      </c>
    </row>
    <row r="21" spans="1:9">
      <c r="A21" s="4" t="s">
        <v>774</v>
      </c>
      <c r="B21" s="4" t="s">
        <v>775</v>
      </c>
    </row>
    <row r="22" spans="1:9">
      <c r="A22" s="4" t="s">
        <v>776</v>
      </c>
      <c r="B22" s="13" t="n">
        <v>0.001</v>
      </c>
    </row>
    <row r="23" spans="1:9">
      <c r="A23" s="4" t="s">
        <v>777</v>
      </c>
    </row>
    <row r="24" spans="1:9">
      <c r="A24" s="3" t="s">
        <v>768</v>
      </c>
    </row>
    <row r="25" spans="1:9">
      <c r="A25" s="4" t="s">
        <v>776</v>
      </c>
      <c r="I25" s="13" t="n">
        <v>0.001</v>
      </c>
    </row>
    <row r="26" spans="1:9">
      <c r="A26" s="4" t="s">
        <v>778</v>
      </c>
    </row>
    <row r="27" spans="1:9">
      <c r="A27" s="3" t="s">
        <v>768</v>
      </c>
    </row>
    <row r="28" spans="1:9">
      <c r="A28" s="4" t="s">
        <v>771</v>
      </c>
      <c r="E28" s="4" t="s">
        <v>697</v>
      </c>
      <c r="F28" s="4" t="s">
        <v>85</v>
      </c>
      <c r="H28" s="4" t="s">
        <v>682</v>
      </c>
    </row>
    <row r="29" spans="1:9">
      <c r="A29" s="4" t="s">
        <v>779</v>
      </c>
    </row>
    <row r="30" spans="1:9">
      <c r="A30" s="3" t="s">
        <v>768</v>
      </c>
    </row>
    <row r="31" spans="1:9">
      <c r="A31" s="4" t="s">
        <v>732</v>
      </c>
      <c r="E31" s="5" t="n">
        <v>24783292</v>
      </c>
    </row>
    <row r="32" spans="1:9">
      <c r="A32" s="4" t="s">
        <v>780</v>
      </c>
    </row>
    <row r="33" spans="1:9">
      <c r="A33" s="3" t="s">
        <v>768</v>
      </c>
    </row>
    <row r="34" spans="1:9">
      <c r="A34" s="4" t="s">
        <v>781</v>
      </c>
      <c r="B34" s="5" t="n">
        <v>40000000</v>
      </c>
    </row>
    <row r="35" spans="1:9">
      <c r="A35" s="4" t="s">
        <v>782</v>
      </c>
    </row>
    <row r="36" spans="1:9">
      <c r="A36" s="3" t="s">
        <v>768</v>
      </c>
    </row>
    <row r="37" spans="1:9">
      <c r="A37" s="4" t="s">
        <v>734</v>
      </c>
      <c r="E37" s="5" t="n">
        <v>24783</v>
      </c>
    </row>
    <row r="38" spans="1:9">
      <c r="A38" s="4" t="s">
        <v>783</v>
      </c>
    </row>
    <row r="39" spans="1:9">
      <c r="A39" s="3" t="s">
        <v>768</v>
      </c>
    </row>
    <row r="40" spans="1:9">
      <c r="A40" s="4" t="s">
        <v>784</v>
      </c>
      <c r="C40" s="5" t="n">
        <v>27252209</v>
      </c>
      <c r="D40" s="5" t="n">
        <v>6184</v>
      </c>
      <c r="E40" s="5" t="n">
        <v>36190244</v>
      </c>
      <c r="G40" s="5" t="n">
        <v>1235115</v>
      </c>
    </row>
    <row r="41" spans="1:9"/>
    <row r="42" spans="1:9">
      <c r="A42" s="4" t="s">
        <v>85</v>
      </c>
      <c r="B42" s="4" t="s">
        <v>698</v>
      </c>
    </row>
  </sheetData>
  <mergeCells count="3">
    <mergeCell ref="E1:F1"/>
    <mergeCell ref="A41:I41"/>
    <mergeCell ref="B42:I4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85</v>
      </c>
      <c r="B1" s="2" t="s">
        <v>76</v>
      </c>
      <c r="D1" s="2" t="s">
        <v>1</v>
      </c>
    </row>
    <row r="2" spans="1:5">
      <c r="B2" s="2" t="s">
        <v>2</v>
      </c>
      <c r="C2" s="2" t="s">
        <v>77</v>
      </c>
      <c r="D2" s="2" t="s">
        <v>2</v>
      </c>
      <c r="E2" s="2" t="s">
        <v>77</v>
      </c>
    </row>
    <row r="3" spans="1:5">
      <c r="A3" s="3" t="s">
        <v>240</v>
      </c>
    </row>
    <row r="4" spans="1:5">
      <c r="A4" s="4" t="s">
        <v>786</v>
      </c>
      <c r="D4" s="4" t="s">
        <v>429</v>
      </c>
    </row>
    <row r="5" spans="1:5">
      <c r="A5" s="4" t="s">
        <v>107</v>
      </c>
      <c r="B5" s="7" t="n">
        <v>-10559</v>
      </c>
      <c r="C5" s="7" t="n">
        <v>-81142</v>
      </c>
      <c r="D5" s="7" t="n">
        <v>-43900</v>
      </c>
      <c r="E5" s="7" t="n">
        <v>45729</v>
      </c>
    </row>
    <row r="6" spans="1:5">
      <c r="A6" s="4" t="s">
        <v>787</v>
      </c>
      <c r="B6" s="4" t="s">
        <v>788</v>
      </c>
      <c r="C6" s="4" t="s">
        <v>789</v>
      </c>
      <c r="D6" s="4" t="s">
        <v>788</v>
      </c>
      <c r="E6" s="4" t="s">
        <v>79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91</v>
      </c>
      <c r="B1" s="2" t="s">
        <v>792</v>
      </c>
    </row>
    <row r="2" spans="1:2">
      <c r="B2" s="2" t="s">
        <v>3</v>
      </c>
    </row>
    <row r="3" spans="1:2">
      <c r="A3" s="4" t="s">
        <v>793</v>
      </c>
    </row>
    <row r="4" spans="1:2">
      <c r="A4" s="3" t="s">
        <v>794</v>
      </c>
    </row>
    <row r="5" spans="1:2">
      <c r="A5" s="4" t="s">
        <v>795</v>
      </c>
      <c r="B5" s="4" t="s">
        <v>7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4"/>
    <col customWidth="1" max="6" min="6" width="14"/>
  </cols>
  <sheetData>
    <row r="1" spans="1:6">
      <c r="A1" s="1" t="s">
        <v>796</v>
      </c>
      <c r="B1" s="2" t="s">
        <v>362</v>
      </c>
      <c r="C1" s="2" t="s">
        <v>330</v>
      </c>
      <c r="E1" s="2" t="s">
        <v>25</v>
      </c>
      <c r="F1" s="2" t="s">
        <v>759</v>
      </c>
    </row>
    <row r="2" spans="1:6">
      <c r="A2" s="4" t="s">
        <v>728</v>
      </c>
    </row>
    <row r="3" spans="1:6">
      <c r="A3" s="3" t="s">
        <v>797</v>
      </c>
    </row>
    <row r="4" spans="1:6">
      <c r="A4" s="4" t="s">
        <v>613</v>
      </c>
      <c r="C4" s="4" t="s">
        <v>417</v>
      </c>
      <c r="E4" s="4" t="s">
        <v>417</v>
      </c>
    </row>
    <row r="5" spans="1:6">
      <c r="A5" s="4" t="s">
        <v>798</v>
      </c>
    </row>
    <row r="6" spans="1:6">
      <c r="A6" s="3" t="s">
        <v>797</v>
      </c>
    </row>
    <row r="7" spans="1:6">
      <c r="A7" s="4" t="s">
        <v>613</v>
      </c>
      <c r="C7" s="4" t="s">
        <v>689</v>
      </c>
      <c r="E7" s="4" t="s">
        <v>690</v>
      </c>
    </row>
    <row r="8" spans="1:6">
      <c r="A8" s="4" t="s">
        <v>773</v>
      </c>
    </row>
    <row r="9" spans="1:6">
      <c r="A9" s="3" t="s">
        <v>797</v>
      </c>
    </row>
    <row r="10" spans="1:6">
      <c r="A10" s="4" t="s">
        <v>774</v>
      </c>
      <c r="B10" s="4" t="s">
        <v>775</v>
      </c>
    </row>
    <row r="11" spans="1:6">
      <c r="A11" s="4" t="s">
        <v>776</v>
      </c>
      <c r="B11" s="13" t="n">
        <v>0.001</v>
      </c>
    </row>
    <row r="12" spans="1:6">
      <c r="A12" s="4" t="s">
        <v>799</v>
      </c>
    </row>
    <row r="13" spans="1:6">
      <c r="A13" s="3" t="s">
        <v>797</v>
      </c>
    </row>
    <row r="14" spans="1:6">
      <c r="A14" s="4" t="s">
        <v>800</v>
      </c>
      <c r="B14" s="13" t="n">
        <v>0.001</v>
      </c>
    </row>
    <row r="15" spans="1:6">
      <c r="A15" s="4" t="s">
        <v>801</v>
      </c>
      <c r="B15" s="13" t="n">
        <v>0.001</v>
      </c>
    </row>
    <row r="16" spans="1:6">
      <c r="A16" s="4" t="s">
        <v>802</v>
      </c>
    </row>
    <row r="17" spans="1:6">
      <c r="A17" s="3" t="s">
        <v>797</v>
      </c>
    </row>
    <row r="18" spans="1:6">
      <c r="A18" s="4" t="s">
        <v>803</v>
      </c>
      <c r="C18" s="4" t="s">
        <v>417</v>
      </c>
    </row>
    <row r="19" spans="1:6">
      <c r="A19" s="4" t="s">
        <v>777</v>
      </c>
    </row>
    <row r="20" spans="1:6">
      <c r="A20" s="3" t="s">
        <v>797</v>
      </c>
    </row>
    <row r="21" spans="1:6">
      <c r="A21" s="4" t="s">
        <v>776</v>
      </c>
      <c r="F21" s="13" t="n">
        <v>0.001</v>
      </c>
    </row>
    <row r="22" spans="1:6">
      <c r="A22" s="4" t="s">
        <v>804</v>
      </c>
    </row>
    <row r="23" spans="1:6">
      <c r="A23" s="3" t="s">
        <v>797</v>
      </c>
    </row>
    <row r="24" spans="1:6">
      <c r="A24" s="4" t="s">
        <v>613</v>
      </c>
      <c r="C24" s="4" t="s">
        <v>697</v>
      </c>
      <c r="D24" s="4" t="s">
        <v>85</v>
      </c>
      <c r="E24" s="4" t="s">
        <v>682</v>
      </c>
    </row>
    <row r="25" spans="1:6">
      <c r="A25" s="4" t="s">
        <v>400</v>
      </c>
    </row>
    <row r="26" spans="1:6">
      <c r="A26" s="3" t="s">
        <v>797</v>
      </c>
    </row>
    <row r="27" spans="1:6">
      <c r="A27" s="4" t="s">
        <v>406</v>
      </c>
      <c r="C27" s="7" t="n">
        <v>900000000</v>
      </c>
    </row>
    <row r="28" spans="1:6">
      <c r="A28" s="4" t="s">
        <v>402</v>
      </c>
    </row>
    <row r="29" spans="1:6">
      <c r="A29" s="3" t="s">
        <v>797</v>
      </c>
    </row>
    <row r="30" spans="1:6">
      <c r="A30" s="4" t="s">
        <v>406</v>
      </c>
      <c r="C30" s="7" t="n">
        <v>400000000</v>
      </c>
    </row>
    <row r="31" spans="1:6"/>
    <row r="32" spans="1:6">
      <c r="A32" s="4" t="s">
        <v>85</v>
      </c>
      <c r="B32" s="4" t="s">
        <v>698</v>
      </c>
    </row>
  </sheetData>
  <mergeCells count="3">
    <mergeCell ref="C1:D1"/>
    <mergeCell ref="A31:F31"/>
    <mergeCell ref="B32:F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5</v>
      </c>
    </row>
    <row r="2" spans="1:3">
      <c r="A2" s="3" t="s">
        <v>196</v>
      </c>
    </row>
    <row r="3" spans="1:3">
      <c r="A3" s="4" t="s">
        <v>67</v>
      </c>
      <c r="B3" s="8" t="n">
        <v>0.01</v>
      </c>
      <c r="C3" s="8" t="n">
        <v>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5</v>
      </c>
      <c r="B1" s="2" t="s">
        <v>2</v>
      </c>
      <c r="C1" s="2" t="s">
        <v>25</v>
      </c>
      <c r="D1" s="2" t="s">
        <v>77</v>
      </c>
      <c r="E1" s="2" t="s">
        <v>671</v>
      </c>
    </row>
    <row r="2" spans="1:5">
      <c r="A2" s="3" t="s">
        <v>26</v>
      </c>
    </row>
    <row r="3" spans="1:5">
      <c r="A3" s="4" t="s">
        <v>27</v>
      </c>
      <c r="B3" s="7" t="n">
        <v>271243</v>
      </c>
      <c r="C3" s="7" t="n">
        <v>470043</v>
      </c>
      <c r="D3" s="7" t="n">
        <v>1273088</v>
      </c>
      <c r="E3" s="7" t="n">
        <v>151901</v>
      </c>
    </row>
    <row r="4" spans="1:5">
      <c r="A4" s="4" t="s">
        <v>28</v>
      </c>
      <c r="B4" s="5" t="n">
        <v>302472</v>
      </c>
      <c r="C4" s="5" t="n">
        <v>218625</v>
      </c>
    </row>
    <row r="5" spans="1:5">
      <c r="A5" s="4" t="s">
        <v>806</v>
      </c>
      <c r="B5" s="5" t="n">
        <v>0</v>
      </c>
    </row>
    <row r="6" spans="1:5">
      <c r="A6" s="4" t="s">
        <v>807</v>
      </c>
      <c r="B6" s="5" t="n">
        <v>12883</v>
      </c>
      <c r="C6" s="5" t="n">
        <v>5059</v>
      </c>
    </row>
    <row r="7" spans="1:5">
      <c r="A7" s="4" t="s">
        <v>808</v>
      </c>
      <c r="C7" s="5" t="n">
        <v>5059</v>
      </c>
    </row>
    <row r="8" spans="1:5">
      <c r="A8" s="4" t="s">
        <v>30</v>
      </c>
      <c r="B8" s="5" t="n">
        <v>18016</v>
      </c>
      <c r="C8" s="5" t="n">
        <v>689</v>
      </c>
    </row>
    <row r="9" spans="1:5">
      <c r="A9" s="4" t="s">
        <v>31</v>
      </c>
      <c r="B9" s="5" t="n">
        <v>604614</v>
      </c>
      <c r="C9" s="5" t="n">
        <v>694416</v>
      </c>
    </row>
    <row r="10" spans="1:5">
      <c r="A10" s="4" t="s">
        <v>809</v>
      </c>
      <c r="B10" s="5" t="n">
        <v>0</v>
      </c>
      <c r="C10" s="5" t="n">
        <v>0</v>
      </c>
    </row>
    <row r="11" spans="1:5">
      <c r="A11" s="4" t="s">
        <v>33</v>
      </c>
      <c r="B11" s="5" t="n">
        <v>1907</v>
      </c>
      <c r="C11" s="5" t="n">
        <v>5332</v>
      </c>
    </row>
    <row r="12" spans="1:5">
      <c r="A12" s="4" t="s">
        <v>34</v>
      </c>
      <c r="B12" s="5" t="n">
        <v>6703573</v>
      </c>
      <c r="C12" s="5" t="n">
        <v>6117912</v>
      </c>
    </row>
    <row r="13" spans="1:5">
      <c r="A13" s="4" t="s">
        <v>810</v>
      </c>
      <c r="B13" s="5" t="n">
        <v>0</v>
      </c>
    </row>
    <row r="14" spans="1:5">
      <c r="A14" s="4" t="s">
        <v>35</v>
      </c>
      <c r="B14" s="5" t="n">
        <v>30962</v>
      </c>
      <c r="C14" s="5" t="n">
        <v>36384</v>
      </c>
    </row>
    <row r="15" spans="1:5">
      <c r="A15" s="4" t="s">
        <v>36</v>
      </c>
      <c r="B15" s="5" t="n">
        <v>882388</v>
      </c>
      <c r="C15" s="5" t="n">
        <v>879011</v>
      </c>
    </row>
    <row r="16" spans="1:5">
      <c r="A16" s="4" t="s">
        <v>37</v>
      </c>
      <c r="B16" s="5" t="n">
        <v>43306</v>
      </c>
      <c r="C16" s="5" t="n">
        <v>44525</v>
      </c>
    </row>
    <row r="17" spans="1:5">
      <c r="A17" s="4" t="s">
        <v>38</v>
      </c>
      <c r="B17" s="5" t="n">
        <v>693</v>
      </c>
      <c r="C17" s="5" t="n">
        <v>614</v>
      </c>
    </row>
    <row r="18" spans="1:5">
      <c r="A18" s="4" t="s">
        <v>30</v>
      </c>
      <c r="B18" s="5" t="n">
        <v>32190</v>
      </c>
      <c r="C18" s="5" t="n">
        <v>39328</v>
      </c>
    </row>
    <row r="19" spans="1:5">
      <c r="A19" s="4" t="s">
        <v>39</v>
      </c>
      <c r="B19" s="5" t="n">
        <v>8299633</v>
      </c>
      <c r="C19" s="5" t="n">
        <v>7817522</v>
      </c>
    </row>
    <row r="20" spans="1:5">
      <c r="A20" s="3" t="s">
        <v>40</v>
      </c>
    </row>
    <row r="21" spans="1:5">
      <c r="A21" s="4" t="s">
        <v>41</v>
      </c>
      <c r="B21" s="5" t="n">
        <v>31217</v>
      </c>
      <c r="C21" s="5" t="n">
        <v>18244</v>
      </c>
    </row>
    <row r="22" spans="1:5">
      <c r="A22" s="4" t="s">
        <v>42</v>
      </c>
      <c r="B22" s="5" t="n">
        <v>105909</v>
      </c>
      <c r="C22" s="5" t="n">
        <v>87098</v>
      </c>
    </row>
    <row r="23" spans="1:5">
      <c r="A23" s="4" t="s">
        <v>43</v>
      </c>
      <c r="B23" s="5" t="n">
        <v>212435</v>
      </c>
      <c r="C23" s="5" t="n">
        <v>124700</v>
      </c>
    </row>
    <row r="24" spans="1:5">
      <c r="A24" s="4" t="s">
        <v>44</v>
      </c>
      <c r="B24" s="5" t="n">
        <v>36168</v>
      </c>
      <c r="C24" s="5" t="n">
        <v>14440</v>
      </c>
    </row>
    <row r="25" spans="1:5">
      <c r="A25" s="4" t="s">
        <v>811</v>
      </c>
      <c r="B25" s="5" t="n">
        <v>22132</v>
      </c>
      <c r="C25" s="5" t="n">
        <v>22869</v>
      </c>
    </row>
    <row r="26" spans="1:5">
      <c r="A26" s="4" t="s">
        <v>47</v>
      </c>
      <c r="B26" s="5" t="n">
        <v>21371</v>
      </c>
      <c r="C26" s="5" t="n">
        <v>139388</v>
      </c>
    </row>
    <row r="27" spans="1:5">
      <c r="A27" s="4" t="s">
        <v>46</v>
      </c>
      <c r="B27" s="5" t="n">
        <v>14368</v>
      </c>
      <c r="C27" s="5" t="n">
        <v>0</v>
      </c>
    </row>
    <row r="28" spans="1:5">
      <c r="A28" s="4" t="s">
        <v>48</v>
      </c>
      <c r="B28" s="5" t="n">
        <v>80827</v>
      </c>
      <c r="C28" s="5" t="n">
        <v>126007</v>
      </c>
    </row>
    <row r="29" spans="1:5">
      <c r="A29" s="4" t="s">
        <v>49</v>
      </c>
      <c r="B29" s="5" t="n">
        <v>524427</v>
      </c>
      <c r="C29" s="5" t="n">
        <v>532746</v>
      </c>
    </row>
    <row r="30" spans="1:5">
      <c r="A30" s="3" t="s">
        <v>50</v>
      </c>
    </row>
    <row r="31" spans="1:5">
      <c r="A31" s="4" t="s">
        <v>51</v>
      </c>
      <c r="B31" s="5" t="n">
        <v>1802678</v>
      </c>
      <c r="C31" s="5" t="n">
        <v>1522481</v>
      </c>
    </row>
    <row r="32" spans="1:5">
      <c r="A32" s="4" t="s">
        <v>45</v>
      </c>
      <c r="B32" s="5" t="n">
        <v>13228</v>
      </c>
      <c r="C32" s="5" t="n">
        <v>9237</v>
      </c>
    </row>
    <row r="33" spans="1:5">
      <c r="A33" s="4" t="s">
        <v>52</v>
      </c>
      <c r="B33" s="5" t="n">
        <v>321337</v>
      </c>
      <c r="C33" s="5" t="n">
        <v>358626</v>
      </c>
    </row>
    <row r="34" spans="1:5">
      <c r="A34" s="4" t="s">
        <v>47</v>
      </c>
      <c r="B34" s="5" t="n">
        <v>31847</v>
      </c>
      <c r="C34" s="5" t="n">
        <v>26477</v>
      </c>
    </row>
    <row r="35" spans="1:5">
      <c r="A35" s="4" t="s">
        <v>53</v>
      </c>
      <c r="B35" s="5" t="n">
        <v>79837</v>
      </c>
      <c r="C35" s="5" t="n">
        <v>81348</v>
      </c>
    </row>
    <row r="36" spans="1:5">
      <c r="A36" s="4" t="s">
        <v>54</v>
      </c>
      <c r="B36" s="5" t="n">
        <v>2773354</v>
      </c>
      <c r="C36" s="5" t="n">
        <v>2530915</v>
      </c>
    </row>
    <row r="37" spans="1:5">
      <c r="A37" s="3" t="s">
        <v>55</v>
      </c>
    </row>
    <row r="38" spans="1:5">
      <c r="A38" s="4" t="s">
        <v>812</v>
      </c>
      <c r="B38" s="5" t="n">
        <v>496330</v>
      </c>
      <c r="C38" s="5" t="n">
        <v>382525</v>
      </c>
    </row>
    <row r="39" spans="1:5">
      <c r="A39" s="3" t="s">
        <v>57</v>
      </c>
    </row>
    <row r="40" spans="1:5">
      <c r="A40" s="4" t="s">
        <v>62</v>
      </c>
      <c r="B40" s="5" t="n">
        <v>3388168</v>
      </c>
      <c r="C40" s="5" t="n">
        <v>2908202</v>
      </c>
    </row>
    <row r="41" spans="1:5">
      <c r="A41" s="4" t="s">
        <v>63</v>
      </c>
      <c r="B41" s="5" t="n">
        <v>1641781</v>
      </c>
      <c r="C41" s="5" t="n">
        <v>1995880</v>
      </c>
    </row>
    <row r="42" spans="1:5">
      <c r="A42" s="4" t="s">
        <v>64</v>
      </c>
      <c r="B42" s="5" t="n">
        <v>8299633</v>
      </c>
      <c r="C42" s="5" t="n">
        <v>7817522</v>
      </c>
    </row>
    <row r="43" spans="1:5">
      <c r="A43" s="4" t="s">
        <v>813</v>
      </c>
    </row>
    <row r="44" spans="1:5">
      <c r="A44" s="3" t="s">
        <v>26</v>
      </c>
    </row>
    <row r="45" spans="1:5">
      <c r="A45" s="4" t="s">
        <v>27</v>
      </c>
      <c r="B45" s="5" t="n">
        <v>49626</v>
      </c>
      <c r="C45" s="5" t="n">
        <v>2756</v>
      </c>
      <c r="D45" s="5" t="n">
        <v>1128827</v>
      </c>
      <c r="E45" s="5" t="n">
        <v>78474</v>
      </c>
    </row>
    <row r="46" spans="1:5">
      <c r="A46" s="4" t="s">
        <v>28</v>
      </c>
      <c r="B46" s="5" t="n">
        <v>344</v>
      </c>
      <c r="C46" s="5" t="n">
        <v>22525</v>
      </c>
    </row>
    <row r="47" spans="1:5">
      <c r="A47" s="4" t="s">
        <v>806</v>
      </c>
      <c r="B47" s="5" t="n">
        <v>18593</v>
      </c>
    </row>
    <row r="48" spans="1:5">
      <c r="A48" s="4" t="s">
        <v>807</v>
      </c>
      <c r="B48" s="5" t="n">
        <v>4809</v>
      </c>
    </row>
    <row r="49" spans="1:5">
      <c r="A49" s="4" t="s">
        <v>808</v>
      </c>
      <c r="C49" s="5" t="n">
        <v>2651</v>
      </c>
    </row>
    <row r="50" spans="1:5">
      <c r="A50" s="4" t="s">
        <v>30</v>
      </c>
      <c r="B50" s="5" t="n">
        <v>0</v>
      </c>
      <c r="C50" s="5" t="n">
        <v>0</v>
      </c>
    </row>
    <row r="51" spans="1:5">
      <c r="A51" s="4" t="s">
        <v>31</v>
      </c>
      <c r="B51" s="5" t="n">
        <v>73372</v>
      </c>
      <c r="C51" s="5" t="n">
        <v>27932</v>
      </c>
    </row>
    <row r="52" spans="1:5">
      <c r="A52" s="4" t="s">
        <v>809</v>
      </c>
      <c r="B52" s="5" t="n">
        <v>3696366</v>
      </c>
      <c r="C52" s="5" t="n">
        <v>2928250</v>
      </c>
    </row>
    <row r="53" spans="1:5">
      <c r="A53" s="4" t="s">
        <v>33</v>
      </c>
      <c r="B53" s="5" t="n">
        <v>0</v>
      </c>
      <c r="C53" s="5" t="n">
        <v>0</v>
      </c>
    </row>
    <row r="54" spans="1:5">
      <c r="A54" s="4" t="s">
        <v>34</v>
      </c>
      <c r="B54" s="5" t="n">
        <v>26613</v>
      </c>
      <c r="C54" s="5" t="n">
        <v>25622</v>
      </c>
    </row>
    <row r="55" spans="1:5">
      <c r="A55" s="4" t="s">
        <v>810</v>
      </c>
      <c r="B55" s="5" t="n">
        <v>0</v>
      </c>
    </row>
    <row r="56" spans="1:5">
      <c r="A56" s="4" t="s">
        <v>35</v>
      </c>
      <c r="B56" s="5" t="n">
        <v>0</v>
      </c>
      <c r="C56" s="5" t="n">
        <v>0</v>
      </c>
    </row>
    <row r="57" spans="1:5">
      <c r="A57" s="4" t="s">
        <v>36</v>
      </c>
      <c r="B57" s="5" t="n">
        <v>0</v>
      </c>
      <c r="C57" s="5" t="n">
        <v>0</v>
      </c>
    </row>
    <row r="58" spans="1:5">
      <c r="A58" s="4" t="s">
        <v>37</v>
      </c>
      <c r="B58" s="5" t="n">
        <v>0</v>
      </c>
      <c r="C58" s="5" t="n">
        <v>0</v>
      </c>
    </row>
    <row r="59" spans="1:5">
      <c r="A59" s="4" t="s">
        <v>38</v>
      </c>
      <c r="B59" s="5" t="n">
        <v>647</v>
      </c>
      <c r="C59" s="5" t="n">
        <v>0</v>
      </c>
    </row>
    <row r="60" spans="1:5">
      <c r="A60" s="4" t="s">
        <v>30</v>
      </c>
      <c r="B60" s="5" t="n">
        <v>0</v>
      </c>
      <c r="C60" s="5" t="n">
        <v>138</v>
      </c>
    </row>
    <row r="61" spans="1:5">
      <c r="A61" s="4" t="s">
        <v>39</v>
      </c>
      <c r="B61" s="5" t="n">
        <v>3796998</v>
      </c>
      <c r="C61" s="5" t="n">
        <v>2981942</v>
      </c>
    </row>
    <row r="62" spans="1:5">
      <c r="A62" s="3" t="s">
        <v>40</v>
      </c>
    </row>
    <row r="63" spans="1:5">
      <c r="A63" s="4" t="s">
        <v>41</v>
      </c>
      <c r="B63" s="5" t="n">
        <v>1046</v>
      </c>
      <c r="C63" s="5" t="n">
        <v>926</v>
      </c>
    </row>
    <row r="64" spans="1:5">
      <c r="A64" s="4" t="s">
        <v>42</v>
      </c>
      <c r="B64" s="5" t="n">
        <v>0</v>
      </c>
      <c r="C64" s="5" t="n">
        <v>0</v>
      </c>
    </row>
    <row r="65" spans="1:5">
      <c r="A65" s="4" t="s">
        <v>43</v>
      </c>
      <c r="B65" s="5" t="n">
        <v>0</v>
      </c>
      <c r="C65" s="5" t="n">
        <v>0</v>
      </c>
    </row>
    <row r="66" spans="1:5">
      <c r="A66" s="4" t="s">
        <v>44</v>
      </c>
      <c r="B66" s="5" t="n">
        <v>0</v>
      </c>
      <c r="C66" s="5" t="n">
        <v>0</v>
      </c>
    </row>
    <row r="67" spans="1:5">
      <c r="A67" s="4" t="s">
        <v>811</v>
      </c>
      <c r="B67" s="5" t="n">
        <v>0</v>
      </c>
      <c r="C67" s="5" t="n">
        <v>0</v>
      </c>
    </row>
    <row r="68" spans="1:5">
      <c r="A68" s="4" t="s">
        <v>47</v>
      </c>
      <c r="B68" s="5" t="n">
        <v>0</v>
      </c>
      <c r="C68" s="5" t="n">
        <v>0</v>
      </c>
    </row>
    <row r="69" spans="1:5">
      <c r="A69" s="4" t="s">
        <v>46</v>
      </c>
      <c r="B69" s="5" t="n">
        <v>0</v>
      </c>
    </row>
    <row r="70" spans="1:5">
      <c r="A70" s="4" t="s">
        <v>48</v>
      </c>
      <c r="B70" s="5" t="n">
        <v>16228</v>
      </c>
      <c r="C70" s="5" t="n">
        <v>54064</v>
      </c>
    </row>
    <row r="71" spans="1:5">
      <c r="A71" s="4" t="s">
        <v>49</v>
      </c>
      <c r="B71" s="5" t="n">
        <v>17274</v>
      </c>
      <c r="C71" s="5" t="n">
        <v>54990</v>
      </c>
    </row>
    <row r="72" spans="1:5">
      <c r="A72" s="3" t="s">
        <v>50</v>
      </c>
    </row>
    <row r="73" spans="1:5">
      <c r="A73" s="4" t="s">
        <v>51</v>
      </c>
      <c r="B73" s="5" t="n">
        <v>0</v>
      </c>
      <c r="C73" s="5" t="n">
        <v>0</v>
      </c>
    </row>
    <row r="74" spans="1:5">
      <c r="A74" s="4" t="s">
        <v>45</v>
      </c>
      <c r="B74" s="5" t="n">
        <v>0</v>
      </c>
      <c r="C74" s="5" t="n">
        <v>0</v>
      </c>
    </row>
    <row r="75" spans="1:5">
      <c r="A75" s="4" t="s">
        <v>52</v>
      </c>
      <c r="B75" s="5" t="n">
        <v>321337</v>
      </c>
      <c r="C75" s="5" t="n">
        <v>0</v>
      </c>
    </row>
    <row r="76" spans="1:5">
      <c r="A76" s="4" t="s">
        <v>47</v>
      </c>
      <c r="B76" s="5" t="n">
        <v>9836</v>
      </c>
      <c r="C76" s="5" t="n">
        <v>0</v>
      </c>
    </row>
    <row r="77" spans="1:5">
      <c r="A77" s="4" t="s">
        <v>53</v>
      </c>
      <c r="B77" s="5" t="n">
        <v>0</v>
      </c>
      <c r="C77" s="5" t="n">
        <v>8858</v>
      </c>
    </row>
    <row r="78" spans="1:5">
      <c r="A78" s="4" t="s">
        <v>54</v>
      </c>
      <c r="B78" s="5" t="n">
        <v>348447</v>
      </c>
      <c r="C78" s="5" t="n">
        <v>63848</v>
      </c>
    </row>
    <row r="79" spans="1:5">
      <c r="A79" s="3" t="s">
        <v>55</v>
      </c>
    </row>
    <row r="80" spans="1:5">
      <c r="A80" s="4" t="s">
        <v>812</v>
      </c>
      <c r="B80" s="5" t="n">
        <v>0</v>
      </c>
      <c r="C80" s="5" t="n">
        <v>0</v>
      </c>
    </row>
    <row r="81" spans="1:5">
      <c r="A81" s="3" t="s">
        <v>57</v>
      </c>
    </row>
    <row r="82" spans="1:5">
      <c r="A82" s="4" t="s">
        <v>62</v>
      </c>
      <c r="B82" s="5" t="n">
        <v>3481598</v>
      </c>
      <c r="C82" s="5" t="n">
        <v>2972578</v>
      </c>
    </row>
    <row r="83" spans="1:5">
      <c r="A83" s="4" t="s">
        <v>63</v>
      </c>
      <c r="B83" s="5" t="n">
        <v>-33047</v>
      </c>
      <c r="C83" s="5" t="n">
        <v>-54484</v>
      </c>
    </row>
    <row r="84" spans="1:5">
      <c r="A84" s="4" t="s">
        <v>64</v>
      </c>
      <c r="B84" s="5" t="n">
        <v>3796998</v>
      </c>
      <c r="C84" s="5" t="n">
        <v>2981942</v>
      </c>
    </row>
    <row r="85" spans="1:5">
      <c r="A85" s="4" t="s">
        <v>814</v>
      </c>
    </row>
    <row r="86" spans="1:5">
      <c r="A86" s="3" t="s">
        <v>26</v>
      </c>
    </row>
    <row r="87" spans="1:5">
      <c r="A87" s="4" t="s">
        <v>27</v>
      </c>
      <c r="B87" s="5" t="n">
        <v>5</v>
      </c>
      <c r="C87" s="5" t="n">
        <v>230944</v>
      </c>
      <c r="D87" s="5" t="n">
        <v>688</v>
      </c>
      <c r="E87" s="5" t="n">
        <v>2</v>
      </c>
    </row>
    <row r="88" spans="1:5">
      <c r="A88" s="4" t="s">
        <v>28</v>
      </c>
      <c r="B88" s="5" t="n">
        <v>1364</v>
      </c>
      <c r="C88" s="5" t="n">
        <v>0</v>
      </c>
    </row>
    <row r="89" spans="1:5">
      <c r="A89" s="4" t="s">
        <v>806</v>
      </c>
      <c r="B89" s="5" t="n">
        <v>9</v>
      </c>
    </row>
    <row r="90" spans="1:5">
      <c r="A90" s="4" t="s">
        <v>807</v>
      </c>
      <c r="B90" s="5" t="n">
        <v>18</v>
      </c>
    </row>
    <row r="91" spans="1:5">
      <c r="A91" s="4" t="s">
        <v>808</v>
      </c>
      <c r="C91" s="5" t="n">
        <v>0</v>
      </c>
    </row>
    <row r="92" spans="1:5">
      <c r="A92" s="4" t="s">
        <v>30</v>
      </c>
      <c r="B92" s="5" t="n">
        <v>8443</v>
      </c>
      <c r="C92" s="5" t="n">
        <v>689</v>
      </c>
    </row>
    <row r="93" spans="1:5">
      <c r="A93" s="4" t="s">
        <v>31</v>
      </c>
      <c r="B93" s="5" t="n">
        <v>9839</v>
      </c>
      <c r="C93" s="5" t="n">
        <v>231633</v>
      </c>
    </row>
    <row r="94" spans="1:5">
      <c r="A94" s="4" t="s">
        <v>809</v>
      </c>
      <c r="B94" s="5" t="n">
        <v>5044159</v>
      </c>
      <c r="C94" s="5" t="n">
        <v>4406023</v>
      </c>
    </row>
    <row r="95" spans="1:5">
      <c r="A95" s="4" t="s">
        <v>33</v>
      </c>
      <c r="B95" s="5" t="n">
        <v>0</v>
      </c>
      <c r="C95" s="5" t="n">
        <v>0</v>
      </c>
    </row>
    <row r="96" spans="1:5">
      <c r="A96" s="4" t="s">
        <v>34</v>
      </c>
      <c r="B96" s="5" t="n">
        <v>0</v>
      </c>
      <c r="C96" s="5" t="n">
        <v>0</v>
      </c>
    </row>
    <row r="97" spans="1:5">
      <c r="A97" s="4" t="s">
        <v>810</v>
      </c>
      <c r="B97" s="5" t="n">
        <v>0</v>
      </c>
    </row>
    <row r="98" spans="1:5">
      <c r="A98" s="4" t="s">
        <v>35</v>
      </c>
      <c r="B98" s="5" t="n">
        <v>19622</v>
      </c>
      <c r="C98" s="5" t="n">
        <v>21372</v>
      </c>
    </row>
    <row r="99" spans="1:5">
      <c r="A99" s="4" t="s">
        <v>36</v>
      </c>
      <c r="B99" s="5" t="n">
        <v>370362</v>
      </c>
      <c r="C99" s="5" t="n">
        <v>384430</v>
      </c>
    </row>
    <row r="100" spans="1:5">
      <c r="A100" s="4" t="s">
        <v>37</v>
      </c>
      <c r="B100" s="5" t="n">
        <v>0</v>
      </c>
      <c r="C100" s="5" t="n">
        <v>0</v>
      </c>
    </row>
    <row r="101" spans="1:5">
      <c r="A101" s="4" t="s">
        <v>38</v>
      </c>
      <c r="B101" s="5" t="n">
        <v>46</v>
      </c>
      <c r="C101" s="5" t="n">
        <v>0</v>
      </c>
    </row>
    <row r="102" spans="1:5">
      <c r="A102" s="4" t="s">
        <v>30</v>
      </c>
      <c r="B102" s="5" t="n">
        <v>19020</v>
      </c>
      <c r="C102" s="5" t="n">
        <v>27894</v>
      </c>
    </row>
    <row r="103" spans="1:5">
      <c r="A103" s="4" t="s">
        <v>39</v>
      </c>
      <c r="B103" s="5" t="n">
        <v>5463048</v>
      </c>
      <c r="C103" s="5" t="n">
        <v>5071352</v>
      </c>
    </row>
    <row r="104" spans="1:5">
      <c r="A104" s="3" t="s">
        <v>40</v>
      </c>
    </row>
    <row r="105" spans="1:5">
      <c r="A105" s="4" t="s">
        <v>41</v>
      </c>
      <c r="B105" s="5" t="n">
        <v>8</v>
      </c>
      <c r="C105" s="5" t="n">
        <v>0</v>
      </c>
    </row>
    <row r="106" spans="1:5">
      <c r="A106" s="4" t="s">
        <v>42</v>
      </c>
      <c r="B106" s="5" t="n">
        <v>0</v>
      </c>
      <c r="C106" s="5" t="n">
        <v>0</v>
      </c>
    </row>
    <row r="107" spans="1:5">
      <c r="A107" s="4" t="s">
        <v>43</v>
      </c>
      <c r="B107" s="5" t="n">
        <v>0</v>
      </c>
      <c r="C107" s="5" t="n">
        <v>0</v>
      </c>
    </row>
    <row r="108" spans="1:5">
      <c r="A108" s="4" t="s">
        <v>44</v>
      </c>
      <c r="B108" s="5" t="n">
        <v>35678</v>
      </c>
      <c r="C108" s="5" t="n">
        <v>14208</v>
      </c>
    </row>
    <row r="109" spans="1:5">
      <c r="A109" s="4" t="s">
        <v>811</v>
      </c>
      <c r="B109" s="5" t="n">
        <v>0</v>
      </c>
      <c r="C109" s="5" t="n">
        <v>0</v>
      </c>
    </row>
    <row r="110" spans="1:5">
      <c r="A110" s="4" t="s">
        <v>47</v>
      </c>
      <c r="B110" s="5" t="n">
        <v>18662</v>
      </c>
      <c r="C110" s="5" t="n">
        <v>72391</v>
      </c>
    </row>
    <row r="111" spans="1:5">
      <c r="A111" s="4" t="s">
        <v>46</v>
      </c>
      <c r="B111" s="5" t="n">
        <v>0</v>
      </c>
    </row>
    <row r="112" spans="1:5">
      <c r="A112" s="4" t="s">
        <v>48</v>
      </c>
      <c r="B112" s="5" t="n">
        <v>2664</v>
      </c>
      <c r="C112" s="5" t="n">
        <v>4786</v>
      </c>
    </row>
    <row r="113" spans="1:5">
      <c r="A113" s="4" t="s">
        <v>49</v>
      </c>
      <c r="B113" s="5" t="n">
        <v>57012</v>
      </c>
      <c r="C113" s="5" t="n">
        <v>91385</v>
      </c>
    </row>
    <row r="114" spans="1:5">
      <c r="A114" s="3" t="s">
        <v>50</v>
      </c>
    </row>
    <row r="115" spans="1:5">
      <c r="A115" s="4" t="s">
        <v>51</v>
      </c>
      <c r="B115" s="5" t="n">
        <v>1407178</v>
      </c>
      <c r="C115" s="5" t="n">
        <v>1279481</v>
      </c>
    </row>
    <row r="116" spans="1:5">
      <c r="A116" s="4" t="s">
        <v>45</v>
      </c>
      <c r="B116" s="5" t="n">
        <v>0</v>
      </c>
      <c r="C116" s="5" t="n">
        <v>0</v>
      </c>
    </row>
    <row r="117" spans="1:5">
      <c r="A117" s="4" t="s">
        <v>52</v>
      </c>
      <c r="B117" s="5" t="n">
        <v>0</v>
      </c>
      <c r="C117" s="5" t="n">
        <v>26561</v>
      </c>
    </row>
    <row r="118" spans="1:5">
      <c r="A118" s="4" t="s">
        <v>47</v>
      </c>
      <c r="B118" s="5" t="n">
        <v>22011</v>
      </c>
      <c r="C118" s="5" t="n">
        <v>9766</v>
      </c>
    </row>
    <row r="119" spans="1:5">
      <c r="A119" s="4" t="s">
        <v>53</v>
      </c>
      <c r="B119" s="5" t="n">
        <v>1752</v>
      </c>
      <c r="C119" s="5" t="n">
        <v>0</v>
      </c>
    </row>
    <row r="120" spans="1:5">
      <c r="A120" s="4" t="s">
        <v>54</v>
      </c>
      <c r="B120" s="5" t="n">
        <v>1487953</v>
      </c>
      <c r="C120" s="5" t="n">
        <v>1407193</v>
      </c>
    </row>
    <row r="121" spans="1:5">
      <c r="A121" s="3" t="s">
        <v>55</v>
      </c>
    </row>
    <row r="122" spans="1:5">
      <c r="A122" s="4" t="s">
        <v>812</v>
      </c>
      <c r="B122" s="5" t="n">
        <v>0</v>
      </c>
      <c r="C122" s="5" t="n">
        <v>0</v>
      </c>
    </row>
    <row r="123" spans="1:5">
      <c r="A123" s="3" t="s">
        <v>57</v>
      </c>
    </row>
    <row r="124" spans="1:5">
      <c r="A124" s="4" t="s">
        <v>62</v>
      </c>
      <c r="B124" s="5" t="n">
        <v>3696366</v>
      </c>
      <c r="C124" s="5" t="n">
        <v>2928250</v>
      </c>
    </row>
    <row r="125" spans="1:5">
      <c r="A125" s="4" t="s">
        <v>63</v>
      </c>
      <c r="B125" s="5" t="n">
        <v>278729</v>
      </c>
      <c r="C125" s="5" t="n">
        <v>735909</v>
      </c>
    </row>
    <row r="126" spans="1:5">
      <c r="A126" s="4" t="s">
        <v>64</v>
      </c>
      <c r="B126" s="5" t="n">
        <v>5463048</v>
      </c>
      <c r="C126" s="5" t="n">
        <v>5071352</v>
      </c>
    </row>
    <row r="127" spans="1:5">
      <c r="A127" s="4" t="s">
        <v>815</v>
      </c>
    </row>
    <row r="128" spans="1:5">
      <c r="A128" s="3" t="s">
        <v>26</v>
      </c>
    </row>
    <row r="129" spans="1:5">
      <c r="A129" s="4" t="s">
        <v>27</v>
      </c>
      <c r="B129" s="5" t="n">
        <v>137059</v>
      </c>
      <c r="C129" s="5" t="n">
        <v>164522</v>
      </c>
      <c r="D129" s="5" t="n">
        <v>107905</v>
      </c>
      <c r="E129" s="5" t="n">
        <v>57798</v>
      </c>
    </row>
    <row r="130" spans="1:5">
      <c r="A130" s="4" t="s">
        <v>28</v>
      </c>
      <c r="B130" s="5" t="n">
        <v>266661</v>
      </c>
      <c r="C130" s="5" t="n">
        <v>201122</v>
      </c>
    </row>
    <row r="131" spans="1:5">
      <c r="A131" s="4" t="s">
        <v>806</v>
      </c>
      <c r="B131" s="5" t="n">
        <v>-42142</v>
      </c>
    </row>
    <row r="132" spans="1:5">
      <c r="A132" s="4" t="s">
        <v>807</v>
      </c>
      <c r="B132" s="5" t="n">
        <v>6155</v>
      </c>
    </row>
    <row r="133" spans="1:5">
      <c r="A133" s="4" t="s">
        <v>808</v>
      </c>
      <c r="C133" s="5" t="n">
        <v>2214</v>
      </c>
    </row>
    <row r="134" spans="1:5">
      <c r="A134" s="4" t="s">
        <v>30</v>
      </c>
      <c r="B134" s="5" t="n">
        <v>9573</v>
      </c>
      <c r="C134" s="5" t="n">
        <v>0</v>
      </c>
    </row>
    <row r="135" spans="1:5">
      <c r="A135" s="4" t="s">
        <v>31</v>
      </c>
      <c r="B135" s="5" t="n">
        <v>377306</v>
      </c>
      <c r="C135" s="5" t="n">
        <v>367858</v>
      </c>
    </row>
    <row r="136" spans="1:5">
      <c r="A136" s="4" t="s">
        <v>809</v>
      </c>
      <c r="B136" s="5" t="n">
        <v>-4</v>
      </c>
      <c r="C136" s="5" t="n">
        <v>6101</v>
      </c>
    </row>
    <row r="137" spans="1:5">
      <c r="A137" s="4" t="s">
        <v>33</v>
      </c>
      <c r="B137" s="5" t="n">
        <v>1795</v>
      </c>
      <c r="C137" s="5" t="n">
        <v>5220</v>
      </c>
    </row>
    <row r="138" spans="1:5">
      <c r="A138" s="4" t="s">
        <v>34</v>
      </c>
      <c r="B138" s="5" t="n">
        <v>5257104</v>
      </c>
      <c r="C138" s="5" t="n">
        <v>4947518</v>
      </c>
    </row>
    <row r="139" spans="1:5">
      <c r="A139" s="4" t="s">
        <v>810</v>
      </c>
      <c r="B139" s="5" t="n">
        <v>0</v>
      </c>
    </row>
    <row r="140" spans="1:5">
      <c r="A140" s="4" t="s">
        <v>35</v>
      </c>
      <c r="B140" s="5" t="n">
        <v>0</v>
      </c>
      <c r="C140" s="5" t="n">
        <v>0</v>
      </c>
    </row>
    <row r="141" spans="1:5">
      <c r="A141" s="4" t="s">
        <v>36</v>
      </c>
      <c r="B141" s="5" t="n">
        <v>0</v>
      </c>
      <c r="C141" s="5" t="n">
        <v>0</v>
      </c>
    </row>
    <row r="142" spans="1:5">
      <c r="A142" s="4" t="s">
        <v>37</v>
      </c>
      <c r="B142" s="5" t="n">
        <v>0</v>
      </c>
      <c r="C142" s="5" t="n">
        <v>0</v>
      </c>
    </row>
    <row r="143" spans="1:5">
      <c r="A143" s="4" t="s">
        <v>38</v>
      </c>
      <c r="B143" s="5" t="n">
        <v>0</v>
      </c>
      <c r="C143" s="5" t="n">
        <v>614</v>
      </c>
    </row>
    <row r="144" spans="1:5">
      <c r="A144" s="4" t="s">
        <v>30</v>
      </c>
      <c r="B144" s="5" t="n">
        <v>13170</v>
      </c>
      <c r="C144" s="5" t="n">
        <v>11296</v>
      </c>
    </row>
    <row r="145" spans="1:5">
      <c r="A145" s="4" t="s">
        <v>39</v>
      </c>
      <c r="B145" s="5" t="n">
        <v>5649371</v>
      </c>
      <c r="C145" s="5" t="n">
        <v>5338607</v>
      </c>
    </row>
    <row r="146" spans="1:5">
      <c r="A146" s="3" t="s">
        <v>40</v>
      </c>
    </row>
    <row r="147" spans="1:5">
      <c r="A147" s="4" t="s">
        <v>41</v>
      </c>
      <c r="B147" s="5" t="n">
        <v>10818</v>
      </c>
      <c r="C147" s="5" t="n">
        <v>8724</v>
      </c>
    </row>
    <row r="148" spans="1:5">
      <c r="A148" s="4" t="s">
        <v>42</v>
      </c>
      <c r="B148" s="5" t="n">
        <v>105909</v>
      </c>
      <c r="C148" s="5" t="n">
        <v>87098</v>
      </c>
    </row>
    <row r="149" spans="1:5">
      <c r="A149" s="4" t="s">
        <v>43</v>
      </c>
      <c r="B149" s="5" t="n">
        <v>137873</v>
      </c>
      <c r="C149" s="5" t="n">
        <v>89403</v>
      </c>
    </row>
    <row r="150" spans="1:5">
      <c r="A150" s="4" t="s">
        <v>44</v>
      </c>
      <c r="B150" s="5" t="n">
        <v>0</v>
      </c>
      <c r="C150" s="5" t="n">
        <v>0</v>
      </c>
    </row>
    <row r="151" spans="1:5">
      <c r="A151" s="4" t="s">
        <v>811</v>
      </c>
      <c r="B151" s="5" t="n">
        <v>22132</v>
      </c>
      <c r="C151" s="5" t="n">
        <v>22869</v>
      </c>
    </row>
    <row r="152" spans="1:5">
      <c r="A152" s="4" t="s">
        <v>47</v>
      </c>
      <c r="B152" s="5" t="n">
        <v>2709</v>
      </c>
      <c r="C152" s="5" t="n">
        <v>66997</v>
      </c>
    </row>
    <row r="153" spans="1:5">
      <c r="A153" s="4" t="s">
        <v>46</v>
      </c>
      <c r="B153" s="5" t="n">
        <v>0</v>
      </c>
    </row>
    <row r="154" spans="1:5">
      <c r="A154" s="4" t="s">
        <v>48</v>
      </c>
      <c r="B154" s="5" t="n">
        <v>49457</v>
      </c>
      <c r="C154" s="5" t="n">
        <v>84950</v>
      </c>
    </row>
    <row r="155" spans="1:5">
      <c r="A155" s="4" t="s">
        <v>49</v>
      </c>
      <c r="B155" s="5" t="n">
        <v>328898</v>
      </c>
      <c r="C155" s="5" t="n">
        <v>360041</v>
      </c>
    </row>
    <row r="156" spans="1:5">
      <c r="A156" s="3" t="s">
        <v>50</v>
      </c>
    </row>
    <row r="157" spans="1:5">
      <c r="A157" s="4" t="s">
        <v>51</v>
      </c>
      <c r="B157" s="5" t="n">
        <v>0</v>
      </c>
      <c r="C157" s="5" t="n">
        <v>0</v>
      </c>
    </row>
    <row r="158" spans="1:5">
      <c r="A158" s="4" t="s">
        <v>45</v>
      </c>
      <c r="B158" s="5" t="n">
        <v>13228</v>
      </c>
      <c r="C158" s="5" t="n">
        <v>9237</v>
      </c>
    </row>
    <row r="159" spans="1:5">
      <c r="A159" s="4" t="s">
        <v>52</v>
      </c>
      <c r="B159" s="5" t="n">
        <v>0</v>
      </c>
      <c r="C159" s="5" t="n">
        <v>209276</v>
      </c>
    </row>
    <row r="160" spans="1:5">
      <c r="A160" s="4" t="s">
        <v>47</v>
      </c>
      <c r="B160" s="5" t="n">
        <v>0</v>
      </c>
      <c r="C160" s="5" t="n">
        <v>16711</v>
      </c>
    </row>
    <row r="161" spans="1:5">
      <c r="A161" s="4" t="s">
        <v>53</v>
      </c>
      <c r="B161" s="5" t="n">
        <v>71686</v>
      </c>
      <c r="C161" s="5" t="n">
        <v>66949</v>
      </c>
    </row>
    <row r="162" spans="1:5">
      <c r="A162" s="4" t="s">
        <v>54</v>
      </c>
      <c r="B162" s="5" t="n">
        <v>413812</v>
      </c>
      <c r="C162" s="5" t="n">
        <v>662214</v>
      </c>
    </row>
    <row r="163" spans="1:5">
      <c r="A163" s="3" t="s">
        <v>55</v>
      </c>
    </row>
    <row r="164" spans="1:5">
      <c r="A164" s="4" t="s">
        <v>812</v>
      </c>
      <c r="B164" s="5" t="n">
        <v>0</v>
      </c>
      <c r="C164" s="5" t="n">
        <v>0</v>
      </c>
    </row>
    <row r="165" spans="1:5">
      <c r="A165" s="3" t="s">
        <v>57</v>
      </c>
    </row>
    <row r="166" spans="1:5">
      <c r="A166" s="4" t="s">
        <v>62</v>
      </c>
      <c r="B166" s="5" t="n">
        <v>5235559</v>
      </c>
      <c r="C166" s="5" t="n">
        <v>4676393</v>
      </c>
    </row>
    <row r="167" spans="1:5">
      <c r="A167" s="4" t="s">
        <v>63</v>
      </c>
      <c r="B167" s="5" t="n">
        <v>0</v>
      </c>
      <c r="C167" s="5" t="n">
        <v>0</v>
      </c>
    </row>
    <row r="168" spans="1:5">
      <c r="A168" s="4" t="s">
        <v>64</v>
      </c>
      <c r="B168" s="5" t="n">
        <v>5649371</v>
      </c>
      <c r="C168" s="5" t="n">
        <v>5338607</v>
      </c>
    </row>
    <row r="169" spans="1:5">
      <c r="A169" s="4" t="s">
        <v>816</v>
      </c>
    </row>
    <row r="170" spans="1:5">
      <c r="A170" s="3" t="s">
        <v>26</v>
      </c>
    </row>
    <row r="171" spans="1:5">
      <c r="A171" s="4" t="s">
        <v>27</v>
      </c>
      <c r="B171" s="5" t="n">
        <v>84553</v>
      </c>
      <c r="C171" s="5" t="n">
        <v>71821</v>
      </c>
      <c r="D171" s="5" t="n">
        <v>35668</v>
      </c>
      <c r="E171" s="5" t="n">
        <v>15627</v>
      </c>
    </row>
    <row r="172" spans="1:5">
      <c r="A172" s="4" t="s">
        <v>28</v>
      </c>
      <c r="B172" s="5" t="n">
        <v>34103</v>
      </c>
      <c r="C172" s="5" t="n">
        <v>28990</v>
      </c>
    </row>
    <row r="173" spans="1:5">
      <c r="A173" s="4" t="s">
        <v>806</v>
      </c>
      <c r="B173" s="5" t="n">
        <v>23540</v>
      </c>
    </row>
    <row r="174" spans="1:5">
      <c r="A174" s="4" t="s">
        <v>807</v>
      </c>
      <c r="B174" s="5" t="n">
        <v>1901</v>
      </c>
    </row>
    <row r="175" spans="1:5">
      <c r="A175" s="4" t="s">
        <v>808</v>
      </c>
      <c r="C175" s="5" t="n">
        <v>194</v>
      </c>
    </row>
    <row r="176" spans="1:5">
      <c r="A176" s="4" t="s">
        <v>30</v>
      </c>
      <c r="B176" s="5" t="n">
        <v>0</v>
      </c>
      <c r="C176" s="5" t="n">
        <v>0</v>
      </c>
    </row>
    <row r="177" spans="1:5">
      <c r="A177" s="4" t="s">
        <v>31</v>
      </c>
      <c r="B177" s="5" t="n">
        <v>144097</v>
      </c>
      <c r="C177" s="5" t="n">
        <v>101005</v>
      </c>
    </row>
    <row r="178" spans="1:5">
      <c r="A178" s="4" t="s">
        <v>809</v>
      </c>
      <c r="B178" s="5" t="n">
        <v>0</v>
      </c>
      <c r="C178" s="5" t="n">
        <v>0</v>
      </c>
    </row>
    <row r="179" spans="1:5">
      <c r="A179" s="4" t="s">
        <v>33</v>
      </c>
      <c r="B179" s="5" t="n">
        <v>112</v>
      </c>
      <c r="C179" s="5" t="n">
        <v>112</v>
      </c>
    </row>
    <row r="180" spans="1:5">
      <c r="A180" s="4" t="s">
        <v>34</v>
      </c>
      <c r="B180" s="5" t="n">
        <v>1513290</v>
      </c>
      <c r="C180" s="5" t="n">
        <v>1203047</v>
      </c>
    </row>
    <row r="181" spans="1:5">
      <c r="A181" s="4" t="s">
        <v>810</v>
      </c>
      <c r="B181" s="5" t="n">
        <v>0</v>
      </c>
    </row>
    <row r="182" spans="1:5">
      <c r="A182" s="4" t="s">
        <v>35</v>
      </c>
      <c r="B182" s="5" t="n">
        <v>11340</v>
      </c>
      <c r="C182" s="5" t="n">
        <v>15012</v>
      </c>
    </row>
    <row r="183" spans="1:5">
      <c r="A183" s="4" t="s">
        <v>36</v>
      </c>
      <c r="B183" s="5" t="n">
        <v>512026</v>
      </c>
      <c r="C183" s="5" t="n">
        <v>494581</v>
      </c>
    </row>
    <row r="184" spans="1:5">
      <c r="A184" s="4" t="s">
        <v>37</v>
      </c>
      <c r="B184" s="5" t="n">
        <v>43306</v>
      </c>
      <c r="C184" s="5" t="n">
        <v>44525</v>
      </c>
    </row>
    <row r="185" spans="1:5">
      <c r="A185" s="4" t="s">
        <v>38</v>
      </c>
      <c r="B185" s="5" t="n">
        <v>0</v>
      </c>
      <c r="C185" s="5" t="n">
        <v>0</v>
      </c>
    </row>
    <row r="186" spans="1:5">
      <c r="A186" s="4" t="s">
        <v>30</v>
      </c>
      <c r="B186" s="5" t="n">
        <v>0</v>
      </c>
      <c r="C186" s="5" t="n">
        <v>0</v>
      </c>
    </row>
    <row r="187" spans="1:5">
      <c r="A187" s="4" t="s">
        <v>39</v>
      </c>
      <c r="B187" s="5" t="n">
        <v>2224171</v>
      </c>
      <c r="C187" s="5" t="n">
        <v>1858282</v>
      </c>
    </row>
    <row r="188" spans="1:5">
      <c r="A188" s="3" t="s">
        <v>40</v>
      </c>
    </row>
    <row r="189" spans="1:5">
      <c r="A189" s="4" t="s">
        <v>41</v>
      </c>
      <c r="B189" s="5" t="n">
        <v>19345</v>
      </c>
      <c r="C189" s="5" t="n">
        <v>8594</v>
      </c>
    </row>
    <row r="190" spans="1:5">
      <c r="A190" s="4" t="s">
        <v>42</v>
      </c>
      <c r="B190" s="5" t="n">
        <v>0</v>
      </c>
      <c r="C190" s="5" t="n">
        <v>0</v>
      </c>
    </row>
    <row r="191" spans="1:5">
      <c r="A191" s="4" t="s">
        <v>43</v>
      </c>
      <c r="B191" s="5" t="n">
        <v>74562</v>
      </c>
      <c r="C191" s="5" t="n">
        <v>35297</v>
      </c>
    </row>
    <row r="192" spans="1:5">
      <c r="A192" s="4" t="s">
        <v>44</v>
      </c>
      <c r="B192" s="5" t="n">
        <v>490</v>
      </c>
      <c r="C192" s="5" t="n">
        <v>232</v>
      </c>
    </row>
    <row r="193" spans="1:5">
      <c r="A193" s="4" t="s">
        <v>811</v>
      </c>
      <c r="B193" s="5" t="n">
        <v>0</v>
      </c>
      <c r="C193" s="5" t="n">
        <v>0</v>
      </c>
    </row>
    <row r="194" spans="1:5">
      <c r="A194" s="4" t="s">
        <v>47</v>
      </c>
      <c r="B194" s="5" t="n">
        <v>0</v>
      </c>
      <c r="C194" s="5" t="n">
        <v>0</v>
      </c>
    </row>
    <row r="195" spans="1:5">
      <c r="A195" s="4" t="s">
        <v>46</v>
      </c>
      <c r="B195" s="5" t="n">
        <v>14368</v>
      </c>
    </row>
    <row r="196" spans="1:5">
      <c r="A196" s="4" t="s">
        <v>48</v>
      </c>
      <c r="B196" s="5" t="n">
        <v>12478</v>
      </c>
      <c r="C196" s="5" t="n">
        <v>16219</v>
      </c>
    </row>
    <row r="197" spans="1:5">
      <c r="A197" s="4" t="s">
        <v>49</v>
      </c>
      <c r="B197" s="5" t="n">
        <v>121243</v>
      </c>
      <c r="C197" s="5" t="n">
        <v>60342</v>
      </c>
    </row>
    <row r="198" spans="1:5">
      <c r="A198" s="3" t="s">
        <v>50</v>
      </c>
    </row>
    <row r="199" spans="1:5">
      <c r="A199" s="4" t="s">
        <v>51</v>
      </c>
      <c r="B199" s="5" t="n">
        <v>395500</v>
      </c>
      <c r="C199" s="5" t="n">
        <v>243000</v>
      </c>
    </row>
    <row r="200" spans="1:5">
      <c r="A200" s="4" t="s">
        <v>45</v>
      </c>
      <c r="B200" s="5" t="n">
        <v>0</v>
      </c>
      <c r="C200" s="5" t="n">
        <v>0</v>
      </c>
    </row>
    <row r="201" spans="1:5">
      <c r="A201" s="4" t="s">
        <v>52</v>
      </c>
      <c r="B201" s="5" t="n">
        <v>0</v>
      </c>
      <c r="C201" s="5" t="n">
        <v>122789</v>
      </c>
    </row>
    <row r="202" spans="1:5">
      <c r="A202" s="4" t="s">
        <v>47</v>
      </c>
      <c r="B202" s="5" t="n">
        <v>0</v>
      </c>
      <c r="C202" s="5" t="n">
        <v>0</v>
      </c>
    </row>
    <row r="203" spans="1:5">
      <c r="A203" s="4" t="s">
        <v>53</v>
      </c>
      <c r="B203" s="5" t="n">
        <v>6399</v>
      </c>
      <c r="C203" s="5" t="n">
        <v>5541</v>
      </c>
    </row>
    <row r="204" spans="1:5">
      <c r="A204" s="4" t="s">
        <v>54</v>
      </c>
      <c r="B204" s="5" t="n">
        <v>523142</v>
      </c>
      <c r="C204" s="5" t="n">
        <v>431672</v>
      </c>
    </row>
    <row r="205" spans="1:5">
      <c r="A205" s="3" t="s">
        <v>55</v>
      </c>
    </row>
    <row r="206" spans="1:5">
      <c r="A206" s="4" t="s">
        <v>812</v>
      </c>
      <c r="B206" s="5" t="n">
        <v>496330</v>
      </c>
      <c r="C206" s="5" t="n">
        <v>382525</v>
      </c>
    </row>
    <row r="207" spans="1:5">
      <c r="A207" s="3" t="s">
        <v>57</v>
      </c>
    </row>
    <row r="208" spans="1:5">
      <c r="A208" s="4" t="s">
        <v>62</v>
      </c>
      <c r="B208" s="5" t="n">
        <v>-191400</v>
      </c>
      <c r="C208" s="5" t="n">
        <v>-270370</v>
      </c>
    </row>
    <row r="209" spans="1:5">
      <c r="A209" s="4" t="s">
        <v>63</v>
      </c>
      <c r="B209" s="5" t="n">
        <v>1396099</v>
      </c>
      <c r="C209" s="5" t="n">
        <v>1314455</v>
      </c>
    </row>
    <row r="210" spans="1:5">
      <c r="A210" s="4" t="s">
        <v>64</v>
      </c>
      <c r="B210" s="5" t="n">
        <v>2224171</v>
      </c>
      <c r="C210" s="5" t="n">
        <v>1858282</v>
      </c>
    </row>
    <row r="211" spans="1:5">
      <c r="A211" s="4" t="s">
        <v>817</v>
      </c>
    </row>
    <row r="212" spans="1:5">
      <c r="A212" s="3" t="s">
        <v>26</v>
      </c>
    </row>
    <row r="213" spans="1:5">
      <c r="A213" s="4" t="s">
        <v>27</v>
      </c>
      <c r="B213" s="5" t="n">
        <v>0</v>
      </c>
      <c r="C213" s="5" t="n">
        <v>0</v>
      </c>
      <c r="D213" s="7" t="n">
        <v>0</v>
      </c>
      <c r="E213" s="7" t="n">
        <v>0</v>
      </c>
    </row>
    <row r="214" spans="1:5">
      <c r="A214" s="4" t="s">
        <v>28</v>
      </c>
      <c r="B214" s="5" t="n">
        <v>0</v>
      </c>
      <c r="C214" s="5" t="n">
        <v>-34012</v>
      </c>
    </row>
    <row r="215" spans="1:5">
      <c r="A215" s="4" t="s">
        <v>806</v>
      </c>
      <c r="B215" s="5" t="n">
        <v>0</v>
      </c>
    </row>
    <row r="216" spans="1:5">
      <c r="A216" s="4" t="s">
        <v>807</v>
      </c>
      <c r="B216" s="5" t="n">
        <v>0</v>
      </c>
    </row>
    <row r="217" spans="1:5">
      <c r="A217" s="4" t="s">
        <v>808</v>
      </c>
      <c r="C217" s="5" t="n">
        <v>0</v>
      </c>
    </row>
    <row r="218" spans="1:5">
      <c r="A218" s="4" t="s">
        <v>30</v>
      </c>
      <c r="B218" s="5" t="n">
        <v>0</v>
      </c>
      <c r="C218" s="5" t="n">
        <v>0</v>
      </c>
    </row>
    <row r="219" spans="1:5">
      <c r="A219" s="4" t="s">
        <v>31</v>
      </c>
      <c r="B219" s="5" t="n">
        <v>0</v>
      </c>
      <c r="C219" s="5" t="n">
        <v>-34012</v>
      </c>
    </row>
    <row r="220" spans="1:5">
      <c r="A220" s="4" t="s">
        <v>809</v>
      </c>
      <c r="B220" s="5" t="n">
        <v>-8740521</v>
      </c>
      <c r="C220" s="5" t="n">
        <v>-7340374</v>
      </c>
    </row>
    <row r="221" spans="1:5">
      <c r="A221" s="4" t="s">
        <v>33</v>
      </c>
      <c r="B221" s="5" t="n">
        <v>0</v>
      </c>
      <c r="C221" s="5" t="n">
        <v>0</v>
      </c>
    </row>
    <row r="222" spans="1:5">
      <c r="A222" s="4" t="s">
        <v>34</v>
      </c>
      <c r="B222" s="5" t="n">
        <v>-93434</v>
      </c>
      <c r="C222" s="5" t="n">
        <v>-58275</v>
      </c>
    </row>
    <row r="223" spans="1:5">
      <c r="A223" s="4" t="s">
        <v>810</v>
      </c>
      <c r="B223" s="5" t="n">
        <v>0</v>
      </c>
    </row>
    <row r="224" spans="1:5">
      <c r="A224" s="4" t="s">
        <v>35</v>
      </c>
      <c r="B224" s="5" t="n">
        <v>0</v>
      </c>
      <c r="C224" s="5" t="n">
        <v>0</v>
      </c>
    </row>
    <row r="225" spans="1:5">
      <c r="A225" s="4" t="s">
        <v>36</v>
      </c>
      <c r="B225" s="5" t="n">
        <v>0</v>
      </c>
      <c r="C225" s="5" t="n">
        <v>0</v>
      </c>
    </row>
    <row r="226" spans="1:5">
      <c r="A226" s="4" t="s">
        <v>37</v>
      </c>
      <c r="B226" s="5" t="n">
        <v>0</v>
      </c>
      <c r="C226" s="5" t="n">
        <v>0</v>
      </c>
    </row>
    <row r="227" spans="1:5">
      <c r="A227" s="4" t="s">
        <v>38</v>
      </c>
      <c r="B227" s="5" t="n">
        <v>0</v>
      </c>
      <c r="C227" s="5" t="n">
        <v>0</v>
      </c>
    </row>
    <row r="228" spans="1:5">
      <c r="A228" s="4" t="s">
        <v>30</v>
      </c>
      <c r="B228" s="5" t="n">
        <v>0</v>
      </c>
      <c r="C228" s="5" t="n">
        <v>0</v>
      </c>
    </row>
    <row r="229" spans="1:5">
      <c r="A229" s="4" t="s">
        <v>39</v>
      </c>
      <c r="B229" s="5" t="n">
        <v>-8833955</v>
      </c>
      <c r="C229" s="5" t="n">
        <v>-7432661</v>
      </c>
    </row>
    <row r="230" spans="1:5">
      <c r="A230" s="3" t="s">
        <v>40</v>
      </c>
    </row>
    <row r="231" spans="1:5">
      <c r="A231" s="4" t="s">
        <v>41</v>
      </c>
      <c r="B231" s="5" t="n">
        <v>0</v>
      </c>
      <c r="C231" s="5" t="n">
        <v>0</v>
      </c>
    </row>
    <row r="232" spans="1:5">
      <c r="A232" s="4" t="s">
        <v>42</v>
      </c>
      <c r="B232" s="5" t="n">
        <v>0</v>
      </c>
      <c r="C232" s="5" t="n">
        <v>0</v>
      </c>
    </row>
    <row r="233" spans="1:5">
      <c r="A233" s="4" t="s">
        <v>43</v>
      </c>
      <c r="B233" s="5" t="n">
        <v>0</v>
      </c>
      <c r="C233" s="5" t="n">
        <v>0</v>
      </c>
    </row>
    <row r="234" spans="1:5">
      <c r="A234" s="4" t="s">
        <v>44</v>
      </c>
      <c r="B234" s="5" t="n">
        <v>0</v>
      </c>
      <c r="C234" s="5" t="n">
        <v>0</v>
      </c>
    </row>
    <row r="235" spans="1:5">
      <c r="A235" s="4" t="s">
        <v>811</v>
      </c>
      <c r="B235" s="5" t="n">
        <v>0</v>
      </c>
      <c r="C235" s="5" t="n">
        <v>0</v>
      </c>
    </row>
    <row r="236" spans="1:5">
      <c r="A236" s="4" t="s">
        <v>47</v>
      </c>
      <c r="B236" s="5" t="n">
        <v>0</v>
      </c>
      <c r="C236" s="5" t="n">
        <v>0</v>
      </c>
    </row>
    <row r="237" spans="1:5">
      <c r="A237" s="4" t="s">
        <v>46</v>
      </c>
      <c r="B237" s="5" t="n">
        <v>0</v>
      </c>
    </row>
    <row r="238" spans="1:5">
      <c r="A238" s="4" t="s">
        <v>48</v>
      </c>
      <c r="B238" s="5" t="n">
        <v>0</v>
      </c>
      <c r="C238" s="5" t="n">
        <v>-34012</v>
      </c>
    </row>
    <row r="239" spans="1:5">
      <c r="A239" s="4" t="s">
        <v>49</v>
      </c>
      <c r="B239" s="5" t="n">
        <v>0</v>
      </c>
      <c r="C239" s="5" t="n">
        <v>-34012</v>
      </c>
    </row>
    <row r="240" spans="1:5">
      <c r="A240" s="3" t="s">
        <v>50</v>
      </c>
    </row>
    <row r="241" spans="1:5">
      <c r="A241" s="4" t="s">
        <v>51</v>
      </c>
      <c r="B241" s="5" t="n">
        <v>0</v>
      </c>
      <c r="C241" s="5" t="n">
        <v>0</v>
      </c>
    </row>
    <row r="242" spans="1:5">
      <c r="A242" s="4" t="s">
        <v>45</v>
      </c>
      <c r="B242" s="5" t="n">
        <v>0</v>
      </c>
      <c r="C242" s="5" t="n">
        <v>0</v>
      </c>
    </row>
    <row r="243" spans="1:5">
      <c r="A243" s="4" t="s">
        <v>52</v>
      </c>
      <c r="B243" s="5" t="n">
        <v>0</v>
      </c>
      <c r="C243" s="5" t="n">
        <v>0</v>
      </c>
    </row>
    <row r="244" spans="1:5">
      <c r="A244" s="4" t="s">
        <v>47</v>
      </c>
      <c r="B244" s="5" t="n">
        <v>0</v>
      </c>
      <c r="C244" s="5" t="n">
        <v>0</v>
      </c>
    </row>
    <row r="245" spans="1:5">
      <c r="A245" s="4" t="s">
        <v>53</v>
      </c>
      <c r="B245" s="5" t="n">
        <v>0</v>
      </c>
      <c r="C245" s="5" t="n">
        <v>0</v>
      </c>
    </row>
    <row r="246" spans="1:5">
      <c r="A246" s="4" t="s">
        <v>54</v>
      </c>
      <c r="B246" s="5" t="n">
        <v>0</v>
      </c>
      <c r="C246" s="5" t="n">
        <v>-34012</v>
      </c>
    </row>
    <row r="247" spans="1:5">
      <c r="A247" s="3" t="s">
        <v>55</v>
      </c>
    </row>
    <row r="248" spans="1:5">
      <c r="A248" s="4" t="s">
        <v>812</v>
      </c>
      <c r="B248" s="5" t="n">
        <v>0</v>
      </c>
      <c r="C248" s="5" t="n">
        <v>0</v>
      </c>
    </row>
    <row r="249" spans="1:5">
      <c r="A249" s="3" t="s">
        <v>57</v>
      </c>
    </row>
    <row r="250" spans="1:5">
      <c r="A250" s="4" t="s">
        <v>62</v>
      </c>
      <c r="B250" s="5" t="n">
        <v>-8833955</v>
      </c>
      <c r="C250" s="5" t="n">
        <v>-7398649</v>
      </c>
    </row>
    <row r="251" spans="1:5">
      <c r="A251" s="4" t="s">
        <v>63</v>
      </c>
      <c r="B251" s="5" t="n">
        <v>0</v>
      </c>
      <c r="C251" s="5" t="n">
        <v>0</v>
      </c>
    </row>
    <row r="252" spans="1:5">
      <c r="A252" s="4" t="s">
        <v>64</v>
      </c>
      <c r="B252" s="7" t="n">
        <v>-8833955</v>
      </c>
      <c r="C252" s="7" t="n">
        <v>-74326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8</v>
      </c>
      <c r="C1" s="2" t="s">
        <v>76</v>
      </c>
      <c r="E1" s="2" t="s">
        <v>1</v>
      </c>
    </row>
    <row r="2" spans="1:6">
      <c r="C2" s="2" t="s">
        <v>2</v>
      </c>
      <c r="D2" s="2" t="s">
        <v>77</v>
      </c>
      <c r="E2" s="2" t="s">
        <v>2</v>
      </c>
      <c r="F2" s="2" t="s">
        <v>77</v>
      </c>
    </row>
    <row r="3" spans="1:6">
      <c r="A3" s="3" t="s">
        <v>78</v>
      </c>
    </row>
    <row r="4" spans="1:6">
      <c r="A4" s="4" t="s">
        <v>819</v>
      </c>
      <c r="C4" s="7" t="n">
        <v>303196</v>
      </c>
      <c r="D4" s="7" t="n">
        <v>162354</v>
      </c>
      <c r="E4" s="7" t="n">
        <v>1008922</v>
      </c>
      <c r="F4" s="7" t="n">
        <v>397108</v>
      </c>
    </row>
    <row r="5" spans="1:6">
      <c r="A5" s="4" t="s">
        <v>80</v>
      </c>
      <c r="C5" s="5" t="n">
        <v>50886</v>
      </c>
      <c r="D5" s="5" t="n">
        <v>25176</v>
      </c>
      <c r="E5" s="5" t="n">
        <v>119294</v>
      </c>
      <c r="F5" s="5" t="n">
        <v>73456</v>
      </c>
    </row>
    <row r="6" spans="1:6">
      <c r="A6" s="4" t="s">
        <v>81</v>
      </c>
      <c r="C6" s="5" t="n">
        <v>11200</v>
      </c>
      <c r="D6" s="5" t="n">
        <v>11390</v>
      </c>
      <c r="E6" s="5" t="n">
        <v>29179</v>
      </c>
      <c r="F6" s="5" t="n">
        <v>24296</v>
      </c>
    </row>
    <row r="7" spans="1:6">
      <c r="A7" s="4" t="s">
        <v>82</v>
      </c>
      <c r="C7" s="5" t="n">
        <v>365282</v>
      </c>
      <c r="D7" s="5" t="n">
        <v>198920</v>
      </c>
      <c r="E7" s="5" t="n">
        <v>1157395</v>
      </c>
      <c r="F7" s="5" t="n">
        <v>494860</v>
      </c>
    </row>
    <row r="8" spans="1:6">
      <c r="A8" s="3" t="s">
        <v>83</v>
      </c>
    </row>
    <row r="9" spans="1:6">
      <c r="A9" s="4" t="s">
        <v>84</v>
      </c>
      <c r="B9" s="4" t="s">
        <v>85</v>
      </c>
      <c r="C9" s="5" t="n">
        <v>14520</v>
      </c>
      <c r="D9" s="5" t="n">
        <v>11979</v>
      </c>
      <c r="E9" s="5" t="n">
        <v>54814</v>
      </c>
      <c r="F9" s="5" t="n">
        <v>32088</v>
      </c>
    </row>
    <row r="10" spans="1:6">
      <c r="A10" s="4" t="s">
        <v>86</v>
      </c>
      <c r="C10" s="5" t="n">
        <v>45138</v>
      </c>
      <c r="D10" s="5" t="n">
        <v>29597</v>
      </c>
      <c r="E10" s="5" t="n">
        <v>123695</v>
      </c>
      <c r="F10" s="5" t="n">
        <v>84898</v>
      </c>
    </row>
    <row r="11" spans="1:6">
      <c r="A11" s="4" t="s">
        <v>87</v>
      </c>
      <c r="C11" s="5" t="n">
        <v>6179</v>
      </c>
      <c r="D11" s="5" t="n">
        <v>3695</v>
      </c>
      <c r="E11" s="5" t="n">
        <v>19011</v>
      </c>
      <c r="F11" s="5" t="n">
        <v>8005</v>
      </c>
    </row>
    <row r="12" spans="1:6">
      <c r="A12" s="4" t="s">
        <v>93</v>
      </c>
      <c r="C12" s="5" t="n">
        <v>0</v>
      </c>
      <c r="D12" s="5" t="n">
        <v>0</v>
      </c>
      <c r="E12" s="5" t="n">
        <v>0</v>
      </c>
      <c r="F12" s="5" t="n">
        <v>2595</v>
      </c>
    </row>
    <row r="13" spans="1:6">
      <c r="A13" s="4" t="s">
        <v>88</v>
      </c>
      <c r="C13" s="5" t="n">
        <v>5042</v>
      </c>
      <c r="D13" s="5" t="n">
        <v>3396</v>
      </c>
      <c r="E13" s="5" t="n">
        <v>16160</v>
      </c>
      <c r="F13" s="5" t="n">
        <v>9934</v>
      </c>
    </row>
    <row r="14" spans="1:6">
      <c r="A14" s="4" t="s">
        <v>89</v>
      </c>
      <c r="C14" s="5" t="n">
        <v>6560</v>
      </c>
      <c r="D14" s="5" t="n">
        <v>4131</v>
      </c>
      <c r="E14" s="5" t="n">
        <v>21558</v>
      </c>
      <c r="F14" s="5" t="n">
        <v>18308</v>
      </c>
    </row>
    <row r="15" spans="1:6">
      <c r="A15" s="4" t="s">
        <v>90</v>
      </c>
      <c r="C15" s="5" t="n">
        <v>3271</v>
      </c>
      <c r="D15" s="5" t="n">
        <v>5920</v>
      </c>
      <c r="E15" s="5" t="n">
        <v>10954</v>
      </c>
      <c r="F15" s="5" t="n">
        <v>44902</v>
      </c>
    </row>
    <row r="16" spans="1:6">
      <c r="A16" s="4" t="s">
        <v>94</v>
      </c>
      <c r="C16" s="5" t="n">
        <v>15915</v>
      </c>
      <c r="D16" s="5" t="n">
        <v>0</v>
      </c>
      <c r="E16" s="5" t="n">
        <v>15915</v>
      </c>
      <c r="F16" s="5" t="n">
        <v>0</v>
      </c>
    </row>
    <row r="17" spans="1:6">
      <c r="A17" s="4" t="s">
        <v>91</v>
      </c>
      <c r="C17" s="5" t="n">
        <v>6330</v>
      </c>
      <c r="D17" s="5" t="n">
        <v>614</v>
      </c>
      <c r="E17" s="5" t="n">
        <v>8945</v>
      </c>
      <c r="F17" s="5" t="n">
        <v>1171</v>
      </c>
    </row>
    <row r="18" spans="1:6">
      <c r="A18" s="4" t="s">
        <v>820</v>
      </c>
      <c r="C18" s="5" t="n">
        <v>0</v>
      </c>
      <c r="D18" s="5" t="n">
        <v>0</v>
      </c>
      <c r="E18" s="5" t="n">
        <v>92355</v>
      </c>
      <c r="F18" s="5" t="n">
        <v>0</v>
      </c>
    </row>
    <row r="19" spans="1:6">
      <c r="A19" s="4" t="s">
        <v>95</v>
      </c>
      <c r="B19" s="4" t="s">
        <v>85</v>
      </c>
      <c r="C19" s="5" t="n">
        <v>36223</v>
      </c>
      <c r="D19" s="5" t="n">
        <v>29956</v>
      </c>
      <c r="E19" s="5" t="n">
        <v>109273</v>
      </c>
      <c r="F19" s="5" t="n">
        <v>84101</v>
      </c>
    </row>
    <row r="20" spans="1:6">
      <c r="A20" s="4" t="s">
        <v>96</v>
      </c>
      <c r="C20" s="5" t="n">
        <v>156890</v>
      </c>
      <c r="D20" s="5" t="n">
        <v>83195</v>
      </c>
      <c r="E20" s="5" t="n">
        <v>439672</v>
      </c>
      <c r="F20" s="5" t="n">
        <v>247132</v>
      </c>
    </row>
    <row r="21" spans="1:6">
      <c r="A21" s="4" t="s">
        <v>123</v>
      </c>
      <c r="C21" s="5" t="n">
        <v>412</v>
      </c>
      <c r="D21" s="5" t="n">
        <v>411</v>
      </c>
      <c r="E21" s="5" t="n">
        <v>1220</v>
      </c>
      <c r="F21" s="5" t="n">
        <v>1222</v>
      </c>
    </row>
    <row r="22" spans="1:6">
      <c r="A22" s="4" t="s">
        <v>98</v>
      </c>
      <c r="C22" s="5" t="n">
        <v>14876</v>
      </c>
      <c r="D22" s="5" t="n">
        <v>10153</v>
      </c>
      <c r="E22" s="5" t="n">
        <v>34241</v>
      </c>
      <c r="F22" s="5" t="n">
        <v>25800</v>
      </c>
    </row>
    <row r="23" spans="1:6">
      <c r="A23" s="4" t="s">
        <v>99</v>
      </c>
      <c r="C23" s="5" t="n">
        <v>311356</v>
      </c>
      <c r="D23" s="5" t="n">
        <v>183047</v>
      </c>
      <c r="E23" s="5" t="n">
        <v>947813</v>
      </c>
      <c r="F23" s="5" t="n">
        <v>560156</v>
      </c>
    </row>
    <row r="24" spans="1:6">
      <c r="A24" s="4" t="s">
        <v>100</v>
      </c>
      <c r="C24" s="5" t="n">
        <v>53926</v>
      </c>
      <c r="D24" s="5" t="n">
        <v>15873</v>
      </c>
      <c r="E24" s="5" t="n">
        <v>209582</v>
      </c>
      <c r="F24" s="5" t="n">
        <v>-65296</v>
      </c>
    </row>
    <row r="25" spans="1:6">
      <c r="A25" s="4" t="s">
        <v>101</v>
      </c>
      <c r="C25" s="5" t="n">
        <v>-28734</v>
      </c>
      <c r="D25" s="5" t="n">
        <v>-24421</v>
      </c>
      <c r="E25" s="5" t="n">
        <v>-83026</v>
      </c>
      <c r="F25" s="5" t="n">
        <v>-73744</v>
      </c>
    </row>
    <row r="26" spans="1:6">
      <c r="A26" s="4" t="s">
        <v>102</v>
      </c>
      <c r="C26" s="5" t="n">
        <v>-196</v>
      </c>
      <c r="D26" s="5" t="n">
        <v>-1900</v>
      </c>
      <c r="E26" s="5" t="n">
        <v>258</v>
      </c>
      <c r="F26" s="5" t="n">
        <v>862</v>
      </c>
    </row>
    <row r="27" spans="1:6">
      <c r="A27" s="4" t="s">
        <v>103</v>
      </c>
      <c r="C27" s="5" t="n">
        <v>32534</v>
      </c>
      <c r="D27" s="5" t="n">
        <v>183915</v>
      </c>
      <c r="E27" s="5" t="n">
        <v>121313</v>
      </c>
      <c r="F27" s="5" t="n">
        <v>52539</v>
      </c>
    </row>
    <row r="28" spans="1:6">
      <c r="A28" s="4" t="s">
        <v>104</v>
      </c>
      <c r="C28" s="5" t="n">
        <v>1049</v>
      </c>
      <c r="D28" s="5" t="n">
        <v>0</v>
      </c>
      <c r="E28" s="5" t="n">
        <v>-14368</v>
      </c>
      <c r="F28" s="5" t="n">
        <v>0</v>
      </c>
    </row>
    <row r="29" spans="1:6">
      <c r="A29" s="4" t="s">
        <v>105</v>
      </c>
      <c r="C29" s="5" t="n">
        <v>-3262</v>
      </c>
      <c r="D29" s="5" t="n">
        <v>-1247</v>
      </c>
      <c r="E29" s="5" t="n">
        <v>-9340</v>
      </c>
      <c r="F29" s="5" t="n">
        <v>-4416</v>
      </c>
    </row>
    <row r="30" spans="1:6">
      <c r="A30" s="4" t="s">
        <v>821</v>
      </c>
      <c r="C30" s="5" t="n">
        <v>0</v>
      </c>
      <c r="D30" s="5" t="n">
        <v>0</v>
      </c>
      <c r="E30" s="5" t="n">
        <v>0</v>
      </c>
      <c r="F30" s="5" t="n">
        <v>0</v>
      </c>
    </row>
    <row r="31" spans="1:6">
      <c r="A31" s="4" t="s">
        <v>106</v>
      </c>
      <c r="C31" s="5" t="n">
        <v>55317</v>
      </c>
      <c r="D31" s="5" t="n">
        <v>172220</v>
      </c>
      <c r="E31" s="5" t="n">
        <v>224419</v>
      </c>
      <c r="F31" s="5" t="n">
        <v>-90055</v>
      </c>
    </row>
    <row r="32" spans="1:6">
      <c r="A32" s="4" t="s">
        <v>107</v>
      </c>
      <c r="C32" s="5" t="n">
        <v>-10559</v>
      </c>
      <c r="D32" s="5" t="n">
        <v>-81142</v>
      </c>
      <c r="E32" s="5" t="n">
        <v>-43900</v>
      </c>
      <c r="F32" s="5" t="n">
        <v>45729</v>
      </c>
    </row>
    <row r="33" spans="1:6">
      <c r="A33" s="4" t="s">
        <v>108</v>
      </c>
      <c r="C33" s="5" t="n">
        <v>44758</v>
      </c>
      <c r="D33" s="5" t="n">
        <v>91078</v>
      </c>
      <c r="E33" s="5" t="n">
        <v>180519</v>
      </c>
      <c r="F33" s="5" t="n">
        <v>-44326</v>
      </c>
    </row>
    <row r="34" spans="1:6">
      <c r="A34" s="4" t="s">
        <v>109</v>
      </c>
      <c r="C34" s="5" t="n">
        <v>-44438</v>
      </c>
      <c r="D34" s="5" t="n">
        <v>-16665</v>
      </c>
      <c r="E34" s="5" t="n">
        <v>-122971</v>
      </c>
      <c r="F34" s="5" t="n">
        <v>-55535</v>
      </c>
    </row>
    <row r="35" spans="1:6">
      <c r="A35" s="4" t="s">
        <v>110</v>
      </c>
      <c r="C35" s="5" t="n">
        <v>320</v>
      </c>
      <c r="D35" s="5" t="n">
        <v>74413</v>
      </c>
      <c r="E35" s="5" t="n">
        <v>57548</v>
      </c>
      <c r="F35" s="5" t="n">
        <v>-99861</v>
      </c>
    </row>
    <row r="36" spans="1:6">
      <c r="A36" s="4" t="s">
        <v>111</v>
      </c>
      <c r="C36" s="5" t="n">
        <v>-107412</v>
      </c>
      <c r="D36" s="5" t="n">
        <v>-8581</v>
      </c>
      <c r="E36" s="5" t="n">
        <v>-136930</v>
      </c>
      <c r="F36" s="5" t="n">
        <v>-19983</v>
      </c>
    </row>
    <row r="37" spans="1:6">
      <c r="A37" s="4" t="s">
        <v>112</v>
      </c>
      <c r="C37" s="5" t="n">
        <v>-107092</v>
      </c>
      <c r="D37" s="5" t="n">
        <v>65832</v>
      </c>
      <c r="E37" s="5" t="n">
        <v>-79382</v>
      </c>
      <c r="F37" s="5" t="n">
        <v>-119844</v>
      </c>
    </row>
    <row r="38" spans="1:6">
      <c r="A38" s="4" t="s">
        <v>813</v>
      </c>
    </row>
    <row r="39" spans="1:6">
      <c r="A39" s="3" t="s">
        <v>78</v>
      </c>
    </row>
    <row r="40" spans="1:6">
      <c r="A40" s="4" t="s">
        <v>819</v>
      </c>
      <c r="C40" s="5" t="n">
        <v>0</v>
      </c>
      <c r="D40" s="5" t="n">
        <v>0</v>
      </c>
      <c r="E40" s="5" t="n">
        <v>0</v>
      </c>
      <c r="F40" s="5" t="n">
        <v>0</v>
      </c>
    </row>
    <row r="41" spans="1:6">
      <c r="A41" s="4" t="s">
        <v>80</v>
      </c>
      <c r="C41" s="5" t="n">
        <v>0</v>
      </c>
      <c r="D41" s="5" t="n">
        <v>0</v>
      </c>
      <c r="E41" s="5" t="n">
        <v>0</v>
      </c>
      <c r="F41" s="5" t="n">
        <v>0</v>
      </c>
    </row>
    <row r="42" spans="1:6">
      <c r="A42" s="4" t="s">
        <v>81</v>
      </c>
      <c r="C42" s="5" t="n">
        <v>0</v>
      </c>
      <c r="D42" s="5" t="n">
        <v>0</v>
      </c>
      <c r="E42" s="5" t="n">
        <v>0</v>
      </c>
      <c r="F42" s="5" t="n">
        <v>0</v>
      </c>
    </row>
    <row r="43" spans="1:6">
      <c r="A43" s="4" t="s">
        <v>82</v>
      </c>
      <c r="C43" s="5" t="n">
        <v>0</v>
      </c>
      <c r="D43" s="5" t="n">
        <v>0</v>
      </c>
      <c r="E43" s="5" t="n">
        <v>0</v>
      </c>
      <c r="F43" s="5" t="n">
        <v>0</v>
      </c>
    </row>
    <row r="44" spans="1:6">
      <c r="A44" s="3" t="s">
        <v>83</v>
      </c>
    </row>
    <row r="45" spans="1:6">
      <c r="A45" s="4" t="s">
        <v>84</v>
      </c>
      <c r="C45" s="5" t="n">
        <v>0</v>
      </c>
      <c r="D45" s="5" t="n">
        <v>0</v>
      </c>
      <c r="E45" s="5" t="n">
        <v>0</v>
      </c>
      <c r="F45" s="5" t="n">
        <v>0</v>
      </c>
    </row>
    <row r="46" spans="1:6">
      <c r="A46" s="4" t="s">
        <v>86</v>
      </c>
      <c r="C46" s="5" t="n">
        <v>0</v>
      </c>
      <c r="D46" s="5" t="n">
        <v>0</v>
      </c>
      <c r="E46" s="5" t="n">
        <v>0</v>
      </c>
      <c r="F46" s="5" t="n">
        <v>0</v>
      </c>
    </row>
    <row r="47" spans="1:6">
      <c r="A47" s="4" t="s">
        <v>87</v>
      </c>
      <c r="C47" s="5" t="n">
        <v>0</v>
      </c>
      <c r="D47" s="5" t="n">
        <v>0</v>
      </c>
      <c r="E47" s="5" t="n">
        <v>0</v>
      </c>
      <c r="F47" s="5" t="n">
        <v>0</v>
      </c>
    </row>
    <row r="48" spans="1:6">
      <c r="A48" s="4" t="s">
        <v>93</v>
      </c>
      <c r="F48" s="5" t="n">
        <v>0</v>
      </c>
    </row>
    <row r="49" spans="1:6">
      <c r="A49" s="4" t="s">
        <v>88</v>
      </c>
      <c r="C49" s="5" t="n">
        <v>0</v>
      </c>
      <c r="D49" s="5" t="n">
        <v>0</v>
      </c>
      <c r="E49" s="5" t="n">
        <v>0</v>
      </c>
      <c r="F49" s="5" t="n">
        <v>0</v>
      </c>
    </row>
    <row r="50" spans="1:6">
      <c r="A50" s="4" t="s">
        <v>89</v>
      </c>
      <c r="C50" s="5" t="n">
        <v>0</v>
      </c>
      <c r="D50" s="5" t="n">
        <v>0</v>
      </c>
      <c r="E50" s="5" t="n">
        <v>0</v>
      </c>
      <c r="F50" s="5" t="n">
        <v>0</v>
      </c>
    </row>
    <row r="51" spans="1:6">
      <c r="A51" s="4" t="s">
        <v>90</v>
      </c>
      <c r="C51" s="5" t="n">
        <v>0</v>
      </c>
      <c r="D51" s="5" t="n">
        <v>0</v>
      </c>
      <c r="E51" s="5" t="n">
        <v>0</v>
      </c>
      <c r="F51" s="5" t="n">
        <v>0</v>
      </c>
    </row>
    <row r="52" spans="1:6">
      <c r="A52" s="4" t="s">
        <v>94</v>
      </c>
      <c r="C52" s="5" t="n">
        <v>0</v>
      </c>
      <c r="E52" s="5" t="n">
        <v>0</v>
      </c>
    </row>
    <row r="53" spans="1:6">
      <c r="A53" s="4" t="s">
        <v>91</v>
      </c>
      <c r="C53" s="5" t="n">
        <v>0</v>
      </c>
      <c r="D53" s="5" t="n">
        <v>0</v>
      </c>
      <c r="E53" s="5" t="n">
        <v>0</v>
      </c>
      <c r="F53" s="5" t="n">
        <v>0</v>
      </c>
    </row>
    <row r="54" spans="1:6">
      <c r="A54" s="4" t="s">
        <v>820</v>
      </c>
      <c r="E54" s="5" t="n">
        <v>0</v>
      </c>
    </row>
    <row r="55" spans="1:6">
      <c r="A55" s="4" t="s">
        <v>95</v>
      </c>
      <c r="C55" s="5" t="n">
        <v>0</v>
      </c>
      <c r="D55" s="5" t="n">
        <v>0</v>
      </c>
      <c r="E55" s="5" t="n">
        <v>0</v>
      </c>
      <c r="F55" s="5" t="n">
        <v>0</v>
      </c>
    </row>
    <row r="56" spans="1:6">
      <c r="A56" s="4" t="s">
        <v>96</v>
      </c>
      <c r="C56" s="5" t="n">
        <v>0</v>
      </c>
      <c r="D56" s="5" t="n">
        <v>0</v>
      </c>
      <c r="E56" s="5" t="n">
        <v>0</v>
      </c>
      <c r="F56" s="5" t="n">
        <v>0</v>
      </c>
    </row>
    <row r="57" spans="1:6">
      <c r="A57" s="4" t="s">
        <v>123</v>
      </c>
      <c r="C57" s="5" t="n">
        <v>0</v>
      </c>
      <c r="D57" s="5" t="n">
        <v>0</v>
      </c>
      <c r="E57" s="5" t="n">
        <v>0</v>
      </c>
      <c r="F57" s="5" t="n">
        <v>0</v>
      </c>
    </row>
    <row r="58" spans="1:6">
      <c r="A58" s="4" t="s">
        <v>98</v>
      </c>
      <c r="C58" s="5" t="n">
        <v>0</v>
      </c>
      <c r="D58" s="5" t="n">
        <v>0</v>
      </c>
      <c r="E58" s="5" t="n">
        <v>0</v>
      </c>
      <c r="F58" s="5" t="n">
        <v>0</v>
      </c>
    </row>
    <row r="59" spans="1:6">
      <c r="A59" s="4" t="s">
        <v>99</v>
      </c>
      <c r="C59" s="5" t="n">
        <v>0</v>
      </c>
      <c r="D59" s="5" t="n">
        <v>0</v>
      </c>
      <c r="E59" s="5" t="n">
        <v>0</v>
      </c>
      <c r="F59" s="5" t="n">
        <v>0</v>
      </c>
    </row>
    <row r="60" spans="1:6">
      <c r="A60" s="4" t="s">
        <v>100</v>
      </c>
      <c r="C60" s="5" t="n">
        <v>0</v>
      </c>
      <c r="D60" s="5" t="n">
        <v>0</v>
      </c>
      <c r="E60" s="5" t="n">
        <v>0</v>
      </c>
      <c r="F60" s="5" t="n">
        <v>0</v>
      </c>
    </row>
    <row r="61" spans="1:6">
      <c r="A61" s="4" t="s">
        <v>101</v>
      </c>
      <c r="C61" s="5" t="n">
        <v>0</v>
      </c>
      <c r="D61" s="5" t="n">
        <v>0</v>
      </c>
      <c r="E61" s="5" t="n">
        <v>0</v>
      </c>
      <c r="F61" s="5" t="n">
        <v>0</v>
      </c>
    </row>
    <row r="62" spans="1:6">
      <c r="A62" s="4" t="s">
        <v>102</v>
      </c>
      <c r="C62" s="5" t="n">
        <v>0</v>
      </c>
      <c r="D62" s="5" t="n">
        <v>0</v>
      </c>
      <c r="E62" s="5" t="n">
        <v>0</v>
      </c>
      <c r="F62" s="5" t="n">
        <v>0</v>
      </c>
    </row>
    <row r="63" spans="1:6">
      <c r="A63" s="4" t="s">
        <v>103</v>
      </c>
      <c r="C63" s="5" t="n">
        <v>0</v>
      </c>
      <c r="D63" s="5" t="n">
        <v>0</v>
      </c>
      <c r="E63" s="5" t="n">
        <v>0</v>
      </c>
      <c r="F63" s="5" t="n">
        <v>0</v>
      </c>
    </row>
    <row r="64" spans="1:6">
      <c r="A64" s="4" t="s">
        <v>104</v>
      </c>
      <c r="C64" s="5" t="n">
        <v>0</v>
      </c>
      <c r="E64" s="5" t="n">
        <v>0</v>
      </c>
    </row>
    <row r="65" spans="1:6">
      <c r="A65" s="4" t="s">
        <v>105</v>
      </c>
      <c r="C65" s="5" t="n">
        <v>0</v>
      </c>
      <c r="D65" s="5" t="n">
        <v>0</v>
      </c>
      <c r="E65" s="5" t="n">
        <v>0</v>
      </c>
      <c r="F65" s="5" t="n">
        <v>0</v>
      </c>
    </row>
    <row r="66" spans="1:6">
      <c r="A66" s="4" t="s">
        <v>821</v>
      </c>
      <c r="C66" s="5" t="n">
        <v>15569</v>
      </c>
      <c r="D66" s="5" t="n">
        <v>74897</v>
      </c>
      <c r="E66" s="5" t="n">
        <v>122883</v>
      </c>
      <c r="F66" s="5" t="n">
        <v>-99864</v>
      </c>
    </row>
    <row r="67" spans="1:6">
      <c r="A67" s="4" t="s">
        <v>106</v>
      </c>
      <c r="C67" s="5" t="n">
        <v>15569</v>
      </c>
      <c r="D67" s="5" t="n">
        <v>74897</v>
      </c>
      <c r="E67" s="5" t="n">
        <v>122883</v>
      </c>
      <c r="F67" s="5" t="n">
        <v>-99864</v>
      </c>
    </row>
    <row r="68" spans="1:6">
      <c r="A68" s="4" t="s">
        <v>107</v>
      </c>
      <c r="C68" s="5" t="n">
        <v>-10559</v>
      </c>
      <c r="D68" s="5" t="n">
        <v>0</v>
      </c>
      <c r="E68" s="5" t="n">
        <v>-43900</v>
      </c>
      <c r="F68" s="5" t="n">
        <v>0</v>
      </c>
    </row>
    <row r="69" spans="1:6">
      <c r="A69" s="4" t="s">
        <v>108</v>
      </c>
      <c r="C69" s="5" t="n">
        <v>5010</v>
      </c>
      <c r="D69" s="5" t="n">
        <v>74897</v>
      </c>
      <c r="E69" s="5" t="n">
        <v>78983</v>
      </c>
      <c r="F69" s="5" t="n">
        <v>-99864</v>
      </c>
    </row>
    <row r="70" spans="1:6">
      <c r="A70" s="4" t="s">
        <v>109</v>
      </c>
      <c r="C70" s="5" t="n">
        <v>-4596</v>
      </c>
      <c r="D70" s="5" t="n">
        <v>0</v>
      </c>
      <c r="E70" s="5" t="n">
        <v>-21437</v>
      </c>
      <c r="F70" s="5" t="n">
        <v>0</v>
      </c>
    </row>
    <row r="71" spans="1:6">
      <c r="A71" s="4" t="s">
        <v>110</v>
      </c>
      <c r="C71" s="5" t="n">
        <v>414</v>
      </c>
      <c r="D71" s="5" t="n">
        <v>74897</v>
      </c>
      <c r="E71" s="5" t="n">
        <v>57546</v>
      </c>
      <c r="F71" s="5" t="n">
        <v>-99864</v>
      </c>
    </row>
    <row r="72" spans="1:6">
      <c r="A72" s="4" t="s">
        <v>111</v>
      </c>
      <c r="C72" s="5" t="n">
        <v>0</v>
      </c>
      <c r="D72" s="5" t="n">
        <v>0</v>
      </c>
      <c r="E72" s="5" t="n">
        <v>0</v>
      </c>
      <c r="F72" s="5" t="n">
        <v>0</v>
      </c>
    </row>
    <row r="73" spans="1:6">
      <c r="A73" s="4" t="s">
        <v>112</v>
      </c>
      <c r="C73" s="5" t="n">
        <v>414</v>
      </c>
      <c r="D73" s="5" t="n">
        <v>74897</v>
      </c>
      <c r="E73" s="5" t="n">
        <v>57546</v>
      </c>
      <c r="F73" s="5" t="n">
        <v>-99864</v>
      </c>
    </row>
    <row r="74" spans="1:6">
      <c r="A74" s="4" t="s">
        <v>814</v>
      </c>
    </row>
    <row r="75" spans="1:6">
      <c r="A75" s="3" t="s">
        <v>78</v>
      </c>
    </row>
    <row r="76" spans="1:6">
      <c r="A76" s="4" t="s">
        <v>819</v>
      </c>
      <c r="C76" s="5" t="n">
        <v>0</v>
      </c>
      <c r="D76" s="5" t="n">
        <v>0</v>
      </c>
      <c r="E76" s="5" t="n">
        <v>0</v>
      </c>
      <c r="F76" s="5" t="n">
        <v>0</v>
      </c>
    </row>
    <row r="77" spans="1:6">
      <c r="A77" s="4" t="s">
        <v>80</v>
      </c>
      <c r="C77" s="5" t="n">
        <v>0</v>
      </c>
      <c r="D77" s="5" t="n">
        <v>0</v>
      </c>
      <c r="E77" s="5" t="n">
        <v>0</v>
      </c>
      <c r="F77" s="5" t="n">
        <v>0</v>
      </c>
    </row>
    <row r="78" spans="1:6">
      <c r="A78" s="4" t="s">
        <v>81</v>
      </c>
      <c r="C78" s="5" t="n">
        <v>0</v>
      </c>
      <c r="D78" s="5" t="n">
        <v>0</v>
      </c>
      <c r="E78" s="5" t="n">
        <v>0</v>
      </c>
      <c r="F78" s="5" t="n">
        <v>0</v>
      </c>
    </row>
    <row r="79" spans="1:6">
      <c r="A79" s="4" t="s">
        <v>82</v>
      </c>
      <c r="C79" s="5" t="n">
        <v>0</v>
      </c>
      <c r="D79" s="5" t="n">
        <v>0</v>
      </c>
      <c r="E79" s="5" t="n">
        <v>0</v>
      </c>
      <c r="F79" s="5" t="n">
        <v>0</v>
      </c>
    </row>
    <row r="80" spans="1:6">
      <c r="A80" s="3" t="s">
        <v>83</v>
      </c>
    </row>
    <row r="81" spans="1:6">
      <c r="A81" s="4" t="s">
        <v>84</v>
      </c>
      <c r="C81" s="5" t="n">
        <v>0</v>
      </c>
      <c r="D81" s="5" t="n">
        <v>0</v>
      </c>
      <c r="E81" s="5" t="n">
        <v>0</v>
      </c>
      <c r="F81" s="5" t="n">
        <v>0</v>
      </c>
    </row>
    <row r="82" spans="1:6">
      <c r="A82" s="4" t="s">
        <v>86</v>
      </c>
      <c r="C82" s="5" t="n">
        <v>0</v>
      </c>
      <c r="D82" s="5" t="n">
        <v>0</v>
      </c>
      <c r="E82" s="5" t="n">
        <v>0</v>
      </c>
      <c r="F82" s="5" t="n">
        <v>0</v>
      </c>
    </row>
    <row r="83" spans="1:6">
      <c r="A83" s="4" t="s">
        <v>87</v>
      </c>
      <c r="C83" s="5" t="n">
        <v>0</v>
      </c>
      <c r="D83" s="5" t="n">
        <v>0</v>
      </c>
      <c r="E83" s="5" t="n">
        <v>0</v>
      </c>
      <c r="F83" s="5" t="n">
        <v>0</v>
      </c>
    </row>
    <row r="84" spans="1:6">
      <c r="A84" s="4" t="s">
        <v>93</v>
      </c>
      <c r="F84" s="5" t="n">
        <v>0</v>
      </c>
    </row>
    <row r="85" spans="1:6">
      <c r="A85" s="4" t="s">
        <v>88</v>
      </c>
      <c r="C85" s="5" t="n">
        <v>0</v>
      </c>
      <c r="D85" s="5" t="n">
        <v>0</v>
      </c>
      <c r="E85" s="5" t="n">
        <v>0</v>
      </c>
      <c r="F85" s="5" t="n">
        <v>0</v>
      </c>
    </row>
    <row r="86" spans="1:6">
      <c r="A86" s="4" t="s">
        <v>89</v>
      </c>
      <c r="C86" s="5" t="n">
        <v>0</v>
      </c>
      <c r="D86" s="5" t="n">
        <v>0</v>
      </c>
      <c r="E86" s="5" t="n">
        <v>0</v>
      </c>
      <c r="F86" s="5" t="n">
        <v>0</v>
      </c>
    </row>
    <row r="87" spans="1:6">
      <c r="A87" s="4" t="s">
        <v>90</v>
      </c>
      <c r="C87" s="5" t="n">
        <v>0</v>
      </c>
      <c r="D87" s="5" t="n">
        <v>0</v>
      </c>
      <c r="E87" s="5" t="n">
        <v>0</v>
      </c>
      <c r="F87" s="5" t="n">
        <v>0</v>
      </c>
    </row>
    <row r="88" spans="1:6">
      <c r="A88" s="4" t="s">
        <v>94</v>
      </c>
      <c r="C88" s="5" t="n">
        <v>0</v>
      </c>
      <c r="E88" s="5" t="n">
        <v>0</v>
      </c>
    </row>
    <row r="89" spans="1:6">
      <c r="A89" s="4" t="s">
        <v>91</v>
      </c>
      <c r="C89" s="5" t="n">
        <v>0</v>
      </c>
      <c r="D89" s="5" t="n">
        <v>0</v>
      </c>
      <c r="E89" s="5" t="n">
        <v>0</v>
      </c>
      <c r="F89" s="5" t="n">
        <v>0</v>
      </c>
    </row>
    <row r="90" spans="1:6">
      <c r="A90" s="4" t="s">
        <v>820</v>
      </c>
      <c r="E90" s="5" t="n">
        <v>0</v>
      </c>
    </row>
    <row r="91" spans="1:6">
      <c r="A91" s="4" t="s">
        <v>95</v>
      </c>
      <c r="C91" s="5" t="n">
        <v>0</v>
      </c>
      <c r="D91" s="5" t="n">
        <v>0</v>
      </c>
      <c r="E91" s="5" t="n">
        <v>0</v>
      </c>
      <c r="F91" s="5" t="n">
        <v>0</v>
      </c>
    </row>
    <row r="92" spans="1:6">
      <c r="A92" s="4" t="s">
        <v>96</v>
      </c>
      <c r="C92" s="5" t="n">
        <v>0</v>
      </c>
      <c r="D92" s="5" t="n">
        <v>0</v>
      </c>
      <c r="E92" s="5" t="n">
        <v>0</v>
      </c>
      <c r="F92" s="5" t="n">
        <v>0</v>
      </c>
    </row>
    <row r="93" spans="1:6">
      <c r="A93" s="4" t="s">
        <v>123</v>
      </c>
      <c r="C93" s="5" t="n">
        <v>0</v>
      </c>
      <c r="D93" s="5" t="n">
        <v>0</v>
      </c>
      <c r="E93" s="5" t="n">
        <v>0</v>
      </c>
      <c r="F93" s="5" t="n">
        <v>0</v>
      </c>
    </row>
    <row r="94" spans="1:6">
      <c r="A94" s="4" t="s">
        <v>98</v>
      </c>
      <c r="C94" s="5" t="n">
        <v>0</v>
      </c>
      <c r="D94" s="5" t="n">
        <v>0</v>
      </c>
      <c r="E94" s="5" t="n">
        <v>0</v>
      </c>
      <c r="F94" s="5" t="n">
        <v>0</v>
      </c>
    </row>
    <row r="95" spans="1:6">
      <c r="A95" s="4" t="s">
        <v>99</v>
      </c>
      <c r="C95" s="5" t="n">
        <v>0</v>
      </c>
      <c r="D95" s="5" t="n">
        <v>0</v>
      </c>
      <c r="E95" s="5" t="n">
        <v>0</v>
      </c>
      <c r="F95" s="5" t="n">
        <v>0</v>
      </c>
    </row>
    <row r="96" spans="1:6">
      <c r="A96" s="4" t="s">
        <v>100</v>
      </c>
      <c r="C96" s="5" t="n">
        <v>0</v>
      </c>
      <c r="D96" s="5" t="n">
        <v>0</v>
      </c>
      <c r="E96" s="5" t="n">
        <v>0</v>
      </c>
      <c r="F96" s="5" t="n">
        <v>0</v>
      </c>
    </row>
    <row r="97" spans="1:6">
      <c r="A97" s="4" t="s">
        <v>101</v>
      </c>
      <c r="C97" s="5" t="n">
        <v>-24916</v>
      </c>
      <c r="D97" s="5" t="n">
        <v>-22912</v>
      </c>
      <c r="E97" s="5" t="n">
        <v>-72706</v>
      </c>
      <c r="F97" s="5" t="n">
        <v>-68528</v>
      </c>
    </row>
    <row r="98" spans="1:6">
      <c r="A98" s="4" t="s">
        <v>102</v>
      </c>
      <c r="C98" s="5" t="n">
        <v>-355</v>
      </c>
      <c r="D98" s="5" t="n">
        <v>-1962</v>
      </c>
      <c r="E98" s="5" t="n">
        <v>-258</v>
      </c>
      <c r="F98" s="5" t="n">
        <v>-1214</v>
      </c>
    </row>
    <row r="99" spans="1:6">
      <c r="A99" s="4" t="s">
        <v>103</v>
      </c>
      <c r="C99" s="5" t="n">
        <v>28306</v>
      </c>
      <c r="D99" s="5" t="n">
        <v>110614</v>
      </c>
      <c r="E99" s="5" t="n">
        <v>29710</v>
      </c>
      <c r="F99" s="5" t="n">
        <v>51574</v>
      </c>
    </row>
    <row r="100" spans="1:6">
      <c r="A100" s="4" t="s">
        <v>104</v>
      </c>
      <c r="C100" s="5" t="n">
        <v>0</v>
      </c>
      <c r="E100" s="5" t="n">
        <v>0</v>
      </c>
    </row>
    <row r="101" spans="1:6">
      <c r="A101" s="4" t="s">
        <v>105</v>
      </c>
      <c r="C101" s="5" t="n">
        <v>-2005</v>
      </c>
      <c r="D101" s="5" t="n">
        <v>-1115</v>
      </c>
      <c r="E101" s="5" t="n">
        <v>-5581</v>
      </c>
      <c r="F101" s="5" t="n">
        <v>-3402</v>
      </c>
    </row>
    <row r="102" spans="1:6">
      <c r="A102" s="4" t="s">
        <v>821</v>
      </c>
      <c r="C102" s="5" t="n">
        <v>14539</v>
      </c>
      <c r="D102" s="5" t="n">
        <v>9640</v>
      </c>
      <c r="E102" s="5" t="n">
        <v>171718</v>
      </c>
      <c r="F102" s="5" t="n">
        <v>-136437</v>
      </c>
    </row>
    <row r="103" spans="1:6">
      <c r="A103" s="4" t="s">
        <v>106</v>
      </c>
      <c r="C103" s="5" t="n">
        <v>15569</v>
      </c>
      <c r="D103" s="5" t="n">
        <v>94265</v>
      </c>
      <c r="E103" s="5" t="n">
        <v>122883</v>
      </c>
      <c r="F103" s="5" t="n">
        <v>-158007</v>
      </c>
    </row>
    <row r="104" spans="1:6">
      <c r="A104" s="4" t="s">
        <v>107</v>
      </c>
      <c r="C104" s="5" t="n">
        <v>0</v>
      </c>
      <c r="D104" s="5" t="n">
        <v>-19368</v>
      </c>
      <c r="E104" s="5" t="n">
        <v>0</v>
      </c>
      <c r="F104" s="5" t="n">
        <v>58143</v>
      </c>
    </row>
    <row r="105" spans="1:6">
      <c r="A105" s="4" t="s">
        <v>108</v>
      </c>
      <c r="C105" s="5" t="n">
        <v>15569</v>
      </c>
      <c r="D105" s="5" t="n">
        <v>74897</v>
      </c>
      <c r="E105" s="5" t="n">
        <v>122883</v>
      </c>
      <c r="F105" s="5" t="n">
        <v>-99864</v>
      </c>
    </row>
    <row r="106" spans="1:6">
      <c r="A106" s="4" t="s">
        <v>109</v>
      </c>
      <c r="C106" s="5" t="n">
        <v>0</v>
      </c>
      <c r="D106" s="5" t="n">
        <v>0</v>
      </c>
      <c r="E106" s="5" t="n">
        <v>0</v>
      </c>
      <c r="F106" s="5" t="n">
        <v>0</v>
      </c>
    </row>
    <row r="107" spans="1:6">
      <c r="A107" s="4" t="s">
        <v>110</v>
      </c>
      <c r="C107" s="5" t="n">
        <v>15569</v>
      </c>
      <c r="D107" s="5" t="n">
        <v>74897</v>
      </c>
      <c r="E107" s="5" t="n">
        <v>122883</v>
      </c>
      <c r="F107" s="5" t="n">
        <v>-99864</v>
      </c>
    </row>
    <row r="108" spans="1:6">
      <c r="A108" s="4" t="s">
        <v>111</v>
      </c>
      <c r="C108" s="5" t="n">
        <v>0</v>
      </c>
      <c r="D108" s="5" t="n">
        <v>0</v>
      </c>
      <c r="E108" s="5" t="n">
        <v>0</v>
      </c>
      <c r="F108" s="5" t="n">
        <v>0</v>
      </c>
    </row>
    <row r="109" spans="1:6">
      <c r="A109" s="4" t="s">
        <v>112</v>
      </c>
      <c r="C109" s="5" t="n">
        <v>15569</v>
      </c>
      <c r="D109" s="5" t="n">
        <v>74897</v>
      </c>
      <c r="E109" s="5" t="n">
        <v>122883</v>
      </c>
      <c r="F109" s="5" t="n">
        <v>-99864</v>
      </c>
    </row>
    <row r="110" spans="1:6">
      <c r="A110" s="4" t="s">
        <v>815</v>
      </c>
    </row>
    <row r="111" spans="1:6">
      <c r="A111" s="3" t="s">
        <v>78</v>
      </c>
    </row>
    <row r="112" spans="1:6">
      <c r="A112" s="4" t="s">
        <v>819</v>
      </c>
      <c r="C112" s="5" t="n">
        <v>303196</v>
      </c>
      <c r="D112" s="5" t="n">
        <v>162354</v>
      </c>
      <c r="E112" s="5" t="n">
        <v>1008922</v>
      </c>
      <c r="F112" s="5" t="n">
        <v>397108</v>
      </c>
    </row>
    <row r="113" spans="1:6">
      <c r="A113" s="4" t="s">
        <v>80</v>
      </c>
      <c r="C113" s="5" t="n">
        <v>0</v>
      </c>
      <c r="D113" s="5" t="n">
        <v>0</v>
      </c>
      <c r="E113" s="5" t="n">
        <v>0</v>
      </c>
      <c r="F113" s="5" t="n">
        <v>0</v>
      </c>
    </row>
    <row r="114" spans="1:6">
      <c r="A114" s="4" t="s">
        <v>81</v>
      </c>
      <c r="C114" s="5" t="n">
        <v>11200</v>
      </c>
      <c r="D114" s="5" t="n">
        <v>11390</v>
      </c>
      <c r="E114" s="5" t="n">
        <v>29179</v>
      </c>
      <c r="F114" s="5" t="n">
        <v>24296</v>
      </c>
    </row>
    <row r="115" spans="1:6">
      <c r="A115" s="4" t="s">
        <v>82</v>
      </c>
      <c r="C115" s="5" t="n">
        <v>314396</v>
      </c>
      <c r="D115" s="5" t="n">
        <v>173744</v>
      </c>
      <c r="E115" s="5" t="n">
        <v>1038101</v>
      </c>
      <c r="F115" s="5" t="n">
        <v>421404</v>
      </c>
    </row>
    <row r="116" spans="1:6">
      <c r="A116" s="3" t="s">
        <v>83</v>
      </c>
    </row>
    <row r="117" spans="1:6">
      <c r="A117" s="4" t="s">
        <v>84</v>
      </c>
      <c r="C117" s="5" t="n">
        <v>14547</v>
      </c>
      <c r="D117" s="5" t="n">
        <v>11979</v>
      </c>
      <c r="E117" s="5" t="n">
        <v>54936</v>
      </c>
      <c r="F117" s="5" t="n">
        <v>32088</v>
      </c>
    </row>
    <row r="118" spans="1:6">
      <c r="A118" s="4" t="s">
        <v>86</v>
      </c>
      <c r="C118" s="5" t="n">
        <v>95863</v>
      </c>
      <c r="D118" s="5" t="n">
        <v>56957</v>
      </c>
      <c r="E118" s="5" t="n">
        <v>263673</v>
      </c>
      <c r="F118" s="5" t="n">
        <v>156467</v>
      </c>
    </row>
    <row r="119" spans="1:6">
      <c r="A119" s="4" t="s">
        <v>87</v>
      </c>
      <c r="C119" s="5" t="n">
        <v>6179</v>
      </c>
      <c r="D119" s="5" t="n">
        <v>3695</v>
      </c>
      <c r="E119" s="5" t="n">
        <v>19011</v>
      </c>
      <c r="F119" s="5" t="n">
        <v>8005</v>
      </c>
    </row>
    <row r="120" spans="1:6">
      <c r="A120" s="4" t="s">
        <v>93</v>
      </c>
      <c r="F120" s="5" t="n">
        <v>0</v>
      </c>
    </row>
    <row r="121" spans="1:6">
      <c r="A121" s="4" t="s">
        <v>88</v>
      </c>
      <c r="C121" s="5" t="n">
        <v>5042</v>
      </c>
      <c r="D121" s="5" t="n">
        <v>3396</v>
      </c>
      <c r="E121" s="5" t="n">
        <v>16160</v>
      </c>
      <c r="F121" s="5" t="n">
        <v>9934</v>
      </c>
    </row>
    <row r="122" spans="1:6">
      <c r="A122" s="4" t="s">
        <v>89</v>
      </c>
      <c r="C122" s="5" t="n">
        <v>0</v>
      </c>
      <c r="D122" s="5" t="n">
        <v>0</v>
      </c>
      <c r="E122" s="5" t="n">
        <v>0</v>
      </c>
      <c r="F122" s="5" t="n">
        <v>0</v>
      </c>
    </row>
    <row r="123" spans="1:6">
      <c r="A123" s="4" t="s">
        <v>90</v>
      </c>
      <c r="C123" s="5" t="n">
        <v>3177</v>
      </c>
      <c r="D123" s="5" t="n">
        <v>5920</v>
      </c>
      <c r="E123" s="5" t="n">
        <v>10641</v>
      </c>
      <c r="F123" s="5" t="n">
        <v>42932</v>
      </c>
    </row>
    <row r="124" spans="1:6">
      <c r="A124" s="4" t="s">
        <v>94</v>
      </c>
      <c r="C124" s="5" t="n">
        <v>15915</v>
      </c>
      <c r="E124" s="5" t="n">
        <v>15915</v>
      </c>
    </row>
    <row r="125" spans="1:6">
      <c r="A125" s="4" t="s">
        <v>91</v>
      </c>
      <c r="C125" s="5" t="n">
        <v>6411</v>
      </c>
      <c r="D125" s="5" t="n">
        <v>614</v>
      </c>
      <c r="E125" s="5" t="n">
        <v>7974</v>
      </c>
      <c r="F125" s="5" t="n">
        <v>615</v>
      </c>
    </row>
    <row r="126" spans="1:6">
      <c r="A126" s="4" t="s">
        <v>820</v>
      </c>
      <c r="E126" s="5" t="n">
        <v>92355</v>
      </c>
    </row>
    <row r="127" spans="1:6">
      <c r="A127" s="4" t="s">
        <v>95</v>
      </c>
      <c r="C127" s="5" t="n">
        <v>23426</v>
      </c>
      <c r="D127" s="5" t="n">
        <v>19679</v>
      </c>
      <c r="E127" s="5" t="n">
        <v>72293</v>
      </c>
      <c r="F127" s="5" t="n">
        <v>54465</v>
      </c>
    </row>
    <row r="128" spans="1:6">
      <c r="A128" s="4" t="s">
        <v>96</v>
      </c>
      <c r="C128" s="5" t="n">
        <v>153221</v>
      </c>
      <c r="D128" s="5" t="n">
        <v>79736</v>
      </c>
      <c r="E128" s="5" t="n">
        <v>426538</v>
      </c>
      <c r="F128" s="5" t="n">
        <v>233841</v>
      </c>
    </row>
    <row r="129" spans="1:6">
      <c r="A129" s="4" t="s">
        <v>123</v>
      </c>
      <c r="C129" s="5" t="n">
        <v>0</v>
      </c>
      <c r="D129" s="5" t="n">
        <v>0</v>
      </c>
      <c r="E129" s="5" t="n">
        <v>0</v>
      </c>
      <c r="F129" s="5" t="n">
        <v>0</v>
      </c>
    </row>
    <row r="130" spans="1:6">
      <c r="A130" s="4" t="s">
        <v>98</v>
      </c>
      <c r="C130" s="5" t="n">
        <v>12012</v>
      </c>
      <c r="D130" s="5" t="n">
        <v>10063</v>
      </c>
      <c r="E130" s="5" t="n">
        <v>29268</v>
      </c>
      <c r="F130" s="5" t="n">
        <v>25561</v>
      </c>
    </row>
    <row r="131" spans="1:6">
      <c r="A131" s="4" t="s">
        <v>99</v>
      </c>
      <c r="C131" s="5" t="n">
        <v>335793</v>
      </c>
      <c r="D131" s="5" t="n">
        <v>192039</v>
      </c>
      <c r="E131" s="5" t="n">
        <v>1008764</v>
      </c>
      <c r="F131" s="5" t="n">
        <v>563908</v>
      </c>
    </row>
    <row r="132" spans="1:6">
      <c r="A132" s="4" t="s">
        <v>100</v>
      </c>
      <c r="C132" s="5" t="n">
        <v>-21397</v>
      </c>
      <c r="D132" s="5" t="n">
        <v>-18295</v>
      </c>
      <c r="E132" s="5" t="n">
        <v>29337</v>
      </c>
      <c r="F132" s="5" t="n">
        <v>-142504</v>
      </c>
    </row>
    <row r="133" spans="1:6">
      <c r="A133" s="4" t="s">
        <v>101</v>
      </c>
      <c r="C133" s="5" t="n">
        <v>0</v>
      </c>
      <c r="D133" s="5" t="n">
        <v>-17</v>
      </c>
      <c r="E133" s="5" t="n">
        <v>3</v>
      </c>
      <c r="F133" s="5" t="n">
        <v>-51</v>
      </c>
    </row>
    <row r="134" spans="1:6">
      <c r="A134" s="4" t="s">
        <v>102</v>
      </c>
      <c r="C134" s="5" t="n">
        <v>43</v>
      </c>
      <c r="D134" s="5" t="n">
        <v>60</v>
      </c>
      <c r="E134" s="5" t="n">
        <v>262</v>
      </c>
      <c r="F134" s="5" t="n">
        <v>2073</v>
      </c>
    </row>
    <row r="135" spans="1:6">
      <c r="A135" s="4" t="s">
        <v>103</v>
      </c>
      <c r="C135" s="5" t="n">
        <v>4228</v>
      </c>
      <c r="D135" s="5" t="n">
        <v>73301</v>
      </c>
      <c r="E135" s="5" t="n">
        <v>91603</v>
      </c>
      <c r="F135" s="5" t="n">
        <v>965</v>
      </c>
    </row>
    <row r="136" spans="1:6">
      <c r="A136" s="4" t="s">
        <v>104</v>
      </c>
      <c r="C136" s="5" t="n">
        <v>0</v>
      </c>
      <c r="E136" s="5" t="n">
        <v>0</v>
      </c>
    </row>
    <row r="137" spans="1:6">
      <c r="A137" s="4" t="s">
        <v>105</v>
      </c>
      <c r="C137" s="5" t="n">
        <v>0</v>
      </c>
      <c r="D137" s="5" t="n">
        <v>0</v>
      </c>
      <c r="E137" s="5" t="n">
        <v>0</v>
      </c>
      <c r="F137" s="5" t="n">
        <v>0</v>
      </c>
    </row>
    <row r="138" spans="1:6">
      <c r="A138" s="4" t="s">
        <v>821</v>
      </c>
      <c r="C138" s="5" t="n">
        <v>0</v>
      </c>
      <c r="D138" s="5" t="n">
        <v>1</v>
      </c>
      <c r="E138" s="5" t="n">
        <v>2</v>
      </c>
      <c r="F138" s="5" t="n">
        <v>-3028</v>
      </c>
    </row>
    <row r="139" spans="1:6">
      <c r="A139" s="4" t="s">
        <v>106</v>
      </c>
      <c r="C139" s="5" t="n">
        <v>-17126</v>
      </c>
      <c r="D139" s="5" t="n">
        <v>55050</v>
      </c>
      <c r="E139" s="5" t="n">
        <v>121207</v>
      </c>
      <c r="F139" s="5" t="n">
        <v>-142545</v>
      </c>
    </row>
    <row r="140" spans="1:6">
      <c r="A140" s="4" t="s">
        <v>107</v>
      </c>
      <c r="C140" s="5" t="n">
        <v>0</v>
      </c>
      <c r="D140" s="5" t="n">
        <v>1187</v>
      </c>
      <c r="E140" s="5" t="n">
        <v>0</v>
      </c>
      <c r="F140" s="5" t="n">
        <v>90465</v>
      </c>
    </row>
    <row r="141" spans="1:6">
      <c r="A141" s="4" t="s">
        <v>108</v>
      </c>
      <c r="C141" s="5" t="n">
        <v>-17126</v>
      </c>
      <c r="D141" s="5" t="n">
        <v>56237</v>
      </c>
      <c r="E141" s="5" t="n">
        <v>121207</v>
      </c>
      <c r="F141" s="5" t="n">
        <v>-52080</v>
      </c>
    </row>
    <row r="142" spans="1:6">
      <c r="A142" s="4" t="s">
        <v>109</v>
      </c>
      <c r="C142" s="5" t="n">
        <v>0</v>
      </c>
      <c r="D142" s="5" t="n">
        <v>0</v>
      </c>
      <c r="E142" s="5" t="n">
        <v>0</v>
      </c>
      <c r="F142" s="5" t="n">
        <v>0</v>
      </c>
    </row>
    <row r="143" spans="1:6">
      <c r="A143" s="4" t="s">
        <v>110</v>
      </c>
      <c r="C143" s="5" t="n">
        <v>-17126</v>
      </c>
      <c r="D143" s="5" t="n">
        <v>56237</v>
      </c>
      <c r="E143" s="5" t="n">
        <v>121207</v>
      </c>
      <c r="F143" s="5" t="n">
        <v>-52080</v>
      </c>
    </row>
    <row r="144" spans="1:6">
      <c r="A144" s="4" t="s">
        <v>111</v>
      </c>
      <c r="C144" s="5" t="n">
        <v>0</v>
      </c>
      <c r="D144" s="5" t="n">
        <v>0</v>
      </c>
      <c r="E144" s="5" t="n">
        <v>0</v>
      </c>
      <c r="F144" s="5" t="n">
        <v>0</v>
      </c>
    </row>
    <row r="145" spans="1:6">
      <c r="A145" s="4" t="s">
        <v>112</v>
      </c>
      <c r="C145" s="5" t="n">
        <v>-17126</v>
      </c>
      <c r="D145" s="5" t="n">
        <v>56237</v>
      </c>
      <c r="E145" s="5" t="n">
        <v>121207</v>
      </c>
      <c r="F145" s="5" t="n">
        <v>-52080</v>
      </c>
    </row>
    <row r="146" spans="1:6">
      <c r="A146" s="4" t="s">
        <v>816</v>
      </c>
    </row>
    <row r="147" spans="1:6">
      <c r="A147" s="3" t="s">
        <v>78</v>
      </c>
    </row>
    <row r="148" spans="1:6">
      <c r="A148" s="4" t="s">
        <v>819</v>
      </c>
      <c r="C148" s="5" t="n">
        <v>0</v>
      </c>
      <c r="D148" s="5" t="n">
        <v>0</v>
      </c>
      <c r="E148" s="5" t="n">
        <v>0</v>
      </c>
      <c r="F148" s="5" t="n">
        <v>0</v>
      </c>
    </row>
    <row r="149" spans="1:6">
      <c r="A149" s="4" t="s">
        <v>80</v>
      </c>
      <c r="C149" s="5" t="n">
        <v>121239</v>
      </c>
      <c r="D149" s="5" t="n">
        <v>60052</v>
      </c>
      <c r="E149" s="5" t="n">
        <v>315157</v>
      </c>
      <c r="F149" s="5" t="n">
        <v>183666</v>
      </c>
    </row>
    <row r="150" spans="1:6">
      <c r="A150" s="4" t="s">
        <v>81</v>
      </c>
      <c r="C150" s="5" t="n">
        <v>0</v>
      </c>
      <c r="D150" s="5" t="n">
        <v>0</v>
      </c>
      <c r="E150" s="5" t="n">
        <v>0</v>
      </c>
      <c r="F150" s="5" t="n">
        <v>0</v>
      </c>
    </row>
    <row r="151" spans="1:6">
      <c r="A151" s="4" t="s">
        <v>82</v>
      </c>
      <c r="C151" s="5" t="n">
        <v>121239</v>
      </c>
      <c r="D151" s="5" t="n">
        <v>60052</v>
      </c>
      <c r="E151" s="5" t="n">
        <v>315157</v>
      </c>
      <c r="F151" s="5" t="n">
        <v>183666</v>
      </c>
    </row>
    <row r="152" spans="1:6">
      <c r="A152" s="3" t="s">
        <v>83</v>
      </c>
    </row>
    <row r="153" spans="1:6">
      <c r="A153" s="4" t="s">
        <v>84</v>
      </c>
      <c r="C153" s="5" t="n">
        <v>0</v>
      </c>
      <c r="D153" s="5" t="n">
        <v>0</v>
      </c>
      <c r="E153" s="5" t="n">
        <v>0</v>
      </c>
      <c r="F153" s="5" t="n">
        <v>0</v>
      </c>
    </row>
    <row r="154" spans="1:6">
      <c r="A154" s="4" t="s">
        <v>86</v>
      </c>
      <c r="C154" s="5" t="n">
        <v>0</v>
      </c>
      <c r="D154" s="5" t="n">
        <v>0</v>
      </c>
      <c r="E154" s="5" t="n">
        <v>0</v>
      </c>
      <c r="F154" s="5" t="n">
        <v>0</v>
      </c>
    </row>
    <row r="155" spans="1:6">
      <c r="A155" s="4" t="s">
        <v>87</v>
      </c>
      <c r="C155" s="5" t="n">
        <v>0</v>
      </c>
      <c r="D155" s="5" t="n">
        <v>0</v>
      </c>
      <c r="E155" s="5" t="n">
        <v>0</v>
      </c>
      <c r="F155" s="5" t="n">
        <v>0</v>
      </c>
    </row>
    <row r="156" spans="1:6">
      <c r="A156" s="4" t="s">
        <v>93</v>
      </c>
      <c r="F156" s="5" t="n">
        <v>2595</v>
      </c>
    </row>
    <row r="157" spans="1:6">
      <c r="A157" s="4" t="s">
        <v>88</v>
      </c>
      <c r="C157" s="5" t="n">
        <v>0</v>
      </c>
      <c r="D157" s="5" t="n">
        <v>0</v>
      </c>
      <c r="E157" s="5" t="n">
        <v>0</v>
      </c>
      <c r="F157" s="5" t="n">
        <v>0</v>
      </c>
    </row>
    <row r="158" spans="1:6">
      <c r="A158" s="4" t="s">
        <v>89</v>
      </c>
      <c r="C158" s="5" t="n">
        <v>11801</v>
      </c>
      <c r="D158" s="5" t="n">
        <v>5569</v>
      </c>
      <c r="E158" s="5" t="n">
        <v>31455</v>
      </c>
      <c r="F158" s="5" t="n">
        <v>19793</v>
      </c>
    </row>
    <row r="159" spans="1:6">
      <c r="A159" s="4" t="s">
        <v>90</v>
      </c>
      <c r="C159" s="5" t="n">
        <v>94</v>
      </c>
      <c r="D159" s="5" t="n">
        <v>0</v>
      </c>
      <c r="E159" s="5" t="n">
        <v>313</v>
      </c>
      <c r="F159" s="5" t="n">
        <v>1970</v>
      </c>
    </row>
    <row r="160" spans="1:6">
      <c r="A160" s="4" t="s">
        <v>94</v>
      </c>
      <c r="C160" s="5" t="n">
        <v>0</v>
      </c>
      <c r="E160" s="5" t="n">
        <v>0</v>
      </c>
    </row>
    <row r="161" spans="1:6">
      <c r="A161" s="4" t="s">
        <v>91</v>
      </c>
      <c r="C161" s="5" t="n">
        <v>-81</v>
      </c>
      <c r="D161" s="5" t="n">
        <v>0</v>
      </c>
      <c r="E161" s="5" t="n">
        <v>971</v>
      </c>
      <c r="F161" s="5" t="n">
        <v>556</v>
      </c>
    </row>
    <row r="162" spans="1:6">
      <c r="A162" s="4" t="s">
        <v>820</v>
      </c>
      <c r="E162" s="5" t="n">
        <v>0</v>
      </c>
    </row>
    <row r="163" spans="1:6">
      <c r="A163" s="4" t="s">
        <v>95</v>
      </c>
      <c r="C163" s="5" t="n">
        <v>12797</v>
      </c>
      <c r="D163" s="5" t="n">
        <v>10277</v>
      </c>
      <c r="E163" s="5" t="n">
        <v>36980</v>
      </c>
      <c r="F163" s="5" t="n">
        <v>29636</v>
      </c>
    </row>
    <row r="164" spans="1:6">
      <c r="A164" s="4" t="s">
        <v>96</v>
      </c>
      <c r="C164" s="5" t="n">
        <v>9734</v>
      </c>
      <c r="D164" s="5" t="n">
        <v>7064</v>
      </c>
      <c r="E164" s="5" t="n">
        <v>28085</v>
      </c>
      <c r="F164" s="5" t="n">
        <v>22302</v>
      </c>
    </row>
    <row r="165" spans="1:6">
      <c r="A165" s="4" t="s">
        <v>123</v>
      </c>
      <c r="C165" s="5" t="n">
        <v>412</v>
      </c>
      <c r="D165" s="5" t="n">
        <v>411</v>
      </c>
      <c r="E165" s="5" t="n">
        <v>1220</v>
      </c>
      <c r="F165" s="5" t="n">
        <v>1222</v>
      </c>
    </row>
    <row r="166" spans="1:6">
      <c r="A166" s="4" t="s">
        <v>98</v>
      </c>
      <c r="C166" s="5" t="n">
        <v>2864</v>
      </c>
      <c r="D166" s="5" t="n">
        <v>90</v>
      </c>
      <c r="E166" s="5" t="n">
        <v>4973</v>
      </c>
      <c r="F166" s="5" t="n">
        <v>239</v>
      </c>
    </row>
    <row r="167" spans="1:6">
      <c r="A167" s="4" t="s">
        <v>99</v>
      </c>
      <c r="C167" s="5" t="n">
        <v>37621</v>
      </c>
      <c r="D167" s="5" t="n">
        <v>23411</v>
      </c>
      <c r="E167" s="5" t="n">
        <v>103997</v>
      </c>
      <c r="F167" s="5" t="n">
        <v>78313</v>
      </c>
    </row>
    <row r="168" spans="1:6">
      <c r="A168" s="4" t="s">
        <v>100</v>
      </c>
      <c r="C168" s="5" t="n">
        <v>83618</v>
      </c>
      <c r="D168" s="5" t="n">
        <v>36641</v>
      </c>
      <c r="E168" s="5" t="n">
        <v>211160</v>
      </c>
      <c r="F168" s="5" t="n">
        <v>105353</v>
      </c>
    </row>
    <row r="169" spans="1:6">
      <c r="A169" s="4" t="s">
        <v>101</v>
      </c>
      <c r="C169" s="5" t="n">
        <v>-3818</v>
      </c>
      <c r="D169" s="5" t="n">
        <v>-1492</v>
      </c>
      <c r="E169" s="5" t="n">
        <v>-10323</v>
      </c>
      <c r="F169" s="5" t="n">
        <v>-5165</v>
      </c>
    </row>
    <row r="170" spans="1:6">
      <c r="A170" s="4" t="s">
        <v>102</v>
      </c>
      <c r="C170" s="5" t="n">
        <v>116</v>
      </c>
      <c r="D170" s="5" t="n">
        <v>2</v>
      </c>
      <c r="E170" s="5" t="n">
        <v>254</v>
      </c>
      <c r="F170" s="5" t="n">
        <v>3</v>
      </c>
    </row>
    <row r="171" spans="1:6">
      <c r="A171" s="4" t="s">
        <v>103</v>
      </c>
      <c r="C171" s="5" t="n">
        <v>0</v>
      </c>
      <c r="D171" s="5" t="n">
        <v>0</v>
      </c>
      <c r="E171" s="5" t="n">
        <v>0</v>
      </c>
      <c r="F171" s="5" t="n">
        <v>0</v>
      </c>
    </row>
    <row r="172" spans="1:6">
      <c r="A172" s="4" t="s">
        <v>104</v>
      </c>
      <c r="C172" s="5" t="n">
        <v>1049</v>
      </c>
      <c r="E172" s="5" t="n">
        <v>-14368</v>
      </c>
    </row>
    <row r="173" spans="1:6">
      <c r="A173" s="4" t="s">
        <v>105</v>
      </c>
      <c r="C173" s="5" t="n">
        <v>-1257</v>
      </c>
      <c r="D173" s="5" t="n">
        <v>-132</v>
      </c>
      <c r="E173" s="5" t="n">
        <v>-3759</v>
      </c>
      <c r="F173" s="5" t="n">
        <v>-1014</v>
      </c>
    </row>
    <row r="174" spans="1:6">
      <c r="A174" s="4" t="s">
        <v>821</v>
      </c>
      <c r="C174" s="5" t="n">
        <v>0</v>
      </c>
      <c r="D174" s="5" t="n">
        <v>0</v>
      </c>
      <c r="E174" s="5" t="n">
        <v>0</v>
      </c>
      <c r="F174" s="5" t="n">
        <v>0</v>
      </c>
    </row>
    <row r="175" spans="1:6">
      <c r="A175" s="4" t="s">
        <v>106</v>
      </c>
      <c r="C175" s="5" t="n">
        <v>79708</v>
      </c>
      <c r="D175" s="5" t="n">
        <v>35019</v>
      </c>
      <c r="E175" s="5" t="n">
        <v>182964</v>
      </c>
      <c r="F175" s="5" t="n">
        <v>99177</v>
      </c>
    </row>
    <row r="176" spans="1:6">
      <c r="A176" s="4" t="s">
        <v>107</v>
      </c>
      <c r="C176" s="5" t="n">
        <v>0</v>
      </c>
      <c r="D176" s="5" t="n">
        <v>-62961</v>
      </c>
      <c r="E176" s="5" t="n">
        <v>0</v>
      </c>
      <c r="F176" s="5" t="n">
        <v>-102879</v>
      </c>
    </row>
    <row r="177" spans="1:6">
      <c r="A177" s="4" t="s">
        <v>108</v>
      </c>
      <c r="C177" s="5" t="n">
        <v>79708</v>
      </c>
      <c r="D177" s="5" t="n">
        <v>-27942</v>
      </c>
      <c r="E177" s="5" t="n">
        <v>182964</v>
      </c>
      <c r="F177" s="5" t="n">
        <v>-3702</v>
      </c>
    </row>
    <row r="178" spans="1:6">
      <c r="A178" s="4" t="s">
        <v>109</v>
      </c>
      <c r="C178" s="5" t="n">
        <v>-39842</v>
      </c>
      <c r="D178" s="5" t="n">
        <v>-16665</v>
      </c>
      <c r="E178" s="5" t="n">
        <v>-101534</v>
      </c>
      <c r="F178" s="5" t="n">
        <v>-55535</v>
      </c>
    </row>
    <row r="179" spans="1:6">
      <c r="A179" s="4" t="s">
        <v>110</v>
      </c>
      <c r="C179" s="5" t="n">
        <v>39866</v>
      </c>
      <c r="D179" s="5" t="n">
        <v>-44607</v>
      </c>
      <c r="E179" s="5" t="n">
        <v>81430</v>
      </c>
      <c r="F179" s="5" t="n">
        <v>-59237</v>
      </c>
    </row>
    <row r="180" spans="1:6">
      <c r="A180" s="4" t="s">
        <v>111</v>
      </c>
      <c r="C180" s="5" t="n">
        <v>-107412</v>
      </c>
      <c r="D180" s="5" t="n">
        <v>-8581</v>
      </c>
      <c r="E180" s="5" t="n">
        <v>-136930</v>
      </c>
      <c r="F180" s="5" t="n">
        <v>-19983</v>
      </c>
    </row>
    <row r="181" spans="1:6">
      <c r="A181" s="4" t="s">
        <v>112</v>
      </c>
      <c r="C181" s="5" t="n">
        <v>-67546</v>
      </c>
      <c r="D181" s="5" t="n">
        <v>-53188</v>
      </c>
      <c r="E181" s="5" t="n">
        <v>-55500</v>
      </c>
      <c r="F181" s="5" t="n">
        <v>-79220</v>
      </c>
    </row>
    <row r="182" spans="1:6">
      <c r="A182" s="4" t="s">
        <v>817</v>
      </c>
    </row>
    <row r="183" spans="1:6">
      <c r="A183" s="3" t="s">
        <v>78</v>
      </c>
    </row>
    <row r="184" spans="1:6">
      <c r="A184" s="4" t="s">
        <v>819</v>
      </c>
      <c r="C184" s="5" t="n">
        <v>0</v>
      </c>
      <c r="D184" s="5" t="n">
        <v>0</v>
      </c>
      <c r="E184" s="5" t="n">
        <v>0</v>
      </c>
      <c r="F184" s="5" t="n">
        <v>0</v>
      </c>
    </row>
    <row r="185" spans="1:6">
      <c r="A185" s="4" t="s">
        <v>80</v>
      </c>
      <c r="C185" s="5" t="n">
        <v>-70353</v>
      </c>
      <c r="D185" s="5" t="n">
        <v>-34876</v>
      </c>
      <c r="E185" s="5" t="n">
        <v>-195863</v>
      </c>
      <c r="F185" s="5" t="n">
        <v>-110210</v>
      </c>
    </row>
    <row r="186" spans="1:6">
      <c r="A186" s="4" t="s">
        <v>81</v>
      </c>
      <c r="C186" s="5" t="n">
        <v>0</v>
      </c>
      <c r="D186" s="5" t="n">
        <v>0</v>
      </c>
      <c r="E186" s="5" t="n">
        <v>0</v>
      </c>
      <c r="F186" s="5" t="n">
        <v>0</v>
      </c>
    </row>
    <row r="187" spans="1:6">
      <c r="A187" s="4" t="s">
        <v>82</v>
      </c>
      <c r="C187" s="5" t="n">
        <v>-70353</v>
      </c>
      <c r="D187" s="5" t="n">
        <v>-34876</v>
      </c>
      <c r="E187" s="5" t="n">
        <v>-195863</v>
      </c>
      <c r="F187" s="5" t="n">
        <v>-110210</v>
      </c>
    </row>
    <row r="188" spans="1:6">
      <c r="A188" s="3" t="s">
        <v>83</v>
      </c>
    </row>
    <row r="189" spans="1:6">
      <c r="A189" s="4" t="s">
        <v>84</v>
      </c>
      <c r="C189" s="5" t="n">
        <v>-27</v>
      </c>
      <c r="D189" s="5" t="n">
        <v>0</v>
      </c>
      <c r="E189" s="5" t="n">
        <v>-122</v>
      </c>
      <c r="F189" s="5" t="n">
        <v>0</v>
      </c>
    </row>
    <row r="190" spans="1:6">
      <c r="A190" s="4" t="s">
        <v>86</v>
      </c>
      <c r="C190" s="5" t="n">
        <v>-50725</v>
      </c>
      <c r="D190" s="5" t="n">
        <v>-27360</v>
      </c>
      <c r="E190" s="5" t="n">
        <v>-139978</v>
      </c>
      <c r="F190" s="5" t="n">
        <v>-71569</v>
      </c>
    </row>
    <row r="191" spans="1:6">
      <c r="A191" s="4" t="s">
        <v>87</v>
      </c>
      <c r="C191" s="5" t="n">
        <v>0</v>
      </c>
      <c r="D191" s="5" t="n">
        <v>0</v>
      </c>
      <c r="E191" s="5" t="n">
        <v>0</v>
      </c>
      <c r="F191" s="5" t="n">
        <v>0</v>
      </c>
    </row>
    <row r="192" spans="1:6">
      <c r="A192" s="4" t="s">
        <v>93</v>
      </c>
      <c r="F192" s="5" t="n">
        <v>0</v>
      </c>
    </row>
    <row r="193" spans="1:6">
      <c r="A193" s="4" t="s">
        <v>88</v>
      </c>
      <c r="C193" s="5" t="n">
        <v>0</v>
      </c>
      <c r="D193" s="5" t="n">
        <v>0</v>
      </c>
      <c r="E193" s="5" t="n">
        <v>0</v>
      </c>
      <c r="F193" s="5" t="n">
        <v>0</v>
      </c>
    </row>
    <row r="194" spans="1:6">
      <c r="A194" s="4" t="s">
        <v>89</v>
      </c>
      <c r="C194" s="5" t="n">
        <v>-5241</v>
      </c>
      <c r="D194" s="5" t="n">
        <v>-1438</v>
      </c>
      <c r="E194" s="5" t="n">
        <v>-9897</v>
      </c>
      <c r="F194" s="5" t="n">
        <v>-1485</v>
      </c>
    </row>
    <row r="195" spans="1:6">
      <c r="A195" s="4" t="s">
        <v>90</v>
      </c>
      <c r="C195" s="5" t="n">
        <v>0</v>
      </c>
      <c r="D195" s="5" t="n">
        <v>0</v>
      </c>
      <c r="E195" s="5" t="n">
        <v>0</v>
      </c>
      <c r="F195" s="5" t="n">
        <v>0</v>
      </c>
    </row>
    <row r="196" spans="1:6">
      <c r="A196" s="4" t="s">
        <v>94</v>
      </c>
      <c r="C196" s="5" t="n">
        <v>0</v>
      </c>
      <c r="E196" s="5" t="n">
        <v>0</v>
      </c>
    </row>
    <row r="197" spans="1:6">
      <c r="A197" s="4" t="s">
        <v>91</v>
      </c>
      <c r="C197" s="5" t="n">
        <v>0</v>
      </c>
      <c r="D197" s="5" t="n">
        <v>0</v>
      </c>
      <c r="E197" s="5" t="n">
        <v>0</v>
      </c>
      <c r="F197" s="5" t="n">
        <v>0</v>
      </c>
    </row>
    <row r="198" spans="1:6">
      <c r="A198" s="4" t="s">
        <v>820</v>
      </c>
      <c r="E198" s="5" t="n">
        <v>0</v>
      </c>
    </row>
    <row r="199" spans="1:6">
      <c r="A199" s="4" t="s">
        <v>95</v>
      </c>
      <c r="C199" s="5" t="n">
        <v>0</v>
      </c>
      <c r="D199" s="5" t="n">
        <v>0</v>
      </c>
      <c r="E199" s="5" t="n">
        <v>0</v>
      </c>
      <c r="F199" s="5" t="n">
        <v>0</v>
      </c>
    </row>
    <row r="200" spans="1:6">
      <c r="A200" s="4" t="s">
        <v>96</v>
      </c>
      <c r="C200" s="5" t="n">
        <v>-6065</v>
      </c>
      <c r="D200" s="5" t="n">
        <v>-3605</v>
      </c>
      <c r="E200" s="5" t="n">
        <v>-14951</v>
      </c>
      <c r="F200" s="5" t="n">
        <v>-9011</v>
      </c>
    </row>
    <row r="201" spans="1:6">
      <c r="A201" s="4" t="s">
        <v>123</v>
      </c>
      <c r="C201" s="5" t="n">
        <v>0</v>
      </c>
      <c r="D201" s="5" t="n">
        <v>0</v>
      </c>
      <c r="E201" s="5" t="n">
        <v>0</v>
      </c>
      <c r="F201" s="5" t="n">
        <v>0</v>
      </c>
    </row>
    <row r="202" spans="1:6">
      <c r="A202" s="4" t="s">
        <v>98</v>
      </c>
      <c r="C202" s="5" t="n">
        <v>0</v>
      </c>
      <c r="D202" s="5" t="n">
        <v>0</v>
      </c>
      <c r="E202" s="5" t="n">
        <v>0</v>
      </c>
      <c r="F202" s="5" t="n">
        <v>0</v>
      </c>
    </row>
    <row r="203" spans="1:6">
      <c r="A203" s="4" t="s">
        <v>99</v>
      </c>
      <c r="C203" s="5" t="n">
        <v>-62058</v>
      </c>
      <c r="D203" s="5" t="n">
        <v>-32403</v>
      </c>
      <c r="E203" s="5" t="n">
        <v>-164948</v>
      </c>
      <c r="F203" s="5" t="n">
        <v>-82065</v>
      </c>
    </row>
    <row r="204" spans="1:6">
      <c r="A204" s="4" t="s">
        <v>100</v>
      </c>
      <c r="C204" s="5" t="n">
        <v>-8295</v>
      </c>
      <c r="D204" s="5" t="n">
        <v>-2473</v>
      </c>
      <c r="E204" s="5" t="n">
        <v>-30915</v>
      </c>
      <c r="F204" s="5" t="n">
        <v>-28145</v>
      </c>
    </row>
    <row r="205" spans="1:6">
      <c r="A205" s="4" t="s">
        <v>101</v>
      </c>
      <c r="C205" s="5" t="n">
        <v>0</v>
      </c>
      <c r="D205" s="5" t="n">
        <v>0</v>
      </c>
      <c r="E205" s="5" t="n">
        <v>0</v>
      </c>
      <c r="F205" s="5" t="n">
        <v>0</v>
      </c>
    </row>
    <row r="206" spans="1:6">
      <c r="A206" s="4" t="s">
        <v>102</v>
      </c>
      <c r="C206" s="5" t="n">
        <v>0</v>
      </c>
      <c r="D206" s="5" t="n">
        <v>0</v>
      </c>
      <c r="E206" s="5" t="n">
        <v>0</v>
      </c>
      <c r="F206" s="5" t="n">
        <v>0</v>
      </c>
    </row>
    <row r="207" spans="1:6">
      <c r="A207" s="4" t="s">
        <v>103</v>
      </c>
      <c r="C207" s="5" t="n">
        <v>0</v>
      </c>
      <c r="D207" s="5" t="n">
        <v>0</v>
      </c>
      <c r="E207" s="5" t="n">
        <v>0</v>
      </c>
      <c r="F207" s="5" t="n">
        <v>0</v>
      </c>
    </row>
    <row r="208" spans="1:6">
      <c r="A208" s="4" t="s">
        <v>104</v>
      </c>
      <c r="C208" s="5" t="n">
        <v>0</v>
      </c>
      <c r="E208" s="5" t="n">
        <v>0</v>
      </c>
    </row>
    <row r="209" spans="1:6">
      <c r="A209" s="4" t="s">
        <v>105</v>
      </c>
      <c r="C209" s="5" t="n">
        <v>0</v>
      </c>
      <c r="D209" s="5" t="n">
        <v>0</v>
      </c>
      <c r="E209" s="5" t="n">
        <v>0</v>
      </c>
      <c r="F209" s="5" t="n">
        <v>0</v>
      </c>
    </row>
    <row r="210" spans="1:6">
      <c r="A210" s="4" t="s">
        <v>821</v>
      </c>
      <c r="C210" s="5" t="n">
        <v>-30108</v>
      </c>
      <c r="D210" s="5" t="n">
        <v>-84538</v>
      </c>
      <c r="E210" s="5" t="n">
        <v>-294603</v>
      </c>
      <c r="F210" s="5" t="n">
        <v>239329</v>
      </c>
    </row>
    <row r="211" spans="1:6">
      <c r="A211" s="4" t="s">
        <v>106</v>
      </c>
      <c r="C211" s="5" t="n">
        <v>-38403</v>
      </c>
      <c r="D211" s="5" t="n">
        <v>-87011</v>
      </c>
      <c r="E211" s="5" t="n">
        <v>-325518</v>
      </c>
      <c r="F211" s="5" t="n">
        <v>211184</v>
      </c>
    </row>
    <row r="212" spans="1:6">
      <c r="A212" s="4" t="s">
        <v>107</v>
      </c>
      <c r="C212" s="5" t="n">
        <v>0</v>
      </c>
      <c r="D212" s="5" t="n">
        <v>0</v>
      </c>
      <c r="E212" s="5" t="n">
        <v>0</v>
      </c>
      <c r="F212" s="5" t="n">
        <v>0</v>
      </c>
    </row>
    <row r="213" spans="1:6">
      <c r="A213" s="4" t="s">
        <v>108</v>
      </c>
      <c r="C213" s="5" t="n">
        <v>-38403</v>
      </c>
      <c r="D213" s="5" t="n">
        <v>-87011</v>
      </c>
      <c r="E213" s="5" t="n">
        <v>-325518</v>
      </c>
      <c r="F213" s="5" t="n">
        <v>211184</v>
      </c>
    </row>
    <row r="214" spans="1:6">
      <c r="A214" s="4" t="s">
        <v>109</v>
      </c>
      <c r="C214" s="5" t="n">
        <v>0</v>
      </c>
      <c r="D214" s="5" t="n">
        <v>0</v>
      </c>
      <c r="E214" s="5" t="n">
        <v>0</v>
      </c>
      <c r="F214" s="5" t="n">
        <v>0</v>
      </c>
    </row>
    <row r="215" spans="1:6">
      <c r="A215" s="4" t="s">
        <v>110</v>
      </c>
      <c r="C215" s="5" t="n">
        <v>-38403</v>
      </c>
      <c r="D215" s="5" t="n">
        <v>-87011</v>
      </c>
      <c r="E215" s="5" t="n">
        <v>-325518</v>
      </c>
      <c r="F215" s="5" t="n">
        <v>211184</v>
      </c>
    </row>
    <row r="216" spans="1:6">
      <c r="A216" s="4" t="s">
        <v>111</v>
      </c>
      <c r="C216" s="5" t="n">
        <v>0</v>
      </c>
      <c r="D216" s="5" t="n">
        <v>0</v>
      </c>
      <c r="E216" s="5" t="n">
        <v>0</v>
      </c>
      <c r="F216" s="5" t="n">
        <v>0</v>
      </c>
    </row>
    <row r="217" spans="1:6">
      <c r="A217" s="4" t="s">
        <v>112</v>
      </c>
      <c r="C217" s="7" t="n">
        <v>-38403</v>
      </c>
      <c r="D217" s="7" t="n">
        <v>-87011</v>
      </c>
      <c r="E217" s="7" t="n">
        <v>-325518</v>
      </c>
      <c r="F217" s="7" t="n">
        <v>211184</v>
      </c>
    </row>
    <row r="218" spans="1:6"/>
    <row r="219" spans="1:6">
      <c r="A219" s="4" t="s">
        <v>85</v>
      </c>
      <c r="B219" s="4" t="s">
        <v>115</v>
      </c>
    </row>
  </sheetData>
  <mergeCells count="5">
    <mergeCell ref="A1:B2"/>
    <mergeCell ref="C1:D1"/>
    <mergeCell ref="E1:F1"/>
    <mergeCell ref="A218:E218"/>
    <mergeCell ref="B219:E21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77</v>
      </c>
    </row>
    <row r="3" spans="1:3">
      <c r="A3" s="3" t="s">
        <v>823</v>
      </c>
    </row>
    <row r="4" spans="1:3">
      <c r="A4" s="4" t="s">
        <v>824</v>
      </c>
      <c r="B4" s="7" t="n">
        <v>638022</v>
      </c>
      <c r="C4" s="7" t="n">
        <v>380368</v>
      </c>
    </row>
    <row r="5" spans="1:3">
      <c r="A5" s="3" t="s">
        <v>132</v>
      </c>
    </row>
    <row r="6" spans="1:3">
      <c r="A6" s="4" t="s">
        <v>133</v>
      </c>
      <c r="B6" s="5" t="n">
        <v>-1010268</v>
      </c>
      <c r="C6" s="5" t="n">
        <v>-681741</v>
      </c>
    </row>
    <row r="7" spans="1:3">
      <c r="A7" s="4" t="s">
        <v>136</v>
      </c>
      <c r="B7" s="5" t="n">
        <v>140995</v>
      </c>
      <c r="C7" s="5" t="n">
        <v>0</v>
      </c>
    </row>
    <row r="8" spans="1:3">
      <c r="A8" s="4" t="s">
        <v>134</v>
      </c>
      <c r="B8" s="5" t="n">
        <v>-188878</v>
      </c>
      <c r="C8" s="5" t="n">
        <v>-8472</v>
      </c>
    </row>
    <row r="9" spans="1:3">
      <c r="A9" s="4" t="s">
        <v>135</v>
      </c>
      <c r="B9" s="5" t="n">
        <v>0</v>
      </c>
      <c r="C9" s="5" t="n">
        <v>-270000</v>
      </c>
    </row>
    <row r="10" spans="1:3">
      <c r="A10" s="4" t="s">
        <v>825</v>
      </c>
      <c r="B10" s="5" t="n">
        <v>0</v>
      </c>
      <c r="C10" s="5" t="n">
        <v>0</v>
      </c>
    </row>
    <row r="11" spans="1:3">
      <c r="A11" s="4" t="s">
        <v>137</v>
      </c>
      <c r="B11" s="5" t="n">
        <v>-1058151</v>
      </c>
      <c r="C11" s="5" t="n">
        <v>-960213</v>
      </c>
    </row>
    <row r="12" spans="1:3">
      <c r="A12" s="3" t="s">
        <v>138</v>
      </c>
    </row>
    <row r="13" spans="1:3">
      <c r="A13" s="4" t="s">
        <v>139</v>
      </c>
      <c r="B13" s="5" t="n">
        <v>301500</v>
      </c>
      <c r="C13" s="5" t="n">
        <v>129000</v>
      </c>
    </row>
    <row r="14" spans="1:3">
      <c r="A14" s="4" t="s">
        <v>140</v>
      </c>
      <c r="B14" s="5" t="n">
        <v>-25268</v>
      </c>
      <c r="C14" s="5" t="n">
        <v>-255938</v>
      </c>
    </row>
    <row r="15" spans="1:3">
      <c r="A15" s="4" t="s">
        <v>826</v>
      </c>
      <c r="B15" s="5" t="n">
        <v>-59690</v>
      </c>
      <c r="C15" s="5" t="n">
        <v>-29890</v>
      </c>
    </row>
    <row r="16" spans="1:3">
      <c r="A16" s="4" t="s">
        <v>144</v>
      </c>
      <c r="B16" s="5" t="n">
        <v>-1225</v>
      </c>
      <c r="C16" s="5" t="n">
        <v>0</v>
      </c>
    </row>
    <row r="17" spans="1:3">
      <c r="A17" s="4" t="s">
        <v>142</v>
      </c>
      <c r="B17" s="5" t="n">
        <v>-1545</v>
      </c>
      <c r="C17" s="5" t="n">
        <v>-804</v>
      </c>
    </row>
    <row r="18" spans="1:3">
      <c r="A18" s="4" t="s">
        <v>141</v>
      </c>
      <c r="B18" s="5" t="n">
        <v>39372</v>
      </c>
      <c r="C18" s="5" t="n">
        <v>4000</v>
      </c>
    </row>
    <row r="19" spans="1:3">
      <c r="A19" s="4" t="s">
        <v>145</v>
      </c>
      <c r="B19" s="5" t="n">
        <v>0</v>
      </c>
      <c r="C19" s="5" t="n">
        <v>368758</v>
      </c>
    </row>
    <row r="20" spans="1:3">
      <c r="A20" s="4" t="s">
        <v>148</v>
      </c>
      <c r="B20" s="5" t="n">
        <v>0</v>
      </c>
      <c r="C20" s="5" t="n">
        <v>90</v>
      </c>
    </row>
    <row r="21" spans="1:3">
      <c r="A21" s="4" t="s">
        <v>146</v>
      </c>
      <c r="B21" s="5" t="n">
        <v>-23105</v>
      </c>
      <c r="C21" s="5" t="n">
        <v>-6900</v>
      </c>
    </row>
    <row r="22" spans="1:3">
      <c r="A22" s="4" t="s">
        <v>147</v>
      </c>
      <c r="B22" s="5" t="n">
        <v>-8710</v>
      </c>
      <c r="C22" s="5" t="n">
        <v>-2659</v>
      </c>
    </row>
    <row r="23" spans="1:3">
      <c r="A23" s="4" t="s">
        <v>827</v>
      </c>
      <c r="B23" s="5" t="n">
        <v>0</v>
      </c>
      <c r="C23" s="5" t="n">
        <v>0</v>
      </c>
    </row>
    <row r="24" spans="1:3">
      <c r="A24" s="4" t="s">
        <v>828</v>
      </c>
      <c r="C24" s="5" t="n">
        <v>90</v>
      </c>
    </row>
    <row r="25" spans="1:3">
      <c r="A25" s="4" t="s">
        <v>149</v>
      </c>
      <c r="B25" s="5" t="n">
        <v>221329</v>
      </c>
      <c r="C25" s="5" t="n">
        <v>1701032</v>
      </c>
    </row>
    <row r="26" spans="1:3">
      <c r="A26" s="4" t="s">
        <v>150</v>
      </c>
      <c r="B26" s="5" t="n">
        <v>-198800</v>
      </c>
      <c r="C26" s="5" t="n">
        <v>1121187</v>
      </c>
    </row>
    <row r="27" spans="1:3">
      <c r="A27" s="4" t="s">
        <v>151</v>
      </c>
      <c r="B27" s="5" t="n">
        <v>470043</v>
      </c>
      <c r="C27" s="5" t="n">
        <v>151901</v>
      </c>
    </row>
    <row r="28" spans="1:3">
      <c r="A28" s="4" t="s">
        <v>152</v>
      </c>
      <c r="B28" s="5" t="n">
        <v>271243</v>
      </c>
      <c r="C28" s="5" t="n">
        <v>1273088</v>
      </c>
    </row>
    <row r="29" spans="1:3">
      <c r="A29" s="4" t="s">
        <v>159</v>
      </c>
    </row>
    <row r="30" spans="1:3">
      <c r="A30" s="3" t="s">
        <v>138</v>
      </c>
    </row>
    <row r="31" spans="1:3">
      <c r="A31" s="4" t="s">
        <v>160</v>
      </c>
      <c r="B31" s="5" t="n">
        <v>0</v>
      </c>
      <c r="C31" s="5" t="n">
        <v>311764</v>
      </c>
    </row>
    <row r="32" spans="1:3">
      <c r="A32" s="4" t="s">
        <v>161</v>
      </c>
    </row>
    <row r="33" spans="1:3">
      <c r="A33" s="3" t="s">
        <v>138</v>
      </c>
    </row>
    <row r="34" spans="1:3">
      <c r="A34" s="4" t="s">
        <v>160</v>
      </c>
      <c r="B34" s="5" t="n">
        <v>0</v>
      </c>
      <c r="C34" s="5" t="n">
        <v>1003869</v>
      </c>
    </row>
    <row r="35" spans="1:3">
      <c r="A35" s="4" t="s">
        <v>162</v>
      </c>
    </row>
    <row r="36" spans="1:3">
      <c r="A36" s="3" t="s">
        <v>138</v>
      </c>
    </row>
    <row r="37" spans="1:3">
      <c r="A37" s="4" t="s">
        <v>829</v>
      </c>
      <c r="B37" s="5" t="n">
        <v>0</v>
      </c>
      <c r="C37" s="5" t="n">
        <v>164029</v>
      </c>
    </row>
    <row r="38" spans="1:3">
      <c r="A38" s="4" t="s">
        <v>164</v>
      </c>
    </row>
    <row r="39" spans="1:3">
      <c r="A39" s="3" t="s">
        <v>138</v>
      </c>
    </row>
    <row r="40" spans="1:3">
      <c r="A40" s="4" t="s">
        <v>829</v>
      </c>
      <c r="C40" s="5" t="n">
        <v>15713</v>
      </c>
    </row>
    <row r="41" spans="1:3">
      <c r="A41" s="4" t="s">
        <v>813</v>
      </c>
    </row>
    <row r="42" spans="1:3">
      <c r="A42" s="3" t="s">
        <v>823</v>
      </c>
    </row>
    <row r="43" spans="1:3">
      <c r="A43" s="4" t="s">
        <v>824</v>
      </c>
      <c r="B43" s="5" t="n">
        <v>4307</v>
      </c>
      <c r="C43" s="5" t="n">
        <v>34166</v>
      </c>
    </row>
    <row r="44" spans="1:3">
      <c r="A44" s="3" t="s">
        <v>132</v>
      </c>
    </row>
    <row r="45" spans="1:3">
      <c r="A45" s="4" t="s">
        <v>133</v>
      </c>
      <c r="B45" s="5" t="n">
        <v>-3758</v>
      </c>
      <c r="C45" s="5" t="n">
        <v>-13474</v>
      </c>
    </row>
    <row r="46" spans="1:3">
      <c r="A46" s="4" t="s">
        <v>136</v>
      </c>
      <c r="B46" s="5" t="n">
        <v>0</v>
      </c>
    </row>
    <row r="47" spans="1:3">
      <c r="A47" s="4" t="s">
        <v>134</v>
      </c>
      <c r="B47" s="5" t="n">
        <v>0</v>
      </c>
      <c r="C47" s="5" t="n">
        <v>0</v>
      </c>
    </row>
    <row r="48" spans="1:3">
      <c r="A48" s="4" t="s">
        <v>135</v>
      </c>
      <c r="C48" s="5" t="n">
        <v>0</v>
      </c>
    </row>
    <row r="49" spans="1:3">
      <c r="A49" s="4" t="s">
        <v>825</v>
      </c>
      <c r="B49" s="5" t="n">
        <v>56298</v>
      </c>
      <c r="C49" s="5" t="n">
        <v>-285064</v>
      </c>
    </row>
    <row r="50" spans="1:3">
      <c r="A50" s="4" t="s">
        <v>137</v>
      </c>
      <c r="B50" s="5" t="n">
        <v>52540</v>
      </c>
      <c r="C50" s="5" t="n">
        <v>-298538</v>
      </c>
    </row>
    <row r="51" spans="1:3">
      <c r="A51" s="3" t="s">
        <v>138</v>
      </c>
    </row>
    <row r="52" spans="1:3">
      <c r="A52" s="4" t="s">
        <v>139</v>
      </c>
      <c r="B52" s="5" t="n">
        <v>0</v>
      </c>
      <c r="C52" s="5" t="n">
        <v>0</v>
      </c>
    </row>
    <row r="53" spans="1:3">
      <c r="A53" s="4" t="s">
        <v>140</v>
      </c>
      <c r="B53" s="5" t="n">
        <v>-1267</v>
      </c>
      <c r="C53" s="5" t="n">
        <v>-938</v>
      </c>
    </row>
    <row r="54" spans="1:3">
      <c r="A54" s="4" t="s">
        <v>826</v>
      </c>
      <c r="B54" s="5" t="n">
        <v>0</v>
      </c>
      <c r="C54" s="5" t="n">
        <v>0</v>
      </c>
    </row>
    <row r="55" spans="1:3">
      <c r="A55" s="4" t="s">
        <v>144</v>
      </c>
      <c r="B55" s="5" t="n">
        <v>0</v>
      </c>
    </row>
    <row r="56" spans="1:3">
      <c r="A56" s="4" t="s">
        <v>142</v>
      </c>
      <c r="B56" s="5" t="n">
        <v>0</v>
      </c>
      <c r="C56" s="5" t="n">
        <v>-2</v>
      </c>
    </row>
    <row r="57" spans="1:3">
      <c r="A57" s="4" t="s">
        <v>141</v>
      </c>
      <c r="B57" s="5" t="n">
        <v>0</v>
      </c>
      <c r="C57" s="5" t="n">
        <v>0</v>
      </c>
    </row>
    <row r="58" spans="1:3">
      <c r="A58" s="4" t="s">
        <v>145</v>
      </c>
      <c r="C58" s="5" t="n">
        <v>0</v>
      </c>
    </row>
    <row r="59" spans="1:3">
      <c r="A59" s="4" t="s">
        <v>146</v>
      </c>
      <c r="B59" s="5" t="n">
        <v>0</v>
      </c>
      <c r="C59" s="5" t="n">
        <v>0</v>
      </c>
    </row>
    <row r="60" spans="1:3">
      <c r="A60" s="4" t="s">
        <v>147</v>
      </c>
      <c r="B60" s="5" t="n">
        <v>-8710</v>
      </c>
      <c r="C60" s="5" t="n">
        <v>32</v>
      </c>
    </row>
    <row r="61" spans="1:3">
      <c r="A61" s="4" t="s">
        <v>827</v>
      </c>
      <c r="B61" s="5" t="n">
        <v>0</v>
      </c>
      <c r="C61" s="5" t="n">
        <v>0</v>
      </c>
    </row>
    <row r="62" spans="1:3">
      <c r="A62" s="4" t="s">
        <v>828</v>
      </c>
      <c r="C62" s="5" t="n">
        <v>0</v>
      </c>
    </row>
    <row r="63" spans="1:3">
      <c r="A63" s="4" t="s">
        <v>149</v>
      </c>
      <c r="B63" s="5" t="n">
        <v>-9977</v>
      </c>
      <c r="C63" s="5" t="n">
        <v>1314725</v>
      </c>
    </row>
    <row r="64" spans="1:3">
      <c r="A64" s="4" t="s">
        <v>150</v>
      </c>
      <c r="B64" s="5" t="n">
        <v>46870</v>
      </c>
      <c r="C64" s="5" t="n">
        <v>1050353</v>
      </c>
    </row>
    <row r="65" spans="1:3">
      <c r="A65" s="4" t="s">
        <v>151</v>
      </c>
      <c r="B65" s="5" t="n">
        <v>2756</v>
      </c>
      <c r="C65" s="5" t="n">
        <v>78474</v>
      </c>
    </row>
    <row r="66" spans="1:3">
      <c r="A66" s="4" t="s">
        <v>152</v>
      </c>
      <c r="B66" s="5" t="n">
        <v>49626</v>
      </c>
      <c r="C66" s="5" t="n">
        <v>1128827</v>
      </c>
    </row>
    <row r="67" spans="1:3">
      <c r="A67" s="4" t="s">
        <v>830</v>
      </c>
    </row>
    <row r="68" spans="1:3">
      <c r="A68" s="3" t="s">
        <v>138</v>
      </c>
    </row>
    <row r="69" spans="1:3">
      <c r="A69" s="4" t="s">
        <v>160</v>
      </c>
      <c r="C69" s="5" t="n">
        <v>311764</v>
      </c>
    </row>
    <row r="70" spans="1:3">
      <c r="A70" s="4" t="s">
        <v>831</v>
      </c>
    </row>
    <row r="71" spans="1:3">
      <c r="A71" s="3" t="s">
        <v>138</v>
      </c>
    </row>
    <row r="72" spans="1:3">
      <c r="A72" s="4" t="s">
        <v>160</v>
      </c>
      <c r="C72" s="5" t="n">
        <v>1003869</v>
      </c>
    </row>
    <row r="73" spans="1:3">
      <c r="A73" s="4" t="s">
        <v>832</v>
      </c>
    </row>
    <row r="74" spans="1:3">
      <c r="A74" s="3" t="s">
        <v>138</v>
      </c>
    </row>
    <row r="75" spans="1:3">
      <c r="A75" s="4" t="s">
        <v>829</v>
      </c>
      <c r="C75" s="5" t="n">
        <v>0</v>
      </c>
    </row>
    <row r="76" spans="1:3">
      <c r="A76" s="4" t="s">
        <v>833</v>
      </c>
    </row>
    <row r="77" spans="1:3">
      <c r="A77" s="3" t="s">
        <v>138</v>
      </c>
    </row>
    <row r="78" spans="1:3">
      <c r="A78" s="4" t="s">
        <v>829</v>
      </c>
      <c r="C78" s="5" t="n">
        <v>0</v>
      </c>
    </row>
    <row r="79" spans="1:3">
      <c r="A79" s="4" t="s">
        <v>814</v>
      </c>
    </row>
    <row r="80" spans="1:3">
      <c r="A80" s="3" t="s">
        <v>823</v>
      </c>
    </row>
    <row r="81" spans="1:3">
      <c r="A81" s="4" t="s">
        <v>824</v>
      </c>
      <c r="B81" s="5" t="n">
        <v>-31752</v>
      </c>
      <c r="C81" s="5" t="n">
        <v>-30114</v>
      </c>
    </row>
    <row r="82" spans="1:3">
      <c r="A82" s="3" t="s">
        <v>132</v>
      </c>
    </row>
    <row r="83" spans="1:3">
      <c r="A83" s="4" t="s">
        <v>133</v>
      </c>
      <c r="B83" s="5" t="n">
        <v>0</v>
      </c>
      <c r="C83" s="5" t="n">
        <v>0</v>
      </c>
    </row>
    <row r="84" spans="1:3">
      <c r="A84" s="4" t="s">
        <v>136</v>
      </c>
      <c r="B84" s="5" t="n">
        <v>0</v>
      </c>
    </row>
    <row r="85" spans="1:3">
      <c r="A85" s="4" t="s">
        <v>134</v>
      </c>
      <c r="B85" s="5" t="n">
        <v>0</v>
      </c>
      <c r="C85" s="5" t="n">
        <v>0</v>
      </c>
    </row>
    <row r="86" spans="1:3">
      <c r="A86" s="4" t="s">
        <v>135</v>
      </c>
      <c r="C86" s="5" t="n">
        <v>0</v>
      </c>
    </row>
    <row r="87" spans="1:3">
      <c r="A87" s="4" t="s">
        <v>825</v>
      </c>
      <c r="B87" s="5" t="n">
        <v>-265249</v>
      </c>
      <c r="C87" s="5" t="n">
        <v>-254264</v>
      </c>
    </row>
    <row r="88" spans="1:3">
      <c r="A88" s="4" t="s">
        <v>137</v>
      </c>
      <c r="B88" s="5" t="n">
        <v>-265249</v>
      </c>
      <c r="C88" s="5" t="n">
        <v>-254264</v>
      </c>
    </row>
    <row r="89" spans="1:3">
      <c r="A89" s="3" t="s">
        <v>138</v>
      </c>
    </row>
    <row r="90" spans="1:3">
      <c r="A90" s="4" t="s">
        <v>139</v>
      </c>
      <c r="B90" s="5" t="n">
        <v>143000</v>
      </c>
      <c r="C90" s="5" t="n">
        <v>0</v>
      </c>
    </row>
    <row r="91" spans="1:3">
      <c r="A91" s="4" t="s">
        <v>140</v>
      </c>
      <c r="B91" s="5" t="n">
        <v>-18000</v>
      </c>
      <c r="C91" s="5" t="n">
        <v>0</v>
      </c>
    </row>
    <row r="92" spans="1:3">
      <c r="A92" s="4" t="s">
        <v>826</v>
      </c>
      <c r="B92" s="5" t="n">
        <v>0</v>
      </c>
      <c r="C92" s="5" t="n">
        <v>0</v>
      </c>
    </row>
    <row r="93" spans="1:3">
      <c r="A93" s="4" t="s">
        <v>144</v>
      </c>
      <c r="B93" s="5" t="n">
        <v>-1225</v>
      </c>
    </row>
    <row r="94" spans="1:3">
      <c r="A94" s="4" t="s">
        <v>142</v>
      </c>
      <c r="B94" s="5" t="n">
        <v>-1415</v>
      </c>
      <c r="C94" s="5" t="n">
        <v>0</v>
      </c>
    </row>
    <row r="95" spans="1:3">
      <c r="A95" s="4" t="s">
        <v>141</v>
      </c>
      <c r="B95" s="5" t="n">
        <v>0</v>
      </c>
      <c r="C95" s="5" t="n">
        <v>0</v>
      </c>
    </row>
    <row r="96" spans="1:3">
      <c r="A96" s="4" t="s">
        <v>145</v>
      </c>
      <c r="C96" s="5" t="n">
        <v>0</v>
      </c>
    </row>
    <row r="97" spans="1:3">
      <c r="A97" s="4" t="s">
        <v>146</v>
      </c>
      <c r="B97" s="5" t="n">
        <v>0</v>
      </c>
      <c r="C97" s="5" t="n">
        <v>0</v>
      </c>
    </row>
    <row r="98" spans="1:3">
      <c r="A98" s="4" t="s">
        <v>147</v>
      </c>
      <c r="B98" s="5" t="n">
        <v>0</v>
      </c>
      <c r="C98" s="5" t="n">
        <v>0</v>
      </c>
    </row>
    <row r="99" spans="1:3">
      <c r="A99" s="4" t="s">
        <v>827</v>
      </c>
      <c r="B99" s="5" t="n">
        <v>-56298</v>
      </c>
      <c r="C99" s="5" t="n">
        <v>285064</v>
      </c>
    </row>
    <row r="100" spans="1:3">
      <c r="A100" s="4" t="s">
        <v>828</v>
      </c>
      <c r="C100" s="5" t="n">
        <v>0</v>
      </c>
    </row>
    <row r="101" spans="1:3">
      <c r="A101" s="4" t="s">
        <v>149</v>
      </c>
      <c r="B101" s="5" t="n">
        <v>66062</v>
      </c>
      <c r="C101" s="5" t="n">
        <v>285064</v>
      </c>
    </row>
    <row r="102" spans="1:3">
      <c r="A102" s="4" t="s">
        <v>150</v>
      </c>
      <c r="B102" s="5" t="n">
        <v>-230939</v>
      </c>
      <c r="C102" s="5" t="n">
        <v>686</v>
      </c>
    </row>
    <row r="103" spans="1:3">
      <c r="A103" s="4" t="s">
        <v>151</v>
      </c>
      <c r="B103" s="5" t="n">
        <v>230944</v>
      </c>
      <c r="C103" s="5" t="n">
        <v>2</v>
      </c>
    </row>
    <row r="104" spans="1:3">
      <c r="A104" s="4" t="s">
        <v>152</v>
      </c>
      <c r="B104" s="5" t="n">
        <v>5</v>
      </c>
      <c r="C104" s="5" t="n">
        <v>688</v>
      </c>
    </row>
    <row r="105" spans="1:3">
      <c r="A105" s="4" t="s">
        <v>834</v>
      </c>
    </row>
    <row r="106" spans="1:3">
      <c r="A106" s="3" t="s">
        <v>138</v>
      </c>
    </row>
    <row r="107" spans="1:3">
      <c r="A107" s="4" t="s">
        <v>160</v>
      </c>
      <c r="C107" s="5" t="n">
        <v>0</v>
      </c>
    </row>
    <row r="108" spans="1:3">
      <c r="A108" s="4" t="s">
        <v>835</v>
      </c>
    </row>
    <row r="109" spans="1:3">
      <c r="A109" s="3" t="s">
        <v>138</v>
      </c>
    </row>
    <row r="110" spans="1:3">
      <c r="A110" s="4" t="s">
        <v>160</v>
      </c>
      <c r="C110" s="5" t="n">
        <v>0</v>
      </c>
    </row>
    <row r="111" spans="1:3">
      <c r="A111" s="4" t="s">
        <v>836</v>
      </c>
    </row>
    <row r="112" spans="1:3">
      <c r="A112" s="3" t="s">
        <v>138</v>
      </c>
    </row>
    <row r="113" spans="1:3">
      <c r="A113" s="4" t="s">
        <v>829</v>
      </c>
      <c r="C113" s="5" t="n">
        <v>0</v>
      </c>
    </row>
    <row r="114" spans="1:3">
      <c r="A114" s="4" t="s">
        <v>837</v>
      </c>
    </row>
    <row r="115" spans="1:3">
      <c r="A115" s="3" t="s">
        <v>138</v>
      </c>
    </row>
    <row r="116" spans="1:3">
      <c r="A116" s="4" t="s">
        <v>829</v>
      </c>
      <c r="C116" s="5" t="n">
        <v>0</v>
      </c>
    </row>
    <row r="117" spans="1:3">
      <c r="A117" s="4" t="s">
        <v>815</v>
      </c>
    </row>
    <row r="118" spans="1:3">
      <c r="A118" s="3" t="s">
        <v>823</v>
      </c>
    </row>
    <row r="119" spans="1:3">
      <c r="A119" s="4" t="s">
        <v>824</v>
      </c>
      <c r="B119" s="5" t="n">
        <v>528369</v>
      </c>
      <c r="C119" s="5" t="n">
        <v>292263</v>
      </c>
    </row>
    <row r="120" spans="1:3">
      <c r="A120" s="3" t="s">
        <v>132</v>
      </c>
    </row>
    <row r="121" spans="1:3">
      <c r="A121" s="4" t="s">
        <v>133</v>
      </c>
      <c r="B121" s="5" t="n">
        <v>-769811</v>
      </c>
      <c r="C121" s="5" t="n">
        <v>-521711</v>
      </c>
    </row>
    <row r="122" spans="1:3">
      <c r="A122" s="4" t="s">
        <v>136</v>
      </c>
      <c r="B122" s="5" t="n">
        <v>140995</v>
      </c>
    </row>
    <row r="123" spans="1:3">
      <c r="A123" s="4" t="s">
        <v>134</v>
      </c>
      <c r="B123" s="5" t="n">
        <v>-177554</v>
      </c>
      <c r="C123" s="5" t="n">
        <v>0</v>
      </c>
    </row>
    <row r="124" spans="1:3">
      <c r="A124" s="4" t="s">
        <v>135</v>
      </c>
      <c r="C124" s="5" t="n">
        <v>-270000</v>
      </c>
    </row>
    <row r="125" spans="1:3">
      <c r="A125" s="4" t="s">
        <v>825</v>
      </c>
      <c r="B125" s="5" t="n">
        <v>728</v>
      </c>
      <c r="C125" s="5" t="n">
        <v>295822</v>
      </c>
    </row>
    <row r="126" spans="1:3">
      <c r="A126" s="4" t="s">
        <v>137</v>
      </c>
      <c r="B126" s="5" t="n">
        <v>-805642</v>
      </c>
      <c r="C126" s="5" t="n">
        <v>-495889</v>
      </c>
    </row>
    <row r="127" spans="1:3">
      <c r="A127" s="3" t="s">
        <v>138</v>
      </c>
    </row>
    <row r="128" spans="1:3">
      <c r="A128" s="4" t="s">
        <v>139</v>
      </c>
      <c r="B128" s="5" t="n">
        <v>0</v>
      </c>
      <c r="C128" s="5" t="n">
        <v>0</v>
      </c>
    </row>
    <row r="129" spans="1:3">
      <c r="A129" s="4" t="s">
        <v>140</v>
      </c>
      <c r="B129" s="5" t="n">
        <v>0</v>
      </c>
      <c r="C129" s="5" t="n">
        <v>0</v>
      </c>
    </row>
    <row r="130" spans="1:3">
      <c r="A130" s="4" t="s">
        <v>826</v>
      </c>
      <c r="B130" s="5" t="n">
        <v>0</v>
      </c>
      <c r="C130" s="5" t="n">
        <v>0</v>
      </c>
    </row>
    <row r="131" spans="1:3">
      <c r="A131" s="4" t="s">
        <v>144</v>
      </c>
      <c r="B131" s="5" t="n">
        <v>0</v>
      </c>
    </row>
    <row r="132" spans="1:3">
      <c r="A132" s="4" t="s">
        <v>142</v>
      </c>
      <c r="B132" s="5" t="n">
        <v>0</v>
      </c>
      <c r="C132" s="5" t="n">
        <v>105</v>
      </c>
    </row>
    <row r="133" spans="1:3">
      <c r="A133" s="4" t="s">
        <v>141</v>
      </c>
      <c r="B133" s="5" t="n">
        <v>0</v>
      </c>
      <c r="C133" s="5" t="n">
        <v>0</v>
      </c>
    </row>
    <row r="134" spans="1:3">
      <c r="A134" s="4" t="s">
        <v>145</v>
      </c>
      <c r="C134" s="5" t="n">
        <v>0</v>
      </c>
    </row>
    <row r="135" spans="1:3">
      <c r="A135" s="4" t="s">
        <v>146</v>
      </c>
      <c r="B135" s="5" t="n">
        <v>0</v>
      </c>
      <c r="C135" s="5" t="n">
        <v>0</v>
      </c>
    </row>
    <row r="136" spans="1:3">
      <c r="A136" s="4" t="s">
        <v>147</v>
      </c>
      <c r="B136" s="5" t="n">
        <v>0</v>
      </c>
      <c r="C136" s="5" t="n">
        <v>-1411</v>
      </c>
    </row>
    <row r="137" spans="1:3">
      <c r="A137" s="4" t="s">
        <v>827</v>
      </c>
      <c r="B137" s="5" t="n">
        <v>249810</v>
      </c>
      <c r="C137" s="5" t="n">
        <v>254949</v>
      </c>
    </row>
    <row r="138" spans="1:3">
      <c r="A138" s="4" t="s">
        <v>828</v>
      </c>
      <c r="C138" s="5" t="n">
        <v>90</v>
      </c>
    </row>
    <row r="139" spans="1:3">
      <c r="A139" s="4" t="s">
        <v>149</v>
      </c>
      <c r="B139" s="5" t="n">
        <v>249810</v>
      </c>
      <c r="C139" s="5" t="n">
        <v>253733</v>
      </c>
    </row>
    <row r="140" spans="1:3">
      <c r="A140" s="4" t="s">
        <v>150</v>
      </c>
      <c r="B140" s="5" t="n">
        <v>-27463</v>
      </c>
      <c r="C140" s="5" t="n">
        <v>50107</v>
      </c>
    </row>
    <row r="141" spans="1:3">
      <c r="A141" s="4" t="s">
        <v>151</v>
      </c>
      <c r="B141" s="5" t="n">
        <v>164522</v>
      </c>
      <c r="C141" s="5" t="n">
        <v>57798</v>
      </c>
    </row>
    <row r="142" spans="1:3">
      <c r="A142" s="4" t="s">
        <v>152</v>
      </c>
      <c r="B142" s="5" t="n">
        <v>137059</v>
      </c>
      <c r="C142" s="5" t="n">
        <v>107905</v>
      </c>
    </row>
    <row r="143" spans="1:3">
      <c r="A143" s="4" t="s">
        <v>838</v>
      </c>
    </row>
    <row r="144" spans="1:3">
      <c r="A144" s="3" t="s">
        <v>138</v>
      </c>
    </row>
    <row r="145" spans="1:3">
      <c r="A145" s="4" t="s">
        <v>160</v>
      </c>
      <c r="C145" s="5" t="n">
        <v>0</v>
      </c>
    </row>
    <row r="146" spans="1:3">
      <c r="A146" s="4" t="s">
        <v>839</v>
      </c>
    </row>
    <row r="147" spans="1:3">
      <c r="A147" s="3" t="s">
        <v>138</v>
      </c>
    </row>
    <row r="148" spans="1:3">
      <c r="A148" s="4" t="s">
        <v>160</v>
      </c>
      <c r="C148" s="5" t="n">
        <v>0</v>
      </c>
    </row>
    <row r="149" spans="1:3">
      <c r="A149" s="4" t="s">
        <v>840</v>
      </c>
    </row>
    <row r="150" spans="1:3">
      <c r="A150" s="3" t="s">
        <v>138</v>
      </c>
    </row>
    <row r="151" spans="1:3">
      <c r="A151" s="4" t="s">
        <v>829</v>
      </c>
      <c r="C151" s="5" t="n">
        <v>0</v>
      </c>
    </row>
    <row r="152" spans="1:3">
      <c r="A152" s="4" t="s">
        <v>841</v>
      </c>
    </row>
    <row r="153" spans="1:3">
      <c r="A153" s="3" t="s">
        <v>138</v>
      </c>
    </row>
    <row r="154" spans="1:3">
      <c r="A154" s="4" t="s">
        <v>829</v>
      </c>
      <c r="C154" s="5" t="n">
        <v>0</v>
      </c>
    </row>
    <row r="155" spans="1:3">
      <c r="A155" s="4" t="s">
        <v>816</v>
      </c>
    </row>
    <row r="156" spans="1:3">
      <c r="A156" s="3" t="s">
        <v>823</v>
      </c>
    </row>
    <row r="157" spans="1:3">
      <c r="A157" s="4" t="s">
        <v>824</v>
      </c>
      <c r="B157" s="5" t="n">
        <v>182964</v>
      </c>
      <c r="C157" s="5" t="n">
        <v>121209</v>
      </c>
    </row>
    <row r="158" spans="1:3">
      <c r="A158" s="3" t="s">
        <v>132</v>
      </c>
    </row>
    <row r="159" spans="1:3">
      <c r="A159" s="4" t="s">
        <v>133</v>
      </c>
      <c r="B159" s="5" t="n">
        <v>-282565</v>
      </c>
      <c r="C159" s="5" t="n">
        <v>-183712</v>
      </c>
    </row>
    <row r="160" spans="1:3">
      <c r="A160" s="4" t="s">
        <v>136</v>
      </c>
      <c r="B160" s="5" t="n">
        <v>0</v>
      </c>
    </row>
    <row r="161" spans="1:3">
      <c r="A161" s="4" t="s">
        <v>134</v>
      </c>
      <c r="B161" s="5" t="n">
        <v>-11324</v>
      </c>
      <c r="C161" s="5" t="n">
        <v>-8472</v>
      </c>
    </row>
    <row r="162" spans="1:3">
      <c r="A162" s="4" t="s">
        <v>135</v>
      </c>
      <c r="C162" s="5" t="n">
        <v>0</v>
      </c>
    </row>
    <row r="163" spans="1:3">
      <c r="A163" s="4" t="s">
        <v>825</v>
      </c>
      <c r="B163" s="5" t="n">
        <v>0</v>
      </c>
      <c r="C163" s="5" t="n">
        <v>0</v>
      </c>
    </row>
    <row r="164" spans="1:3">
      <c r="A164" s="4" t="s">
        <v>137</v>
      </c>
      <c r="B164" s="5" t="n">
        <v>-293889</v>
      </c>
      <c r="C164" s="5" t="n">
        <v>-192184</v>
      </c>
    </row>
    <row r="165" spans="1:3">
      <c r="A165" s="3" t="s">
        <v>138</v>
      </c>
    </row>
    <row r="166" spans="1:3">
      <c r="A166" s="4" t="s">
        <v>139</v>
      </c>
      <c r="B166" s="5" t="n">
        <v>158500</v>
      </c>
      <c r="C166" s="5" t="n">
        <v>129000</v>
      </c>
    </row>
    <row r="167" spans="1:3">
      <c r="A167" s="4" t="s">
        <v>140</v>
      </c>
      <c r="B167" s="5" t="n">
        <v>-6001</v>
      </c>
      <c r="C167" s="5" t="n">
        <v>-255000</v>
      </c>
    </row>
    <row r="168" spans="1:3">
      <c r="A168" s="4" t="s">
        <v>826</v>
      </c>
      <c r="B168" s="5" t="n">
        <v>-59690</v>
      </c>
      <c r="C168" s="5" t="n">
        <v>-29890</v>
      </c>
    </row>
    <row r="169" spans="1:3">
      <c r="A169" s="4" t="s">
        <v>144</v>
      </c>
      <c r="B169" s="5" t="n">
        <v>0</v>
      </c>
    </row>
    <row r="170" spans="1:3">
      <c r="A170" s="4" t="s">
        <v>142</v>
      </c>
      <c r="B170" s="5" t="n">
        <v>-130</v>
      </c>
      <c r="C170" s="5" t="n">
        <v>-907</v>
      </c>
    </row>
    <row r="171" spans="1:3">
      <c r="A171" s="4" t="s">
        <v>141</v>
      </c>
      <c r="B171" s="5" t="n">
        <v>39372</v>
      </c>
      <c r="C171" s="5" t="n">
        <v>4000</v>
      </c>
    </row>
    <row r="172" spans="1:3">
      <c r="A172" s="4" t="s">
        <v>145</v>
      </c>
      <c r="C172" s="5" t="n">
        <v>368758</v>
      </c>
    </row>
    <row r="173" spans="1:3">
      <c r="A173" s="4" t="s">
        <v>146</v>
      </c>
      <c r="B173" s="5" t="n">
        <v>-23105</v>
      </c>
      <c r="C173" s="5" t="n">
        <v>-6900</v>
      </c>
    </row>
    <row r="174" spans="1:3">
      <c r="A174" s="4" t="s">
        <v>147</v>
      </c>
      <c r="B174" s="5" t="n">
        <v>0</v>
      </c>
      <c r="C174" s="5" t="n">
        <v>-1280</v>
      </c>
    </row>
    <row r="175" spans="1:3">
      <c r="A175" s="4" t="s">
        <v>827</v>
      </c>
      <c r="B175" s="5" t="n">
        <v>14711</v>
      </c>
      <c r="C175" s="5" t="n">
        <v>-296507</v>
      </c>
    </row>
    <row r="176" spans="1:3">
      <c r="A176" s="4" t="s">
        <v>828</v>
      </c>
      <c r="C176" s="5" t="n">
        <v>0</v>
      </c>
    </row>
    <row r="177" spans="1:3">
      <c r="A177" s="4" t="s">
        <v>149</v>
      </c>
      <c r="B177" s="5" t="n">
        <v>123657</v>
      </c>
      <c r="C177" s="5" t="n">
        <v>91016</v>
      </c>
    </row>
    <row r="178" spans="1:3">
      <c r="A178" s="4" t="s">
        <v>150</v>
      </c>
      <c r="B178" s="5" t="n">
        <v>12732</v>
      </c>
      <c r="C178" s="5" t="n">
        <v>20041</v>
      </c>
    </row>
    <row r="179" spans="1:3">
      <c r="A179" s="4" t="s">
        <v>151</v>
      </c>
      <c r="B179" s="5" t="n">
        <v>71821</v>
      </c>
      <c r="C179" s="5" t="n">
        <v>15627</v>
      </c>
    </row>
    <row r="180" spans="1:3">
      <c r="A180" s="4" t="s">
        <v>152</v>
      </c>
      <c r="B180" s="5" t="n">
        <v>84553</v>
      </c>
      <c r="C180" s="5" t="n">
        <v>35668</v>
      </c>
    </row>
    <row r="181" spans="1:3">
      <c r="A181" s="4" t="s">
        <v>842</v>
      </c>
    </row>
    <row r="182" spans="1:3">
      <c r="A182" s="3" t="s">
        <v>138</v>
      </c>
    </row>
    <row r="183" spans="1:3">
      <c r="A183" s="4" t="s">
        <v>160</v>
      </c>
      <c r="C183" s="5" t="n">
        <v>0</v>
      </c>
    </row>
    <row r="184" spans="1:3">
      <c r="A184" s="4" t="s">
        <v>843</v>
      </c>
    </row>
    <row r="185" spans="1:3">
      <c r="A185" s="3" t="s">
        <v>138</v>
      </c>
    </row>
    <row r="186" spans="1:3">
      <c r="A186" s="4" t="s">
        <v>160</v>
      </c>
      <c r="C186" s="5" t="n">
        <v>0</v>
      </c>
    </row>
    <row r="187" spans="1:3">
      <c r="A187" s="4" t="s">
        <v>844</v>
      </c>
    </row>
    <row r="188" spans="1:3">
      <c r="A188" s="3" t="s">
        <v>138</v>
      </c>
    </row>
    <row r="189" spans="1:3">
      <c r="A189" s="4" t="s">
        <v>829</v>
      </c>
      <c r="C189" s="5" t="n">
        <v>164029</v>
      </c>
    </row>
    <row r="190" spans="1:3">
      <c r="A190" s="4" t="s">
        <v>845</v>
      </c>
    </row>
    <row r="191" spans="1:3">
      <c r="A191" s="3" t="s">
        <v>138</v>
      </c>
    </row>
    <row r="192" spans="1:3">
      <c r="A192" s="4" t="s">
        <v>829</v>
      </c>
      <c r="C192" s="5" t="n">
        <v>15713</v>
      </c>
    </row>
    <row r="193" spans="1:3">
      <c r="A193" s="4" t="s">
        <v>817</v>
      </c>
    </row>
    <row r="194" spans="1:3">
      <c r="A194" s="3" t="s">
        <v>823</v>
      </c>
    </row>
    <row r="195" spans="1:3">
      <c r="A195" s="4" t="s">
        <v>824</v>
      </c>
      <c r="B195" s="5" t="n">
        <v>-45866</v>
      </c>
      <c r="C195" s="5" t="n">
        <v>-37156</v>
      </c>
    </row>
    <row r="196" spans="1:3">
      <c r="A196" s="3" t="s">
        <v>132</v>
      </c>
    </row>
    <row r="197" spans="1:3">
      <c r="A197" s="4" t="s">
        <v>133</v>
      </c>
      <c r="B197" s="5" t="n">
        <v>45866</v>
      </c>
      <c r="C197" s="5" t="n">
        <v>37156</v>
      </c>
    </row>
    <row r="198" spans="1:3">
      <c r="A198" s="4" t="s">
        <v>136</v>
      </c>
      <c r="B198" s="5" t="n">
        <v>0</v>
      </c>
    </row>
    <row r="199" spans="1:3">
      <c r="A199" s="4" t="s">
        <v>134</v>
      </c>
      <c r="B199" s="5" t="n">
        <v>0</v>
      </c>
      <c r="C199" s="5" t="n">
        <v>0</v>
      </c>
    </row>
    <row r="200" spans="1:3">
      <c r="A200" s="4" t="s">
        <v>135</v>
      </c>
      <c r="C200" s="5" t="n">
        <v>0</v>
      </c>
    </row>
    <row r="201" spans="1:3">
      <c r="A201" s="4" t="s">
        <v>825</v>
      </c>
      <c r="B201" s="5" t="n">
        <v>208223</v>
      </c>
      <c r="C201" s="5" t="n">
        <v>243506</v>
      </c>
    </row>
    <row r="202" spans="1:3">
      <c r="A202" s="4" t="s">
        <v>137</v>
      </c>
      <c r="B202" s="5" t="n">
        <v>254089</v>
      </c>
      <c r="C202" s="5" t="n">
        <v>280662</v>
      </c>
    </row>
    <row r="203" spans="1:3">
      <c r="A203" s="3" t="s">
        <v>138</v>
      </c>
    </row>
    <row r="204" spans="1:3">
      <c r="A204" s="4" t="s">
        <v>139</v>
      </c>
      <c r="B204" s="5" t="n">
        <v>0</v>
      </c>
      <c r="C204" s="5" t="n">
        <v>0</v>
      </c>
    </row>
    <row r="205" spans="1:3">
      <c r="A205" s="4" t="s">
        <v>140</v>
      </c>
      <c r="B205" s="5" t="n">
        <v>0</v>
      </c>
      <c r="C205" s="5" t="n">
        <v>0</v>
      </c>
    </row>
    <row r="206" spans="1:3">
      <c r="A206" s="4" t="s">
        <v>826</v>
      </c>
      <c r="B206" s="5" t="n">
        <v>0</v>
      </c>
      <c r="C206" s="5" t="n">
        <v>0</v>
      </c>
    </row>
    <row r="207" spans="1:3">
      <c r="A207" s="4" t="s">
        <v>144</v>
      </c>
      <c r="B207" s="5" t="n">
        <v>0</v>
      </c>
    </row>
    <row r="208" spans="1:3">
      <c r="A208" s="4" t="s">
        <v>142</v>
      </c>
      <c r="B208" s="5" t="n">
        <v>0</v>
      </c>
      <c r="C208" s="5" t="n">
        <v>0</v>
      </c>
    </row>
    <row r="209" spans="1:3">
      <c r="A209" s="4" t="s">
        <v>141</v>
      </c>
      <c r="B209" s="5" t="n">
        <v>0</v>
      </c>
      <c r="C209" s="5" t="n">
        <v>0</v>
      </c>
    </row>
    <row r="210" spans="1:3">
      <c r="A210" s="4" t="s">
        <v>145</v>
      </c>
      <c r="C210" s="5" t="n">
        <v>0</v>
      </c>
    </row>
    <row r="211" spans="1:3">
      <c r="A211" s="4" t="s">
        <v>146</v>
      </c>
      <c r="B211" s="5" t="n">
        <v>0</v>
      </c>
      <c r="C211" s="5" t="n">
        <v>0</v>
      </c>
    </row>
    <row r="212" spans="1:3">
      <c r="A212" s="4" t="s">
        <v>147</v>
      </c>
      <c r="B212" s="5" t="n">
        <v>0</v>
      </c>
      <c r="C212" s="5" t="n">
        <v>0</v>
      </c>
    </row>
    <row r="213" spans="1:3">
      <c r="A213" s="4" t="s">
        <v>827</v>
      </c>
      <c r="B213" s="5" t="n">
        <v>-208223</v>
      </c>
      <c r="C213" s="5" t="n">
        <v>-243506</v>
      </c>
    </row>
    <row r="214" spans="1:3">
      <c r="A214" s="4" t="s">
        <v>828</v>
      </c>
      <c r="C214" s="5" t="n">
        <v>0</v>
      </c>
    </row>
    <row r="215" spans="1:3">
      <c r="A215" s="4" t="s">
        <v>149</v>
      </c>
      <c r="B215" s="5" t="n">
        <v>-208223</v>
      </c>
      <c r="C215" s="5" t="n">
        <v>-243506</v>
      </c>
    </row>
    <row r="216" spans="1:3">
      <c r="A216" s="4" t="s">
        <v>150</v>
      </c>
      <c r="B216" s="5" t="n">
        <v>0</v>
      </c>
      <c r="C216" s="5" t="n">
        <v>0</v>
      </c>
    </row>
    <row r="217" spans="1:3">
      <c r="A217" s="4" t="s">
        <v>151</v>
      </c>
      <c r="B217" s="5" t="n">
        <v>0</v>
      </c>
      <c r="C217" s="5" t="n">
        <v>0</v>
      </c>
    </row>
    <row r="218" spans="1:3">
      <c r="A218" s="4" t="s">
        <v>152</v>
      </c>
      <c r="B218" s="7" t="n">
        <v>0</v>
      </c>
      <c r="C218" s="5" t="n">
        <v>0</v>
      </c>
    </row>
    <row r="219" spans="1:3">
      <c r="A219" s="4" t="s">
        <v>846</v>
      </c>
    </row>
    <row r="220" spans="1:3">
      <c r="A220" s="3" t="s">
        <v>138</v>
      </c>
    </row>
    <row r="221" spans="1:3">
      <c r="A221" s="4" t="s">
        <v>160</v>
      </c>
      <c r="C221" s="5" t="n">
        <v>0</v>
      </c>
    </row>
    <row r="222" spans="1:3">
      <c r="A222" s="4" t="s">
        <v>847</v>
      </c>
    </row>
    <row r="223" spans="1:3">
      <c r="A223" s="3" t="s">
        <v>138</v>
      </c>
    </row>
    <row r="224" spans="1:3">
      <c r="A224" s="4" t="s">
        <v>160</v>
      </c>
      <c r="C224" s="5" t="n">
        <v>0</v>
      </c>
    </row>
    <row r="225" spans="1:3">
      <c r="A225" s="4" t="s">
        <v>848</v>
      </c>
    </row>
    <row r="226" spans="1:3">
      <c r="A226" s="3" t="s">
        <v>138</v>
      </c>
    </row>
    <row r="227" spans="1:3">
      <c r="A227" s="4" t="s">
        <v>829</v>
      </c>
      <c r="C227" s="5" t="n">
        <v>0</v>
      </c>
    </row>
    <row r="228" spans="1:3">
      <c r="A228" s="4" t="s">
        <v>849</v>
      </c>
    </row>
    <row r="229" spans="1:3">
      <c r="A229" s="3" t="s">
        <v>138</v>
      </c>
    </row>
    <row r="230" spans="1:3">
      <c r="A230" s="4" t="s">
        <v>829</v>
      </c>
      <c r="C230"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51"/>
    <col customWidth="1" max="3" min="3" width="12"/>
  </cols>
  <sheetData>
    <row r="1" spans="1:3">
      <c r="A1" s="1" t="s">
        <v>850</v>
      </c>
      <c r="B1" s="1" t="s">
        <v>851</v>
      </c>
      <c r="C1" s="2" t="s">
        <v>852</v>
      </c>
    </row>
    <row r="2" spans="1:3">
      <c r="A2" s="4" t="s">
        <v>853</v>
      </c>
      <c r="B2" s="4" t="s">
        <v>854</v>
      </c>
      <c r="C2" s="7" t="n">
        <v>1225000</v>
      </c>
    </row>
    <row r="3" spans="1:3">
      <c r="A3" s="4" t="s">
        <v>855</v>
      </c>
    </row>
    <row r="4" spans="1:3">
      <c r="A4" s="4" t="s">
        <v>853</v>
      </c>
      <c r="B4" s="4" t="s">
        <v>854</v>
      </c>
      <c r="C4" s="7" t="n">
        <v>122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6:35Z</dcterms:created>
  <dcterms:modified xmlns:dcterms="http://purl.org/dc/terms/" xmlns:xsi="http://www.w3.org/2001/XMLSchema-instance" xsi:type="dcterms:W3CDTF">2017-11-02T16:06:35Z</dcterms:modified>
</cp:coreProperties>
</file>